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ENERAL INFORMATION AND BASIS O"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EARNINGS PER SHARE" sheetId="10" state="visible" r:id="rId10"/>
    <sheet xmlns:r="http://schemas.openxmlformats.org/officeDocument/2006/relationships" name="INTANGIBLE ASSETS AND GOODWILL"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TRADE ACCOUNTS RECEIVABLE" sheetId="14" state="visible" r:id="rId14"/>
    <sheet xmlns:r="http://schemas.openxmlformats.org/officeDocument/2006/relationships" name="CASH AND CASH EQUIVALENTS" sheetId="15" state="visible" r:id="rId15"/>
    <sheet xmlns:r="http://schemas.openxmlformats.org/officeDocument/2006/relationships" name="FAIR VALUES" sheetId="16" state="visible" r:id="rId16"/>
    <sheet xmlns:r="http://schemas.openxmlformats.org/officeDocument/2006/relationships" name="HEDGING ACTIVITIES" sheetId="17" state="visible" r:id="rId17"/>
    <sheet xmlns:r="http://schemas.openxmlformats.org/officeDocument/2006/relationships" name="BORROWINGS AND FINANCE LEASES" sheetId="18" state="visible" r:id="rId18"/>
    <sheet xmlns:r="http://schemas.openxmlformats.org/officeDocument/2006/relationships" name="TRADE AND OTHER PAYABLES" sheetId="19" state="visible" r:id="rId19"/>
    <sheet xmlns:r="http://schemas.openxmlformats.org/officeDocument/2006/relationships" name="POST-EMPLOYMENT BENEFITS" sheetId="20" state="visible" r:id="rId20"/>
    <sheet xmlns:r="http://schemas.openxmlformats.org/officeDocument/2006/relationships" name="EQUITY" sheetId="21" state="visible" r:id="rId21"/>
    <sheet xmlns:r="http://schemas.openxmlformats.org/officeDocument/2006/relationships" name="TOTAL OPERATING COSTS" sheetId="22" state="visible" r:id="rId22"/>
    <sheet xmlns:r="http://schemas.openxmlformats.org/officeDocument/2006/relationships" name="FINANCE COSTS" sheetId="23" state="visible" r:id="rId23"/>
    <sheet xmlns:r="http://schemas.openxmlformats.org/officeDocument/2006/relationships" name="RELATED PARTY TRANSACTIONS" sheetId="24" state="visible" r:id="rId24"/>
    <sheet xmlns:r="http://schemas.openxmlformats.org/officeDocument/2006/relationships" name="TAXES" sheetId="25" state="visible" r:id="rId25"/>
    <sheet xmlns:r="http://schemas.openxmlformats.org/officeDocument/2006/relationships" name="SHARE-BASED PAYMENTS PLANS" sheetId="26" state="visible" r:id="rId26"/>
    <sheet xmlns:r="http://schemas.openxmlformats.org/officeDocument/2006/relationships" name="PROVISIONS, CONTINGENCIES AND C" sheetId="27" state="visible" r:id="rId27"/>
    <sheet xmlns:r="http://schemas.openxmlformats.org/officeDocument/2006/relationships" name="OTHER ASSETS" sheetId="28" state="visible" r:id="rId28"/>
    <sheet xmlns:r="http://schemas.openxmlformats.org/officeDocument/2006/relationships" name="FINANCIAL RISK MANAGEMENT" sheetId="29" state="visible" r:id="rId29"/>
    <sheet xmlns:r="http://schemas.openxmlformats.org/officeDocument/2006/relationships" name="GROUP COMPANIES" sheetId="30" state="visible" r:id="rId30"/>
    <sheet xmlns:r="http://schemas.openxmlformats.org/officeDocument/2006/relationships" name="GENERAL INFORMATION AND BASIS_2" sheetId="31" state="visible" r:id="rId31"/>
    <sheet xmlns:r="http://schemas.openxmlformats.org/officeDocument/2006/relationships" name="GENERAL INFORMATION AND BASIS_3" sheetId="32" state="visible" r:id="rId32"/>
    <sheet xmlns:r="http://schemas.openxmlformats.org/officeDocument/2006/relationships" name="ACCOUNTING POLICIES ACCOUNTING " sheetId="33" state="visible" r:id="rId33"/>
    <sheet xmlns:r="http://schemas.openxmlformats.org/officeDocument/2006/relationships" name="SEGMENT INFORMATION (Tables)" sheetId="34" state="visible" r:id="rId34"/>
    <sheet xmlns:r="http://schemas.openxmlformats.org/officeDocument/2006/relationships" name="EARNINGS PER SHARE (Tables)" sheetId="35" state="visible" r:id="rId35"/>
    <sheet xmlns:r="http://schemas.openxmlformats.org/officeDocument/2006/relationships" name="INTANGIBLE ASSETS AND GOODWILL " sheetId="36" state="visible" r:id="rId36"/>
    <sheet xmlns:r="http://schemas.openxmlformats.org/officeDocument/2006/relationships" name="PROPERTY, PLANT AND EQUIPMENT (" sheetId="37" state="visible" r:id="rId37"/>
    <sheet xmlns:r="http://schemas.openxmlformats.org/officeDocument/2006/relationships" name="INVENTORIES (Tables)" sheetId="38" state="visible" r:id="rId38"/>
    <sheet xmlns:r="http://schemas.openxmlformats.org/officeDocument/2006/relationships" name="TRADE ACCOUNTS RECEIVABLE (Tabl" sheetId="39" state="visible" r:id="rId39"/>
    <sheet xmlns:r="http://schemas.openxmlformats.org/officeDocument/2006/relationships" name="CASH AND CASH EQUIVALENTS (Tabl" sheetId="40" state="visible" r:id="rId40"/>
    <sheet xmlns:r="http://schemas.openxmlformats.org/officeDocument/2006/relationships" name="FAIR VALUES (Tables)" sheetId="41" state="visible" r:id="rId41"/>
    <sheet xmlns:r="http://schemas.openxmlformats.org/officeDocument/2006/relationships" name="HEDGING ACTIVITIES (Tables)" sheetId="42" state="visible" r:id="rId42"/>
    <sheet xmlns:r="http://schemas.openxmlformats.org/officeDocument/2006/relationships" name="BORROWINGS AND FINANCE LEASES (" sheetId="43" state="visible" r:id="rId43"/>
    <sheet xmlns:r="http://schemas.openxmlformats.org/officeDocument/2006/relationships" name="TRADE AND OTHER PAYABLES (Table" sheetId="44" state="visible" r:id="rId44"/>
    <sheet xmlns:r="http://schemas.openxmlformats.org/officeDocument/2006/relationships" name="POST-EMPLOYMENT BENEFITS (Table" sheetId="45" state="visible" r:id="rId45"/>
    <sheet xmlns:r="http://schemas.openxmlformats.org/officeDocument/2006/relationships" name="EQUITY (Tables)" sheetId="46" state="visible" r:id="rId46"/>
    <sheet xmlns:r="http://schemas.openxmlformats.org/officeDocument/2006/relationships" name="TOTAL OPERATING COSTS (Tables)" sheetId="47" state="visible" r:id="rId47"/>
    <sheet xmlns:r="http://schemas.openxmlformats.org/officeDocument/2006/relationships" name="FINANCE COSTS (Tables)" sheetId="48" state="visible" r:id="rId48"/>
    <sheet xmlns:r="http://schemas.openxmlformats.org/officeDocument/2006/relationships" name="RELATED PARTY TRANSACTIONS (Tab" sheetId="49" state="visible" r:id="rId49"/>
    <sheet xmlns:r="http://schemas.openxmlformats.org/officeDocument/2006/relationships" name="TAXES (Tables)" sheetId="50" state="visible" r:id="rId50"/>
    <sheet xmlns:r="http://schemas.openxmlformats.org/officeDocument/2006/relationships" name="SHARE-BASED PAYMENTS PLANS (Tab" sheetId="51" state="visible" r:id="rId51"/>
    <sheet xmlns:r="http://schemas.openxmlformats.org/officeDocument/2006/relationships" name="PROVISIONS, CONTINGENCIES AND_2" sheetId="52" state="visible" r:id="rId52"/>
    <sheet xmlns:r="http://schemas.openxmlformats.org/officeDocument/2006/relationships" name="OTHER ASSETS (Tables)" sheetId="53" state="visible" r:id="rId53"/>
    <sheet xmlns:r="http://schemas.openxmlformats.org/officeDocument/2006/relationships" name="FINANCIAL RISK MANAGEMENT (Tabl" sheetId="54" state="visible" r:id="rId54"/>
    <sheet xmlns:r="http://schemas.openxmlformats.org/officeDocument/2006/relationships" name="GENERAL INFORMATION AND BASIS_4" sheetId="55" state="visible" r:id="rId55"/>
    <sheet xmlns:r="http://schemas.openxmlformats.org/officeDocument/2006/relationships" name="ACCOUNTING POLICIES  - Narrativ" sheetId="56" state="visible" r:id="rId56"/>
    <sheet xmlns:r="http://schemas.openxmlformats.org/officeDocument/2006/relationships" name="ACCOUNTING POLICIES - Maturity " sheetId="57" state="visible" r:id="rId57"/>
    <sheet xmlns:r="http://schemas.openxmlformats.org/officeDocument/2006/relationships" name="ACCOUNTING POLICIES - Lease Lia" sheetId="58" state="visible" r:id="rId58"/>
    <sheet xmlns:r="http://schemas.openxmlformats.org/officeDocument/2006/relationships" name="ACCOUNTING POLICIES Lease asset" sheetId="59" state="visible" r:id="rId59"/>
    <sheet xmlns:r="http://schemas.openxmlformats.org/officeDocument/2006/relationships" name="BUSINESS COMBINATIONS - Narrati" sheetId="60" state="visible" r:id="rId60"/>
    <sheet xmlns:r="http://schemas.openxmlformats.org/officeDocument/2006/relationships" name="BUSINESS COMBINATIONS - Summary" sheetId="61" state="visible" r:id="rId61"/>
    <sheet xmlns:r="http://schemas.openxmlformats.org/officeDocument/2006/relationships" name="SEGMENT INFORMATION  - Segment " sheetId="62" state="visible" r:id="rId62"/>
    <sheet xmlns:r="http://schemas.openxmlformats.org/officeDocument/2006/relationships" name="EARNINGS PER SHARE - Summary of"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INVENTORIES (Details)" sheetId="72" state="visible" r:id="rId72"/>
    <sheet xmlns:r="http://schemas.openxmlformats.org/officeDocument/2006/relationships" name="TRADE ACCOUNTS RECEIVABLE - Sum" sheetId="73" state="visible" r:id="rId73"/>
    <sheet xmlns:r="http://schemas.openxmlformats.org/officeDocument/2006/relationships" name="TRADE ACCOUNTS RECEIVABLE - S_2" sheetId="74" state="visible" r:id="rId74"/>
    <sheet xmlns:r="http://schemas.openxmlformats.org/officeDocument/2006/relationships" name="TRADE ACCOUNTS RECEIVABLE - S_3" sheetId="75" state="visible" r:id="rId75"/>
    <sheet xmlns:r="http://schemas.openxmlformats.org/officeDocument/2006/relationships" name="CASH AND CASH EQUIVALENTS - Sum" sheetId="76" state="visible" r:id="rId76"/>
    <sheet xmlns:r="http://schemas.openxmlformats.org/officeDocument/2006/relationships" name="CASH AND CASH EQUIVALENTS - Cas" sheetId="77" state="visible" r:id="rId77"/>
    <sheet xmlns:r="http://schemas.openxmlformats.org/officeDocument/2006/relationships" name="FAIR VALUES - Summary of Disclo" sheetId="78" state="visible" r:id="rId78"/>
    <sheet xmlns:r="http://schemas.openxmlformats.org/officeDocument/2006/relationships" name="FAIR VALUES - Summary of the Fa" sheetId="79" state="visible" r:id="rId79"/>
    <sheet xmlns:r="http://schemas.openxmlformats.org/officeDocument/2006/relationships" name="HEDGING ACTIVITIES - Fair Value" sheetId="80" state="visible" r:id="rId80"/>
    <sheet xmlns:r="http://schemas.openxmlformats.org/officeDocument/2006/relationships" name="HEDGING ACTIVITIES - Narrative " sheetId="81" state="visible" r:id="rId81"/>
    <sheet xmlns:r="http://schemas.openxmlformats.org/officeDocument/2006/relationships" name="HEDGING ACTIVITIES - Schedule o" sheetId="82" state="visible" r:id="rId82"/>
    <sheet xmlns:r="http://schemas.openxmlformats.org/officeDocument/2006/relationships" name="HEDGING ACTIVITIES - Schedule_2" sheetId="83" state="visible" r:id="rId83"/>
    <sheet xmlns:r="http://schemas.openxmlformats.org/officeDocument/2006/relationships" name="HEDGING ACTIVITIES - Schedule_3" sheetId="84" state="visible" r:id="rId84"/>
    <sheet xmlns:r="http://schemas.openxmlformats.org/officeDocument/2006/relationships" name="BORROWINGS AND FINANCE LEASES  " sheetId="85" state="visible" r:id="rId85"/>
    <sheet xmlns:r="http://schemas.openxmlformats.org/officeDocument/2006/relationships" name="BORROWINGS AND FINANCE LEASES -" sheetId="86" state="visible" r:id="rId86"/>
    <sheet xmlns:r="http://schemas.openxmlformats.org/officeDocument/2006/relationships" name="BORROWINGS AND FINANCE LEASES_2" sheetId="87" state="visible" r:id="rId87"/>
    <sheet xmlns:r="http://schemas.openxmlformats.org/officeDocument/2006/relationships" name="TRADE AND OTHER PAYABLES - Summ" sheetId="88" state="visible" r:id="rId88"/>
    <sheet xmlns:r="http://schemas.openxmlformats.org/officeDocument/2006/relationships" name="POST-EMPLOYMENT BENEFITS  - Non" sheetId="89" state="visible" r:id="rId89"/>
    <sheet xmlns:r="http://schemas.openxmlformats.org/officeDocument/2006/relationships" name="POST-EMPLOYMENT BENEFITS - Bene" sheetId="90" state="visible" r:id="rId90"/>
    <sheet xmlns:r="http://schemas.openxmlformats.org/officeDocument/2006/relationships" name="POST-EMPLOYMENT BENEFITS -  Oth" sheetId="91" state="visible" r:id="rId91"/>
    <sheet xmlns:r="http://schemas.openxmlformats.org/officeDocument/2006/relationships" name="POST-EMPLOYMENT BENEFITS - Be_2" sheetId="92" state="visible" r:id="rId92"/>
    <sheet xmlns:r="http://schemas.openxmlformats.org/officeDocument/2006/relationships" name="POST-EMPLOYMENT BENEFITS - Reti" sheetId="93" state="visible" r:id="rId93"/>
    <sheet xmlns:r="http://schemas.openxmlformats.org/officeDocument/2006/relationships" name="POST-EMPLOYMENT BENEFITS - Actu" sheetId="94" state="visible" r:id="rId94"/>
    <sheet xmlns:r="http://schemas.openxmlformats.org/officeDocument/2006/relationships" name="POST-EMPLOYMENT BENEFITS - Ac_2" sheetId="95" state="visible" r:id="rId95"/>
    <sheet xmlns:r="http://schemas.openxmlformats.org/officeDocument/2006/relationships" name="POST-EMPLOYMENT BENEFITS - Defi" sheetId="96" state="visible" r:id="rId96"/>
    <sheet xmlns:r="http://schemas.openxmlformats.org/officeDocument/2006/relationships" name="POST-EMPLOYMENT BENEFITS - Pens" sheetId="97" state="visible" r:id="rId97"/>
    <sheet xmlns:r="http://schemas.openxmlformats.org/officeDocument/2006/relationships" name="POST-EMPLOYMENT BENEFITS - Narr" sheetId="98" state="visible" r:id="rId98"/>
    <sheet xmlns:r="http://schemas.openxmlformats.org/officeDocument/2006/relationships" name="EQUITY  - Narrative (Details)" sheetId="99" state="visible" r:id="rId99"/>
    <sheet xmlns:r="http://schemas.openxmlformats.org/officeDocument/2006/relationships" name="EQUITY - Rollforward of Shares " sheetId="100" state="visible" r:id="rId100"/>
    <sheet xmlns:r="http://schemas.openxmlformats.org/officeDocument/2006/relationships" name="EQUITY - Other Reserves (Detail" sheetId="101" state="visible" r:id="rId101"/>
    <sheet xmlns:r="http://schemas.openxmlformats.org/officeDocument/2006/relationships" name="EQUITY -  Dividends (Details)" sheetId="102" state="visible" r:id="rId102"/>
    <sheet xmlns:r="http://schemas.openxmlformats.org/officeDocument/2006/relationships" name="TOTAL OPERATING COSTS  - Signif" sheetId="103" state="visible" r:id="rId103"/>
    <sheet xmlns:r="http://schemas.openxmlformats.org/officeDocument/2006/relationships" name="TOTAL OPERATING COSTS - Employe" sheetId="104" state="visible" r:id="rId104"/>
    <sheet xmlns:r="http://schemas.openxmlformats.org/officeDocument/2006/relationships" name="TOTAL OPERATING COSTS - Average" sheetId="105" state="visible" r:id="rId105"/>
    <sheet xmlns:r="http://schemas.openxmlformats.org/officeDocument/2006/relationships" name="TOTAL OPERATING COSTS - Restruc" sheetId="106" state="visible" r:id="rId106"/>
    <sheet xmlns:r="http://schemas.openxmlformats.org/officeDocument/2006/relationships" name="TOTAL OPERATING COSTS - Narrati" sheetId="107" state="visible" r:id="rId107"/>
    <sheet xmlns:r="http://schemas.openxmlformats.org/officeDocument/2006/relationships" name="TOTAL OPERATING COSTS - Auditor" sheetId="108" state="visible" r:id="rId108"/>
    <sheet xmlns:r="http://schemas.openxmlformats.org/officeDocument/2006/relationships" name="FINANCE COSTS - Summary of Net " sheetId="109" state="visible" r:id="rId109"/>
    <sheet xmlns:r="http://schemas.openxmlformats.org/officeDocument/2006/relationships" name="RELATED PARTY TRANSACTIONS - Na" sheetId="110" state="visible" r:id="rId110"/>
    <sheet xmlns:r="http://schemas.openxmlformats.org/officeDocument/2006/relationships" name="RELATED PARTY TRANSACTIONS  - T" sheetId="111" state="visible" r:id="rId111"/>
    <sheet xmlns:r="http://schemas.openxmlformats.org/officeDocument/2006/relationships" name="RELATED PARTY TRANSACTIONS - Tr" sheetId="112" state="visible" r:id="rId112"/>
    <sheet xmlns:r="http://schemas.openxmlformats.org/officeDocument/2006/relationships" name="RELATED PARTY TRANSACTIONS - _2" sheetId="113" state="visible" r:id="rId113"/>
    <sheet xmlns:r="http://schemas.openxmlformats.org/officeDocument/2006/relationships" name="TAXES  - Components of Income T" sheetId="114" state="visible" r:id="rId114"/>
    <sheet xmlns:r="http://schemas.openxmlformats.org/officeDocument/2006/relationships" name="TAXES - Taxes on Items Recognis" sheetId="115" state="visible" r:id="rId115"/>
    <sheet xmlns:r="http://schemas.openxmlformats.org/officeDocument/2006/relationships" name="TAXES - Narrative (Details)" sheetId="116" state="visible" r:id="rId116"/>
    <sheet xmlns:r="http://schemas.openxmlformats.org/officeDocument/2006/relationships" name="TAXES - Reconciliation of Incom" sheetId="117" state="visible" r:id="rId117"/>
    <sheet xmlns:r="http://schemas.openxmlformats.org/officeDocument/2006/relationships" name="TAXES - Rollforward of Deferred" sheetId="118" state="visible" r:id="rId118"/>
    <sheet xmlns:r="http://schemas.openxmlformats.org/officeDocument/2006/relationships" name="SHARE-BASED PAYMENTS PLANS  - N" sheetId="119" state="visible" r:id="rId119"/>
    <sheet xmlns:r="http://schemas.openxmlformats.org/officeDocument/2006/relationships" name="SHARE-BASED PAYMENTS PLANS - Ac" sheetId="120" state="visible" r:id="rId120"/>
    <sheet xmlns:r="http://schemas.openxmlformats.org/officeDocument/2006/relationships" name="SHARE-BASED PAYMENTS PLANS - Ra" sheetId="121" state="visible" r:id="rId121"/>
    <sheet xmlns:r="http://schemas.openxmlformats.org/officeDocument/2006/relationships" name="SHARE-BASED PAYMENTS PLANS - Ke" sheetId="122" state="visible" r:id="rId122"/>
    <sheet xmlns:r="http://schemas.openxmlformats.org/officeDocument/2006/relationships" name="PROVISIONS, CONTINGENCIES AND_3" sheetId="123" state="visible" r:id="rId123"/>
    <sheet xmlns:r="http://schemas.openxmlformats.org/officeDocument/2006/relationships" name="PROVISIONS, CONTINGENCIES AND_4" sheetId="124" state="visible" r:id="rId124"/>
    <sheet xmlns:r="http://schemas.openxmlformats.org/officeDocument/2006/relationships" name="OTHER ASSETS  - Other Current A" sheetId="125" state="visible" r:id="rId125"/>
    <sheet xmlns:r="http://schemas.openxmlformats.org/officeDocument/2006/relationships" name="OTHER ASSETS -  Other Non-Curre" sheetId="126" state="visible" r:id="rId126"/>
    <sheet xmlns:r="http://schemas.openxmlformats.org/officeDocument/2006/relationships" name="OTHER ASSETS - Narrative (Detai" sheetId="127" state="visible" r:id="rId127"/>
    <sheet xmlns:r="http://schemas.openxmlformats.org/officeDocument/2006/relationships" name="FINANCIAL RISK MANAGEMENT - Nar" sheetId="128" state="visible" r:id="rId128"/>
    <sheet xmlns:r="http://schemas.openxmlformats.org/officeDocument/2006/relationships" name="FINANCIAL RISK MANAGEMENT - Cur" sheetId="129" state="visible" r:id="rId129"/>
    <sheet xmlns:r="http://schemas.openxmlformats.org/officeDocument/2006/relationships" name="FINANCIAL RISK MANAGEMENT - Liq" sheetId="130" state="visible" r:id="rId130"/>
    <sheet xmlns:r="http://schemas.openxmlformats.org/officeDocument/2006/relationships" name="SIGNIFICANT EVENTS AFTER THE RE" sheetId="131" state="visible" r:id="rId131"/>
    <sheet xmlns:r="http://schemas.openxmlformats.org/officeDocument/2006/relationships" name="GROUP COMPANIES (Details)" sheetId="132" state="visible" r:id="rId132"/>
  </sheets>
  <definedNames/>
  <calcPr calcId="124519" fullCalcOnLoad="1"/>
</workbook>
</file>

<file path=xl/sharedStrings.xml><?xml version="1.0" encoding="utf-8"?>
<sst xmlns="http://schemas.openxmlformats.org/spreadsheetml/2006/main" uniqueCount="1257">
  <si>
    <t>Document and Entity Information</t>
  </si>
  <si>
    <t>12 Months Ended</t>
  </si>
  <si>
    <t>Dec. 31, 2019shares</t>
  </si>
  <si>
    <t>Document and Entity Information [Abstract]</t>
  </si>
  <si>
    <t>Entity Registrant Name</t>
  </si>
  <si>
    <t>COCA-COLA EUROPEAN PARTNERS plc</t>
  </si>
  <si>
    <t>Entity Central Index Key</t>
  </si>
  <si>
    <t>0001650107</t>
  </si>
  <si>
    <t>Document Type</t>
  </si>
  <si>
    <t>20-F</t>
  </si>
  <si>
    <t>Document Period End Date</t>
  </si>
  <si>
    <t>Dec. 31,
		2019</t>
  </si>
  <si>
    <t>Amendment Flag</t>
  </si>
  <si>
    <t>false</t>
  </si>
  <si>
    <t>Entity Current Reporting Status</t>
  </si>
  <si>
    <t>Yes</t>
  </si>
  <si>
    <t>Current Fiscal Year End Date</t>
  </si>
  <si>
    <t>--12-31</t>
  </si>
  <si>
    <t>Entity Filer Category</t>
  </si>
  <si>
    <t>Large Accelerated Filer</t>
  </si>
  <si>
    <t>Entity Well-known Seasoned Issuer</t>
  </si>
  <si>
    <t>Document Fiscal Year Focus</t>
  </si>
  <si>
    <t>2019</t>
  </si>
  <si>
    <t>Document Fiscal Period Focus</t>
  </si>
  <si>
    <t>FY</t>
  </si>
  <si>
    <t>Entity Emerging Growth Company</t>
  </si>
  <si>
    <t>Entity Shell Company</t>
  </si>
  <si>
    <t>Entity Common Stock, Shares Outstanding</t>
  </si>
  <si>
    <t>Document Transition Report</t>
  </si>
  <si>
    <t>Entity Voluntary Filers</t>
  </si>
  <si>
    <t>No</t>
  </si>
  <si>
    <t>Entity Interactive Data Current</t>
  </si>
  <si>
    <t>Document Shell Company Report</t>
  </si>
  <si>
    <t>Document Annual Report</t>
  </si>
  <si>
    <t>true</t>
  </si>
  <si>
    <t>Consolidated Income Statement - EUR (€) € in Millions</t>
  </si>
  <si>
    <t>Dec. 31, 2019</t>
  </si>
  <si>
    <t>Dec. 31, 2018</t>
  </si>
  <si>
    <t>Dec. 31, 2017</t>
  </si>
  <si>
    <t>Profit or loss [abstract]</t>
  </si>
  <si>
    <t>Revenue</t>
  </si>
  <si>
    <t>Cost of sales</t>
  </si>
  <si>
    <t>Gross profit</t>
  </si>
  <si>
    <t>Selling and distribution expenses</t>
  </si>
  <si>
    <t>Administrative expenses</t>
  </si>
  <si>
    <t>Operating profit</t>
  </si>
  <si>
    <t>Finance income</t>
  </si>
  <si>
    <t>Finance costs</t>
  </si>
  <si>
    <t>Total finance costs, net</t>
  </si>
  <si>
    <t>Non-operating items</t>
  </si>
  <si>
    <t>Profit before taxes</t>
  </si>
  <si>
    <t>Taxes</t>
  </si>
  <si>
    <t>Profit after taxes</t>
  </si>
  <si>
    <t>Basic earnings per share (in EUR per share)</t>
  </si>
  <si>
    <t>Diluted earnings per share (in EUR per share)</t>
  </si>
  <si>
    <t>Consolidated Statement of Comprehensive Income - EUR (€) € in Millions</t>
  </si>
  <si>
    <t>Statement of comprehensive income [abstract]</t>
  </si>
  <si>
    <t>Foreign currency translations:</t>
  </si>
  <si>
    <t>Pretax activity, net</t>
  </si>
  <si>
    <t>Tax effect</t>
  </si>
  <si>
    <t>Foreign currency translation, net of tax</t>
  </si>
  <si>
    <t>Net investment hedges:</t>
  </si>
  <si>
    <t>Net investment hedges, net of tax</t>
  </si>
  <si>
    <t>Cash flow hedges:</t>
  </si>
  <si>
    <t>Cash flow hedges, net of tax</t>
  </si>
  <si>
    <t>Total items that may be subsequently reclassified to the income statement:</t>
  </si>
  <si>
    <t>Pension plan remeasurements:</t>
  </si>
  <si>
    <t>Pension plan remeasurements, net of tax</t>
  </si>
  <si>
    <t>Total items that will not be subsequently reclassified to the income statement</t>
  </si>
  <si>
    <t>Other comprehensive loss for the period, net of tax</t>
  </si>
  <si>
    <t>Comprehensive income for the period</t>
  </si>
  <si>
    <t>Consolidated Statement of Financial Position - EUR (€) € in Millions</t>
  </si>
  <si>
    <t>Non-current:</t>
  </si>
  <si>
    <t>Intangible assets</t>
  </si>
  <si>
    <t>Goodwill</t>
  </si>
  <si>
    <t>Property, plant and equipment</t>
  </si>
  <si>
    <t>Non-current derivative assets</t>
  </si>
  <si>
    <t>Deferred tax assets</t>
  </si>
  <si>
    <t>Total non-current assets</t>
  </si>
  <si>
    <t>Current:</t>
  </si>
  <si>
    <t>Current derivative assets</t>
  </si>
  <si>
    <t>Current tax assets</t>
  </si>
  <si>
    <t>Inventories</t>
  </si>
  <si>
    <t>Amounts receivable from related parties</t>
  </si>
  <si>
    <t>Trade accounts receivable</t>
  </si>
  <si>
    <t>Other current assets</t>
  </si>
  <si>
    <t>Cash and cash equivalents</t>
  </si>
  <si>
    <t>Total current assets</t>
  </si>
  <si>
    <t>Total assets</t>
  </si>
  <si>
    <t>Borrowings, less current portion</t>
  </si>
  <si>
    <t>Employee benefit liabilities</t>
  </si>
  <si>
    <t>Non-current provisions</t>
  </si>
  <si>
    <t>Non-current derivative liabilities</t>
  </si>
  <si>
    <t>Deferred tax liabilities</t>
  </si>
  <si>
    <t>Current tax liabilities, non-current</t>
  </si>
  <si>
    <t>Other non-current liabilities</t>
  </si>
  <si>
    <t>Total non-current liabilities</t>
  </si>
  <si>
    <t>Current portion of borrowings</t>
  </si>
  <si>
    <t>Current portion of employee benefit liabilities</t>
  </si>
  <si>
    <t>Current provisions</t>
  </si>
  <si>
    <t>Current derivative liabilities</t>
  </si>
  <si>
    <t>Current tax liabilities</t>
  </si>
  <si>
    <t>Amounts payable to related parties</t>
  </si>
  <si>
    <t>Trade and other payables</t>
  </si>
  <si>
    <t>Total current liabilities</t>
  </si>
  <si>
    <t>Total liabilities</t>
  </si>
  <si>
    <t>EQUITY</t>
  </si>
  <si>
    <t>Share capital</t>
  </si>
  <si>
    <t>Share premium</t>
  </si>
  <si>
    <t>Merger reserves</t>
  </si>
  <si>
    <t>Other reserves</t>
  </si>
  <si>
    <t>Retained earnings</t>
  </si>
  <si>
    <t>Total equity</t>
  </si>
  <si>
    <t>Total equity and liabilities</t>
  </si>
  <si>
    <t>Consolidated Statement of Cash Flows - EUR (€) € in Millions</t>
  </si>
  <si>
    <t>Cash flows from operating activities:</t>
  </si>
  <si>
    <t>Adjustments to reconcile profit before tax to net cash flows from operating activities:</t>
  </si>
  <si>
    <t>Depreciation</t>
  </si>
  <si>
    <t>Amortisation of intangible assets</t>
  </si>
  <si>
    <t>Share-based payment expense</t>
  </si>
  <si>
    <t>Finance costs, net</t>
  </si>
  <si>
    <t>Income taxes paid</t>
  </si>
  <si>
    <t>Changes in assets and liabilities:</t>
  </si>
  <si>
    <t>Decrease in trade and other receivables</t>
  </si>
  <si>
    <t>(Increase)/decrease in inventories</t>
  </si>
  <si>
    <t>(Decrease)/increase in trade and other payables</t>
  </si>
  <si>
    <t>(Decrease)/increase in provisions</t>
  </si>
  <si>
    <t>Change in other operating assets and liabilities</t>
  </si>
  <si>
    <t>Net cash flows from operating activities</t>
  </si>
  <si>
    <t>Cash flows from investing activities:</t>
  </si>
  <si>
    <t>Purchases of property, plant and equipment</t>
  </si>
  <si>
    <t>Purchases of capitalised software</t>
  </si>
  <si>
    <t>Proceeds from sales of property, plant and equipment</t>
  </si>
  <si>
    <t>Investments in equity instruments</t>
  </si>
  <si>
    <t>Net cash flows used in investing activities</t>
  </si>
  <si>
    <t>Proceeds from borrowings, classified as financing activities</t>
  </si>
  <si>
    <t>Changes from financing cash flows</t>
  </si>
  <si>
    <t>Changes in short-term borrowings</t>
  </si>
  <si>
    <t>Repayments of borrowings, classified as financing activities</t>
  </si>
  <si>
    <t>Payments of principal on lease obligations</t>
  </si>
  <si>
    <t>Interest paid, net</t>
  </si>
  <si>
    <t>Dividends paid</t>
  </si>
  <si>
    <t>Exercise of employee share options</t>
  </si>
  <si>
    <t>Share repurchases under share repurchase programmes</t>
  </si>
  <si>
    <t>Other financing activities, net</t>
  </si>
  <si>
    <t>Net cash flows used in financing activities</t>
  </si>
  <si>
    <t>Net change in cash and cash equivalents</t>
  </si>
  <si>
    <t>Net effect of currency exchange rate changes on cash and cash equivalents</t>
  </si>
  <si>
    <t>Cash and cash equivalents at beginning of period</t>
  </si>
  <si>
    <t>Cash and cash equivalents at end of period</t>
  </si>
  <si>
    <t>Consolidated Statement of Changes in Equity Statement - EUR (€) € in Millions</t>
  </si>
  <si>
    <t>Total</t>
  </si>
  <si>
    <t>Equity attributable to owners of parent at Dec. 31, 2016</t>
  </si>
  <si>
    <t>Other comprehensive income/(expense)</t>
  </si>
  <si>
    <t>Issue of shares during the year</t>
  </si>
  <si>
    <t>Equity-settled share-based payment expense</t>
  </si>
  <si>
    <t>Share-based payment tax effects</t>
  </si>
  <si>
    <t>Dividends</t>
  </si>
  <si>
    <t>Equity attributable to owners of parent at Dec. 31, 2017</t>
  </si>
  <si>
    <t>Own shares purchased under share buyback programme</t>
  </si>
  <si>
    <t>Equity attributable to owners of parent at Dec. 31, 2018</t>
  </si>
  <si>
    <t>Equity attributable to owners of parent at Dec. 31, 2019</t>
  </si>
  <si>
    <t>GENERAL INFORMATION AND BASIS OF PREPARATION</t>
  </si>
  <si>
    <t>Corporate Information And Statement of IFRS Compliance [Abstract]</t>
  </si>
  <si>
    <t>General information and basis of preparation Coca-Cola European Partners plc (the Company or Parent Company) was created through the Merger on 28 May 2016 of the businesses of Coca-Cola Enterprises, Inc. (CCE), Coca-Cola Iberian Partners, S.A. (CCIP) and Coca-Cola Erfrischungsgetränke GmbH (CCEG) (the Merger). The Company and its subsidiaries (together CCEP, or the Group) are a leading consumer goods group in Western Europe, making, selling and distributing an extensive range of non-alcoholic ready to drink beverages. The Group is the world’s largest independent Coca-Cola bottler based on revenue. CCEP serves a consumer population of over 300 million across Western Europe, including Andorra, Belgium, continental France, Germany, Great Britain, Iceland, Luxembourg, Monaco, the Netherlands, Norway, Portugal, Spain and Sweden. The Company has ordinary shares with a nominal value of €0.01 per share (Shares). CCEP is a public company limited by shares, incorporated under the laws of England and Wales with the registered number in England of 09717350. The Group’s Shares are listed and traded on Euronext Amsterdam, the New York Stock Exchange, London Stock Exchange and on the Spanish Stock Exchanges. The address of the Company’s registered office is Pemberton House, Bakers Road, Uxbridge, UB8 1EZ, United Kingdom. The consolidated financial statements of the Group for the year ended 31 December 2019 were approved and signed by Damian Gammell, Chief Executive Officer on 16 March 2020 having been duly authorised to do so by the Board of Directors. Basis of preparation These consolidated financial statements reflect the following: • They have been prepared in accordance with IFRS as issued by the International Accounting Standards Board (IASB), IFRS as adopted by the European Union and in accordance with the provisions of the UK Companies Act 2006 (the Companies Act). There are no differences between IFRS as adopted by the European Union and IFRS as issued by the IASB that have an impact for the years presented. • They have been prepared under the historical cost convention, except for certain items measured at fair value. Those accounting policies have been applied consistently in all periods, except for the adoption of new standards and amendments as of 1 January 2019 , as described below under Accounting Policies. • They are presented in euros, which is also the Parent Company’s functional currency and all values are rounded to the nearest € million except where otherwise indicated. 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Associates are all entities over which the Group has significant influence but not control, generally accompanying a shareholding of between 20% to 50% of voting rights. Investments in associates are accounted for using the equity method of accounting, after initially being recognised at cost. 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 Reporting periods In these consolidated financial statements, the Group is reporting the financial results for the years ended 31 December 2019 , 31 December 2018 and 31 December 2017 .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 yearly basis. The following table summarises the number of selling days for the years ended 31 December 2019 , 31 December 2018 and 31 December 2017 (based on a standard five-day selling week): First Half Second Half Full Year 2019 129 132 261 2018 130 131 261 2017 130 130 260</t>
  </si>
  <si>
    <t>ACCOUNTING POLICIES</t>
  </si>
  <si>
    <t>Disclosure of changes in accounting policies, accounting estimates and errors [Abstract]</t>
  </si>
  <si>
    <t>Accounting policies The accounting policies applied by the Group are included in the relevant notes herein. Effective 1 January 2019, the Group implemented the following new accounting policies, following changes in the related accounting standards. Refer to Note 25 for other significant accounting policies. IFRS 16, “Leases” On 1 January 2019, the Group adopted IFRS 16, “Leases” on a modified retrospective basis from 1 January 2019. The Group has not restated its 2018 financial statements as permitted under the specific transitional provisions in the standard. The impact from the new leasing standard is therefore recognised in the opening balance sheet on 1 January 2019. The adoption of IFRS 16 had a de minimis impact on the Group’s profit before tax for the year ended 31 December 2019. Prior to the adoption of IFRS 16, the Group classified and accounted for each of its leases (as lessee) as either a finance lease or an operating lease under the principles of IAS 17, “Leases”. Finance leases were capitalised at the commencement of the lease at the inception date fair value of the leased asset or, if lower, at the present value of the minimum lease payments. Lease payments were apportioned between interest and reduction of the lease liability. For operating leases, the leased asset was not capitalised and the lease payments were recognised as rent expense in the consolidated income statement on a straight-line basis over the lease term. The objective of IFRS 16 is to ensure a single lessee accounting model and requires a lessee to recognise assets and liabilities for all leases with a term of more than 12 months, unless the underlying asset is of low value. The lease liability was initially measured at the present value of lease payments, discounted using the Group’s incremental borrowing rate (IBR). The weighted average incremental borrowing rate applied to the lease liabilities on 1 January 2019 was 1.30% . The lease term comprises the non-cancellable period of the contract, together with periods covered by an option to extend the lease whenever the Group is reasonably certain to exercise that option. Subsequently, the lease liability is measured by increasing the carrying amount to reflect interest on the lease liability and reducing it by lease payments made. In adopting IFRS 16, “Leases”, the following expedients were applied: • The right of use asset is measured at the value of the lease liability, adjusted for an y prepaid or ac crued lease payments. • A single discount rate is applied to a portfolio of leases with reasonably similar characteristics. • On adoption, the Group used hindsight in determining lease term. • Short-term lease exemption was applied to machinery and equipment and IT asset classes for leases expiring within 12 months of 1 January 2019. Reliance on previous assessments on whether leases were onerous immediately before the date of initial application. The Group does not separate lease from non-lease components for each of its lease categories, except for property leases. For property leases, only base rent is included in the calculation of the right of use asset. All low value leases with total minimum lease payments under €5,000 are expensed on a straight-line basis. The assessment of low value for a leased asset is made on the basis of the value of an asset when it is (or was) new, regardless of whether the actual asset being leased is new. For leases previously classified as finance leases, the Group recognised the carrying amount of the lease asset and lease liability immediately before transition as the carrying amount of the right of use asset and the lease liability at the date of adoption. The measurement principles of IFRS 16 are only applied after that date. This resulted in measurement adjustments of €6 million relating to non-lease components of finance leases that were included in the lease liability calculation for certain asset classes. The remeasurements to lease liabilities were recognised as adjustments to the related right of use assets immediately after the date of initial application. Lease liabilities are included within Borrowings in our consolidated statement of financial position. The following tables summarise the reconciliation of the opening lease liability position under IFRS 16: Total Operating lease commitments disclosed as at 31 December 2018 (undiscounted) € million Within one year 94 After one year, but not more than five years 169 More than five years 37 Total minimum lease payments 300 Total € million Total minimum lease payments (discounted) 290 (Less): short-term and low value leases recognised on a straight-line basis as expense (5 ) Add: adjustments as a result of a different treatment of extension and termination options 32 (Less): non-lease components for property leases (5 ) Add: non-lease components for vehicle leases and other 10 Lease operating liability recognised as at 1 January 2019 322 Add: finance lease liabilities recognised as at 31 December 2018 75 Total lease liability recognised as at 1 January 2019 397 Right of use assets are included within property, plant and equipment and we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line basis over the term of the lease. The recognised right of use assets within property, plant and equipment, and related lease liability amounts recognised as at the adoption date relate to the following asset types: Lease liability Right of use asset Right of use asset category € million € million Buildings 212 208 Furniture and office equipment 35 35 Machinery and equipment 5 5 Vehicles 145 145 Total 397 393 The Group’s activities as a lessor are not material and hence the Group determines there is no significant impact on its consolidated financial statements. There is no impact on overall cash flows of the Group from the adoption of IFRS 16. However, cash outflows for lease payments are now included within cash flows used in financing activities, within payments of principal on lease obligations. Prior to adoption, cash flows relating to operating leases were included within cash flows from operating activities, and only finance leases cash flows were classified as financing activities. For consistent presentation, within financing activities, the amounts in 2018 and 2017 relating to payments of principal on finance leases are presented within payments of principal on lease obligations, in line with current year classification. Extension and termination options Extension and termination options are included in a number of property and equipment leases across the Group. These terms are used to maximise operational flexibility in terms of managing contracts. The majority of extension and termination options held are exercisable only by the Group and not by the respective lessor. In determining the lease term, the Group considers all facts and circumstances associated with exercising an extension or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As at 31 December 2019 the total value of lease extension and termination options was €34 million . IFRIC Interpretation 23, “Uncertainty over Income Tax Treatment” (IFRIC 23) IFRIC 23 addresses the accounting for income taxes when tax treatments involve uncertainty that affects the application of IAS 12 and is effective for annual reporting periods beginning on or after 1 January 2019. An entity must determine whether to consider each uncertain tax treatment separately or together with one or more other uncertain tax treatments. The Group presents its uncertain tax positions within Non-current tax liabilities and Current tax liabilities. The adoption of IFRIC 23 did not have a material impact on the measurement of the Group’s uncertain tax positions. Refer to Note 20 for further details regarding tax provisions. Amendments to IAS 19, “Plan Amendment, Curtailment or Settlement” (IAS 19) The amendments to IAS 19, which are applicable from 1 January 2019,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sed in the consolidated income statement. An entity then determines the effect of the asset ceiling after the plan amendment, curtailment or settlement. Any change in that effect, excluding amounts included in the net interest, is recognised in other comprehensive income. The amendments to IAS 19 did not have a material impact on the consolidated financial statements. Annual improvements 2015-2017 cycle (issued in December 2017) The improvements applicable to the Group include: IAS 12, “Income Taxes” The amendments, effective 1 January 2019,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the entity originally recognised those past transactions or events. Since the Group’s current practice is in line with these amendments, the Group did not record any effect on its consolidated financial statements. IAS 23, “Borrowing Costs” The amendments, effective 1 January 2019, clarify that an entity treats as part of general borrowings any borrowing originally made to develop a qualifying asset when substantially all of the activities necessary to prepare that asset for its intended use or sale are complete. Since the Group’s current practice is in line with these amendments, the Group did not record any effect on its consolidated financial statements.</t>
  </si>
  <si>
    <t>SEGMENT INFORMATION</t>
  </si>
  <si>
    <t>Operating Segments [Abstract]</t>
  </si>
  <si>
    <t>Segment information Description of segment and principal activities The Group evaluates its segmental reporting under IFRS 8, “Operating Segments”. The Group derives its revenues through a single business activity, which is making, selling and distributing non-alcoholic ready to drink beverages. The Group operates solely in developed markets in Western Europe and has a homogenous product portfolio across its geographic territories. Based on the governance structure of the Group, including decision making authority and oversight, the Group has determined that the Board is its Chief Operating Decision Maker (CODM). The Board, as the CODM, allocates resources and evaluates performance at a consolidated level and, therefore, the Group has one operating segment. No single customer accounted for more than 10% of the Group’s revenue during the years ended 31 December 2019 , 31 December 2018 and 31 December 2017 . Revenue by geography The following table summarises revenue from external customers by geography, which is based on the origin of the sale: Year ended 31 December 2019 31 December 2018 31 December 2017 Revenue: € million € million € million Iberia (A) 2,784 2,670 2,706 Germany 2,432 2,335 2,218 Great Britain 2,412 2,280 2,026 France (B) 1,897 1,775 1,803 Belgium/Luxembourg 1,002 983 919 Netherlands 602 580 526 Norway 437 439 416 Sweden 366 365 353 Iceland 85 91 95 Total 12,017 11,518 11,062 (A) Iberia refers to Spain, Portugal and Andorra. (B) France refers to continental France and Monaco. Assets by geography Assets are allocated based on operations and physical location. The following table summarises non-current assets, other than financial instruments and deferred tax assets, by geography: 31 December 2019 31 December 2018 Assets: € million € million Iberia (A) 6,797 6,873 Germany 3,216 3,160 Great Britain 2,587 2,441 France (B) 922 890 Belgium/Luxembourg 656 637 Netherlands 457 440 Sweden 396 404 Norway 261 259 Iceland 36 37 Other unallocated 224 45 Total 15,552 15,186 (A) Iberia refers to Spain, Portugal and Andorra. (B) France refers to continental France and Monaco.</t>
  </si>
  <si>
    <t>EARNINGS PER SHARE</t>
  </si>
  <si>
    <t>Earnings per share [abstract]</t>
  </si>
  <si>
    <t>Earnings per share 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share calculations for the years presented: Year ended 31 December 2019 31 December 2018 31 December 2017 Profit after taxes attributable to equity shareholders (€ million) 1,090 909 688 Basic weighted average number of Shares in issue (A) (million) 466 484 484 Effect of dilutive potential Shares (B) (million) 3 4 5 Diluted weighted average number of Shares in issue (A) (million) 469 488 489 Basic earnings per share (€) 2.34 1.88 1.42 Diluted earnings per share (€) 2.32 1.86 1.41 (A) As at 31 December 2019 , 31 December 2018 and 31 December 2017 the Group had 456,399,877 , 474,920,066 and 484,586,428 Shares, respectively, in issue and outstanding. (B) For the year ended 31 December 2019 and 31 December 2018 there were no outstanding options to purchase Shares excluded from the diluted earnings per share calculation. For the year ended 31 December 2017 , outstanding options to purchase 1.2 million Shares were excluded from the diluted earnings per share calculation because the effect of including these options in the computation would have been anti-dilutive. The dilutive impact of the remaining options outstanding, unvested restricted stock units and unvested performance share units was included in the effect of dilutive securities.</t>
  </si>
  <si>
    <t>INTANGIBLE ASSETS AND GOODWILL</t>
  </si>
  <si>
    <t>Intangible Assets [Abstract]</t>
  </si>
  <si>
    <t>Intangible assets and goodwill Intangible assets with indefinite lives Intangible assets with indefinite lives acquired through business combination transactions are measured at fair value at the date of acquisition. These assets are not subject to amortisation but are tested for impairment annually at the CGU level or more frequently if facts and circumstances indicate an impairment may exist. In addition to the annual impairment test, the assessment of indefinite lives is also reviewed annually. Franchise intangible assets The Group’s bottling agreements contain performance requirements and convey the rights to distribute and sell products within specified territories. The Group’s agreements with TCCC for each of its territories have terms of 10 years and expire on 28 May 2026 , with each containing the right for the Group to request a 10 year renewal.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franchise intangible assets.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fe of capitalised software is five to seven years. Amortisation expense for capitalised software is included within administrative expenses and was €44 million , €43 million and €38 million for the years ended 31 December 2019 , 31 December 2018 and 31 December 2017 , respectively. Customer relationships The Group acquired certain customer relationships in connection with the acquisitions of the Norway and Sweden bottling operations from TCCC in 2010 and the Merger with CCIP and CCEG in 2016. These customer relationships were recorded at their fair values on the date of acquisition, and they are amortised over an estimated economic life of 20 years. The fair values were determined using a “with and without” valuation technique, which compares the revenues with all assets of the business in place, to a “without” scenario, which assumes the customer relationship asset and related revenues do not exist and must be rebuilt over time. Amortisation expense for these assets is included within administrative expenses and was €8 million , €8 million and €9 million for the years ended 31 December 2019 , 31 December 2018 and 31 December 2017 , respectively. Balances and movements in intangible assets and goodwill The following table summarises the movements in the carrying amounts of intangible assets and goodwill for the periods presented: Franchise intangible Software Customer relationships Assets under construction Total intangibles Goodwill Cost: € million € million € million € million € million € million As at 31 December 2017 8,109 267 162 10 8,548 2,520 Additions — 32 — 43 75 — Disposals — (4 ) — — (4 ) — Transfers and reclassifications — 1 — (1 ) — — Currency translation adjustments (25 ) 4 — — (21 ) (2 ) As at 31 December 2018 8,084 300 162 52 8,598 2,518 Additions 1 30 — 64 95 — Disposals — (14 ) (1 ) — (15 ) — Transfers and reclassifications — 12 — (12 ) — — Currency translation adjustments 80 5 — — 85 2 As at 31 December 2019 8,165 333 161 104 8,763 2,520 Accumulated amortisation: As at 31 December 2017 — (145 ) (19 ) — (164 ) — Amortisation expense — (43 ) (8 ) — (51 ) — Disposals — 3 — — 3 — Currency translation adjustments — (2 ) — — (2 ) — As at 31 December 2018 — (187 ) (27 ) — (214 ) — Amortisation expense — (44 ) (8 ) — (52 ) — Disposals — 13 1 — 14 — Currency translation adjustments — (4 ) (1 ) — (5 ) — As at 31 December 2019 — (222 ) (35 ) — (257 ) — Net book value: As at 31 December 2017 8,109 122 143 10 8,384 2,520 As at 31 December 2018 8,084 113 135 52 8,384 2,518 As at 31 December 2019 8,165 111 126 104 8,506 2,520 Impairment testing Each CGU is tested for impairment annually in the fourth quarter or whenever there is an indication of impairment. The recoverable amount of each CGU is determined through a value in use calculation. To determine value in use for a CGU, estimated future cash flows are discounted to their present values using a pre-tax discount rate reflective of the current market conditions and risks specific to each CGU. If the carrying value of a CGU exceeds its recoverable amount, the carrying value of the CGU is reduced to its recoverable amount and impairment charges are recognised immediately within the consolidated income statement . Impairment charges other than those related to goodwill may be reversed in future periods if a subsequent test indicates that the recoverable amount has increased. Such recoveries may not exceed a CGU’s original carrying value less any depreciation that would have been recognised if no impairment charges were previously recorded. The Group’s CGUs are based on geography and generally represent the individual territories in which the Group operates. For the purposes of allocating intangibles, each franchise intangible asset is allocated to the geographic region to which the agreement relates and goodwill is allocated to each of the CGUs expected to benefit from a business combination, irrespective of whether other assets and liabilities of the acquired businesses are assigned to the CGUs. The following table identifies the carrying value of goodwill and indefinite-lived intangible assets attributable to each significant CGU of the Group. In addition to the significant CGUs of the Group, as at 31 December 2019 the Group had other CGUs with total franchise intangible assets of €1,100 million and goodwill of €297 million , which includes €218 million related to goodwill allocated from the Merger. 31 December 2019 31 December 2018 Franchise intangible Goodwill Franchise intangible Goodwill Cash generating unit € million € million € million € million Iberia 4,289 1,275 4,289 1,275 Great Britain 1,716 200 1,632 200 Germany 1,060 748 1,060 748 The recoverable amounts of each CGU were determined through a value in use calculation, which uses cash flow projections for a five year period. The key assumptions used in projecting these cash flows were as follows: • Discou nt rate: A weighted average cost of capital was applied specific to each CGU as a hurdle rate to discount cash flows. The discount rates represent the current market assessment of the risks specific to each CGU, taking into consideration the time value of money and individual risks of the underlying assets that have not been incorporated in the cash flow estimates. The following table summarises the pre-tax discount rate attributable to each significant CGU. • Growth rate: Cash flows were projected for five years based on the Group’s three year business plans approved by the Board. Cash flows for the fourth year were projected using compound annual growth rates over the preceding three years, and cash flows for a fifth year and beyond the five year period were projected using a terminal growth rate of 2% , consistent with prior year increases. • Gross and operating margins: Gross and operating margins are based on the business plans approved by the Board. Key assumptions are made within these plans about volume, pricing, discounts and costs based on historical data, current strategy and expected market trends. 31 December 2019 31 December 2018 Pre-tax discount rate Cash generating unit % % Iberia 9 10 Great Britain 10 10 Germany 9 9 The Group did not record any impairment charges as a result of the tests conducted in 2019 and 2018 . The Group’s Great Britain CGU has substantial headroom when comparing the estimated value in use calculation of the CGU versus the CGU’s carrying value. For the Group’s Germany and Iberia CGUs, the headroom in the 2019 impairment analysis was approximately 110% and 50% of carrying value, respectively, which is representative of the fact that the net assets of Germany and Iberia were subject to acquisition accounting and fair valued based upon operating plans and macroeconomic conditions present at the time of the Merger. As a result, should operating results or macroeconomic conditions deteriorate versus those utilised to fair value the assets, an impairment of the acquired assets could result in the future. The calculation of value in use is most sensitive to the discount rate and terminal growth rate assumptions. For the Iberia CGU, the Group estimates that a 2.5% increase in the discount rate, or a reduction in terminal growth rates of 3.5% , would eliminate existing headroom. The Group estimates that for the Germany CGU, an approximate 4.0% increase in the discount rate, or a 5.5% reduction in terminal growth rates, would eliminate existing headroom.</t>
  </si>
  <si>
    <t>PROPERTY, PLANT AND EQUIPMENT</t>
  </si>
  <si>
    <t>Property, plant and equipment [abstract]</t>
  </si>
  <si>
    <t>Property, plant and equipment 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 For all property, plant and equipment, other than land, depreciation is recorded using the straight-line method over the respective estimated useful lives as follows: Useful life (years) Category Low High Buildings and improvements 10 40 Machinery, equipment and containers 3 20 Cold drink equipment 5 12 Vehicle fleet 3 12 Furniture and office equipment 4 10 Gains or losses arising on the disposal or retirement of an asset are determined as the difference between the carrying amount of the asset and any proceeds from its sale. Leasehold improvements are amortised using the straight-line method over the shorter of the remaining lease term or the estimated useful life of the improvement. The Group assesses, at each reporting date, whether there is an indication that an asset may be impaired. If any indication exists, an impairment test is performed to estimate the potential loss of value that may reduce the recoverable amount of the asset to below its carrying amount. Any impairment loss is recognised within the consolidated income statement by the amount which the carrying amount exceeds the recoverable amount. Useful lives and residual amounts are reviewed annually and adjustments are made prospectively as required. For property, plant and equipment, the Group assesses annually whether there is an indication that previously recognised impairment losses no longer exist or have decreased. If such indication exists, a previously recognised impairment loss is reversed only if there has been a change in the assumptions used to determine the asset’s recoverable amount since the last impairment loss was recognised and only up to the recoverable amount or the original carrying amount net of depreciation that would have been incurred had no impairment losses been recognised. The following table summarises the movement in net book value for property, plant and equipment for the periods presented: Land Buildings and improvements Machinery, equipment and containers Cold drink equipment Vehicle fleet Furniture and office equipment Assets under construction Total € million € million € million € million € million € million € million € million Cost: As at 31 December 2017 312 1,453 2,428 1,203 118 177 180 5,871 Additions 9 30 129 104 12 14 242 540 Disposals (3 ) (10 ) (73 ) (87 ) (1 ) (12 ) — (186 ) Transfers and reclassifications — 22 57 1 — 3 (83 ) — Currency translation adjustments (1 ) (7 ) (8 ) (7 ) — 1 — (22 ) As at 31 December 2018 317 1,488 2,533 1,214 129 183 339 6,203 Adjustment for adoption of IFRS 16 (A) — 183 — — 107 32 — 322 Additions 2 67 158 119 66 29 187 628 Disposals (6 ) (49 ) (102 ) (137 ) (14 ) (14 ) — (322 ) Transfers and reclassifications — 51 191 — 1 2 (245 ) — Currency translation adjustments 3 15 25 14 2 2 (2 ) 59 As at 31 December 2019 316 1,755 2,805 1,210 291 234 279 6,890 Accumulated depreciation: As at 31 December 2017 — (412 ) (820 ) (632 ) (67 ) (103 ) — (2,034 ) Depreciation expense — (60 ) (232 ) (127 ) (18 ) (24 ) — (461 ) Disposals — 2 70 85 1 12 — 170 Currency translation adjustments — 3 4 4 — (1 ) — 10 As at 31 December 2018 — (467 ) (978 ) (670 ) (84 ) (116 ) — (2,315 ) Depreciation expense — (106 ) (223 ) (158 ) (64 ) (36 ) — (587 ) Disposals — 14 72 136 6 13 — 241 Currency translation adjustments — 2 (6 ) (17 ) (1 ) (2 ) — (24 ) As at 31 December 2019 — (557 ) (1,135 ) (709 ) (143 ) (141 ) — (2,685 ) Net book value: As at 31 December 2017 312 1,041 1,608 571 51 74 180 3,837 As at 31 December 2018 317 1,021 1,555 544 45 67 339 3,888 As at 31 December 2019 316 1,198 1,670 501 148 93 279 4,205 (A) Adjustment for the adoption of IFRS 16, “Leases” on 1 January 2019, as described in Note 2 . The Group leases land, office and warehouse space, computer hardware, machinery and equipment and vehicles under non-cancellable lease agreements most of which expire at various dates through to 2028 . Some lease agreements contain standard renewal provisions that allow for renewal at rates equivalent to fair market value at the end of the lease term. The following table summarises the net book value of right of use assets included within property, plant and equipment: 31 December 2019 1 January 2019 € million € million Buildings and improvements 188 208 Machinery, equipment and containers 23 5 Vehicle fleet 140 145 Furniture and office equipment 33 35 Total 384 393 Total additions to the right of use assets during 2019 were €127 million . The following table summarises depreciation charges relating to right of use assets recognised in the consolidated income statement during 2019 : 31 December 2019 € million Buildings and improvements 39 Machinery, equipment and containers 5 Vehicle fleet 62 Furniture and office equipment 18 Total 124 During the year ended 31 December 2019 , the total expense relating to low value and short-term leases was €10 million , which is primarily included in administrative expenses on the consolidated income statement. The Group does not have any residual value guarantees in relation to its leases.</t>
  </si>
  <si>
    <t>INVENTORIES</t>
  </si>
  <si>
    <t>Inventories [Abstract]</t>
  </si>
  <si>
    <t>Inventories 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 The following table summarises the inventory outstanding in the consolidated statement of financial position as at the dates presented: 31 December 2019 31 December 2018 € million € million Finished goods 408 378 Raw materials and supplies 232 234 Spare parts 83 81 Total inventories 723 693 Write downs of inventories to net realisable value totalled €25 million and €23 million during the years ended 31 December 2019 and 31 December 2018 , respectively, which were included in cost of sales on the consolidated income statement. None of the write downs were subsequently reversed.</t>
  </si>
  <si>
    <t>TRADE ACCOUNTS RECEIVABLE</t>
  </si>
  <si>
    <t>Trade and other receivables [abstract]</t>
  </si>
  <si>
    <t>Trade accounts receivable The Group sells its products to retailers, wholesalers and other customers and extends credit,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Collections of receivables are dependent on each individual customer’s financial condition and sales adjustments granted after the consolidated statement of financial position date. Trade accounts receivable are initially recognised at fair value and subsequently measured at amortised cost less provision for impairment. Typically, accounts receivable have terms of 30 to 60 days and do not bear interest. The Group applies an expected credit loss reserve methodology to assess possible impairments.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 Credit insurance on a portion of the accounts receivable balance is also carried. Refer to Note 24 for further details on credit risk management. The following table summarises the trade accounts receivable outstanding in the consolidated statement of financial position as at the dates presented: 31 December 2019 31 December 2018 € million € million Trade accounts receivable, gross 1,687 1,671 Allowance for doubtful accounts (18 ) (16 ) Total trade accounts receivable 1,669 1,655 The following table summarises the ageing of trade accounts receivable, net of allowance for doubtful accounts, in the consolidated statement of financial position as at the dates presented: 31 December 2019 31 December 2018 € million € million Not past due 1,560 1,483 Past due 1 - 30 days 54 112 Past due 31 - 60 days 5 8 Past due 61 - 90 days 8 11 Past due 91 - 120 days 4 11 Past due 121+ days 38 30 Total 1,669 1,655 The following table summarises the change in the allowance for doubtful accounts for the periods presented: Allowance for doubtful accounts € million As at 31 December 2017 (14 ) Provision for impairment recognised during the year (4 ) Receivables written off during the year as uncollectible 2 As at 31 December 2018 (16 ) Provision for impairment recognised during the year (6 ) Receivables written off during the year as uncollectible 4 As at 31 December 2019 (18 )</t>
  </si>
  <si>
    <t>CASH AND CASH EQUIVALENTS</t>
  </si>
  <si>
    <t>Subclassifications of assets, liabilities and equities [abstract]</t>
  </si>
  <si>
    <t>Cash and cash equivalents include cash and short-term, highly liquid investments with maturity dates of less than three months when acquired that are readily convertible to cash and which are subject to an insignificant risk of changes in value. Counterparties and instruments used to hold the Group’s cash and cash equivalents are continually assessed, with a focus on preservation of capital and liquidity. Bank overdrafts are classified as current portion of borrowings in the consolidated statement of financial position . The following table summarises the cash and cash equivalents outstanding in the consolidated statement of financial position as at the dates presented: 31 December 2019 31 December 2018 € million € million Cash at banks and on hand 170 279 Short-term deposits and securities 146 30 Total cash and cash equivalents 316 309 Cash and cash equivalents are held in the following currencies as at the dates presented: 31 December 2019 31 December 2018 € million € million Euro 88 185 US dollar 27 6 British pound 124 33 Norwegian krone 44 26 Swedish krona 21 44 Other 12 15 Total cash and cash equivalents 316 309 There are no material restrictions on the Group’s cash and cash equivalents.</t>
  </si>
  <si>
    <t>FAIR VALUES</t>
  </si>
  <si>
    <t>Fair Value Measurement [Abstract]</t>
  </si>
  <si>
    <t>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 Refer to Note 13 for further details regarding the Group’s borrowings. The following table summarises the book value and fair value of the Group’s borrowings as at the dates presented: 31 December 2019 31 December 2018 € million € million Fair value of borrowings 6,720 5,739 Book value of borrowings (Note 13) 6,421 5,618 The Group’s derivative assets and liabilities are carried at fair value, which is determined using a variety of valuation techniques, depending on the specific characteristics of the hedging instrument, taking into account credit risk. The fair value of its derivative contracts (including forwards, options, cross currency swaps and interest rate swaps) is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 party resource. Refer to Note 12 for further details about the Group’s derivatives. The following table summarises the fair value of the derivative assets and liabilities as at the dates presented: 31 December 2019 31 December 2018 € million € million Assets at fair value: Derivatives (Note 12) 15 15 Liabilities at fair value: Derivatives (Note 12) 41 71 For assets and liabilities that are recognised in the financial statements on a recurring basis, the Group determines whether transfers have occurred between levels in the hierarchy by reassessing categorisation at the end of each reporting period. There have been no transfers between levels during the periods presented.</t>
  </si>
  <si>
    <t>HEDGING ACTIVITIES</t>
  </si>
  <si>
    <t>Financial Instruments [Abstract]</t>
  </si>
  <si>
    <t>Hedging activities Derivative financial instruments The Group utilises derivative financial instruments to mitigate its exposure to certain market risks associated with its ongoing operations. The primary risks that it seeks to manage through the use of derivative financial instruments include currency exchange risk, commodity price risk and interest rate risk. All derivative financial instrument assets and liabilities are recorded at fair value on the consolidated statement of financial position . The Group does not use derivative financial instruments for trading or speculative purposes and all hedge ratios are on a 1:1 basis. At the inception of a hedge transaction the Group documents the relationship between the hedging instrument and the hedged item, as well as its risk management objective and strategy for undertaking the hedge transaction. This process includes linking the derivative financial instrument designated as a hedging instrument to the specific asset, liability, firm commitment or forecasted transaction. Further information on the Group’s risk management strategy and objective can be found in Note 24 . Both at the hedge inception and on an ongoing basis, the Group assesses and documents whether the derivative financial instrument used in the hedging transaction is highly effective in maintaining the risk management objective. Where critical terms match, the Group uses a qualitative assessment to ensure initial and ongoing effectiveness criteria. Hedge accounting is discontinued when the hedging instrument expires or is sold, terminated, exercised, or no longer qualifies for hedge accounting. At that time, any cumulative gain or loss on the hedging instrument recognised in equity is retained in equity until the forecasted transaction occurs. If the hedged transaction is no longer expected to occur, the net cumulative gain or loss recognised in equity is transferred to the income statement. While certain derivative financial instruments are designated as hedging instruments, the Group also enters into derivative financial instruments that are designed to hedge a risk but are not designated as hedging instruments (referred to as an economic hedge or a non-designated hedge). The decision regarding whether or not to designate a hedge for hedge accounting is made by management considering the size, purpose and tenure of the hedge, as well as the anticipated ability to achieve and maintain the Group’s risk management objective. The Group is exposed to counterparty credit risk on all of its derivative financial instruments. It has established and maintained strict counterparty credit guidelines and enters into hedges only with financial institutions that are investment grade or better. It continuously monitors counterparty credit risk and utilises numerous counterparties to minimise its exposure to potential defaults. It does not require collateral under these agreements. 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9 for trade accounts receivable, Note 14 for trade and other payables, Note 13 for borrowings and Note 19 for amounts receivable and payable with related parties. 31 December 2019 31 December 2018 Hedging instrument Location – statement of financial position € million € million Assets: Derivatives designated as hedging instruments: Foreign currency contracts Non-current derivative assets — 1 Commodity contracts Non-current derivative assets 3 — Foreign currency contracts Current derivative assets 6 9 Commodity contracts Current derivative assets 4 3 Total 13 13 Derivatives not designated as hedging instruments: Commodity contracts Non-current derivative assets — 1 Commodity contracts Current derivative assets 2 1 Total 2 2 Total assets 15 15 Liabilities: Derivatives designated as hedging instruments: Foreign currency contracts Non-current derivative liabilities 9 49 Commodity contracts Non-current derivative liabilities 4 1 Foreign currency contracts Current derivative liabilities 10 1 Commodity contracts Current derivative liabilities 17 17 Total 40 68 Derivatives not designated as hedging instruments: Commodity contracts Non-current derivative liabilities — 1 Foreign currency contracts Current derivative liabilities 1 — Commodity contracts Current derivative liabilities — 2 Total 1 3 Total liabilities 41 71 Cash flow hedges The Group uses cash flow hedges to mitigate its exposure to changes in cash flows attributable to currency fluctuations and commodity price fluctuations associated with certain forecasted transactions, including purchases of raw materials, finished goods and services denominated in non-functional currencies, the receipt of interest and principal on intercompany loans denominated in non-functional currencies and the payment of interest and principal on debt issuances in non-functional currencies. Effective changes in the fair value of these cash flow hedging instruments are recognised as a component of other reserves on the consolidated statement of financial position . The effective changes are then recognised within the line item on the consolidated income statement that is consistent with the nature of the underlying hedged item in the period that the forecasted purchases or payments impact earnings. Any changes in the fair value of these cash flow hedges that are the result of ineffectiveness are recognised immediately in the line item on the consolidated income statement that is consistent with the nature of the underlying hedged item. Historically, the Group has not experienced, nor does it expect to experience material hedge ineffectiveness with the value of the hedged instrument equalling that of the hedged item. The net notional amount of outstanding currency related cash flow hedges was €1.2 billion as at 31 December 2019 and €1.3 billion as at 31 December 2018 . The net notional amount of outstanding commodity related cash flow hedges was €0.5 billion as at 31 December 2019 and €0.2 billion as at 31 December 2018 . Outstanding cash flow hedges as at 31 December 2019 are expected to settle and affect profit or loss between 2020 and 2022 . The following table summarises the Group’s outstanding cash flow hedges by risk category as at the dates presented (all contracts denominated in a foreign currency have been converted into euros using the respective year end spot rate): Notional maturity profile Total Less than one year 1 to 3 years 3 to 5 years Cash flow hedges € million € million € million € million Foreign currency 1,214 196 526 492 As at 31 December 2017 1,214 196 526 492 Foreign currency 1,255 227 1,028 — Commodity 237 212 25 — As at 31 December 2018 1,492 439 1,053 — Foreign currency 1,211 643 568 — Commodity 459 246 213 — As at 31 December 2019 1,670 889 781 — The Group recognised within other comprehensive income €10 million net gains , €33 million net gains and €116 million net losses for the years ended 31 December 2019 , 31 December 2018 and 31 December 2017 respectively, related to changes in the fair values of outstanding cash flow hedges. The amount of ineffectiveness associated with these cash flow hedges was not material during any year presented within these financial statements. The following table summarises the net of tax effect for cash flow hedges that settled for the periods presented within the consolidated income statement : Amount of (gain) loss reclassified from the hedging reserve into profit 31 December 2019 31 December 2018 31 December 2017 Cash flow hedging instruments Location – income statement € million € million € million Foreign currency contracts Cost of sales — 4 7 Commodity contracts Cost of sales (17 ) — — Foreign currency contracts (A) Non-operating items 18 43 (123 ) Total 1 47 (116 ) (A) The gain/(loss) recognised on these currency contracts is offset by the gain/(loss) recognised on the remeasurement of the underlying debt instruments; therefore, there is a minimal consolidated net effect in non-operating items on the consolidated income statement . Non-designated hedges The Group periodically enters into derivative instruments that are designed to hedge various risks but are not designated as hedging instruments. These hedged risks include those related to commodity price fluctuations associated with forecasted purchases of aluminium, sugar, components of PET (plastic) and vehicle fuel. At times, it also enters into other short-term non-designated hedges to mitigate its exposure to changes in cash flows attributable to currency fluctuations associated with short-term intercompany loans and certain cash equivalents denominated in non-functional currencies. Changes in the fair value of outstanding non-designated hedges are recognised each reporting period in the line item on the consolidated income statement that is consistent with the nature of the hedged risk. The notional amount of outstanding non-designated commodity hedges was €30 million and €31 million as at 31 December 2019 and 31 December 2018 , respectively. Outstanding commodity hedges as at 31 December 2019 are expected to settle and affect profit or loss during 2020 . The notional amount of outstanding non-designated short-term foreign currency contracts associated with intercompany loans and trade payables denominated in non-functional currencies was €11 million and €57 million as at 31 December 2019 and 31 December 2018 , respectively. Outstanding non-designated foreign currency hedges as at 31 December 2019 are expected to settle and affect profit or loss during 2020 . The following table summarises the gains (losses) recognised from non-designated derivative financial instruments in the consolidated income statement for the years presented: 31 December 2019 31 December 2018 31 December 2017 Non-designated hedging instruments Location – income statement € million € million € million Commodity contracts Cost of sales — 1 20 Commodity contracts Selling and distribution expenses 5 — (2 ) Foreign currency contracts (A) Non-operating items (2 ) (4 ) 13 Total 3 (3 ) 31 (A) The gain/(loss) recognised on these currency contracts is offset by the gain/(loss) recognised on the remeasurement of the underlying hedged items; therefore, there is a minimal consolidated net effect in non-operating items on the consolidated income statement . Net investment hedges Prior to the Merger, the Group entered into foreign currency forwards, options and foreign currency denominated borrowings designated as net investment hedges of its foreign subsidiaries. Changes in the fair value of these hedges resulting from currency exchange rate changes were recognised as a component of other reserves on the consolidated statement of financial position to offset the change in the carrying value of the net investment being hedged. All outstanding net investment hedges were settled prior to the Merger. Although the Group had no net investment hedges in place as at 31 December 2019 or 31 December 2018 , it continues to monitor its exposure to currency exchange rates and may enter into future net investment hedges as a result of volatility in the functional currencies of certain of its subsidiaries. As a result of US tax law changes, in 2017, the Group recognised a deferred tax benefit of €27 million in other reserves related to the deferred gain on net investment hedges.</t>
  </si>
  <si>
    <t>BORROWINGS AND FINANCE LEASES</t>
  </si>
  <si>
    <t>Borrowings and leases Borrowings Borrowings are initially recognised at fair value, net of issuance costs incurred. After initial recognition, borrowings are subsequently measured at amortised cost using the effective interest rate method. Amortisation of transaction costs, premiums and discounts is recognised as part of finance costs within the consolidated income statement . Borrowings outstanding The following table summarises the carrying value of the Group’s borrowings as at the dates presented: 31 December 2019 31 December 2018 € million € million Non-current: US$525 million 3.50% Notes 2020 — 456 US$250 million 3.25% Notes 2021 221 216 US$300 million 4.50% Notes 2021 266 261 €350 million Floating Rate Note 2021 (A) 350 350 €700 million 0.75% Notes 2022 698 697 €350 million 2.63% Notes 2023 348 348 €500 million 1.13% Notes 2024 496 495 €350 million 2.38% Notes 2025 347 346 €250 million 2.75% Notes 2026 248 248 €500 million 1.75% Notes 2028 493 493 €400 million 1.50% Notes 2027 396 395 €500 million 1.88% Notes 2030 495 495 €500 million 1.13% Notes 2029 493 — €500 million 0.70% Notes 2031 495 — Term loan 2019-2021 (B) — 274 Lease obligations (C) 276 53 Total non-current borrowings 5,622 5,127 Current: US$525 million 3.50% Notes 2020 467 — €350 million 2.00% Notes 2019 — 349 EUR commercial paper 221 120 Lease obligations (C) 111 22 Total current borrowings 799 491 (A) Floating rate calculated as 3 months Euribor plus 18 basis points with a minimum 0% . (B) Between May and August 2019, there were a number of early repayments on the term loan prior to maturity. The term loan was fully repaid in August 2019. (C) As at 31 December 2019, amounts represent the present value of the majority of the Group’s lease obligations, including the effects of adopting IFRS 16. Refer to Note 2 for further details. As at 31 December 2018, amounts only include the Group’s finance lease obligations. Borrowings are stated net of unamortised financing fees of €23 million and €24 million , as at 31 December 2019 and 31 December 2018 , respectively. Credit facilities The Group has amounts available for borrowing under a €1.5 billion multi currency credit facility with a syndicate of ten banks. This credit facility matures in 2024 and is for general corporate purposes and supporting the Group’s working capital needs. Based on information currently available, there is no indication that the financial institutions participating in this facility would be unable to fulfil their commitments to the Group as at the date of this report. The Group’s current credit facility contains no financial covenants that would impact its liquidity or access to capital. As at 31 December 2019 , the Group had no amounts drawn under this credit facility. Cash flows from financing activities The following table provides a reconciliation of movements of liabilities to cash flows arising from financing activities: Current portion of borrowings Borrowings, less current portion Total € million € million € million As at 31 December 2017 274 5,474 5,748 Changes from financing cash flows Proceeds from third party borrowings, net — 398 398 Changes in short-term borrowings (131 ) — (131 ) Repayments on third party borrowings — (426 ) (426 ) Payment of principal on lease obligations (A) (18 ) — (18 ) Capitalised discount/premium — (2 ) (2 ) Other financing activities — (8 ) (8 ) Other non-cash changes Amortisation of discount, premium and issue costs — 8 8 Lease additions 1 5 6 Currency translation 1 42 43 Reclassifications 364 (364 ) — Total changes 217 (347 ) (130 ) As at 31 December 2018 491 5,127 5,618 Changes from financing cash flows Proceeds from third party borrowings, net — 987 987 Changes in short-term borrowings 101 — 101 Repayments on third party borrowings (350 ) (275 ) (625 ) Payment of principal and interest on lease obligations (A) (132 ) — (132 ) Other non-cash changes Amortisation of discount, premium and issue costs 1 9 10 Lease additions 20 102 122 Lease operating liability recognised as at 1 January 2019 (B) 92 230 322 Currency translation 9 9 18 Reclassifications 567 (567 ) — Total changes 308 495 803 As at 31 December 2019 799 5,622 6,421 (A) As a result of the adoption of IFRS 16 on 1 January 2019 , the majority of the Group’s lease obligations are now presented on the balance sheet as right of use (ROU) assets in property, plant and equipment. Cash outflows relating to operating leases had previously been presented in net cash flows from operating activities and, from 1 January 2019 , these equivalent cash flows are now included as cash flows from financing activities. During the year ended 31 December 2019 , total cash outflows from lease payments are payments of principal on lease obligations for €128 million and payments of interest charged on lease obligation for €4 million . In 2018, while our operating lease cash flows were presented as operating cash flows, our finance lease cash flows were included within financing activities. (B) Adjustment for the adoption of IFRS 16, “Leases” on 1 January 2019, as described in Note 2. Cash flows from financing activities includes €36 million , €34 million and €36 million of cash received related to income on a cross currency swap for 2019, 2018 and 2017, respectively.</t>
  </si>
  <si>
    <t>TRADE AND OTHER PAYABLES</t>
  </si>
  <si>
    <t>Trade and other payables Trade and other payables represent liabilities for goods and services provided to the Group prior to the end of the reporting period,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30 to 60 days. The Group participates in various programmes and arrangements with customers designed to increase the sale of our products. The costs of these programmes are recorded as deductions from revenue. Among the programmes are arrangements under which allowances can be earned by customers for attaining agreed upon sales levels or for participating in specific marketing programmes. When these allowances are paid in arrears, the Group accrues the estimated amount to be paid based upon historical customer experience, the programme’s contractual terms, expected customer performance and/or estimated sales volume. The costs of these off-invoice customer marketing costs totalled €3.2 billion , €3.0 billion and €2.9 billion for 2019 , 2018 and 2017 , respectively. The following table summarises trade and other payables as at the dates presented: 31 December 2019 31 December 2018 € million € million Trade accounts payable 1,138 1,105 Accrued customer marketing costs 701 753 Accrued deposits 274 282 Accrued compensation and benefits 234 269 Accrued taxes 251 273 Other accrued expenses 187 146 Total trade and other payables 2,785 2,828</t>
  </si>
  <si>
    <t>POST-EMPLOYMENT BENEFITS</t>
  </si>
  <si>
    <t>Employee Benefits [Abstract]</t>
  </si>
  <si>
    <t>Post-employment benefits The cost of providing benefits is determined using the projected unit credit method with actuarial valuations being carried out at the end of each annual reporting period. All remeasurements of the defined benefit obligation, such as actuarial gains and losses and return on plan assets, are recognised directly in other comprehensive income. Remeasurements recognised in other comprehensive income are reflected immediately in retained earnings and are not reclassified to profit or loss. Service costs are presented within cost of sales, selling and distribution expenses and administrative expenses in the consolidated income statement . Past service costs are recognised immediately within cost of sales, selling and distribution expenses and administrative expenses in the consolidated income statement . The net interest cost is calculated by applying the discount rate to the net balance of the defined benefit obligation and the fair value of plan assets. Net interest cost is presented within finance costs or finance income, as applicable, in the consolidated income statement . The defined benefit obligation recognised in the consolidated statement of financial position represents the present value of the estimated future cash outflows, using interest rates of high quality corporate bonds which have terms to maturity approximating the terms of the related liability. For termination benefits the Group recognises termination benefits at the earlier of the following dates: (1) when the Group can no longer withdraw the offer of those benefits and (2) when the Group recognises costs for a restructuring that is within the scope of IAS 37, “Provisions, Contingent Liabilities and Contingent Assets” and involves the payment of termination benefits. In the case of an offer made to encourage voluntary redundancy, the termination benefits are measured based on the number of employees expected to accept the offer. Termination benefits are payable whenever an employee’s employment is terminated before the normal retirement date or whenever an employee accepts voluntary redundancy in exchange for those benefits. The following table summarises our non-current employee benefit liabilities as at the dates presented: 31 December 2019 31 December 2018 € million € million Retirement benefit obligation 178 89 Other employee benefit liabilities 43 53 Total non-current employee benefit liabilities 221 142 Defined benefit plans The Group sponsors a number of defined benefit pension plans in Belgium, France, Germany, Great Britain, Luxembourg and Norway, of which the Great Britain plan (GB Scheme) and Germany plans (Pension Plan 1 and Pension Plan 2) are the most significant. The GB Scheme’s defined benefit obligation includes benefits for current employees, former employees and current pensioners. The level of benefits provided (funded final salary pension) depends on the member’s length of service and salary at retirement age. Part of the pension may be exchanged for a tax free cash lump sum. The GB Scheme was closed to new members with effect from 1 October 2005 and is administered by a separate board of trustees, which is legally separate from the Group. The board of trustees is composed of representatives of both the employer and employees. The board of trustees is required by law to act in the interest of all relevant beneficiaries and is responsible for the investment policy with regard to the assets plus the day to day administration of the benefits. A full actuarial valuation of the GB Scheme occurs on a triennial basis by a qualified external actuary, which is used as the basis of determining the Group’s future contributions to the plan. The latest triennial valuation was carried out as at 5 April 2019 and has been updated to 31 December 2019 to reflect our defined benefit obligation, for known events and changes in market conditions as allowed under IAS 19 “Employee Benefits”. Following the 2019 triennial actuarial results and in light of the funding status of the plan, it has been agreed between the Group and the trustees of the GB Scheme that the annual additional £13 million funding requirement, which had previously been determined as an outcome of the 2016 triennial valuation, will be discontinued. Germany’s defined benefit pension plans are open to existing members but closed to new entrants. The defined benefit includes benefits for current employees, former employees and current pensioners. Pension Plan 1 has elements of a final salary pension for past service and a career average formula for new accruals. It is funded through a support fund administered by an insurance company. Pension Plan 2 is administered by the Group with the plan being covered by a Contractual Trust Arrangement (CTA) and a single reinsurance contract. The Group is responsible for paying obligations. There is no external board of trustees. The insurer shares some responsibility for plan assets, investment policy and administration. T he latest annual valuation for Plan 1 was 31 December 2018 updated to the balance sheet date of these consolidated financial statements and for Plan 2 it was 31 December 2019 . Risks The Group’s defined benefit pension schemes expose the Group to a number of risks, including: • Asset volatility - the plan liabilities are calculated using a discount rate set with reference to corporate bond yields; if assets underperform this yield, a deficit would occur. Some of our plans hold a significant proportion of growth assets (equities and property) which, though expected to outperform corporate bonds in the long term, create volatility and risk in the short term. The allocation to growth assets is monitored to ensure it remains appropriate given each scheme’s long-term objectives. • Changes in bond yields - a decrease in corporate bond yields will increase the defined benefit liability, although this will be partially offset by an increase in the value of the plan’s bond holdings. • Inflation risk - a significant proportion of our benefit obligations are linked to inflation and higher inflation will lead to higher liabilities (although, in most cases, caps on the level of inflationary increases are in place to protect against extreme inflation). The majority of the assets are either unaffected by or only loosely correlated with inflation, meaning that an increase in inflation will also increase the deficit. • Life expectancy - the majority of our plans have an obligation to provide benefits for the life of the member, so increases in life expectancy will result in an increase in the defined benefit liabilities. Benefit costs The following table summarises the expense related to pension plans recognised in the consolidated income statement for the years presented: 31 December 2019 31 December 2018 31 December 2017 € million € million € million Service cost 46 52 53 Past service cost 3 — (3 ) Net interest cost 1 1 3 Administrative expenses 2 2 2 Total cost 52 55 55 Other comprehensive income The following table summarises the changes in other comprehensive income related to our pension plans for the years presented: 31 December 2019 31 December 2018 31 December 2017 € million € million € million Actuarial (gain)/loss on defined benefit obligation arising during the period 282 (120 ) 30 Return on plan assets (greater)/less than discount rate (203 ) 118 (121 ) Net charge to other comprehensive income 79 (2 ) (91 ) Benefit obligation and fair value of plan assets The following table summarises the changes in the pension plan benefit obligation and the fair value of plan assets for the periods presented: 31 December 2019 31 December 2018 € million € million Reconciliation of benefit obligation: Benefit obligation at beginning of plan year 1,872 1,969 Service cost 46 52 Past service cost 3 — Interest costs on defined benefit obligation 44 42 Plan participants contribution 26 47 Actuarial loss/(gain) - experience (13 ) (5 ) Actuarial loss/(gain) - demographic assumptions 11 (35 ) Actuarial loss/(gain) - financial assumptions 284 (80 ) Benefit payments (111 ) (110 ) Administrative expenses 2 2 Currency translation adjustments 72 (10 ) Benefit obligation at end of plan year 2,236 1,872 Reconciliation of fair value of plan assets: Fair value of plan assets at beginning of plan year 1,804 1,898 Interest income on plan assets 43 41 Return on plan assets greater/(less) than discount rate 203 (118 ) Plan participants contributions 26 47 Employer contributions 61 56 Benefit payments (111 ) (110 ) Currency translation adjustment 70 (10 ) Fair value of plan assets at end of plan year 2,096 1,804 Timing of benefit payments The weighted average duration of the defined benefit plan obligation as at 31 December 2019 is 22 years, out of which the GB Scheme represents 23 years and Germany plans represent 16 years. Retirement benefit status The following table summarises the retirement benefit status of pension plans as at the dates presented: 31 December 2019 31 December 2018 € million € million Net benefit status: Present value of obligation (2,236 ) (1,872 ) Fair value of assets 2,096 1,804 Net benefit status: (140 ) (68 ) Retirement benefit surplus 38 21 Retirement benefit obligation (178 ) (89 ) The GB Scheme and Germany plans represented approximately 74.0% and 15.3% of the present value of the obligation and 75.2% and 16.8% of the fair value of assets as at 31 December 2019, respectively. The surplus for 2019 and 2018, which is primarily related to Germany Pension Plan 2, is recognised on the balance sheet on the basis that the Group is entitled to a refund of any remaining assets once all members have left the plan. Refer to Note 23 . Actuarial assumptions The following tables summarise the weighted average actuarial assumptions used to determine the benefit obligations of pension plans as at the dates presented: 31 December 2019 31 December 2018 Financial assumptions % % Discount rate 1.7 2.5 Rate of compensation increase 2.9 3.1 Rate of price inflation 2.7 2.9 Demographic assumptions (weighted average) (A) 31 December 2019 31 December 2018 Retiring at the end of the reporting period Male 21.2 21.3 Female 23.8 23.9 Retiring 15 years after the end of the reporting period Male 22.2 22.3 Female 24.9 25.0 (A) These assumptions translate into an average life expectancy in years, post-retirement, for an employee retiring at age 65 . The following table summarises the sensitivity of the defined benefit obligation to changes in the weighted average principal assumptions for the periods presented: Change in assumption Impact on defined benefit obligation (%) Increase in assumption Decrease in assumption Principal assumptions 2019 2018 2019 2018 Discount rate 0.5 % (9.3 ) (8.6 ) 10.6 9.8 Rate of compensation increase 0.5 % 2.4 2.4 (2.2 ) (2.2 ) Rate of price inflation 0.5 % 7.6 8.1 (8.5 ) (6.6 ) Mortality rates 1 year 3.4 2.9 (3.5 ) (3.0 ) The sensitivity analyses have been determined based on a method that extrapolates the impact on the defined benefit obligation as a result of reasonable changes in key assumptions occurring at the end of the reporting period. The sensitivity analyses are based on a change in a significant assumption, keeping all other assumptions constant. The sensitivity analyses may not be representative of an actual change in the defined benefit obligation as it is unlikely that changes in assumptions would occur in isolation of one another. Pension plan assets There are formal investment policies for the assets associated with our pension plans. Policy objectives include (1) maximising long-term return at acceptable risk levels; (2) diversifying among asset classes, if appropriate, and among investment managers; and (3) establishing relevant risk parameters within each asset class. Investment policies reflect the unique circumstances of the respective plans and include requirements designed to mitigate risk, including quality and diversification standards. Asset allocation targets are based on periodic asset liability and/or risk budgeting study results, which help determine the appropriate investment strategies for acceptable risk levels. The investment policies permit variances from the targets within certain parameters. The following tables summarise pension plan assets measured at fair value as at the dates presented: Total 31 December 2019 Investments quoted in active markets Unquoted investments € million € million € million Equity securities (A) : 1,024 1,024 — Fixed-income securities (B) : Corporate bonds and notes 75 48 27 Government bonds 445 445 — Cash and other short-term investments (C) 20 20 — Other investments: Real estate funds (D) 329 34 295 Insurance contracts (E) 203 — 203 Total 2,096 1,571 525 Total 31 December 2018 Investments quoted in active markets Unquoted investments € million € million € million Equity securities: (A) 827 827 — Fixed-income securities: (B) Corporate bonds and notes 67 43 24 Government bonds 384 384 — Cash and other short-term investments (C) 7 7 — Other investments: Real estate funds (D) 293 27 266 Insurance contracts (E) 226 — 226 Total 1,804 1,288 516 (A) Equity securities are comprised of the following investment types: (1) ordinary shares; (2) preference shares; and (3) common trust funds and collective funds. Investments in ordinary and preference shares are valued using quoted market prices multiplied by the number of shares owned. Investments in common trust funds and collective funds are valued at the net asset value per share, which is calculated based on the underlying quoted investments market price, multiplied by the number of shares held as of the measurement date. (B) Investments other than those held in common trust funds and collective funds are valued using a market approach. The value of such assets is primarily sourced from broker quotes in active markets. Bonds are held mainly in the currency of the geography of the plan. (C) Cash and other short-term investments are valued at € 1.00 /unit, which approximates fair value. Amounts are generally invested in cash, actively managed common trust funds or interest bearing accounts. (D) Real estate funds, mainly related to the GB Scheme, are valued at the net asset value per share. For quoted funds, the calculation is based on the underlying quoted investments market price, multiplied by the number of shares held as of the measurement date. For unquoted funds, this is calculated using the most recent partnership financial reports, adjusted, as appropriate, for any lag between the date of the financial reports and the measurement date (as of 31 December 2019 , it is not probable that these investments will be sold at an amount other than net asset value). (E) Insurance contracts exactly match the amount and timing of certain benefits, therefore the fair value of these insurance policies is deemed to be the present value of the related obligations. The significant majority of these are reinsurance contracts relating to benefit arrangements in Germany. Contributions To support a long-term funding arrangement, during 2019 the Group entered into a partnership agreement with the GB Scheme, the CCEP Scottish Limited Partnership (the Partnership). Certain property assets in Great Britain, with a market value of £171 million were transferred into the Partnership and subsequently leased back to the Group’s operating subsidiary in Great Britain. The GB Scheme receives semi-annual distributions from the Partnership, increasing each year at a fixed cumulative rate of 3% through 2034. The Group exercises control over the Partnership and as such it is fully consolidated in these consolidated financial statements. Under IAS 19, the investment held by the GB Scheme in the Partnership does not represent a plan asset for the purposes of these consolidated financial statements. Similarly, the associated liability is not included in the consolidated statement of financial position, rather the distributions are recognised when paid as a contribution to the plan assets of the scheme. Contributions to pension plans totalled €61 million , €56 million and €58 million during the years ended 31 December 2019 , 31 December 2018 and 31 December 2017 , respectively. Included within the 2019 contribution is €5 million relating to the Partnership agreement. The Group expects to make contributions of €53 million for the full year ending 31 December 2020 . Other employee benefit liabilities In certain territories, the Group has an early retirement programme designed to create an incentive for employees, within a certain age group, to transition from (full or part time) employment into retirement before their legal retirement age. Furthermore, the Group also sponsors deferred compensation plans in other territories. The current portion of these liabilities totalled €17 million and €19 million as at 31 December 2019 and 31 December 2018 , respectively, and is included within the current portion of employee benefit liabilities. The non-current portion of these liabilities totalled €43 million and €53 million as at 31 December 2019 and 31 December 2018 , respectively, and is included within employee benefit liabilities. Defined contribution plans The Group sponsors qualified defined contribution plans covering substantially all of our employees in Iceland, the Netherlands, Norway, Spain and certain employees in Great Britain. Contributions payable for the period are charged to the consolidated income statement as an operating expense for defined contribution plans. Contributions to these plans totalled €26 million , €27 million and €25 million during the year ended 31 December 2019 , 31 December 2018 and 31 December 2017 , respectively.</t>
  </si>
  <si>
    <t>Share Capital, Reserves And Other Equity Interest [Abstract]</t>
  </si>
  <si>
    <t>Equity Share capital As at 31 December 2019 , the Company has issued and fully paid 456,399,877 Shares. Shares in issue have one voting right each and no restrictions related to dividends or return of capital. Number of Shares Share capital millions € million As at 1 January 2017 483 5 Issuances of Shares 2 — As at 31 December 2017 485 5 Issuance of Shares 3 — Cancellation of Shares (13 ) — As at 31 December 2018 475 5 Issuance of Shares 2 — Cancellation of Shares (21 ) — As at 31 December 2019 456 5 The share capital increased in 2019 , 2018 and 2017 from the issue of 2,092,404 , 2,763,238 and 1,510,032 Shares, respectively, following the exercise of share-based payment awards. In connection with the share buyback programme that commenced in 2018, 20,612,593 and 12,429,600 Shares were cancelled in 2019 and 2018 , respectively. Share premium The share premium account increased by cash received for the exercise of options by €26 million for 2019 , €25 million for 2018 and €13 million for 2017 . Merger reserves The consideration transferred to acquire CCIP and CCEG qualified for merger relief under the Companies Act. As such, the excess consideration transferred over nominal value was required to be excluded from the share premium account and recorded to merger reserves. Share buyback programme On 12 September 2018, the Company announced a share buyback programme of up to €1.5 billion . The maximum number of Shares authorised for repurchase at the Company’s 2018 Annual General Meeting was 48,507,819 . The Company entered into agreements to purchase its own Shares as part of this share buyback programme. For the year ended 31 December 2019 , 20,612,593 Shares were repurchased by the Company and cancelled. The total cost of the repurchased Shares of €1,005 million , including €5 million of directly attributable tax costs, was deducted from retained earnings. As a result of the cancellation, €0.2 million was transferred from share capital to a capital redemption reserve (disclosed within other reserves), representing the nominal value of the Shares cancelled. Other reserves The following table summarises the balances in other reserves (net of tax) as at the dates presented: 31 December 2019 31 December 2018 31 December 2017 € million € million € million Cash flow hedge reserve (17 ) (26 ) (12 ) Net investment hedge reserve 197 197 197 Foreign currency translation adjustment reserve (629 ) (723 ) (688 ) Total other reserves (449 ) (552 ) (503 ) Movements, including the tax effects, in these accounts through 31 December 2019 are included in the consolidated statement of comprehensive income . Dividends Dividends are recorded within the Group’s consolidated financial statements in the period in which they are paid. 31 December 2019 31 December 2018 31 December 2017 € million € million € million First half 2019 dividend: €0.62 per Share (A) 290 252 286 Second half 2019 dividend: €0.62 per Share (B) 284 261 203 Total dividend on ordinary shares paid 574 513 489 (A) Dividends of €0.26 and €0.17 per Share were declared in the first quarter of 2018 and 2017 , respectively. Dividends of €0.26 and €0.21 per Share were declared in the second quarter of 2018 and 2017 , respectively. The dividend within the second quarter of 2017 was made up of two payments. (B) Dividends of €0.26 and €0.21 per Share were declared in the third quarter of 2018 and 2017 , respectively. Dividends of €0.28 and €0.21 per Share were declared in the fourth quarter of 2018 and 2017 , respectively. In 2019 , there was no additional accrual in relation to dividends for restricted stock units and performance share units. Additionally, €2 million was accrued in both 2018 and 2017 .</t>
  </si>
  <si>
    <t>TOTAL OPERATING COSTS</t>
  </si>
  <si>
    <t>Analysis of income and expense [abstract]</t>
  </si>
  <si>
    <t>Total operating costs The following table summarises the significant cost items by nature within operating costs for the years presented: 31 December 2019 31 December 2018 31 December 2017 € million € million € million Cost of inventory recognised as an expense 5,147 4,901 5,021 Write down of inventories (Note 8) 25 23 25 Employee costs (A) 1,771 1,768 1,719 Distribution costs 664 637 595 Depreciation of property, plant and equipment, excluding restructuring 549 446 426 Amortisation of intangible assets (Note 6) 52 51 47 Out of period mark-to-market effects on undesignated derivatives (2 ) 8 (6 ) Merger related costs — — 4 Restructuring charges, including accelerated depreciation (B) 130 274 235 31 December 2019 31 December 2018 31 December 2017 (A) Employee costs € million € million € million Wages and salaries 1,370 1,360 1,317 Social security costs 289 290 290 Pension and other employee benefits 112 118 112 Total employee costs 1,771 1,768 1,719 Directors’ remuneration information is disclosed in the Directors’ Remuneration Report. The average number of persons employed by the Group (including Directors) for the periods presented were as follows: 2019 2018 2017 No. in thousands No. in thousands No. in thousands Commercial 7.6 7.7 7.7 Supply chain 13.1 13.1 13.5 Support functions 2.6 2.7 2.3 Total average staff employed 23.3 23.5 23.5 31 December 2019 31 December 2018 31 December 2017 (B) Restructuring € million € million € million Increase in provision for restructuring programmes (Note 22) 80 236 186 Amount of provision unused (Note 22) (15 ) (23 ) (22 ) Accelerated depreciation and non-cash costs 39 22 33 Other cash costs (A) 26 39 38 Total restructuring costs 130 274 235 (A) Other cash costs primarily relate to professional fees, which include consultancy costs, legal fees and other costs associated with restructuring. Restructuring costs charged in arriving at operating profit for the years presented include restructuring costs arising under the following programmes and initiatives: Transformation of cold drink operations During 2019, the Group commenced a transformation project relating to our cold drink operations aimed at delivering a modern, differentiated and versatile equipment fleet to optimise net cooler placements throughout our markets. As part of this strategy, capital expenditure on cold drink equipment will focus on the introduction of a new, more cost effective cooler, whilst reducing maintenance and refurbishment support spending on our older equipment. As a result of the operational impact of the strategic changes, a restructuring charge was recognised in the period of €53 million , primarily relating to the write down and accelerated depreciation of aged cold drink equipment assets. Supply chain site closure in Iberia In 2016, as required by a Supreme Court ruling, CCIP created a new logistics centre (COIL) in Fuenlabrada, Spain and re-employed many of the workers who had been subject to a 2014 collective dismissal process at the same location. Following subsequent discussions with employee representatives, in November 2018 a COIL shutdown agreement was signed which effected the closure of the facility. For the year ended 31 December 2018 , the Group recorded a related restructuring expense of €112 million , primarily related to severance costs. No further expenses were recognised in 2019. Supply chain site closure in GB In January 2018, as part of productivity initiatives in Great Britain, the Group announced proposals to close its manufacturing site in Milton Keynes and distribution centre in Northampton. The closures occurred during 2019. During the years ended 31 December 2019 and 31 December 2018 , the Group recorded total expense of €20 million , primarily related to severance costs and accelerated depreciation, partially offset by gain on sale of the manufacturing site in Milton Keynes. As at 31 December 2019 the programme is substantially complete. Commercial restructuring initiatives In 2018, commercial restructuring initiatives were announced in Germany relating to the full service vending business and in, 2019, commercial and supply chain restructuring initiatives relating to operational productivity. During the year ended 31 December 2019 , the Group recorded expenses of €24 million in Germany for these initiatives, primarily related to severance costs. Total costs of these programmes are expected to be €40 million and these programmes will be substantially completed by 31 December 2020 . CCEP integration and synergy programme In 2016, the Group announced several restructuring proposals to facilitate and enable the integration of CCE, CCIP and CCEG following the Merger. Restructuring activities included those related to supply chain improvements such as network optimisation, productivity initiatives, continued facility rationalisation in Germany and end to end supply chain organisational design. Restructuring plans also included transferring Germany transactional related activities to the Group’s shared service centres in Bulgaria and other central function initiatives. The Group also initiated the relocation of Atlanta based headquarters roles to Europe. In 2017, the Group announced additional restructuring proposals, including the optimisation of manufacturing, warehouse and labour productivity, cold drink operational practices and facilities, further facility rationalisation in Germany and supply chain organisational design improvements such as route to market. These proposals also included the transfer of additional activities to the Group’s shared service centres in Bulgaria and other central function initiatives. The programme was completed during 2019. Auditor’s remuneration Audit and other fees charged in the income statement concerning the statutory auditor of the consolidated financial statements , Ernst &amp; Young LLP, were as follows: 31 December 2019 31 December 2018 31 December 2017 € thousand € thousand € thousand Audit of Parent Company and consolidated financial statements (A) 2,737 2,401 2,383 Audit of the Company’s subsidiaries 3,430 3,719 4,167 Total audit 6,167 6,120 6,550 Audit-related assurance services (B) 1,106 976 1,187 Other assurance services 236 101 115 Total audit and audit-related assurance services 7,509 7,197 7,852 All other services (C) 123 1,180 90 Total non-audit or non-audit-related assurance services 123 1,180 90 Total audit and all other fees 7,632 8,377 7,942 (A) Fees in respect of the audit of the accounts of the Company, including the Group's consolidated financial statements . (B) Includes professional fees for interim reviews, reporting on internal financial controls, services related to the transaction entered into with CCE, TCCC, CCIP and CCEG, issuance of comfort letters for debt issuances, regulatory inspections, certain accounting consultations and other attest engagements. (C) Represents fees for all other allowable services.</t>
  </si>
  <si>
    <t>FINANCE COSTS</t>
  </si>
  <si>
    <t>Finance costs Finance costs are recognised in the consolidated income statement in the period in which they are incurred, with the exception of general and specific borrowing costs directly attributable to the acquisition, construction or production of qualifying assets. Qualifying assets are assets that necessarily take a substantial period of time to get ready for their intended use or sale. Borrowing costs are added to the cost of those assets, until such time as the assets are substantially ready for their intended use or sale. All other borrowing costs are recognised within the consolidated income statement in the period in which they are incurred based upon the effective interest rate method. Interest income is recognised using the effective interest rate method. The following table summarises net finance costs for the years presented: 31 December 2019 31 December 2018 31 December 2017 € million € million € million Interest income (A) 49 47 48 Interest expense on external debt (A) (137 ) (134 ) (141 ) Other finance costs (B) (8 ) (6 ) (7 ) Total finance costs, net (96 ) (93 ) (100 ) (A) Includes interest income and expense amounts, as applicable, on cross currency swaps used to hedge USD debt. Interest swap income amounts to €36 million , €34 million and €36 million for 2019 , 2018 and 2017 , respectively. Refer to Note 12 for further details. (B) Other finance costs principally include amortisation of the discount on external debt.</t>
  </si>
  <si>
    <t>RELATED PARTY TRANSACTIONS</t>
  </si>
  <si>
    <t>Related Party [Abstract]</t>
  </si>
  <si>
    <t>Related party transactions For the purpose of these consolidated financial statements, transactions with related parties mainly comprise transactions between subsidiaries of the Group and the related parties of the Group. Transactions with TCCC TCCC exerts significant influence over the Group, as defined by IAS 24, “Related Party Disclosures”. As at 31 December 2019 , 19.3% of the total outstanding Shares in the Group were owned by European Refreshments, a wholly owned subsidiary of TCCC. The Group is a key bottler of TCCC products and has entered into bottling agreements with TCCC to make, sell and distribute products of TCCC within the Group’s territories. The Group purchases concentrate from TCCC and also receives marketing funding to help promote the sale of TCCC products. Bottling agreements with TCCC for each of the Group’s territories extend through to 28 May 2026 , with terms of 10 years, with each containing the right for the Group to request a 10 year renewal. Additionally, two of the Group’s 17 Directors are nominated by TCCC. The Group and TCCC engage in a variety of marketing programmes to promote the sale of TCCC products in territories in which the Group operates. The Group and TCCC operate under an incidence based concentrate pricing model and funding programme, the terms of which are tied to the terms of our bottling agreements. TCCC makes discretionary marketing contributions under shared marketing agreements to CCEP’s operating subsidiaries. Amounts to be paid to the Group by TCCC under the programmes are generally determined annually and are periodically reassessed as the programmes progress. Under the bottling agreements, TCCC is under no obligation to participate in the programmes or continue past levels of funding in the future. The amounts paid and terms of similar programmes with other franchises may differ. Marketing support funding programmes granted to the Group provide financial support principally based on product sales or on the completion of stated requirements and are intended to offset a portion of the costs of the programmes. Payments from TCCC for marketing programmes to promote the sale of products are classified as a reduction in cost of sales, unless the presumption that the payment is a reduction in the price of the franchisors’ products can be overcome. Payments for marketing programmes are recognised as product is sold. The following table summarises the transactions with TCCC that directly impacted the consolidated income statement for the years presented: 31 December 2019 31 December 2018 31 December 2017 € million € million € million Amounts affecting revenue (A) 66 59 61 Amounts affecting cost of sales (B) (2,962 ) (2,860 ) (2,829 ) Amounts affecting operating expenses (C) (22 ) (18 ) (1 ) Total net amount affecting the consolidated income statement (2,918 ) (2,819 ) (2,769 )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The following table summarises the transactions with TCCC that impacted the consolidated statement of financial position for the periods presented: 31 December 2019 31 December 2018 € million € million Amounts due from TCCC 103 101 Amounts payable to TCCC 233 166 Terms and conditions of transactions with TCCC Outstanding balances on transactions with TCCC are unsecured, interest free and generally settled in cash. There have been no guarantees provided or received for any TCCC receivables or payables. Receivables from TCCC are considered to be recoverable and no expense was incurred as a result of outstanding receivables due from TCCC for the years ended 31 December 2019, 31 December 2018 and 31 December 2017 . Transactions with Cobega companies Cobega, S.A. (Cobega) exhibits significant influence over the Group, as defined by IAS 24, “Related Party Disclosures”. As a result of the consummation of the Merger, Cobega, who previously owned 56% of CCIP, indirectly owned 20.4% of the total outstanding Shares in the Group as at 31 December 2019 through its ownership interest in Olive Partners, S.A.. Additionally, five of the Group’s 17 Directors, including the Chairman, are nominated by Olive Partners, three of whom are affiliated with Cobega. The principal transactions with Cobega are for the purchase of packaging materials, juice concentrate and maintenance services for vending machines. The following t able summarises the transactions with Cobega that directly impacted the consolidated income statement for the years presented: 31 December 2019 31 December 2018 31 December 2017 € million € million € million Amounts affecting revenue (A) 1 3 3 Amounts affecting cost of sales (B) (68 ) (85 ) (80 ) Amounts affecting operating expenses (C) (10 ) (14 ) (16 ) Total net amount affecting the consolidated income statement (77 ) (96 ) (93 ) (A) Amounts principally relate to packaged product sales. (B) Amounts principally relate to the purchase of packaging materials and concentrate. (C) Amounts principally relate to certain costs associated with maintenance and repair services. The following table summarises the transactions with Cobega that impacted the consolidated statement of financial position for the periods presented: 31 December 2019 31 December 2018 € million € million Amounts due from Cobega 3 6 Amounts payable to Cobega 16 25 There are no significant transactions with other related parties in the periods presented. Transactions with key management personnel Key management personnel are the members of the Board of Directors and the members of the Executive Leadership Team. The following table summarises the total remuneration paid or accrued during the reporting period related to key management personnel: 31 December 2019 31 December 2018 31 December 2017 € million € million € million Salaries and other short-term employee benefits (A) 35 23 18 Post-employment benefits 1 1 1 Share-based payments 9 9 8 Total 45 33 27 (A) Short-term employee benefits include wages, salaries and social security contributions, paid annual leave and paid sick leave, paid bonuses and non-monetary benefits (such as medical care and cars). The Group did not have any loans with key management personnel and was not party to any other transactions with key management personnel during the periods presented.</t>
  </si>
  <si>
    <t>TAXES</t>
  </si>
  <si>
    <t>Income Tax [Abstract]</t>
  </si>
  <si>
    <t>INCOME TAXES</t>
  </si>
  <si>
    <t>Income taxes Current income tax Current income tax for the period includes amounts expected to be payable on taxable income in the period together with any adjustments to taxes payable in respect of previous periods, and is determined based on the tax laws enacted or substantively enacted at the balance sheet date in the countries where the Group operates and generates taxable income. Management periodically evaluates positions taken in tax returns with respect to situations in which applicable tax regulations are subject to interpretation and establishes provisions, where appropriate, on the basis of amounts expected to be paid to the tax authorities. Deferred tax Deferred tax is determined by identifying the temporary differences between the tax bases of assets and liabilities and their carrying amounts for financial reporting purposes at the reporting date. Deferred tax for the period includes origination and reversal of temporary differences, remeasurements of deferred tax balances and adjustments in respect of prior periods.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branches and associates and interests in joint ventures, when the timing of the reversal of the temporary differences can be controlled by the Group and it is probable that the temporary differences will not reverse in the foreseeable future. Deferred tax assets are recognis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branches and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Deferred tax assets and liabilities are measured at the tax rates that are expected to apply in the year when the asset is realis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tion authority on either the same taxable entity or different taxable entities where there is an intention to settle the balances on a net basis. Income tax is recognised in the consolidated income statement . Income tax is recognised in other comprehensive income or directly in equity to the extent that it relates to items recognised in other comprehensive income or in equity. 2019 , 2018 and 2017 results The following table summarises the major components of income tax expense for the periods presented: 31 December 2019 31 December 2018 31 December 2017 € million € million € million Current income tax: Current income tax charge 330 315 294 Adjustment in respect of current income tax from prior periods (20 ) 4 — Total current tax 310 319 294 Deferred tax: Relating to the origination and reversal of temporary differences 45 21 196 Adjustment in respect of deferred income tax from prior periods 6 (6 ) (3 ) Relating to changes in tax rates or the imposition of new taxes 3 (38 ) (16 ) Total deferred tax 54 (23 ) 177 Income tax charge per the consolidated income statement 364 296 471 The following table summarises the taxes on items recognised in other comprehensive income (OCI) and directly within equity for the periods presented: 31 December 2019 31 December 2018 31 December 2017 € million € million € million Taxes charged (credited) to OCI: Deferred tax on net gain/loss on revaluation of cash flow hedges 2 (3 ) — Deferred tax on net gain/loss on net investment hedges — (41 ) (27 ) Current tax on net gain/loss on net investment hedges — 41 — Deferred tax on net gain/loss on pension plan remeasurements (12 ) — 18 Total taxes charged (credited) to OCI (10 ) (3 ) (9 ) Taxes charged (credited) to equity: Deferred tax charge (credit): share-based compensation (2 ) 12 (12 ) Current tax charge (credit): share-based compensation (4 ) (5 ) (2 ) Total taxes charged (credited) to equity (6 ) 7 (14 ) The effective tax rate was 25.0% , 24.6% and 40.6% for the years ended 31 December 2019 , 31 December 2018 and 31 December 2017 , respectively. The parent company of the Group is a UK company. Accordingly, the following tables provide reconciliations of the Group’s income tax expense at the UK statutory tax rate to the actual income tax expense for the periods presented: 31 December 2019 31 December 2018 31 December 2017 € million € million € million Accounting profit before tax from continuing operations 1,452 1,205 1,159 Tax expense at the UK statutory rate 276 229 223 Taxation of foreign operations, net (A) 89 81 86 Non-deductible expense items for tax purposes 4 30 7 Rate and law change benefit, net (B)(C)(D)(E)(F) 3 (38 ) (16 ) Deferred taxes not recognised 6 (4 ) 174 Adjustment in respect of prior periods (14 ) (2 ) (3 ) Total provision for income taxes 364 296 471 (A) This reflects the impact, net of income tax contingencies, of having operations outside the UK, which are taxed at rates other than the statutory UK rate of 19% (2018: 19% , 2017: 19.25% ), with the benefit of some income being fully or partially exempt from income taxes due to various operating and financing activities. (B) In 2019, France enacted two law changes that decelerated the trajectory of the rate reduction from 33.33% to 25% effective for tax years beginning on or after 1 January 2019. The Group recognised a net deferred tax expense of €1 million to reflect the impact of these changes. In 2017, the Group had previously recognised a deferred tax benefit of €11 million to reflect the incremental rate reduction ultimately reaching 25% effective 1 January 2022. (C) In 2018, the Netherlands enacted a staggered reduction in the tax rate from 25% in 2018 to 20.5% in 2021 and deferred tax balances were adjusted accordingly. The Group recognised a deferred tax benefit of €9 million to reflect the impact of the rate reduction. In 2019, the ultimate level to which the rate will reduce was increased to 21.7% . The Group has recognised a deferred tax expense of €2 million to reflect the impact of this amendment. (D) In 2018, the Basque territory enacted a law change which reduced the rate of tax from 28% in prior years, to 26% in 2018 and 24% from 2019. Additionally, the rules relating to the use of tax credits changed. The Group recognised a deferred tax benefit of €23 million to reflect the impact of this change. (E) In 2017, Belgium enacted an incremental corporate income tax rate reduction from 34% , ultimately reaching 25% , effective 1 January 2020. As a result, the Group recognised a deferred tax benefit of €20 million to reflect the impact of this change. (F) In 2018, Sweden enacted an incremental corporate income tax rate reduction from 22% , ultimately reaching 20.6% , effective 1 January 2021. As a result, the Group recognised a deferred tax benefit of €5 million to reflect the impact of this change. Deferred income taxes The following table summarises the movements in the carrying amounts of deferred tax liabilities and assets by significant component during the period presented: Franchise and other intangible assets Property, plant and equipment Financial assets and liabilities Tax losses Employee and retiree benefit accruals Tax credits Other, net Total, net € million € million € million € million € million € million € million € million As at 31 December 2017 1,997 237 31 (14 ) (83 ) (28 ) 41 2,181 Amount charged/(credited) to income statement (excluding effect of tax rate changes) (3 ) (23 ) 28 10 (9 ) 11 1 15 Effect of tax rate changes on income statement (40 ) (1 ) — — — 4 (1 ) (38 ) Amounts charged/(credited) directly to OCI (excluding effect of tax rate changes) — — (44 ) — — — — (44 ) Amount charged/(credited) to equity (excluding effect of tax rate changes) — — — — 11 1 — 12 Effect of movements in foreign exchange (5 ) (1 ) — — — — — (6 ) As at 31 December 2018 1,949 212 15 (4 ) (81 ) (12 ) 41 2,120 Amount charged/(credited) to income statement (excluding effect of tax rate changes) 2 10 (10 ) — 36 9 4 51 Effect of tax rate changes on income statement 2 1 — — — — — 3 Amounts charged/(credited) directly to OCI — — 2 — (12 ) — — (10 ) Amount charged/(credited) to equity — — — — (2 ) — — (2 ) Effect of movements in foreign exchange 13 1 — — — — — 14 As at 31 December 2019 1,966 224 7 (4 ) (59 ) (3 ) 45 2,176 The total net deferred tax liability of €2,176 million at 31 December 2019 is presented in the consolidated statement of financial position as deferred tax assets of €27 million and deferred tax liabilities of €2,203 million . Other net deferred tax liabilities as at 31 December 2019 include a €45 million liability arising on assets capitalised under IFRS but expensed for tax, and a €22 million liability related to purchase accounting on earlier transactions in an acquired entity. Unrecognised tax items The utilisation of tax losses and temporary differences carried forward, for which no deferred tax asset is currently recognised, is subject to the resolution of tax authority enquiries and the achievement of positive income in periods which are beyond the Group’s current business plan, and therefore this utilisation is uncertain. In respect of unused tax losses and other attributes carried forward, deferred tax assets of €493 million , €544 million and €569 million have not been recognised as at 31 December 2019 , 31 December 2018 and 31 December 2017 , respectively. As at 31 December 2019 , the net recognised tax losses carried forward totalled €4 million . Of these, €3 million expire between 2026 and 2029 . As at 31 December 2019 , the Group recognised tax credits carried forward totalling €3 million , which expire between 2043 and 2049 . As at 31 December 2019 , there are no taxable temporary differences associated with investments in subsidiaries. Tax provisions The Group is routinely under audit by tax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hese tax matters that it believes appropriately reflect its risk. As at 31 December 2019 , the carrying value of these provisions is included in Non-current tax liabilities, with the exception of €9 million , which is included in Current tax liabilities.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 could vary significantly from the Group’s provisions. The Group has received tax assessments in certain jurisdictions for potential tax related to the Group’s purchases of concentrate. The value of the Group’s concentrate purchases is significant, and therefore, the tax assessments are substantial. The Group strongly believes the application of tax has no technical merit based on applicable tax law, and its tax position would be sustained. Accordingly, the Group has not recorded a tax liability for these assessments, and is vigorously defending its position against these assessments.</t>
  </si>
  <si>
    <t>SHARE-BASED PAYMENTS PLANS</t>
  </si>
  <si>
    <t>Share-Based Payment Arrangements [Abstract]</t>
  </si>
  <si>
    <t>Share-based payment plans The Group has established share-based payment plans that provide for the granting of share options and restricted stock units, some with performance and/or market conditions, to certain executive and management level employees. These awards are designed to align the interests of its employees with the interests of its shareholders. The Group recognises compensation expense equal to the grant date fair value for all share-based payment awards that are expected to vest. Expense is generally recorded on a straight-line basis over the requisite service period for each separately vesting portion of the award. During the years ended 31 December 2019 , 31 December 2018 and 31 December 2017 , compensation expense related to our share-based payment plans totalled €15 million , €17 million and €14 million , respectively. Share options Share options (1) are granted with exercise prices equal to or greater than the fair value of the Group’s stock on the date of grant, (2) generally vest in three annual tranches over a period of 36 months and (3) expire 10 years from the date of grant. Generally, when options are exercised, new Shares will be issued rather than issuing treasury Shares, if available. No options were granted during the years ended 31 December 2019 , 31 December 2018 and 31 December 2017 . All options outstanding as at 31 December 2019 , 31 December 2018 and 31 December 2017 were valued and had exercise prices in US dollars. The following table summarises our share option activity for the periods presented: 2019 2018 2017 Shares Average exercise price Shares Average exercise price Shares Average exercise price thousands US$ thousands US$ thousands US$ Outstanding at beginning of year 6,542 26.51 8,579 23.58 9,435 23.03 Granted — — — — — — Exercised (1,722 ) 17.33 (2,037 ) 14.16 (842 ) 17.48 Forfeited, expired or cancelled (5 ) 19.23 — — (14 ) 24.61 Outstanding at end of year 4,815 29.80 6,542 26.51 8,579 23.58 Options exercisable at end of year 4,815 29.80 6,542 26.51 8,417 23.28 The weighted average Share price during the years ended 31 December 2019 , 31 December 2018 and 31 December 2017 was US$52.73 , US$41.91 and US$39.24 , respectively. The following table summarises the weighted average remaining life of options outstanding for the periods presented: 2019 2018 2017 Range of exercise prices Options outstanding Weighted average remaining life Options Weighted average remaining life Options Weighted US$ thousands years thousands years thousands years 5.00 to 15.00 — — 713 0.84 1,987 1.37 15.01 to 25.00 1,681 2.31 2,459 2.94 2,882 3.98 25.01 to 40.00 3,134 4.59 3,370 5.84 3,710 6.85 Total 4,815 3.79 6,542 4.21 8,579 4.62 Restricted Stock Units (RSUs) and Performance Share Units (PSUs) RSU awards entitle the participant to accrue dividends, which are paid in cash only if the RSUs vest. They do not give voting rights. Upon vesting, the participant is granted one Share for each RSU. They generally vest subject to continued employment for a period of at least 36 months . Unvested RSUs are restricted as to disposition and subject to forfeiture. There were 0.3 million , 0.3 million and 0.4 million unvested RSUs outstanding with a weighted average grant date fair value of US$42.06 , US$39.51 and US$44.05 as at 31 December 2019 , 31 December 2018 and 31 December 2017 , respectively. PSU awards entitle the participant to the same benefits as RSUs. They generally vest subject to continued employment for a period of at least 36 months and the attainment of certain performance targets. There were 1.2 million , 1.2 million and 1.3 million of unvested PSUs with weighted average grant date fair values of US$42.53 , US$42.66 and US$44.19 outstanding as at 31 December 2019 , 31 December 2018 and 31 December 2017 , respectively. The 2015 PSUs contained only performance and service conditions and were paid out at 100% of the target award in 2019. In 2016, there was no award of PSUs. The PSUs granted in 2017, 2018 and 2019 vest after three years and are subject to two equally weighted performance conditions: compound annual growth rate of earnings per share, and return on invested capital (ROIC), both measured over a three year period. Key assumptions for grant date fair value The following table summarises the weighted average grant date fair values per unit: Restricted Stock Units and Performance Share Units 2019 2018 Grant date fair value - service conditions (US$) 48.60 41.62 Grant date fair value - service and performance conditions (US$) 47.74 41.76</t>
  </si>
  <si>
    <t>PROVISIONS, CONTINGENCIES AND COMMITMENTS</t>
  </si>
  <si>
    <t>Other Provisions, Contingent Liabilities And Contingent Assets [Abstract]</t>
  </si>
  <si>
    <t>Provisions, contingencies and commitment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some or all of a provision is expected to be reimbursed, the reimbursement is recognised as a separate asset, but only when the reimbursement is virtually certain. The expense relating to a provision is presented in the consolidated income statement , net of any reimbursement. Asset retirement obligations are estimated at the inception of a lease or contract, for which a liability is recognised. A corresponding asset is also created and depreciated.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Provisions The following table summarises the movement in each class of provision for the periods presented: Restructuring provision Decommissioning provision Other provisions (A) Total € million € million € million € million As at 31 December 2017 216 13 13 242 Charged/(credited) to profit or loss: Additional provisions recognised 236 4 2 242 Unused amounts reversed (23 ) — — (23 ) Utilised during the period (206 ) (1 ) (2 ) (209 ) As at 31 December 2018 223 16 13 252 Charged/(credited) to profit or loss: Additional provisions recognised 80 2 1 83 Unused amounts reversed (15 ) — (2 ) (17 ) Utilised during the period (121 ) (1 ) (1 ) (123 ) Translation 1 — — 1 As at 31 December 2019 168 17 11 196 Non-current 35 17 2 54 Current 133 — 9 142 As at 31 December 2019 168 17 11 196 (A) Other provisions primarily relate to property tax assessment provisions and legal reserves and are not considered material to the consolidated financial statements. Restructuring provision Restructuring provisions are recognised only when the Group has a constructive obligation, which is when a detailed formal plan identifies the business or part of the business concerned, the location and number of employees affected, a detailed estimate of the associated costs and an appropriate timeline, and the employees affected have been notified of the plan’s main features. These provisions are expected to be resolved by the time the related programme is substantively complete. Refer to Note 17 for further details regarding our restructuring programmes, including expected completion date, total costs incurred and expected costs to be incurred. Decommissioning provisions Decommissioning liabilities relate to contractual or legal obligations to pay for asset retirement costs. The liabilities represent both the reinstatement obligations when the Group is contractually obligated to pay for the cost of retiring leased buildings and the costs for collection, treatment, reuse, recovery and environmentally sound disposal of cold drink equipment. Specific to cold drink equipment obligations, the Group is subject to, and operates in accordance with, the EU Directive on Waste Electrical and Electronic Equipment (WEEE). Under the WEEE, companies that put electrical and electronic equipment (such as cold drink equipment) on the EU market are responsible for the costs of collection, treatment, recovery and disposal of their own products. Where applicable, the WEEE provision estimate is calculated using assumptions including disposal cost per unit, average equipment age and the inflation rate, to determine the appropriate accrual amount. The period over which the decommissioning liabilities on leased buildings and cold drink equipment will be settled ranges from 1 to 10 years and 4 to 12 years, respectively. Contingencies Legal proceedings and tax matters The Group is involved in various legal proceedings and tax matters and is routinely under audit by tax authorities in the ordinary course of business. Due to their nature, such legal proceedings and tax matters involve inherent uncertainties including, but not limited to, court rulings, settlements between affected parties and/or governmental actions. The probability of loss for such contingencies is assessed and accrued as a liability and/or disclosed, as appropriate. Guarantees In connection with ongoing litigation in certain territories, guarantees of approximately €325 million have been issued to the authorities. The Group was required to issue these guarantees to satisfy potential obligations arising from such litigation. In addition, we have approximately €50 million of guarantees issued to third parties through the normal course of business. The guarantees have various terms, and the amounts represents the maximum potential future payments that we could be required to make under the guarantees. No significant additional liabilities in the accompanying consolidated financial statements are expected to arise from guarantees issued. Commitments Commitments beyond 31 December 2019 are disclosed herein but not accrued for within the consolidated statement of financial position . Purchase agreements Total purchase commitments were €0.3 billion as at 31 December 2019 . This amount represents non-cancellable purchase agreements with various suppliers that are enforceable and legally binding, and that specify a fixed or minimum quantity that we must purchase. All purchases made under these agreements have standard quality and performance criteria. In addition to these amounts, the Group has outstanding capital expenditure purchase orders of approximately €175 million as at 31 December 2019 . The Group also has other purchase orders raised in the ordinary course of business which are settled in a reasonably short period of time. Lease agreements As at 31 December 2019 , the Group had committed to a number of lease agreements that have not yet commenced. The minimum lease payments for these lease agreements totalled €15 million .</t>
  </si>
  <si>
    <t>OTHER ASSETS</t>
  </si>
  <si>
    <t>Other assets The following table summarises the Group’s other current assets as at the dates presented: 31 December 2019 31 December 2018 Other current assets € million € million Prepayments 65 47 VAT receivables 44 17 Miscellaneous receivables 132 114 Assets held for sale 18 15 Total other current assets 259 193 The following table summarises the Group’s other non-current assets as at the dates presented: 31 December 2019 31 December 2018 Other non-current assets € million € million VAT receivables 201 318 Retirement benefit surplus 38 21 Other 82 57 Total other non-current assets 321 396 VAT receivables As at 31 December 2019 , included within other non-current assets, the Group has a VAT receivable of €201 million , relating to the dispute that began in 2014 between the Spanish tax authorities and the regional tax authorities of Bizkaia (Basque Region) as to the responsibility for refunding the VAT to CCEP. During the year ended 31 December 2019 , the Group was refunded VAT of €126 million (including interest) related to 2018 and 2019 . Those periods were blocked by the Spanish tax authorities but not subject to the Arbitration Board ruling. Under relevant tax laws in Spain, conflicts between jurisdictions are ruled by a special Arbitration Board and the refund of the VAT is mandated following the resolution of the issue at the Arbitration Board. However, to date, the Arbitration Board has not ruled on the issue and Spanish legislation offers limited mechanisms for a taxpayer to force the expedition of matters before the Arbitration Board. The outstanding VAT receivable as at 31 December 2019 remains classified as non-current due to the continued delay in the resolution of the matter by the Arbitration Board. We believe it remains a certainty that the amount due plus interest will be refunded to CCEP once the Arbitration Board rules.</t>
  </si>
  <si>
    <t>FINANCIAL RISK MANAGEMENT</t>
  </si>
  <si>
    <t>Financial risk management Financial risk factors, objectives and policies The Group’s activities expose it to several financial risks including market risk, credit risk and liquidity risk. Financial risk activities are governed by appropriate policies and procedures to minimise the uncertainties these risks create on the Group’s future cash flows. Such policies are developed and approved by the Group’s treasury and commodities risk committee, through the authority delegated to it by the Board. Market risk Market risk represents the risk that the fair value of future cash flows of a financial instrument will fluctuate due to changes in market prices and includes interest rate risk, currency risk and other price risk such as commodity price risk. Market risk affects outstanding borrowings, as well as derivative financial instruments. Interest rates The Group is subject to interest rate risk for its outstanding borrowings. To manage interest rate risk, the Group maintains a significant proportion of its borrowings at fixed rates. Approximately 91% and 87% of the Group’s interest bearing borrowings was comprised of fixed rate borrowings at 31 December 2019 and 31 December 2018 , respectively. The Group has not entered into any interest rate swap agreements or other such instruments to hedge its interest rate risk during the periods presented. If interest rates on the Group’s floating rate debt were adjusted by 1% for the years ended 31 December 2019 , 31 December 2018 and 31 December 2017 , the Group’s finance costs and pre-tax equity would change on an annual basis by approximately €4 million , €6 million and €12 million , respectively. This amount is determined by calculating the effect of a hypothetical interest rate change on the Group’s floating rate debt. This estimate does not include the effects of other actions to mitigate this risk or changes in the Group’s financial structure. Currency exchange rates The Group’s exposure to the risk of changes in currency exchange rates relates primarily to its operating activities denominated in currencies other than the functional currency, euro. To manage currency exchange risk arising from future commercial transactions and recognised monetary assets and liabilities, foreign currency forward and option contracts with external third parties are used. Typically, up to 80% of anticipated cash flow exposures in each major foreign currency for the next calendar year are hedged using a combination of forward and option contracts with third parties. The Group is also exposed to the risk of changes in currency exchange rates between US dollar and euro relating to its US denominated borrowings. The following table demonstrates the sensitivity of the Group’s profit before income taxes and pre-tax equity as a result of changes in the value of outstanding debt instruments due to reasonable movements in the US dollar against the euro, with all other variables held constant. This does not take into account the effects of derivative instruments used to manage exposure to this risk. Movements in foreign currencies related to the Group’s other financial instruments do not have a material impact on profit before income taxes or pre-tax equity. Change in currency rate € strengthens against US$ € weakens against US$ Effect on profit before tax and pre-tax equity % € million € million Year ended 31 December 2019 10 87 (95 ) Year ended 31 December 2018 10 85 (93 ) Year ended 31 December 2017 10 81 (89 ) Commodity price risk The competitive marketplace in which the Group operates may limit its ability to recover increased costs through higher prices. As such, the Group is subject to market risk with respect to commodity price fluctuations, principally related to its purchases of aluminium, PET (plastic, including recycled PET), steel, sugar and vehicle fuel. When possible, exposure to this risk is managed primarily through the use of supplier pricing agreements, which enable the Group to establish the purchase price for certain commodities. Certain suppliers restrict the Group’s ability to hedge prices through supplier agreements. As a result, commodity hedging programmes are entered into and generally designated as hedging instruments. Refer to Note 12 Hedging activities for more information. Typically, up to 80% of the anticipated commodity transaction exposures for the next calendar year are hedged using a combination of forward and option contracts executed with third parties. The Group estimates that a 10% change in the market price of these commodities over the current market prices would affect operating profit during the next 12 months by approximately €31 million . This does not take into account the effects of derivative instruments used to manage exposure to this risk or pricing agreements in place. Credit risk The Group is exposed to counterparty credit risk on all of its derivative financial instruments. Strict counterparty credit guidelines are maintained and only financial institutions that are investment grade or better are acceptable counterparties. Counterparty credit risk is continuously monitored and numerous counterparties are used to minimise exposure to potential defaults. Collateral is not required under these agreements. The maximum credit risk exposure for each derivative financial instrument is the carrying amount of the derivative. Credit is extended in the form of payment terms for trade to customers of the Group, consisting of retailers, wholesalers and other customers, generally without requiring collateral, based on an evaluation of the customer’s financial condition. While the Group has a concentration of credit risk in the retail sector, this risk is mitigated due to the diverse nature of the customers the Group serves, including, but not limited to, their type, geographic location, size and beverage channel. Collections of receivables are dependent on each individual customer’s financial condition and sales adjustments granted. Trade accounts receivable are carried at net realisable value. Typically, accounts receivable have terms of 30 to 60 days and do not bear interest. Exposure to losses on receivables is monitored, and allowances for potential losses or adjustments are maintained. Allowances are determined by: (1) evaluating the ageing of receivables; (2) analysing the history of adjustments; and (3) reviewing high risk customers. Past due receivable balances are written off when the Group’s efforts have been unsuccessful in collecting the amount due. Credit insurance on a portion of the accounts receivable balance is also carried. Liquidity risk Liquidity risk is actively managed to ensure that the Group has sufficient funds to satisfy its commitments. The Group’s sources of capital include, but are not limited to, cash flows from operations, public and private issuances of debt and equity securities and bank borrowings. The Group believes its operating cash flow, cash on hand and available short-term and long-term capital resources are sufficient to fund its working capital requirements, scheduled borrowing payments, interest payments, capital expenditures, benefit plan contributions, income tax obligations and dividends to its shareholders. Counterparties and instruments used to hold cash and cash equivalents are continuously assessed, with a focus on preservation of capital and liquidity. Based on information currently available, the Group does not believe it is at significant risk of default by its counterparties. The Group has amounts available for borrowing under a €1.5 billion multi currency credit facility with a syndicate of 10 banks. This credit facility matures in 2024 and is for general corporate purposes, including serving as a backstop to its commercial paper programme and supporting the Group’s working capital needs. Based on information currently available, the Group has no indication that the financial institutions participating in this facility would be unable to fulfil their commitments as at the date of these financial statements. The current credit facility contains no financial covenants that would impact the Group’s liquidity or access to capital. As at 31 December 2019 , the Group had no amounts drawn under this credit facility. The table below analyses the Group’s non-derivative financial liabilities and net settled derivative financial liabilities into relevant maturity groupings based on the remaining period at the statement of financial position date to the contractual maturity date. Derivative financial liabilities are included in the analysis if their contractual maturities are essential for an understanding of the timing of the cash flows. The amounts disclosed in the table are the contractual undiscounted cash flows: Total Less than 1 year 1 to 3 years 3 to 5 years More than 5 years Financial liabilities € million € million € million € million € million 31 December 2019 Trade accounts payable 2,332 2,332 — — — Amounts payable to related parties 249 249 — — — Borrowings 6,530 772 1,676 957 3,125 Derivatives 41 28 13 — — Lease liabilities 396 115 152 62 67 Total financial liabilities 9,548 3,496 1,841 1,019 3,192 31 December 2018 Trade accounts payable 2,327 2,327 — — — Amounts payable to related parties 191 191 — — — Borrowings 5,543 469 1,557 1,045 2,472 Derivatives 71 20 51 — — Finance lease liabilities 83 22 27 12 22 Total financial liabilities 8,215 3,029 1,635 1,057 2,494 Capital management The primary objective of the Group’s capital management is to ensure a strong credit rating and appropriate capital ratios are maintained to support the Group’s business and maximise shareholder value. The Group’s credit ratings are periodically reviewed by rating agencies. Currently, the Group’s long-term ratings from Moody’s and Standard &amp; Poor’s (S&amp;P), are A3 and BBB+, respectively. The ratings outlook from Moody’s and S&amp;P are stable. Changes in the operating results, cash flows or financial position could impact the ratings assigned by the various rating agencies. The credit rating can be materially influenced by a number of factors including, but not limited to, acquisitions, investment decisions, capital management activities of TCCC and/or changes in the credit rating of TCCC. Should the credit ratings be adjusted downward, the Group may incur higher costs to borrow, which could have a material impact on the financial condition and results of operations. The capital structure is managed and, as appropriate, adjustments are made in light of changes in economic conditions and the Group’s financial policy. The Group monitors its operating performance in the context of targeted financial leverage by comparing the ratio of net debt with Adjusted EBITDA. Net debt is calculated as being the net of cash and cash equivalents and currency adjusted borrowings. Adjusted EBITDA is calculated as EBITDA and adjusting for items impacting comparability. Refer to Note 11 for the presentation of fair values for each class of financial assets and financial liabilities and Note 12 for an outline of how the Group utilises derivative financial instruments to mitigate its exposure to certain market risks associated with its ongoing operations. Refer to the Strategic Report included within this Integrated Report for disclosure of strategic, commercial and operational risk relevant to the Group.</t>
  </si>
  <si>
    <t>GROUP COMPANIES</t>
  </si>
  <si>
    <t>Interest In Other Entities [Abstract]</t>
  </si>
  <si>
    <t>Group companies In accordance with section 409 of the Companies Act 2006, a full list of the Company’s subsidiaries, partnerships, associates, joint ventures and joint arrangements as at 31 December 2019 is disclosed below, along with the country of incorporation, the registered address and the effective percentage of equity owned at that date. Unless otherwise stated, each entity has a share capital comprising a single class of ordinary shares and is wholly owned and indirectly held by Coca-Cola European Partners plc. Name Country of incorporation % equity interest Registered address Agua De La Vega Del Codorno, S.L.U. Spain 100% C/ Ribera del loira, 20-22, 2ª Planta - 28042 (Madrid) Aguas De Cospeito, S.L.U. Spain 100% Crta. Pino km. 1 - 2, 27377, Cospeito (Lugo), Spain Aguas De Santolin, S.L.U. Spain 100% C/ Real, s/n 09246, Quintanaurria (Burgos) Aguas Del Maestrazgo, S.L.U. Spain 100% C/ Monasterio de las huelgas, 7, Pol.ind.Alcalde Caballero, 50014 (Zaragoza) Aguas Del Toscal, S.A.U. Spain 100% Ctra. de la Pasadilla, km. 3- 35250, ingenio (Gran Canaria) Aguas Vilas Del Turbon, S.L.U. Spain 100% C/ Monasterio de las huelgas, 7, Pol.ind.Alcalde Caballero, 50014 (Zaragoza) Aitonomi AG Switzerland 15% Rue Technopôle 10, 3960 Sierre Amalgamated Beverages Great Britain Limited United Kingdom 100% (D) Pemberton House, Bakers Road, Uxbridge, UB8 1EZ BBH Investment Ireland Limited Ireland 100% 6th Floor, 2 Grand Canal Square (Dublin 2) Bebidas Gaseosas Del Noroeste, S.L.U. Spain 100% Avda. Alcalde Alfonso Molina, s/n- 15007 (A Coruña) Beganet, S.L.U. Spain 100% Avda. Paisos Catalans, 32 – 08950 (Esplugues de Llobregat) BH Holdings Lux Commandite SCS Luxembourg 100% (B) 2, Rue des Joncs, L-1818, Howald BH Holdings Luxembourg SARL Luxembourg 100% 2, Rue des Joncs, L-1818, Howald BH Luxembourg SARL Luxembourg 100% 2, Rue des Joncs, L-1818, Howald BH SARL Luxembourg 100% 2, Rue des Joncs, L-1818, Howald Birtingahúsið ehf. Iceland 34.5% Laugavegur 174, 105, (Reykjavík) BL Bottling Holdings UK Limited United Kingdom 100% Pemberton House, Bakers Road, Uxbridge, UB8 1EZ Bottling Great Britain Limited United Kingdom 100% (D) Pemberton House, Bakers Road, Uxbridge, UB8 1EZ Bottling Holdings (Luxembourg) SARL Luxembourg 100% 2, Rue des Joncs, L-1818, Howald Bottling Holdings (Netherlands) B.V. Netherlands 100% Watermanweg 30, 3067 GG (Rotterdam) Bottling Holdings Europe Limited United Kingdom 100% (A)(E) Pemberton House, Bakers Road, Uxbridge, UB8 1EZ Bottling Holding France SAS France 100% 9, chemin de Bretagne, 92784 (Issy-les-Moulineaux) CC Digital GmbH Germany 50% Stralauer Allee 4, 10245 (Berlin) CC Erfrischungsgetränke Oldenburg Verwaltungs GmbH Germany 100% Sandkruger, Straße 234, 26133 (Oldenburg) CC Iberian Partners Gestion S.L. Spain 100% C/ Ribera del loira, 20-22, 2ª Planta - 28042 (Madrid) CC Verpackungsgesellschaft mit beschraenkter Haftung Germany 100% Schieferstraße 20 06126 Halle (Saale) CCEP Group Services Limited United Kingdom 100% Pemberton House, Bakers Road, Uxbridge, UB8 1EZ CCEP Holdings Norge AS Norway 100% Robsrudskogen 5, 1470 (Lørenskog) CCEP Holdings Sverige AB Sweden 100% Dryckesvägen 2 C, 136 87 (Haninge) CCEP Holdings UK Limited United Kingdom 100% Pemberton House, Bakers Road, Uxbridge, UB8 1EZ CCEP Ventures Europe Limited United Kingdom 100% (A) Pemberton House, Bakers Road, Uxbridge, UB8 1EZ CCEP Ventures UK Limited United Kingdom 100% (A) Pemberton House, Bakers Road, Uxbridge, UB8 1EZ CCIP Soporte, S.L.U. Spain 100% C/ Ribera del loira, 20-22, 2ª Planta - 28042 (Madrid) Name Country of incorporation % equity interest Registered address Classic Brand (Europe) Designated Activity Company Ireland 100% 4th Floor, 25-28 Adelaide Road, D02 RY98 (Dublin 2) Cobega Embotellador, S.L.U. Spain 100% Avda Paisos Catalans, 32 - 08950 (Esplugues de Llobregat) Coca-Cola European Partners (Initial LP) Limited United Kingdom 100% Pemberton House, Bakers Road, Uxbridge, UB8 1EZ Coca-Cola European Partners (Scotland) Limited United Kingdom 100% 52 Milton Road, College Milton, East Kilbride, Scotland, G74 5DJ Coca-Cola European Partners Belgium SPRL Belgium 100% Chaussée de Mons 1424, 1070 (Brussels) Coca-Cola European Partners Deutschland GmbH Germany 100% (F) Stralauer Allee 4, 10245 (Berlin) Coca-Cola European Partners France SAS France 100% (G) 9, chemin de Bretagne, 92784 (Issy-les-Moulineaux) Coca-Cola European Partners Great Britain Limited United Kingdom 100% Pemberton House, Bakers Road, Uxbridge, UB8 1EZ Coca-Cola European Partners Holdings Great Britain Limited United Kingdom 100% Pemberton House, Bakers Road, Uxbridge, UB8 1EZ Coca-Cola European Partners Holdings US, Inc. United States 100% (A) Corporation Trust Center, 1209 Orange Street, Wilmington 19801 (Delaware) Coca-Cola European Partners Iberia, S.L.U. Spain 100% C/ Ribera del loira, 20-22, 2ª Planta - 28042 (Madrid) Coca-Cola European Partners Ísland ehf. Iceland 100% Studlahals 1, 110 (Reykjavik) Coca-Cola European Partners Luxembourg SARL Luxembourg 100% 2, Rue des Joncs, L-1818, Howald Coca-Cola European Partners Nederland B.V. Netherlands 100% Watermanweg 30, 3067 GG (Rotterdam) Coca-Cola European Partners Norge AS Norway 100% Robsrudskogen 5, 1470 (Lørenskog) Coca-Cola European Partners Pension Scheme Trustees Limited United Kingdom 100% Pemberton House, Bakers Road, Uxbridge, UB8 1EZ Coca-Cola European Partners Portugal Unipessoal, LDA Portugal 100% Quinta da Salmoura - Cabanas, 2929- 509, Azeitão (Setúbal) Coca-Cola European Partners Services Bulgaria EOOD Bulgaria 100% 48, Sitnyakovo Blvd, Serdika Center, Office Building, floor 5, 1505 (Sofia) Coca-Cola European Partners Services Europe Limited United Kingdom 100% Pemberton House, Bakers Road, Uxbridge, UB8 1EZ Coca-Cola European Partners Services SPRL Belgium 100% (C) Chaussée de Mons 1424, 1070 (Brussels) Coca-Cola European Partners Sverige AB Sweden 100% Dryckesvägen 2 C, 136 87 (Haninge) Coca-Cola European Partners US II, LLC United States 100% Corporation Trust Center, 1209 Orange Street, Wilmington 19801 (Delaware) Coca-Cola European Partners US, LLC United States 100% Corporation Trust Center, 1209 Orange Street, Wilmington 19801 (Delaware) Coca-Cola Immobilier SCI France 100% (G) 9, chemin de Bretagne, 92784 (Issy-les-Moulineaux) Coca-Cola Production SAS France 100% Zone d’entreprises de Bergues, Commune de Socx, 59380 (Bergues) Compañía Asturiana De Bebidas Gaseosas, S.L.U. Spain 100% C/ Nava, 18-3ª (Granda) Siero - 33006 (Oviedo) Compañía Castellana De Bebidas Gaseosas, S.L. Spain 100% C/ Ribera del loira, 20-22, 2ª Planta - 28042 (Madrid) Compañía Levantina De Bebidas Gaseosas, S.L.U. Spain 100% Av. Real Monasterio de Sta. María de Poblet, 36, 46930 (Quart de Poblet) Compañía Norteña De Bebidas Gaseosas, S.L.U. Spain 100% C/ Ibaizábal, 57 - 48960 Galdakao (Bizkaia) Compañía Para La Comunicación De Bebidas Sin Alcohol, S.L.U. Spain 100% C/ Ribera del loira, 20-22, 2ª Planta - 28042 (Madrid) Name Country of incorporation % equity interest Registered address Conversia IT, S.L.U. Spain 100% C/ Ribera del loira, 20-22, 2ª Planta - 28042 (Madrid) Developed System Logistics, S.L.U. Spain 100% Av. Henry Ford, 25, Manzana 19, Complejo Pq. Ind. Juan Carlos I , 46220 Picassent (Valencia) GBH Investment Ireland Limited Ireland 100% 6th Floor, 2 Grand Canal Square (Dublin 2) GR Bottling Holdings UK Limited United Kingdom 100% (A) Pemberton House, Bakers Road, Uxbridge, UB8 1EZ Herdt Verwaltungsgesellschaft mit beschränkter Haftung i.L Germany 100% Karl-Herdt-Weg 100, 63075 (Offenbach) Infineo Recyclage SAS France 49% (H) Sainte Marie la Blanche – 21200 (Dijon) Instelling voor Bedrijfspensioenvoorziening Coca-Cola European Partners Belgium/Coca-Cola European Partners Services – Bedienden-Arbeiders OFP Belgium 100% Bergensesteenweg 1424 – 1070 (Brussels) Instelling voor Bedrijfspensioenvoorziening Coca-Cola European Partners Belgium/Coca-Cola European Partners Services – Kaderleden OFP Belgium 100% Bergensesteenweg 1424 – 1070 (Brussels) Iparbal, 99 S.L. Spain 100% C/ Ibaizábal, 57 – 48960 Galdakao (Bizkaia) IPARSOFT, 2004 S.L. Spain 100% C/ Ibaizábal, 57 – 48960 Galdakao (Bizkaia) KOL SAS France 25% 12 rue d'Anselme, 93400 Paris, France Kollex GmbH Germany 25% Torstraße 155, 10115 (Berlin) Lusobega, S.L. Spain 100% C/ Ibaizábal, 57 – 48960 Galdakao (Bizkaia) Madrid Ecoplatform, S.L.U. Spain 100% C/Pedro Lara, 8 Pq. Tecnológico de Leganes- 28919 (Leganes) Peña Umbria, S.L.U. Spain 100% Av. Real Monasterio de Sta. María de Poblet, 36 - 46930 (Quart de Poblet) Refecon Águas S.A. Portugal 100% Quinta da Salmoura - Cabanas-2929- 509 Azeitão (Setúbal) Refrescos Envasados Del Sur, S.L.U. Spain 100% Autovía del Sur A-IV, km.528- 41309 La Rinconada (Sevilla) Refrige Sgps, S.A. Portugal 100% Quinta da Salmoura- Cabanas, 2929-509 (Azeitão) Roalba, S.L.U. Spain 100% C/ Ibaizábal, 57 – 48960 Galdakao (Bizkaia) Solares y Edificios Norteños, S.L.U. Spain 100% C/ Ibaizábal, 57 – 48960 Galdakao (Bizkaia) Svenska Brettbolaget AB Sweden 19.6% Greg Turegatan 9, 114 46, (Stockholm) WB Investment Ireland 2 Limited Ireland 100% 6th Floor, 2 Grand Canal Square (Dublin 2) WB Investment Ireland Limited Ireland 100% 6th Floor, 2 Grand Canal Square (Dublin 2) WBH Holdings Luxembourg SCS Luxembourg 100% 2, Rue des Joncs, L-1818, Howald WBH Luxembourg SARL Luxembourg 100% 2, Rue des Joncs, L-1818, Howald WIH UK Limited United Kingdom 100% (A) Pemberton House, Bakers Road, Uxbridge, UB8 1EZ Wir Sind Coca-Cola GmbH Germany 100% Stralauer Allee 4, 10245 (Berlin) (A) 100% equity interest directly held by Coca-Cola European Partners plc. (B) Class A and B ordinary shares. (C) Class A, B and C ordinary shares. (D) Including preference shares issued to the Group. (E) 38.3% equity interest directly held by Coca-Cola European Partners plc ( 100% of A ordinary shares in issue). (F) 10% equity interest directly held by Coca-Cola European Partners plc. (G) Group shareholding of 99.99% or greater. (H) Class A and B shares. The Group holds 49% of Class B shares.</t>
  </si>
  <si>
    <t>GENERAL INFORMATION AND BASIS OF PREPARATION (Policies)</t>
  </si>
  <si>
    <t>Trade accounts receivable are initially recognised at fair value and subsequently measured at amortised cost less provision for impairment. Typically, accounts receivable have terms of 30 to 60 days and do not bear interest. The Group applies an expected credit loss reserve methodology to assess possible impairments. Balances are considered for impairment on an individual basis rather than by reference to the extent that they become overdue. The Group considers factors such as delinquency in payment, financial difficulties, payment history of the debtor as well as certain forward-looking macroeconomic indicators. The carrying amount of trade accounts receivable is reduced through the use of an allowance account and the amount of the loss is recognised in the consolidated income statement . Credit insurance on a portion of the accounts receivable balance is also carried.</t>
  </si>
  <si>
    <t>Property, plant and equipment is recorded at cost, net of accumulated depreciation and accumulated impairment losses, where cost is the amount of cash or cash equivalents paid to acquire an asset at the time of its acquisition or construction. Major property additions, replacements and improvements are capitalised, while maintenance and repairs that do not extend the useful life of an asset or add new functionality are expensed as incurred. Land is not depreciated, as it is considered to have an indefinite life.</t>
  </si>
  <si>
    <t>Intangible assets and goodwill</t>
  </si>
  <si>
    <t>Intangible assets with indefinite lives Intangible assets with indefinite lives acquired through business combination transactions are measured at fair value at the date of acquisition. These assets are not subject to amortisation but are tested for impairment annually at the CGU level or more frequently if facts and circumstances indicate an impairment may exist. In addition to the annual impairment test, the assessment of indefinite lives is also reviewed annually. Franchise intangible assets The Group’s bottling agreements contain performance requirements and convey the rights to distribute and sell products within specified territories. The Group’s agreements with TCCC for each of its territories have terms of 10 years and expire on 28 May 2026 , with each containing the right for the Group to request a 10 year renewal. While these agreements contain no automatic right of renewal beyond that date, the Group believes that its interdependent relationship with TCCC and the substantial cost and disruption to TCCC that would be caused by non-renewal ensure that these agreements will continue to be renewed and, therefore, are essentially perpetual. The Group has never had a bottling agreement with TCCC terminated due to non-performance of the terms of the agreement or due to a decision by TCCC to terminate an agreement at the expiration of a term. After evaluating the contractual provisions of bottling agreements, the Group’s mutually beneficial relationship with TCCC and history of renewals, indefinite lives have been assigned to all of the Group’s franchise intangible assets. Goodwill Goodwill is initially measured as the excess of the total consideration transferred over the amount recognised for net identifiable assets acquired and liabilities assumed in a business combination. If the fair value of the net assets acquired is in excess of the aggregate consideration transferred, the gain is recognised in the consolidated income statement as a bargain purchase. Goodwill is not subject to amortisation. It is tested annually for impairment at the CGU level or more frequently if events or changes in circumstances indicate that it might be impaired. Goodwill acquired in a business combination is allocated to the CGU that is expected to benefit from the synergies of the combination irrespective of whether a CGU is part of the business combination. Intangible assets with finite lives Intangible assets with finite lives are measured at cost of acquisition or production and are amortised using the straight-line method over their respective estimated useful lives. Finite lived intangible assets are assessed for impairment whenever there is an indication that they may be impaired. The amortisation period and method are reviewed annually. Internally generated software The Group capitalises certain development costs associated with internally developed software, including external direct costs of materials and services and payroll costs for employees devoting time to a software project and any such software acquired as part of a business combination. Development expenditure is recognised as an intangible asset only after its technical feasibility and commercial viability can be demonstrated. When capitalised software is not integral to related hardware it is treated as an intangible asset; otherwise it is included within property, plant and equipment. The estimated useful life of capitalised software is five to seven years. Amortisation expense for capitalised software is included within administrative expenses and was €44 million , €43 million and €38 million for the years ended 31 December 2019 , 31 December 2018 and 31 December 2017 , respectively. Customer relationships The Group acquired certain customer relationships in connection with the acquisitions of the Norway and Sweden bottling operations from TCCC in 2010 and the Merger with CCIP and CCEG in 2016. These customer relationships were recorded at their fair values on the date of acquisition, and they are amortised over an estimated economic life of 20 years. The fair values were determined using a “with and without” valuation technique, which compares the revenues with all assets of the business in place, to a “without” scenario, which assumes the customer relationship asset and related revenues do not exist and must be rebuilt over time.</t>
  </si>
  <si>
    <t>Trade and other payables represent liabilities for goods and services provided to the Group prior to the end of the reporting period, which are unpaid. Trade and other payables are presented as current liabilities unless payment is not due within 12 months after the reporting period. Trade and other payables are recognised initially at fair value and subsequently measured at amortised cost using the effective interest rate method. Trade payables are non-interest bearing and are normally settled between 30 to 60 days.</t>
  </si>
  <si>
    <t>Fair values</t>
  </si>
  <si>
    <t>Fair value measurements All assets and liabilities for which fair value is measured or disclosed in the financial statements are categorised within the fair value hierarchy. This is described as one of the following, based on the lowest level input that is significant to the fair value measurement as a whole: • Level 1 - Quoted prices in active markets for identical assets or liabilities. • Level 2 - Observable inputs other than quoted prices included in Level 1. The Group values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within Level 2 of the fair value hierarchy as the Group uses certain pricing models and quoted prices for similar liabilities in active markets in assessing their fair values.</t>
  </si>
  <si>
    <t>Basis of preparation</t>
  </si>
  <si>
    <t>Basis of preparation These consolidated financial statements reflect the following: • They have been prepared in accordance with IFRS as issued by the International Accounting Standards Board (IASB), IFRS as adopted by the European Union and in accordance with the provisions of the UK Companies Act 2006 (the Companies Act). There are no differences between IFRS as adopted by the European Union and IFRS as issued by the IASB that have an impact for the years presented. • They have been prepared under the historical cost convention, except for certain items measured at fair value. Those accounting policies have been applied consistently in all periods, except for the adoption of new standards and amendments as of 1 January 2019 , as described below under Accounting Policies. • They are presented in euros, which is also the Parent Company’s functional currency and all values are rounded to the nearest € million except where otherwise indicated.</t>
  </si>
  <si>
    <t>Basis of consolidation</t>
  </si>
  <si>
    <t xml:space="preserve">Basis of consolidation The consolidated financial statements comprise the financial statements of the Group and its subsidiaries. All subsidiaries have accounting years ended 31 December and apply consistent accounting policies for the purpose of the consolidated financial statements. Subsidiary undertakings are consolidated from the date on which control is transferred to the Group and cease to be consolidated from the date on which control is transferred out of the Group. The Group controls an entity when it is exposed to, or has rights to, variable returns from its involvement with the entity and has the ability to affect those returns through the Group’s power to direct the activities of the entity. All intercompany accounts and transactions are eliminated on consolidation. </t>
  </si>
  <si>
    <t>Foreign currency</t>
  </si>
  <si>
    <t>Foreign currency The individual financial statements of each subsidiary are presented in the currency of the primary economic environment in which the subsidiary operates (its functional currency). For the purpose of the consolidated financial statements, the results and financial position of each subsidiary are expressed in euros. Foreign currency transactions are translated into the functional currency using the exchange rates prevailing at the dates of the transactions. Monetary assets and liabilities denominated in foreign currencies are remeasured to the functional currency of the entity at the rate of exchange in effect at the statement of financial position date with the resulting gain or loss recorded in the consolidated income statement . The consolidated income statement includes non-operating items which are primarily made up of remeasurement gains and losses related to currency exchange rate fluctuations on financing transactions denominated in a currency other than the subsidiary’s functional currency. Non-operating items are shown on a net basis and reflect the impact of any derivative instruments utilised to hedge the foreign currency movements of the underlying financing transactions. The assets and liabilities of the Group's foreign operations are translated from local currencies to the euro reporting currency at currency exchange rates in effect at the end of each reporting period. Revenues and expenses are translated at average monthly currency exchange rates, with average rates being a reasonable approximation of the rates prevailing on the transaction dates. Gains and losses from translation are included in other comprehensive income. On disposal of a foreign operation, accumulated exchange differences are recognised as a component of the gain or loss on disposal.</t>
  </si>
  <si>
    <t>Function currency</t>
  </si>
  <si>
    <t>Reporting periods</t>
  </si>
  <si>
    <t>Reporting periods In these consolidated financial statements, the Group is reporting the financial results for the years ended 31 December 2019 , 31 December 2018 and 31 December 2017 .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ported results for the first and second halves of the year. Additionally, year over year shifts in holidays, selling days and weather patterns can impact the Group’s results on an annual or half yearly basis.</t>
  </si>
  <si>
    <t>Earnings per share</t>
  </si>
  <si>
    <t>Basic earnings per share is calculated by dividing profit after taxes by the weighted average number of Shares in issue and outstanding during the period. Diluted earnings per share is calculated in a similar manner, but includes the effect of dilutive securities, principally share options, restricted stock units and performance share units. Share‑based payment awards that are contingently issuable upon the achievement of specified market and/or performance conditions are included in the diluted earnings per share calculation based on the number of Shares that would be issuable if the end of the period was the end of the contingency period.</t>
  </si>
  <si>
    <t>Inventories are valued at the lower of cost or net realisable value and cost is determined using the first-in, first-out (FIFO) method. Inventories consist of raw materials, supplies (primarily including concentrate, other ingredients and packaging) and finished goods, which also include direct labour, indirect production and overhead costs. Cost includes all costs incurred to bring inventories to their present location and condition. Spare parts are recorded as assets at the time of purchase and are expensed as utilised. Net realisable value is the estimated selling price in the ordinary course of business, less the estimated costs necessary to complete and sell the inventory.</t>
  </si>
  <si>
    <t>New accounting standards</t>
  </si>
  <si>
    <t>IFRS 16, “Leases” On 1 January 2019, the Group adopted IFRS 16, “Leases” on a modified retrospective basis from 1 January 2019. The Group has not restated its 2018 financial statements as permitted under the specific transitional provisions in the standard. The impact from the new leasing standard is therefore recognised in the opening balance sheet on 1 January 2019. The adoption of IFRS 16 had a de minimis impact on the Group’s profit before tax for the year ended 31 December 2019. Prior to the adoption of IFRS 16, the Group classified and accounted for each of its leases (as lessee) as either a finance lease or an operating lease under the principles of IAS 17, “Leases”. Finance leases were capitalised at the commencement of the lease at the inception date fair value of the leased asset or, if lower, at the present value of the minimum lease payments. Lease payments were apportioned between interest and reduction of the lease liability. For operating leases, the leased asset was not capitalised and the lease payments were recognised as rent expense in the consolidated income statement on a straight-line basis over the lease term. The objective of IFRS 16 is to ensure a single lessee accounting model and requires a lessee to recognise assets and liabilities for all leases with a term of more than 12 months, unless the underlying asset is of low value. The lease liability was initially measured at the present value of lease payments, discounted using the Group’s incremental borrowing rate (IBR). The weighted average incremental borrowing rate applied to the lease liabilities on 1 January 2019 was 1.30% . The lease term comprises the non-cancellable period of the contract, together with periods covered by an option to extend the lease whenever the Group is reasonably certain to exercise that option. Subsequently, the lease liability is measured by increasing the carrying amount to reflect interest on the lease liability and reducing it by lease payments made. In adopting IFRS 16, “Leases”, the following expedients were applied: • The right of use asset is measured at the value of the lease liability, adjusted for an y prepaid or ac crued lease payments. • A single discount rate is applied to a portfolio of leases with reasonably similar characteristics. • On adoption, the Group used hindsight in determining lease term. • Short-term lease exemption was applied to machinery and equipment and IT asset classes for leases expiring within 12 months of 1 January 2019. Reliance on previous assessments on whether leases were onerous immediately before the date of initial application. The Group does not separate lease from non-lease components for each of its lease categories, except for property leases. For property leases, only base rent is included in the calculation of the right of use asset. All low value leases with total minimum lease payments under €5,000 are expensed on a straight-line basis. The assessment of low value for a leased asset is made on the basis of the value of an asset when it is (or was) new, regardless of whether the actual asset being leased is new. For leases previously classified as finance leases, the Group recognised the carrying amount of the lease asset and lease liability immediately before transition as the carrying amount of the right of use asset and the lease liability at the date of adoption. The measurement principles of IFRS 16 are only applied after that date. This resulted in measurement adjustments of €6 million relating to non-lease components of finance leases that were included in the lease liability calculation for certain asset classes. The remeasurements to lease liabilities were recognised as adjustments to the related right of use assets immediately after the date of initial application. Lease liabilities are included within Borrowings in our consolidated statement of financial position. The following tables summarise the reconciliation of the opening lease liability position under IFRS 16: Total Operating lease commitments disclosed as at 31 December 2018 (undiscounted) € million Within one year 94 After one year, but not more than five years 169 More than five years 37 Total minimum lease payments 300 Total € million Total minimum lease payments (discounted) 290 (Less): short-term and low value leases recognised on a straight-line basis as expense (5 ) Add: adjustments as a result of a different treatment of extension and termination options 32 (Less): non-lease components for property leases (5 ) Add: non-lease components for vehicle leases and other 10 Lease operating liability recognised as at 1 January 2019 322 Add: finance lease liabilities recognised as at 31 December 2018 75 Total lease liability recognised as at 1 January 2019 397 Right of use assets are included within property, plant and equipment and were initially measured at cost, comprising the initial measurement of the lease liability, plus any direct costs and an estimate of asset retirement obligations, less lease incentives. Subsequently, right of use assets are measured at cost, less accumulated depreciation and any accumulated impairment losses. Depreciation is calculated on a straight-line basis over the term of the lease. The recognised right of use assets within property, plant and equipment, and related lease liability amounts recognised as at the adoption date relate to the following asset types: Lease liability Right of use asset Right of use asset category € million € million Buildings 212 208 Furniture and office equipment 35 35 Machinery and equipment 5 5 Vehicles 145 145 Total 397 393 The Group’s activities as a lessor are not material and hence the Group determines there is no significant impact on its consolidated financial statements. There is no impact on overall cash flows of the Group from the adoption of IFRS 16. However, cash outflows for lease payments are now included within cash flows used in financing activities, within payments of principal on lease obligations. Prior to adoption, cash flows relating to operating leases were included within cash flows from operating activities, and only finance leases cash flows were classified as financing activities. For consistent presentation, within financing activities, the amounts in 2018 and 2017 relating to payments of principal on finance leases are presented within payments of principal on lease obligations, in line with current year classification. Extension and termination options Extension and termination options are included in a number of property and equipment leases across the Group. These terms are used to maximise operational flexibility in terms of managing contracts. The majority of extension and termination options held are exercisable only by the Group and not by the respective lessor. In determining the lease term, the Group considers all facts and circumstances associated with exercising an extension or termination option. Extension options (or periods after termination options) are only included in the lease term if the lease is reasonably certain to be extended (or not terminated). The assessment is reviewed if a significant event or a significant change in circumstances occurs which affects this assessment and that is within the control of the lessee. As at 31 December 2019 the total value of lease extension and termination options was €34 million . IFRIC Interpretation 23, “Uncertainty over Income Tax Treatment” (IFRIC 23) IFRIC 23 addresses the accounting for income taxes when tax treatments involve uncertainty that affects the application of IAS 12 and is effective for annual reporting periods beginning on or after 1 January 2019. An entity must determine whether to consider each uncertain tax treatment separately or together with one or more other uncertain tax treatments. The Group presents its uncertain tax positions within Non-current tax liabilities and Current tax liabilities. The adoption of IFRIC 23 did not have a material impact on the measurement of the Group’s uncertain tax positions. Refer to Note 20 for further details regarding tax provisions. Amendments to IAS 19, “Plan Amendment, Curtailment or Settlement” (IAS 19) The amendments to IAS 19, which are applicable from 1 January 2019, specify that when a plan amendment, curtailment or settlement occurs during the annual reporting period, an entity is required to: • Determine current service cost for the remainder of the period after the plan amendment, curtailment or settlement, using the actuarial assumptions used to remeasure the net defined benefit liability (asset) reflecting the benefits offered under the plan and the plan assets after that event. • Determine net interest for the remainder of the period after the plan amendment, curtailment or settlement using the net defined benefit liability (asset) reflecting the benefits offered under the plan and the plan assets after that event and the discount rate used to remeasure that net defined benefit liability (asset). The amendments also clarify that an entity first determines any past service cost, or a gain or loss on settlement, without considering the effect of the asset ceiling. This amount is recognised in the consolidated income statement. An entity then determines the effect of the asset ceiling after the plan amendment, curtailment or settlement. Any change in that effect, excluding amounts included in the net interest, is recognised in other comprehensive income. The amendments to IAS 19 did not have a material impact on the consolidated financial statements. Annual improvements 2015-2017 cycle (issued in December 2017) The improvements applicable to the Group include: IAS 12, “Income Taxes” The amendments, effective 1 January 2019, clarify that the income tax consequences of dividends are linked more directly to past transactions or events that generated distributable profits than to distributions to owners. Therefore, an entity recognises the income tax consequences of dividends in profit or loss, other comprehensive income or equity according to where the entity originally recognised those past transactions or events. Since the Group’s current practice is in line with these amendments, the Group did not record any effect on its consolidated financial statements. IAS 23, “Borrowing Costs” The amendments, effective 1 January 2019, clarify that an entity treats as part of general borrowings any borrowing originally made to develop a qualifying asset when substantially all of the activities necessary to prepare that asset for its intended use or sale are complete. Since the Group’s current practice is in line with these amendments, the Group did not record any effect on its consolidated financial statements.</t>
  </si>
  <si>
    <t>GENERAL INFORMATION AND BASIS OF PREPARATION (Tables)</t>
  </si>
  <si>
    <t>Number of selling days by quarter</t>
  </si>
  <si>
    <t>The following table summarises the number of selling days for the years ended 31 December 2019 , 31 December 2018 and 31 December 2017 (based on a standard five-day selling week): First Half Second Half Full Year 2019 129 132 261 2018 130 131 261 2017 130 130 260</t>
  </si>
  <si>
    <t>ACCOUNTING POLICIES ACCOUNTING POLICIES (Tables)</t>
  </si>
  <si>
    <t>Disclosure of maturity analysis of operating lease payments</t>
  </si>
  <si>
    <t>The following tables summarise the reconciliation of the opening lease liability position under IFRS 16: Total Operating lease commitments disclosed as at 31 December 2018 (undiscounted) € million Within one year 94 After one year, but not more than five years 169 More than five years 37 Total minimum lease payments 300</t>
  </si>
  <si>
    <t>Disclosure of lease liability</t>
  </si>
  <si>
    <t xml:space="preserve"> Total € million Total minimum lease payments (discounted) 290 (Less): short-term and low value leases recognised on a straight-line basis as expense (5 ) Add: adjustments as a result of a different treatment of extension and termination options 32 (Less): non-lease components for property leases (5 ) Add: non-lease components for vehicle leases and other 10 Lease operating liability recognised as at 1 January 2019 322 Add: finance lease liabilities recognised as at 31 December 2018 75 Total lease liability recognised as at 1 January 2019 397 The following table summarises the net book value of right of use assets included within property, plant and equipment: 31 December 2019 1 January 2019 € million € million Buildings and improvements 188 208 Machinery, equipment and containers 23 5 Vehicle fleet 140 145 Furniture and office equipment 33 35 Total 384 393 Total additions to the right of use assets during 2019 were €127 million . The following table summarises depreciation charges relating to right of use assets recognised in the consolidated income statement during 2019 : 31 December 2019 € million Buildings and improvements 39 Machinery, equipment and containers 5 Vehicle fleet 62 Furniture and office equipment 18 Total 124</t>
  </si>
  <si>
    <t>SEGMENT INFORMATION (Tables)</t>
  </si>
  <si>
    <t>Disclosure of geographical segments</t>
  </si>
  <si>
    <t>The following table summarises non-current assets, other than financial instruments and deferred tax assets, by geography: 31 December 2019 31 December 2018 Assets: € million € million Iberia (A) 6,797 6,873 Germany 3,216 3,160 Great Britain 2,587 2,441 France (B) 922 890 Belgium/Luxembourg 656 637 Netherlands 457 440 Sweden 396 404 Norway 261 259 Iceland 36 37 Other unallocated 224 45 Total 15,552 15,186 (A) Iberia refers to Spain, Portugal and Andorra. (B) France refers to continental France and Monaco. The following table summarises revenue from external customers by geography, which is based on the origin of the sale: Year ended 31 December 2019 31 December 2018 31 December 2017 Revenue: € million € million € million Iberia (A) 2,784 2,670 2,706 Germany 2,432 2,335 2,218 Great Britain 2,412 2,280 2,026 France (B) 1,897 1,775 1,803 Belgium/Luxembourg 1,002 983 919 Netherlands 602 580 526 Norway 437 439 416 Sweden 366 365 353 Iceland 85 91 95 Total 12,017 11,518 11,062</t>
  </si>
  <si>
    <t>EARNINGS PER SHARE (Tables)</t>
  </si>
  <si>
    <t>The following table summarises basic and diluted earnings per share calculations for the years presented: Year ended 31 December 2019 31 December 2018 31 December 2017 Profit after taxes attributable to equity shareholders (€ million) 1,090 909 688 Basic weighted average number of Shares in issue (A) (million) 466 484 484 Effect of dilutive potential Shares (B) (million) 3 4 5 Diluted weighted average number of Shares in issue (A) (million) 469 488 489 Basic earnings per share (€) 2.34 1.88 1.42 Diluted earnings per share (€) 2.32 1.86 1.41 (A) As at 31 December 2019 , 31 December 2018 and 31 December 2017 the Group had 456,399,877 , 474,920,066 and 484,586,428 Shares, respectively, in issue and outstanding. (B) For the year ended 31 December 2019 and 31 December 2018 there were no outstanding options to purchase Shares excluded from the diluted earnings per share calculation. For the year ended 31 December 2017 , outstanding options to purchase 1.2 million Shares were excluded from the diluted earnings per share calculation because the effect of including these options in the computation would have been anti-dilutive. The dilutive impact of the remaining options outstanding, unvested restricted stock units and unvested performance share units was included in the effect of dilutive securities.</t>
  </si>
  <si>
    <t>INTANGIBLE ASSETS AND GOODWILL (Tables)</t>
  </si>
  <si>
    <t>Summary of carrying amounts of intangible assets and goodwill</t>
  </si>
  <si>
    <t>The following table summarises the movements in the carrying amounts of intangible assets and goodwill for the periods presented: Franchise intangible Software Customer relationships Assets under construction Total intangibles Goodwill Cost: € million € million € million € million € million € million As at 31 December 2017 8,109 267 162 10 8,548 2,520 Additions — 32 — 43 75 — Disposals — (4 ) — — (4 ) — Transfers and reclassifications — 1 — (1 ) — — Currency translation adjustments (25 ) 4 — — (21 ) (2 ) As at 31 December 2018 8,084 300 162 52 8,598 2,518 Additions 1 30 — 64 95 — Disposals — (14 ) (1 ) — (15 ) — Transfers and reclassifications — 12 — (12 ) — — Currency translation adjustments 80 5 — — 85 2 As at 31 December 2019 8,165 333 161 104 8,763 2,520 Accumulated amortisation: As at 31 December 2017 — (145 ) (19 ) — (164 ) — Amortisation expense — (43 ) (8 ) — (51 ) — Disposals — 3 — — 3 — Currency translation adjustments — (2 ) — — (2 ) — As at 31 December 2018 — (187 ) (27 ) — (214 ) — Amortisation expense — (44 ) (8 ) — (52 ) — Disposals — 13 1 — 14 — Currency translation adjustments — (4 ) (1 ) — (5 ) — As at 31 December 2019 — (222 ) (35 ) — (257 ) — Net book value: As at 31 December 2017 8,109 122 143 10 8,384 2,520 As at 31 December 2018 8,084 113 135 52 8,384 2,518 As at 31 December 2019 8,165 111 126 104 8,506 2,520</t>
  </si>
  <si>
    <t>Disclosure of information for cash-generating units</t>
  </si>
  <si>
    <t xml:space="preserve"> 31 December 2019 31 December 2018 Pre-tax discount rate Cash generating unit % % Iberia 9 10 Great Britain 10 10 Germany 9 9 31 December 2019 31 December 2018 Franchise intangible Goodwill Franchise intangible Goodwill Cash generating unit € million € million € million € million Iberia 4,289 1,275 4,289 1,275 Great Britain 1,716 200 1,632 200 Germany 1,060 748 1,060 748</t>
  </si>
  <si>
    <t>PROPERTY, PLANT AND EQUIPMENT (Tables)</t>
  </si>
  <si>
    <t>Disclosure of detailed information about property, plant and equipment</t>
  </si>
  <si>
    <t>The following table summarises the movement in net book value for property, plant and equipment for the periods presented: Land Buildings and improvements Machinery, equipment and containers Cold drink equipment Vehicle fleet Furniture and office equipment Assets under construction Total € million € million € million € million € million € million € million € million Cost: As at 31 December 2017 312 1,453 2,428 1,203 118 177 180 5,871 Additions 9 30 129 104 12 14 242 540 Disposals (3 ) (10 ) (73 ) (87 ) (1 ) (12 ) — (186 ) Transfers and reclassifications — 22 57 1 — 3 (83 ) — Currency translation adjustments (1 ) (7 ) (8 ) (7 ) — 1 — (22 ) As at 31 December 2018 317 1,488 2,533 1,214 129 183 339 6,203 Adjustment for adoption of IFRS 16 (A) — 183 — — 107 32 — 322 Additions 2 67 158 119 66 29 187 628 Disposals (6 ) (49 ) (102 ) (137 ) (14 ) (14 ) — (322 ) Transfers and reclassifications — 51 191 — 1 2 (245 ) — Currency translation adjustments 3 15 25 14 2 2 (2 ) 59 As at 31 December 2019 316 1,755 2,805 1,210 291 234 279 6,890 Accumulated depreciation: As at 31 December 2017 — (412 ) (820 ) (632 ) (67 ) (103 ) — (2,034 ) Depreciation expense — (60 ) (232 ) (127 ) (18 ) (24 ) — (461 ) Disposals — 2 70 85 1 12 — 170 Currency translation adjustments — 3 4 4 — (1 ) — 10 As at 31 December 2018 — (467 ) (978 ) (670 ) (84 ) (116 ) — (2,315 ) Depreciation expense — (106 ) (223 ) (158 ) (64 ) (36 ) — (587 ) Disposals — 14 72 136 6 13 — 241 Currency translation adjustments — 2 (6 ) (17 ) (1 ) (2 ) — (24 ) As at 31 December 2019 — (557 ) (1,135 ) (709 ) (143 ) (141 ) — (2,685 ) Net book value: As at 31 December 2017 312 1,041 1,608 571 51 74 180 3,837 As at 31 December 2018 317 1,021 1,555 544 45 67 339 3,888 As at 31 December 2019 316 1,198 1,670 501 148 93 279 4,205 (A) For all property, plant and equipment, other than land, depreciation is recorded using the straight-line method over the respective estimated useful lives as follows: Useful life (years) Category Low High Buildings and improvements 10 40 Machinery, equipment and containers 3 20 Cold drink equipment 5 12 Vehicle fleet 3 12 Furniture and office equipment 4 10</t>
  </si>
  <si>
    <t>Disclosure of right to use asset</t>
  </si>
  <si>
    <t>INVENTORIES (Tables)</t>
  </si>
  <si>
    <t>Schedule of detailed information about inventories</t>
  </si>
  <si>
    <t>The following table summarises the inventory outstanding in the consolidated statement of financial position as at the dates presented: 31 December 2019 31 December 2018 € million € million Finished goods 408 378 Raw materials and supplies 232 234 Spare parts 83 81 Total inventories 723 693</t>
  </si>
  <si>
    <t>TRADE ACCOUNTS RECEIVABLE (Tables)</t>
  </si>
  <si>
    <t>Trade and other receivables</t>
  </si>
  <si>
    <t>The following table summarises the trade accounts receivable outstanding in the consolidated statement of financial position as at the dates presented: 31 December 2019 31 December 2018 € million € million Trade accounts receivable, gross 1,687 1,671 Allowance for doubtful accounts (18 ) (16 ) Total trade accounts receivable 1,669 1,655</t>
  </si>
  <si>
    <t>Disclosure of financial assets that are either past due or impaired</t>
  </si>
  <si>
    <t>The following table summarises the ageing of trade accounts receivable, net of allowance for doubtful accounts, in the consolidated statement of financial position as at the dates presented: 31 December 2019 31 December 2018 € million € million Not past due 1,560 1,483 Past due 1 - 30 days 54 112 Past due 31 - 60 days 5 8 Past due 61 - 90 days 8 11 Past due 91 - 120 days 4 11 Past due 121+ days 38 30 Total 1,669 1,655</t>
  </si>
  <si>
    <t>Disclosure of allowance for doubtful accounts</t>
  </si>
  <si>
    <t>The following table summarises the change in the allowance for doubtful accounts for the periods presented: Allowance for doubtful accounts € million As at 31 December 2017 (14 ) Provision for impairment recognised during the year (4 ) Receivables written off during the year as uncollectible 2 As at 31 December 2018 (16 ) Provision for impairment recognised during the year (6 ) Receivables written off during the year as uncollectible 4 As at 31 December 2019 (18 )</t>
  </si>
  <si>
    <t>CASH AND CASH EQUIVALENTS (Tables)</t>
  </si>
  <si>
    <t>Schedule of Cash and Cash Equivalents</t>
  </si>
  <si>
    <t>The following table summarises the cash and cash equivalents outstanding in the consolidated statement of financial position as at the dates presented: 31 December 2019 31 December 2018 € million € million Cash at banks and on hand 170 279 Short-term deposits and securities 146 30 Total cash and cash equivalents 316 309 Cash and cash equivalents are held in the following currencies as at the dates presented: 31 December 2019 31 December 2018 € million € million Euro 88 185 US dollar 27 6 British pound 124 33 Norwegian krone 44 26 Swedish krona 21 44 Other 12 15 Total cash and cash equivalents 316 309</t>
  </si>
  <si>
    <t>FAIR VALUES (Tables)</t>
  </si>
  <si>
    <t>Disclosure of borrowings</t>
  </si>
  <si>
    <t>The following table summarises the book value and fair value of the Group’s borrowings as at the dates presented: 31 December 2019 31 December 2018 € million € million Fair value of borrowings 6,720 5,739 Book value of borrowings (Note 13) 6,421 5,618</t>
  </si>
  <si>
    <t>Disclosure of fair value measurement of liabilities</t>
  </si>
  <si>
    <t>The following table summarises the fair value of the derivative assets and liabilities as at the dates presented: 31 December 2019 31 December 2018 € million € million Assets at fair value: Derivatives (Note 12) 15 15 Liabilities at fair value: Derivatives (Note 12) 41 71</t>
  </si>
  <si>
    <t>HEDGING ACTIVITIES (Tables)</t>
  </si>
  <si>
    <t>Disclosure of detailed information about hedging assets</t>
  </si>
  <si>
    <t>The following table summarises the fair value of the assets and liabilities related to derivative financial instruments and the respective line items in which they were recorded in the consolidated statement of financial position as at the dates presented. All derivative instruments are classified as Level 2 within the fair value hierarchy. Discussion of the Group’s other financial assets and liabilities is contained elsewhere in these financial statements. Refer to Note 9 for trade accounts receivable, Note 14 for trade and other payables, Note 13 for borrowings and Note 19 for amounts receivable and payable with related parties. 31 December 2019 31 December 2018 Hedging instrument Location – statement of financial position € million € million Assets: Derivatives designated as hedging instruments: Foreign currency contracts Non-current derivative assets — 1 Commodity contracts Non-current derivative assets 3 — Foreign currency contracts Current derivative assets 6 9 Commodity contracts Current derivative assets 4 3 Total 13 13 Derivatives not designated as hedging instruments: Commodity contracts Non-current derivative assets — 1 Commodity contracts Current derivative assets 2 1 Total 2 2 Total assets 15 15 Liabilities: Derivatives designated as hedging instruments: Foreign currency contracts Non-current derivative liabilities 9 49 Commodity contracts Non-current derivative liabilities 4 1 Foreign currency contracts Current derivative liabilities 10 1 Commodity contracts Current derivative liabilities 17 17 Total 40 68 Derivatives not designated as hedging instruments: Commodity contracts Non-current derivative liabilities — 1 Foreign currency contracts Current derivative liabilities 1 — Commodity contracts Current derivative liabilities — 2 Total 1 3 Total liabilities 41 71</t>
  </si>
  <si>
    <t>Disclosure of detailed information about hedging liabilities</t>
  </si>
  <si>
    <t>Disclosure of detailed information about hedging instruments</t>
  </si>
  <si>
    <t>The following table summarises the Group’s outstanding cash flow hedges by risk category as at the dates presented (all contracts denominated in a foreign currency have been converted into euros using the respective year end spot rate): Notional maturity profile Total Less than one year 1 to 3 years 3 to 5 years Cash flow hedges € million € million € million € million Foreign currency 1,214 196 526 492 As at 31 December 2017 1,214 196 526 492 Foreign currency 1,255 227 1,028 — Commodity 237 212 25 — As at 31 December 2018 1,492 439 1,053 — Foreign currency 1,211 643 568 — Commodity 459 246 213 — As at 31 December 2019 1,670 889 781 —</t>
  </si>
  <si>
    <t>Disclosure of information about amounts that affected statement of comprehensive income as result of hedge accounting</t>
  </si>
  <si>
    <t>The following table summarises the net of tax effect for cash flow hedges that settled for the periods presented within the consolidated income statement : Amount of (gain) loss reclassified from the hedging reserve into profit 31 December 2019 31 December 2018 31 December 2017 Cash flow hedging instruments Location – income statement € million € million € million Foreign currency contracts Cost of sales — 4 7 Commodity contracts Cost of sales (17 ) — — Foreign currency contracts (A) Non-operating items 18 43 (123 ) Total 1 47 (116 ) (A) The gain/(loss) recognised on these currency contracts is offset by the gain/(loss) recognised on the remeasurement of the underlying debt instruments; therefore, there is a minimal consolidated net effect in non-operating items on the consolidated income statement .</t>
  </si>
  <si>
    <t>Disclosure of gains (losses) recognized from non-designated derivative financial instruments</t>
  </si>
  <si>
    <t>The following table summarises the gains (losses) recognised from non-designated derivative financial instruments in the consolidated income statement for the years presented: 31 December 2019 31 December 2018 31 December 2017 Non-designated hedging instruments Location – income statement € million € million € million Commodity contracts Cost of sales — 1 20 Commodity contracts Selling and distribution expenses 5 — (2 ) Foreign currency contracts (A) Non-operating items (2 ) (4 ) 13 Total 3 (3 ) 31 (A) The gain/(loss) recognised on these currency contracts is offset by the gain/(loss) recognised on the remeasurement of the underlying hedged items; therefore, there is a minimal consolidated net effect in non-operating items on the consolidated income statement</t>
  </si>
  <si>
    <t>BORROWINGS AND FINANCE LEASES (Tables)</t>
  </si>
  <si>
    <t>The following table summarises the carrying value of the Group’s borrowings as at the dates presented: 31 December 2019 31 December 2018 € million € million Non-current: US$525 million 3.50% Notes 2020 — 456 US$250 million 3.25% Notes 2021 221 216 US$300 million 4.50% Notes 2021 266 261 €350 million Floating Rate Note 2021 (A) 350 350 €700 million 0.75% Notes 2022 698 697 €350 million 2.63% Notes 2023 348 348 €500 million 1.13% Notes 2024 496 495 €350 million 2.38% Notes 2025 347 346 €250 million 2.75% Notes 2026 248 248 €500 million 1.75% Notes 2028 493 493 €400 million 1.50% Notes 2027 396 395 €500 million 1.88% Notes 2030 495 495 €500 million 1.13% Notes 2029 493 — €500 million 0.70% Notes 2031 495 — Term loan 2019-2021 (B) — 274 Lease obligations (C) 276 53 Total non-current borrowings 5,622 5,127 Current: US$525 million 3.50% Notes 2020 467 — €350 million 2.00% Notes 2019 — 349 EUR commercial paper 221 120 Lease obligations (C) 111 22 Total current borrowings 799 491 (A) Floating rate calculated as 3 months Euribor plus 18 basis points with a minimum 0% . (B) Between May and August 2019, there were a number of early repayments on the term loan prior to maturity. The term loan was fully repaid in August 2019. (C) As at 31 December 2019, amounts represent the present value of the majority of the Group’s lease obligations, including the effects of adopting IFRS 16. Refer to Note 2 for further details. As at 31 December 2018, amounts only include the Group’s finance lease obligations.</t>
  </si>
  <si>
    <t>Disclosure of reconciliation of liabilities arising from financing activities</t>
  </si>
  <si>
    <t>vities The following table provides a reconciliation of movements of liabilities to cash flows arising from financing activ</t>
  </si>
  <si>
    <t>TRADE AND OTHER PAYABLES (Tables)</t>
  </si>
  <si>
    <t>Disclosure of trade and other payables</t>
  </si>
  <si>
    <t>The following table summarises trade and other payables as at the dates presented: 31 December 2019 31 December 2018 € million € million Trade accounts payable 1,138 1,105 Accrued customer marketing costs 701 753 Accrued deposits 274 282 Accrued compensation and benefits 234 269 Accrued taxes 251 273 Other accrued expenses 187 146 Total trade and other payables 2,785 2,828</t>
  </si>
  <si>
    <t>POST-EMPLOYMENT BENEFITS (Tables)</t>
  </si>
  <si>
    <t>Disclosure of net employee benefit liability</t>
  </si>
  <si>
    <t>The following table summarises our non-current employee benefit liabilities as at the dates presented: 31 December 2019 31 December 2018 € million € million Retirement benefit obligation 178 89 Other employee benefit liabilities 43 53 Total non-current employee benefit liabilities 221 142</t>
  </si>
  <si>
    <t>Disclosure of expense recognized in consolidated income statement</t>
  </si>
  <si>
    <t>The following table summarises the expense related to pension plans recognised in the consolidated income statement for the years presented: 31 December 2019 31 December 2018 31 December 2017 € million € million € million Service cost 46 52 53 Past service cost 3 — (3 ) Net interest cost 1 1 3 Administrative expenses 2 2 2 Total cost 52 55 55</t>
  </si>
  <si>
    <t>Disclosure of changes in other comprehensive income</t>
  </si>
  <si>
    <t>The following table summarises the changes in other comprehensive income related to our pension plans for the years presented: 31 December 2019 31 December 2018 31 December 2017 € million € million € million Actuarial (gain)/loss on defined benefit obligation arising during the period 282 (120 ) 30 Return on plan assets (greater)/less than discount rate (203 ) 118 (121 ) Net charge to other comprehensive income 79 (2 ) (91 )</t>
  </si>
  <si>
    <t>Disclosure of net defined benefit obligation</t>
  </si>
  <si>
    <t>The following table summarises the changes in the pension plan benefit obligation and the fair value of plan assets for the periods presented: 31 December 2019 31 December 2018 € million € million Reconciliation of benefit obligation: Benefit obligation at beginning of plan year 1,872 1,969 Service cost 46 52 Past service cost 3 — Interest costs on defined benefit obligation 44 42 Plan participants contribution 26 47 Actuarial loss/(gain) - experience (13 ) (5 ) Actuarial loss/(gain) - demographic assumptions 11 (35 ) Actuarial loss/(gain) - financial assumptions 284 (80 ) Benefit payments (111 ) (110 ) Administrative expenses 2 2 Currency translation adjustments 72 (10 ) Benefit obligation at end of plan year 2,236 1,872 Reconciliation of fair value of plan assets: Fair value of plan assets at beginning of plan year 1,804 1,898 Interest income on plan assets 43 41 Return on plan assets greater/(less) than discount rate 203 (118 ) Plan participants contributions 26 47 Employer contributions 61 56 Benefit payments (111 ) (110 ) Currency translation adjustment 70 (10 ) Fair value of plan assets at end of plan year 2,096 1,804</t>
  </si>
  <si>
    <t>Disclosure of fair value of plan assets</t>
  </si>
  <si>
    <t>The following tables summarise pension plan assets measured at fair value as at the dates presented: Total 31 December 2019 Investments quoted in active markets Unquoted investments € million € million € million Equity securities (A) : 1,024 1,024 — Fixed-income securities (B) : Corporate bonds and notes 75 48 27 Government bonds 445 445 — Cash and other short-term investments (C) 20 20 — Other investments: Real estate funds (D) 329 34 295 Insurance contracts (E) 203 — 203 Total 2,096 1,571 525 Total 31 December 2018 Investments quoted in active markets Unquoted investments € million € million € million Equity securities: (A) 827 827 — Fixed-income securities: (B) Corporate bonds and notes 67 43 24 Government bonds 384 384 — Cash and other short-term investments (C) 7 7 — Other investments: Real estate funds (D) 293 27 266 Insurance contracts (E) 226 — 226 Total 1,804 1,288 516 (A) Equity securities are comprised of the following investment types: (1) ordinary shares; (2) preference shares; and (3) common trust funds and collective funds. Investments in ordinary and preference shares are valued using quoted market prices multiplied by the number of shares owned. Investments in common trust funds and collective funds are valued at the net asset value per share, which is calculated based on the underlying quoted investments market price, multiplied by the number of shares held as of the measurement date. (B) Investments other than those held in common trust funds and collective funds are valued using a market approach. The value of such assets is primarily sourced from broker quotes in active markets. Bonds are held mainly in the currency of the geography of the plan. (C) Cash and other short-term investments are valued at € 1.00 /unit, which approximates fair value. Amounts are generally invested in cash, actively managed common trust funds or interest bearing accounts. (D) Real estate funds, mainly related to the GB Scheme, are valued at the net asset value per share. For quoted funds, the calculation is based on the underlying quoted investments market price, multiplied by the number of shares held as of the measurement date. For unquoted funds, this is calculated using the most recent partnership financial reports, adjusted, as appropriate, for any lag between the date of the financial reports and the measurement date (as of 31 December 2019 , it is not probable that these investments will be sold at an amount other than net asset value). (E) Insurance contracts exactly match the amount and timing of certain benefits, therefore the fair value of these insurance policies is deemed to be the present value of the related obligations. The significant majority of these are reinsurance contracts relating to benefit arrangements in Germany.</t>
  </si>
  <si>
    <t>Disclosure of defined benefit plans</t>
  </si>
  <si>
    <t>The following table summarises the retirement benefit status of pension plans as at the dates presented: 31 December 2019 31 December 2018 € million € million Net benefit status: Present value of obligation (2,236 ) (1,872 ) Fair value of assets 2,096 1,804 Net benefit status: (140 ) (68 ) Retirement benefit surplus 38 21 Retirement benefit obligation (178 ) (89 ) The following tables summarise the weighted average actuarial assumptions used to determine the benefit obligations of pension plans as at the dates presented: 31 December 2019 31 December 2018 Financial assumptions % % Discount rate 1.7 2.5 Rate of compensation increase 2.9 3.1 Rate of price inflation 2.7 2.9 Demographic assumptions (weighted average) (A) 31 December 2019 31 December 2018 Retiring at the end of the reporting period Male 21.2 21.3 Female 23.8 23.9 Retiring 15 years after the end of the reporting period Male 22.2 22.3 Female 24.9 25.0 (A) These assumptions translate into an average life expectancy in years, post-retirement, for an employee retiring at age 65 .</t>
  </si>
  <si>
    <t>Disclosure of sensitivity analysis for actuarial assumptions</t>
  </si>
  <si>
    <t>The following table summarises the sensitivity of the defined benefit obligation to changes in the weighted average principal assumptions for the periods presented: Change in assumption Impact on defined benefit obligation (%) Increase in assumption Decrease in assumption Principal assumptions 2019 2018 2019 2018 Discount rate 0.5 % (9.3 ) (8.6 ) 10.6 9.8 Rate of compensation increase 0.5 % 2.4 2.4 (2.2 ) (2.2 ) Rate of price inflation 0.5 % 7.6 8.1 (8.5 ) (6.6 ) Mortality rates 1 year 3.4 2.9 (3.5 ) (3.0 )</t>
  </si>
  <si>
    <t>EQUITY (Tables)</t>
  </si>
  <si>
    <t>Disclosure of shares and share capital outstanding</t>
  </si>
  <si>
    <t>As at 31 December 2019 , the Company has issued and fully paid 456,399,877 Shares. Shares in issue have one voting right each and no restrictions related to dividends or return of capital. Number of Shares Share capital millions € million As at 1 January 2017 483 5 Issuances of Shares 2 — As at 31 December 2017 485 5 Issuance of Shares 3 — Cancellation of Shares (13 ) — As at 31 December 2018 475 5 Issuance of Shares 2 — Cancellation of Shares (21 ) — As at 31 December 2019 456 5</t>
  </si>
  <si>
    <t>Disclosure of other reserves within equity</t>
  </si>
  <si>
    <t>The following table summarises the balances in other reserves (net of tax) as at the dates presented: 31 December 2019 31 December 2018 31 December 2017 € million € million € million Cash flow hedge reserve (17 ) (26 ) (12 ) Net investment hedge reserve 197 197 197 Foreign currency translation adjustment reserve (629 ) (723 ) (688 ) Total other reserves (449 ) (552 ) (503 )</t>
  </si>
  <si>
    <t>TOTAL OPERATING COSTS (Tables)</t>
  </si>
  <si>
    <t>Disclosure of detailed information about expenses</t>
  </si>
  <si>
    <t>Audit and other fees charged in the income statement concerning the statutory auditor of the consolidated financial statements , Ernst &amp; Young LLP, were as follows: 31 December 2019 31 December 2018 31 December 2017 € thousand € thousand € thousand Audit of Parent Company and consolidated financial statements (A) 2,737 2,401 2,383 Audit of the Company’s subsidiaries 3,430 3,719 4,167 Total audit 6,167 6,120 6,550 Audit-related assurance services (B) 1,106 976 1,187 Other assurance services 236 101 115 Total audit and audit-related assurance services 7,509 7,197 7,852 All other services (C) 123 1,180 90 Total non-audit or non-audit-related assurance services 123 1,180 90 Total audit and all other fees 7,632 8,377 7,942 (A) Fees in respect of the audit of the accounts of the Company, including the Group's consolidated financial statements . (B) Includes professional fees for interim reviews, reporting on internal financial controls, services related to the transaction entered into with CCE, TCCC, CCIP and CCEG, issuance of comfort letters for debt issuances, regulatory inspections, certain accounting consultations and other attest engagements. (C) The following table summarises the significant cost items by nature within operating costs for the years presented: 31 December 2019 31 December 2018 31 December 2017 € million € million € million Cost of inventory recognised as an expense 5,147 4,901 5,021 Write down of inventories (Note 8) 25 23 25 Employee costs (A) 1,771 1,768 1,719 Distribution costs 664 637 595 Depreciation of property, plant and equipment, excluding restructuring 549 446 426 Amortisation of intangible assets (Note 6) 52 51 47 Out of period mark-to-market effects on undesignated derivatives (2 ) 8 (6 ) Merger related costs — — 4 Restructuring charges, including accelerated depreciation (B) 130 274 235 31 December 2019 31 December 2018 31 December 2017 (A) Employee costs € million € million € million Wages and salaries 1,370 1,360 1,317 Social security costs 289 290 290 Pension and other employee benefits 112 118 112 Total employee costs 1,771 1,768 1,719 Directors’ remuneration information is disclosed in the Directors’ Remuneration Report. The average number of persons employed by the Group (including Directors) for the periods presented were as follows: 2019 2018 2017 No. in thousands No. in thousands No. in thousands Commercial 7.6 7.7 7.7 Supply chain 13.1 13.1 13.5 Support functions 2.6 2.7 2.3 Total average staff employed 23.3 23.5 23.5 31 December 2019 31 December 2018 31 December 2017 (B) Restructuring € million € million € million Increase in provision for restructuring programmes (Note 22) 80 236 186 Amount of provision unused (Note 22) (15 ) (23 ) (22 ) Accelerated depreciation and non-cash costs 39 22 33 Other cash costs (A) 26 39 38 Total restructuring costs 130 274 235</t>
  </si>
  <si>
    <t>FINANCE COSTS (Tables)</t>
  </si>
  <si>
    <t>Disclosure Of Detailed Information About Financial Income Cost</t>
  </si>
  <si>
    <t>The following table summarises net finance costs for the years presented: 31 December 2019 31 December 2018 31 December 2017 € million € million € million Interest income (A) 49 47 48 Interest expense on external debt (A) (137 ) (134 ) (141 ) Other finance costs (B) (8 ) (6 ) (7 ) Total finance costs, net (96 ) (93 ) (100 ) (A) Includes interest income and expense amounts, as applicable, on cross currency swaps used to hedge USD debt. Interest swap income amounts to €36 million , €34 million and €36 million for 2019 , 2018 and 2017 , respectively. Refer to Note 12 for further details. (B) Other finance costs principally include amortisation of the discount on external debt.</t>
  </si>
  <si>
    <t>RELATED PARTY TRANSACTIONS (Tables)</t>
  </si>
  <si>
    <t>Disclosure of transactions between related parties</t>
  </si>
  <si>
    <t>The following table summarises the total remuneration paid or accrued during the reporting period related to key management personnel: 31 December 2019 31 December 2018 31 December 2017 € million € million € million Salaries and other short-term employee benefits (A) 35 23 18 Post-employment benefits 1 1 1 Share-based payments 9 9 8 Total 45 33 27 (A) Short-term employee benefits include wages, salaries and social security contributions, paid annual leave and paid sick leave, paid bonuses and non-monetary benefits (such as medical care and cars). The Group did not have any loans with key management personnel and was not party to any other transactions with key management personnel during the periods presented. The following t able summarises the transactions with Cobega that directly impacted the consolidated income statement for the years presented: 31 December 2019 31 December 2018 31 December 2017 € million € million € million Amounts affecting revenue (A) 1 3 3 Amounts affecting cost of sales (B) (68 ) (85 ) (80 ) Amounts affecting operating expenses (C) (10 ) (14 ) (16 ) Total net amount affecting the consolidated income statement (77 ) (96 ) (93 ) (A) Amounts principally relate to packaged product sales. (B) Amounts principally relate to the purchase of packaging materials and concentrate. (C) Amounts principally relate to certain costs associated with maintenance and repair services. The following table summarises the transactions with Cobega that impacted the consolidated statement of financial position for the periods presented: 31 December 2019 31 December 2018 € million € million Amounts due from Cobega 3 6 Amounts payable to Cobega 16 25 The following table summarises the transactions with TCCC that directly impacted the consolidated income statement for the years presented: 31 December 2019 31 December 2018 31 December 2017 € million € million € million Amounts affecting revenue (A) 66 59 61 Amounts affecting cost of sales (B) (2,962 ) (2,860 ) (2,829 ) Amounts affecting operating expenses (C) (22 ) (18 ) (1 ) Total net amount affecting the consolidated income statement (2,918 ) (2,819 ) (2,769 ) (A) Amounts principally relate to fountain syrup and packaged product sales. (B) Amounts principally relate to the purchase of concentrate, syrup, mineral water and juice, as well as funding for marketing programmes. (C) Amounts principally relate to certain costs associated with new product development initiatives. The following table summarises the transactions with TCCC that impacted the consolidated statement of financial position for the periods presented: 31 December 2019 31 December 2018 € million € million Amounts due from TCCC 103 101 Amounts payable to TCCC 233 166</t>
  </si>
  <si>
    <t>TAXES (Tables)</t>
  </si>
  <si>
    <t>Disclosure of income expense</t>
  </si>
  <si>
    <t>The following table summarises the major components of income tax expense for the periods presented: 31 December 2019 31 December 2018 31 December 2017 € million € million € million Current income tax: Current income tax charge 330 315 294 Adjustment in respect of current income tax from prior periods (20 ) 4 — Total current tax 310 319 294 Deferred tax: Relating to the origination and reversal of temporary differences 45 21 196 Adjustment in respect of deferred income tax from prior periods 6 (6 ) (3 ) Relating to changes in tax rates or the imposition of new taxes 3 (38 ) (16 ) Total deferred tax 54 (23 ) 177 Income tax charge per the consolidated income statement 364 296 471</t>
  </si>
  <si>
    <t>Disclosure of income tax relating to components of other comprehensive income</t>
  </si>
  <si>
    <t>The following table summarises the taxes on items recognised in other comprehensive income (OCI) and directly within equity for the periods presented: 31 December 2019 31 December 2018 31 December 2017 € million € million € million Taxes charged (credited) to OCI: Deferred tax on net gain/loss on revaluation of cash flow hedges 2 (3 ) — Deferred tax on net gain/loss on net investment hedges — (41 ) (27 ) Current tax on net gain/loss on net investment hedges — 41 — Deferred tax on net gain/loss on pension plan remeasurements (12 ) — 18 Total taxes charged (credited) to OCI (10 ) (3 ) (9 ) Taxes charged (credited) to equity: Deferred tax charge (credit): share-based compensation (2 ) 12 (12 ) Current tax charge (credit): share-based compensation (4 ) (5 ) (2 ) Total taxes charged (credited) to equity (6 ) 7 (14 )</t>
  </si>
  <si>
    <t>Disclosure of effective income tax rate reconciliation</t>
  </si>
  <si>
    <t xml:space="preserve"> 31 December 2019 31 December 2018 31 December 2017 € million € million € million Accounting profit before tax from continuing operations 1,452 1,205 1,159 Tax expense at the UK statutory rate 276 229 223 Taxation of foreign operations, net (A) 89 81 86 Non-deductible expense items for tax purposes 4 30 7 Rate and law change benefit, net (B)(C)(D)(E)(F) 3 (38 ) (16 ) Deferred taxes not recognised 6 (4 ) 174 Adjustment in respect of prior periods (14 ) (2 ) (3 ) Total provision for income taxes 364 296 471 (A) This reflects the impact, net of income tax contingencies, of having operations outside the UK, which are taxed at rates other than the statutory UK rate of 19% (2018: 19% , 2017: 19.25% ), with the benefit of some income being fully or partially exempt from income taxes due to various operating and financing activities. (B) In 2019, France enacted two law changes that decelerated the trajectory of the rate reduction from 33.33% to 25% effective for tax years beginning on or after 1 January 2019. The Group recognised a net deferred tax expense of €1 million to reflect the impact of these changes. In 2017, the Group had previously recognised a deferred tax benefit of €11 million to reflect the incremental rate reduction ultimately reaching 25% effective 1 January 2022. (C) In 2018, the Netherlands enacted a staggered reduction in the tax rate from 25% in 2018 to 20.5% in 2021 and deferred tax balances were adjusted accordingly. The Group recognised a deferred tax benefit of €9 million to reflect the impact of the rate reduction. In 2019, the ultimate level to which the rate will reduce was increased to 21.7% . The Group has recognised a deferred tax expense of €2 million to reflect the impact of this amendment. (D) In 2018, the Basque territory enacted a law change which reduced the rate of tax from 28% in prior years, to 26% in 2018 and 24% from 2019. Additionally, the rules relating to the use of tax credits changed. The Group recognised a deferred tax benefit of €23 million to reflect the impact of this change. (E) In 2017, Belgium enacted an incremental corporate income tax rate reduction from 34% , ultimately reaching 25% , effective 1 January 2020. As a result, the Group recognised a deferred tax benefit of €20 million to reflect the impact of this change. (F) In 2018, Sweden enacted an incremental corporate income tax rate reduction from 22% , ultimately reaching 20.6% , effective 1 January 2021. As a result, the Group recognised a deferred tax benefit of €5 million to reflect the impact of this change.</t>
  </si>
  <si>
    <t>Disclosure of deferred tax liabilities and assets</t>
  </si>
  <si>
    <t>The following table summarises the movements in the carrying amounts of deferred tax liabilities and assets by significant component during the period presented: Franchise and other intangible assets Property, plant and equipment Financial assets and liabilities Tax losses Employee and retiree benefit accruals Tax credits Other, net Total, net € million € million € million € million € million € million € million € million As at 31 December 2017 1,997 237 31 (14 ) (83 ) (28 ) 41 2,181 Amount charged/(credited) to income statement (excluding effect of tax rate changes) (3 ) (23 ) 28 10 (9 ) 11 1 15 Effect of tax rate changes on income statement (40 ) (1 ) — — — 4 (1 ) (38 ) Amounts charged/(credited) directly to OCI (excluding effect of tax rate changes) — — (44 ) — — — — (44 ) Amount charged/(credited) to equity (excluding effect of tax rate changes) — — — — 11 1 — 12 Effect of movements in foreign exchange (5 ) (1 ) — — — — — (6 ) As at 31 December 2018 1,949 212 15 (4 ) (81 ) (12 ) 41 2,120 Amount charged/(credited) to income statement (excluding effect of tax rate changes) 2 10 (10 ) — 36 9 4 51 Effect of tax rate changes on income statement 2 1 — — — — — 3 Amounts charged/(credited) directly to OCI — — 2 — (12 ) — — (10 ) Amount charged/(credited) to equity — — — — (2 ) — — (2 ) Effect of movements in foreign exchange 13 1 — — — — — 14 As at 31 December 2019 1,966 224 7 (4 ) (59 ) (3 ) 45 2,176</t>
  </si>
  <si>
    <t>SHARE-BASED PAYMENTS PLANS (Tables)</t>
  </si>
  <si>
    <t>Disclosure of share option activity</t>
  </si>
  <si>
    <t>The following table summarises our share option activity for the periods presented: 2019 2018 2017 Shares Average exercise price Shares Average exercise price Shares Average exercise price thousands US$ thousands US$ thousands US$ Outstanding at beginning of year 6,542 26.51 8,579 23.58 9,435 23.03 Granted — — — — — — Exercised (1,722 ) 17.33 (2,037 ) 14.16 (842 ) 17.48 Forfeited, expired or cancelled (5 ) 19.23 — — (14 ) 24.61 Outstanding at end of year 4,815 29.80 6,542 26.51 8,579 23.58 Options exercisable at end of year 4,815 29.80 6,542 26.51 8,417 23.28</t>
  </si>
  <si>
    <t>Disclosure of range of exercise prices of outstanding share options</t>
  </si>
  <si>
    <t>The following table summarises the weighted average remaining life of options outstanding for the periods presented: 2019 2018 2017 Range of exercise prices Options outstanding Weighted average remaining life Options Weighted average remaining life Options Weighted US$ thousands years thousands years thousands years 5.00 to 15.00 — — 713 0.84 1,987 1.37 15.01 to 25.00 1,681 2.31 2,459 2.94 2,882 3.98 25.01 to 40.00 3,134 4.59 3,370 5.84 3,710 6.85 Total 4,815 3.79 6,542 4.21 8,579 4.62</t>
  </si>
  <si>
    <t>Disclosure of weighted average grant-date fair value of units granted</t>
  </si>
  <si>
    <t>The following table summarises the weighted average grant date fair values per unit: Restricted Stock Units and Performance Share Units 2019 2018 Grant date fair value - service conditions (US$) 48.60 41.62 Grant date fair value - service and performance conditions (US$) 47.74 41.76</t>
  </si>
  <si>
    <t>PROVISIONS, CONTINGENCIES AND COMMITMENTS (Tables)</t>
  </si>
  <si>
    <t>Disclosure of provisions</t>
  </si>
  <si>
    <t>The following table summarises the movement in each class of provision for the periods presented: Restructuring provision Decommissioning provision Other provisions (A) Total € million € million € million € million As at 31 December 2017 216 13 13 242 Charged/(credited) to profit or loss: Additional provisions recognised 236 4 2 242 Unused amounts reversed (23 ) — — (23 ) Utilised during the period (206 ) (1 ) (2 ) (209 ) As at 31 December 2018 223 16 13 252 Charged/(credited) to profit or loss: Additional provisions recognised 80 2 1 83 Unused amounts reversed (15 ) — (2 ) (17 ) Utilised during the period (121 ) (1 ) (1 ) (123 ) Translation 1 — — 1 As at 31 December 2019 168 17 11 196 Non-current 35 17 2 54 Current 133 — 9 142 As at 31 December 2019 168 17 11 196 (A) Other provisions primarily relate to property tax assessment provisions and legal reserves and are not considered material to the consolidated financial statements.</t>
  </si>
  <si>
    <t>OTHER ASSETS (Tables)</t>
  </si>
  <si>
    <t>Summary of other current assets</t>
  </si>
  <si>
    <t>The following table summarises the Group’s other current assets as at the dates presented: 31 December 2019 31 December 2018 Other current assets € million € million Prepayments 65 47 VAT receivables 44 17 Miscellaneous receivables 132 114 Assets held for sale 18 15 Total other current assets 259 193</t>
  </si>
  <si>
    <t>Summary of other non-current assets</t>
  </si>
  <si>
    <t>The following table summarises the Group’s other non-current assets as at the dates presented: 31 December 2019 31 December 2018 Other non-current assets € million € million VAT receivables 201 318 Retirement benefit surplus 38 21 Other 82 57 Total other non-current assets 321 396</t>
  </si>
  <si>
    <t>FINANCIAL RISK MANAGEMENT (Tables)</t>
  </si>
  <si>
    <t>Sensitivity analysis for types of market risk</t>
  </si>
  <si>
    <t>The following table demonstrates the sensitivity of the Group’s profit before income taxes and pre-tax equity as a result of changes in the value of outstanding debt instruments due to reasonable movements in the US dollar against the euro, with all other variables held constant. This does not take into account the effects of derivative instruments used to manage exposure to this risk. Movements in foreign currencies related to the Group’s other financial instruments do not have a material impact on profit before income taxes or pre-tax equity. Change in currency rate € strengthens against US$ € weakens against US$ Effect on profit before tax and pre-tax equity % € million € million Year ended 31 December 2019 10 87 (95 ) Year ended 31 December 2018 10 85 (93 ) Year ended 31 December 2017 10 81 (89 )</t>
  </si>
  <si>
    <t>Disclosure of maturity analysis for non-derivative financial liabilities</t>
  </si>
  <si>
    <t>The amounts disclosed in the table are the contractual undiscounted cash flows: Total Less than 1 year 1 to 3 years 3 to 5 years More than 5 years Financial liabilities € million € million € million € million € million 31 December 2019 Trade accounts payable 2,332 2,332 — — — Amounts payable to related parties 249 249 — — — Borrowings 6,530 772 1,676 957 3,125 Derivatives 41 28 13 — — Lease liabilities 396 115 152 62 67 Total financial liabilities 9,548 3,496 1,841 1,019 3,192 31 December 2018 Trade accounts payable 2,327 2,327 — — — Amounts payable to related parties 191 191 — — — Borrowings 5,543 469 1,557 1,045 2,472 Derivatives 71 20 51 — — Finance lease liabilities 83 22 27 12 22 Total financial liabilities 8,215 3,029 1,635 1,057 2,494</t>
  </si>
  <si>
    <t>Disclosure of maturity analysis for derivative financial liabilities</t>
  </si>
  <si>
    <t>GENERAL INFORMATION AND BASIS OF PREPARATION (Details)</t>
  </si>
  <si>
    <t>6 Months Ended</t>
  </si>
  <si>
    <t>Dec. 31, 2019day€ / shares</t>
  </si>
  <si>
    <t>Jun. 28, 2019day</t>
  </si>
  <si>
    <t>Dec. 31, 2018day</t>
  </si>
  <si>
    <t>Jun. 29, 2018day</t>
  </si>
  <si>
    <t>Dec. 31, 2017day</t>
  </si>
  <si>
    <t>Jun. 30, 2017day</t>
  </si>
  <si>
    <t>Disclosure of classes of share capital [line items]</t>
  </si>
  <si>
    <t>Number of selling days in period | day</t>
  </si>
  <si>
    <t>Ordinary shares</t>
  </si>
  <si>
    <t>Par value per share (in euros per share) | € / shares</t>
  </si>
  <si>
    <t>ACCOUNTING POLICIES  - Narrative (Details) - EUR (€)</t>
  </si>
  <si>
    <t>Jan. 01, 2019</t>
  </si>
  <si>
    <t>Disclosure of expected impact of initial application of new standards or interpretations [line items]</t>
  </si>
  <si>
    <t>Weighted average lessee's incremental borrowing rate applied to lease liabilities recognised at date of initial application of IFRS 16</t>
  </si>
  <si>
    <t>1.30%</t>
  </si>
  <si>
    <t>Threshold for low value leases</t>
  </si>
  <si>
    <t>Right-of-use assets</t>
  </si>
  <si>
    <t>Lease liabilities</t>
  </si>
  <si>
    <t>Value of lease extension and termination options</t>
  </si>
  <si>
    <t>IFRS 16</t>
  </si>
  <si>
    <t>ACCOUNTING POLICIES - Maturity of Operating Lease Commitments (Details) € in Millions</t>
  </si>
  <si>
    <t>Dec. 31, 2018EUR (€)</t>
  </si>
  <si>
    <t>Disclosure of maturity analysis of operating lease payments [line items]</t>
  </si>
  <si>
    <t>Total minimum lease payments</t>
  </si>
  <si>
    <t>Within one year</t>
  </si>
  <si>
    <t>After one year but not more than five years</t>
  </si>
  <si>
    <t>More than five years</t>
  </si>
  <si>
    <t>ACCOUNTING POLICIES - Lease Liability as of Adoption (Details) - EUR (€) € in Millions</t>
  </si>
  <si>
    <t>Disclosure of leases [Abstract]</t>
  </si>
  <si>
    <t>Total minimum lease payments (discounted)</t>
  </si>
  <si>
    <t>(Less): short-term and low value leases recognised on a straight-line basis as expense</t>
  </si>
  <si>
    <t>Add: adjustments as a result of a different treatment of extension and termination options</t>
  </si>
  <si>
    <t>(Less): non-lease components for property leases</t>
  </si>
  <si>
    <t>Add: non-lease components for vehicle leases and other</t>
  </si>
  <si>
    <t>Lease operating liability recognised as at 1 January 2019</t>
  </si>
  <si>
    <t>ACCOUNTING POLICIES Lease assets and liabilities (Details) - EUR (€) € in Millions</t>
  </si>
  <si>
    <t>Disclosure of detailed information about property, plant and equipment [line items]</t>
  </si>
  <si>
    <t>Buildings and improvements</t>
  </si>
  <si>
    <t>Furniture and office equipment</t>
  </si>
  <si>
    <t>Machinery, equipment and containers</t>
  </si>
  <si>
    <t>Vehicle fleet</t>
  </si>
  <si>
    <t>BUSINESS COMBINATIONS - Narrative (Details) - EUR (€) € in Millions</t>
  </si>
  <si>
    <t>Disclosure of detailed information about business combination [line items]</t>
  </si>
  <si>
    <t>BUSINESS COMBINATIONS - Summary of the Final Fair Value Acquisition Accounts Adjustments (Details) - EUR (€) € in Millions</t>
  </si>
  <si>
    <t>SEGMENT INFORMATION  - Segment Revenue and Assets by Geography (Details) € in Millions</t>
  </si>
  <si>
    <t>3 Months Ended</t>
  </si>
  <si>
    <t>Dec. 31, 2016EUR (€)</t>
  </si>
  <si>
    <t>Dec. 31, 2019EUR (€)segment</t>
  </si>
  <si>
    <t>Dec. 31, 2017EUR (€)</t>
  </si>
  <si>
    <t>Disclosure of geographical areas [line items]</t>
  </si>
  <si>
    <t>Number of operating segments | segment</t>
  </si>
  <si>
    <t>Non-current assets other than financial instruments and deferred tax assets</t>
  </si>
  <si>
    <t>Spain/Portugal/Andorra</t>
  </si>
  <si>
    <t>Germany</t>
  </si>
  <si>
    <t>Great Britain</t>
  </si>
  <si>
    <t>France(B)</t>
  </si>
  <si>
    <t>Belgium/Luxembourg</t>
  </si>
  <si>
    <t>Netherlands</t>
  </si>
  <si>
    <t>Sweden</t>
  </si>
  <si>
    <t>Norway</t>
  </si>
  <si>
    <t>Iceland</t>
  </si>
  <si>
    <t>Other unallocated</t>
  </si>
  <si>
    <t>EARNINGS PER SHARE - Summary of Basic and Diluted Earnings Per Ordinary Share (Details) - EUR (€) € / shares in Units, € in Millions</t>
  </si>
  <si>
    <t>Profit after taxes attributable to equity shareholders (€ million)</t>
  </si>
  <si>
    <t>Basic weighted average number of ordinary shares in issue (million) (in shares)</t>
  </si>
  <si>
    <t>Effect of dilutive potential ordinary shares (million) (in shares)</t>
  </si>
  <si>
    <t>Diluted weighted average number of ordinary shares in issue (million) (in shares)</t>
  </si>
  <si>
    <t>Number of shares issued and fully paid (in shares)</t>
  </si>
  <si>
    <t>Antidilutive options excluded from diluted earnings per share share (in shares)</t>
  </si>
  <si>
    <t>INTANGIBLE ASSETS AND GOODWILL - Summary of the Carrying Amounts of Intangible Assets and Goodwill (Details) - EUR (€) € in Millions</t>
  </si>
  <si>
    <t>Total intangibles</t>
  </si>
  <si>
    <t>Disclosure of reconciliation of changes in intangible assets and goodwill [line items]</t>
  </si>
  <si>
    <t>Balance at beginning of period</t>
  </si>
  <si>
    <t>Balance at end of period</t>
  </si>
  <si>
    <t>Total intangibles | Cost</t>
  </si>
  <si>
    <t>Additions</t>
  </si>
  <si>
    <t>Disposals</t>
  </si>
  <si>
    <t>Currency translation adjustments</t>
  </si>
  <si>
    <t>Transfers and reclassifications</t>
  </si>
  <si>
    <t>Total intangibles | Accumulated amortisation</t>
  </si>
  <si>
    <t>Amortisation expense</t>
  </si>
  <si>
    <t>Franchise intangible</t>
  </si>
  <si>
    <t>Franchise intangible | Cost</t>
  </si>
  <si>
    <t>Franchise intangible | Accumulated amortisation</t>
  </si>
  <si>
    <t>Software</t>
  </si>
  <si>
    <t>Software | Cost</t>
  </si>
  <si>
    <t>Software | Accumulated amortisation</t>
  </si>
  <si>
    <t>Customer relationships</t>
  </si>
  <si>
    <t>Customer relationships | Cost</t>
  </si>
  <si>
    <t>Customer relationships | Accumulated amortisation</t>
  </si>
  <si>
    <t>Assets under construction</t>
  </si>
  <si>
    <t>Assets under construction | Cost</t>
  </si>
  <si>
    <t>Assets under construction | Accumulated amortisation</t>
  </si>
  <si>
    <t>Goodwill | Cost</t>
  </si>
  <si>
    <t>Goodwill | Accumulated amortisation</t>
  </si>
  <si>
    <t>INTANGIBLE ASSETS AND GOODWILL - Narrative (Details) - EUR (€) € in Millions</t>
  </si>
  <si>
    <t>Useful lives of intangible assets other than goodwill</t>
  </si>
  <si>
    <t>20 years</t>
  </si>
  <si>
    <t>Nonsignificant cash-generating units | Franchise intangible</t>
  </si>
  <si>
    <t>Nonsignificant cash-generating units | Goodwill</t>
  </si>
  <si>
    <t>Nonsignificant cash-generating units | CCE, CCIP And CCEG | Goodwill</t>
  </si>
  <si>
    <t>Germany CGU</t>
  </si>
  <si>
    <t>Headroom percentage</t>
  </si>
  <si>
    <t>110.00%</t>
  </si>
  <si>
    <t>Percent by which value assigned to discount rate must change in order to result in an impairment</t>
  </si>
  <si>
    <t>4.00%</t>
  </si>
  <si>
    <t>Percent by which value assigned to terminal growth rate must change in order to result in impairment</t>
  </si>
  <si>
    <t>5.50%</t>
  </si>
  <si>
    <t>Iberia CGU</t>
  </si>
  <si>
    <t>50.00%</t>
  </si>
  <si>
    <t>2.50%</t>
  </si>
  <si>
    <t>3.50%</t>
  </si>
  <si>
    <t>Low | Software</t>
  </si>
  <si>
    <t>5 years</t>
  </si>
  <si>
    <t>High</t>
  </si>
  <si>
    <t>Terminal growth rate (or less)</t>
  </si>
  <si>
    <t>2.00%</t>
  </si>
  <si>
    <t>High | Software</t>
  </si>
  <si>
    <t>7 years</t>
  </si>
  <si>
    <t>Agreement term</t>
  </si>
  <si>
    <t>10 years</t>
  </si>
  <si>
    <t>Renewal term</t>
  </si>
  <si>
    <t>Trade accounts receivable, gross | Software</t>
  </si>
  <si>
    <t>Trade accounts receivable, gross | Customer relationships</t>
  </si>
  <si>
    <t>Trade accounts receivable, gross | Goodwill</t>
  </si>
  <si>
    <t>Accumulated amortisation | Software</t>
  </si>
  <si>
    <t>Accumulated amortisation | Customer relationships</t>
  </si>
  <si>
    <t>Accumulated amortisation | Goodwill</t>
  </si>
  <si>
    <t>INTANGIBLE ASSETS AND GOODWILL - Summary of Intangible Assets and Goodwill Attributable to Significant Cash-Generating Units (Details) - EUR (€) € in Millions</t>
  </si>
  <si>
    <t>Iberia | Franchise intangible</t>
  </si>
  <si>
    <t>Iberia | Goodwill</t>
  </si>
  <si>
    <t>Great Britain | Franchise intangible</t>
  </si>
  <si>
    <t>Great Britain | Goodwill</t>
  </si>
  <si>
    <t>Germany | Franchise intangible</t>
  </si>
  <si>
    <t>Germany | Goodwill</t>
  </si>
  <si>
    <t>INTANGIBLE ASSETS AND GOODWILL - Summary of Pre-tax Discount Rates Attributable to Significant Cash-Generating Units (Details)</t>
  </si>
  <si>
    <t>Iberia</t>
  </si>
  <si>
    <t>Disclosure of information for cash-generating units [line items]</t>
  </si>
  <si>
    <t>Discount rate applied to cash flow projections</t>
  </si>
  <si>
    <t>9.00%</t>
  </si>
  <si>
    <t>10.00%</t>
  </si>
  <si>
    <t>PROPERTY, PLANT AND EQUIPMENT - Summary of Estimated Useful Lives (Details)</t>
  </si>
  <si>
    <t>Low | Buildings and improvements</t>
  </si>
  <si>
    <t>Useful lives (years)</t>
  </si>
  <si>
    <t>Low | Machinery, equipment and containers</t>
  </si>
  <si>
    <t>3 years</t>
  </si>
  <si>
    <t>Low | Cold drink equipment</t>
  </si>
  <si>
    <t>Low | Vehicle fleet</t>
  </si>
  <si>
    <t>Low | Furniture and office equipment</t>
  </si>
  <si>
    <t>4 years</t>
  </si>
  <si>
    <t>High | Buildings and improvements</t>
  </si>
  <si>
    <t>40 years</t>
  </si>
  <si>
    <t>High | Machinery, equipment and containers</t>
  </si>
  <si>
    <t>High | Cold drink equipment</t>
  </si>
  <si>
    <t>12 years</t>
  </si>
  <si>
    <t>High | Vehicle fleet</t>
  </si>
  <si>
    <t>High | Furniture and office equipment</t>
  </si>
  <si>
    <t>PROPERTY, PLANT AND EQUIPMENT - Summary of Movement (Details) - EUR (€) € in Millions</t>
  </si>
  <si>
    <t>Property, plant and equipment beginning of period</t>
  </si>
  <si>
    <t>Property, plant and equipment end of period</t>
  </si>
  <si>
    <t>Cost</t>
  </si>
  <si>
    <t>Adjustment for adoption of IFRS 16</t>
  </si>
  <si>
    <t>Other</t>
  </si>
  <si>
    <t>Accumulated depreciation</t>
  </si>
  <si>
    <t>Depreciation expense</t>
  </si>
  <si>
    <t>Land</t>
  </si>
  <si>
    <t>Land | Cost</t>
  </si>
  <si>
    <t>Land | Accumulated depreciation</t>
  </si>
  <si>
    <t>Buildings and improvements | Cost</t>
  </si>
  <si>
    <t>Buildings and improvements | Accumulated depreciation</t>
  </si>
  <si>
    <t>Machinery, equipment and containers | Cost</t>
  </si>
  <si>
    <t>Machinery, equipment and containers | Accumulated depreciation</t>
  </si>
  <si>
    <t>Cold drink equipment</t>
  </si>
  <si>
    <t>Cold drink equipment | Cost</t>
  </si>
  <si>
    <t>Cold drink equipment | Accumulated depreciation</t>
  </si>
  <si>
    <t>Vehicle fleet | Cost</t>
  </si>
  <si>
    <t>Vehicle fleet | Accumulated depreciation</t>
  </si>
  <si>
    <t>Furniture and office equipment | Cost</t>
  </si>
  <si>
    <t>Furniture and office equipment | Accumulated depreciation</t>
  </si>
  <si>
    <t>Assets under construction | Accumulated depreciation</t>
  </si>
  <si>
    <t>PROPERTY, PLANT AND EQUIPMENT - Narrative (Details) - EUR (€) € in Millions</t>
  </si>
  <si>
    <t>Additions to right-of-use assets</t>
  </si>
  <si>
    <t>Expense relating to low value and short-term leases</t>
  </si>
  <si>
    <t>PROPERTY, PLANT AND EQUIPMENT -  Right-to-Use Assets and Depreciation (Details) - EUR (€) € in Millions</t>
  </si>
  <si>
    <t>Depreciation, right-of-use assets</t>
  </si>
  <si>
    <t>Buildings</t>
  </si>
  <si>
    <t>Office equipment [member]</t>
  </si>
  <si>
    <t>INVENTORIES (Details) - EUR (€) € in Millions</t>
  </si>
  <si>
    <t>Finished goods</t>
  </si>
  <si>
    <t>Raw materials and supplies</t>
  </si>
  <si>
    <t>Spare parts</t>
  </si>
  <si>
    <t>Total inventories</t>
  </si>
  <si>
    <t>Write-down of inventories</t>
  </si>
  <si>
    <t>TRADE ACCOUNTS RECEIVABLE - Summary of Trade Accounts Receivable Outstanding (Details) - EUR (€) € in Millions</t>
  </si>
  <si>
    <t>Disclosure Of Trade Receivables [Line Items]</t>
  </si>
  <si>
    <t>Total trade accounts receivable</t>
  </si>
  <si>
    <t>Trade accounts receivable, gross</t>
  </si>
  <si>
    <t>Allowance for doubtful accounts</t>
  </si>
  <si>
    <t>TRADE ACCOUNTS RECEIVABLE - Summary of Aging of Trade Accounts Receivable, Net of Allowance for Doubtful Accounts (Details) - Trade receivables € in Millions, $ in Millions</t>
  </si>
  <si>
    <t>Dec. 31, 2019EUR (€)</t>
  </si>
  <si>
    <t>Dec. 31, 2019USD ($)</t>
  </si>
  <si>
    <t>Disclosure of financial assets that are either past due or impaired [line items]</t>
  </si>
  <si>
    <t>Financial assets</t>
  </si>
  <si>
    <t>Not past due</t>
  </si>
  <si>
    <t>Past due 1 - 30 days</t>
  </si>
  <si>
    <t>Past due 31 - 60 days</t>
  </si>
  <si>
    <t>Past due 61 - 90 days</t>
  </si>
  <si>
    <t>Past due 91 - 120 days</t>
  </si>
  <si>
    <t>Past due 121 days</t>
  </si>
  <si>
    <t>TRADE ACCOUNTS RECEIVABLE - Summary of Allowance For Doubtful Accounts (Details) - Trade receivables - EUR (€) € in Millions</t>
  </si>
  <si>
    <t>Changes in allowance account for credit losses of financial assets [abstract]</t>
  </si>
  <si>
    <t>Provision for impairment recognised during the year</t>
  </si>
  <si>
    <t>Receivables written off during the year as uncollectible</t>
  </si>
  <si>
    <t>CASH AND CASH EQUIVALENTS - Summary of Cash and Cash Equivalents Outstanding (Details) - EUR (€) € in Millions</t>
  </si>
  <si>
    <t>Dec. 31, 2016</t>
  </si>
  <si>
    <t>Cash at banks and on hand</t>
  </si>
  <si>
    <t>Short-term deposits and securities</t>
  </si>
  <si>
    <t>Total cash and cash equivalents</t>
  </si>
  <si>
    <t>CASH AND CASH EQUIVALENTS - Cash and Cash Equivalents by Currency (Details) - EUR (€) € in Millions</t>
  </si>
  <si>
    <t>Disclosure of Cash and Cash Equivalents by Currency [Line Items]</t>
  </si>
  <si>
    <t>Euro</t>
  </si>
  <si>
    <t>US dollar</t>
  </si>
  <si>
    <t>British pound</t>
  </si>
  <si>
    <t>Norwegian krone</t>
  </si>
  <si>
    <t>Swedish krona</t>
  </si>
  <si>
    <t>FAIR VALUES - Summary of Disclosure of Borrowings (Details) - EUR (€) € in Millions</t>
  </si>
  <si>
    <t>Disclosure Of Fair Value Measurement [Line Items]</t>
  </si>
  <si>
    <t>Borrowings</t>
  </si>
  <si>
    <t>Level 2 | Fair value</t>
  </si>
  <si>
    <t>FAIR VALUES - Summary of the Fair Value of Assets and Liabilities (Details) - EUR (€) € in Millions</t>
  </si>
  <si>
    <t>Disclosure Of Fair Value Measurement Of Assets And Liabilities [Line Items]</t>
  </si>
  <si>
    <t>Assets at fair value</t>
  </si>
  <si>
    <t>Liabilities at fair value</t>
  </si>
  <si>
    <t>Recurring | Level 2 | Derivatives</t>
  </si>
  <si>
    <t>Derivatives | Recurring | Level 2</t>
  </si>
  <si>
    <t>HEDGING ACTIVITIES - Fair Value of Assets and Liabilities Related to Derivative Financial Instruments (Details) - EUR (€) € in Millions</t>
  </si>
  <si>
    <t>Assets:</t>
  </si>
  <si>
    <t>Derivatives designated as hedging instruments</t>
  </si>
  <si>
    <t>Derivatives not designated as hedging instruments</t>
  </si>
  <si>
    <t>Liabilities:</t>
  </si>
  <si>
    <t>Foreign currency contracts | Current derivative liabilities</t>
  </si>
  <si>
    <t>Commodity contracts | Non-current derivative assets</t>
  </si>
  <si>
    <t>Commodity contracts | Current derivative assets</t>
  </si>
  <si>
    <t>Commodity contracts | Non-current derivative liabilities</t>
  </si>
  <si>
    <t>Commodity contracts | Current derivative liabilities</t>
  </si>
  <si>
    <t>Foreign currency contracts | Non-current derivative assets</t>
  </si>
  <si>
    <t>Foreign currency contracts | Current derivative assets</t>
  </si>
  <si>
    <t>Foreign currency contracts | Non-current derivative liabilities</t>
  </si>
  <si>
    <t>HEDGING ACTIVITIES - Narrative (Details) - EUR (€)</t>
  </si>
  <si>
    <t>Disclosure of detailed information about hedges [line items]</t>
  </si>
  <si>
    <t>Notional amount</t>
  </si>
  <si>
    <t>Gains (losses) recognized in other comprehensive income from cash flow hedges</t>
  </si>
  <si>
    <t>Gains (losses) recognized in other comprehensive income from net investment hedges</t>
  </si>
  <si>
    <t>Commodity contracts</t>
  </si>
  <si>
    <t>Notional amount of non-designated hedging instrument</t>
  </si>
  <si>
    <t>Foreign currency contracts</t>
  </si>
  <si>
    <t>Net investment hedges</t>
  </si>
  <si>
    <t>IRS</t>
  </si>
  <si>
    <t>Deferred tax benefit recognized in other reserves related to US tax law changes</t>
  </si>
  <si>
    <t>Commodity contracts | Cash flow hedges</t>
  </si>
  <si>
    <t>Foreign currency contracts | Cash flow hedges</t>
  </si>
  <si>
    <t>HEDGING ACTIVITIES - Schedule of Net Tax Effect of Cash Flow Hedges (Details) - EUR (€) € in Millions</t>
  </si>
  <si>
    <t>Disclosure of information about amounts that affected statement of comprehensive income as result of hedge accounting [line items]</t>
  </si>
  <si>
    <t>Reclassification adjustments on cash flow hedges, net of tax</t>
  </si>
  <si>
    <t>Cost of sales | Foreign currency contracts</t>
  </si>
  <si>
    <t>Cost of sales | Commodity contracts</t>
  </si>
  <si>
    <t>Non-operating items | Foreign currency contracts</t>
  </si>
  <si>
    <t>HEDGING ACTIVITIES - Schedule of Non-Hedge Designated Derivatives (Details) - EUR (€) € in Millions</t>
  </si>
  <si>
    <t>Disclosure of detailed information about financial instruments [line items]</t>
  </si>
  <si>
    <t>Gains (losses) on change in fair value of derivatives</t>
  </si>
  <si>
    <t>Selling and distribution expenses | Commodity contracts</t>
  </si>
  <si>
    <t>HEDGING ACTIVITIES - Schedule of Notational Maturity Profile (Details) - EUR (€) € in Millions</t>
  </si>
  <si>
    <t>Disclosure of detailed information about hedging instruments [line items]</t>
  </si>
  <si>
    <t>Commodity</t>
  </si>
  <si>
    <t>Less than 1 year</t>
  </si>
  <si>
    <t>Less than 1 year | Foreign currency</t>
  </si>
  <si>
    <t>Less than 1 year | Commodity</t>
  </si>
  <si>
    <t>1 to 3 years</t>
  </si>
  <si>
    <t>1 to 3 years | Foreign currency</t>
  </si>
  <si>
    <t>1 to 3 years | Commodity</t>
  </si>
  <si>
    <t>3 to 5 years</t>
  </si>
  <si>
    <t>3 to 5 years | Foreign currency</t>
  </si>
  <si>
    <t>3 to 5 years | Commodity</t>
  </si>
  <si>
    <t>BORROWINGS AND FINANCE LEASES  - Disclosure of Carrying Value of Borrowings (Details) - EUR (€)</t>
  </si>
  <si>
    <t>Disclosure of detailed information about borrowings [line items]</t>
  </si>
  <si>
    <t>Three Point Five Zero Percent Due 2020 [Member]</t>
  </si>
  <si>
    <t>€350 million 2.00% Notes 2019</t>
  </si>
  <si>
    <t>Borrowings, interest rate</t>
  </si>
  <si>
    <t>US$525 million 3.50% Notes 2020</t>
  </si>
  <si>
    <t>US$250 million 3.25% Notes 2021</t>
  </si>
  <si>
    <t>3.25%</t>
  </si>
  <si>
    <t>US$300 million 4.50% Notes 2021</t>
  </si>
  <si>
    <t>4.50%</t>
  </si>
  <si>
    <t>€350 million Floating Rate Note 2021</t>
  </si>
  <si>
    <t>€700 million 0.75% Notes 2022</t>
  </si>
  <si>
    <t>0.75%</t>
  </si>
  <si>
    <t>€350 million 2.63% Notes 2023</t>
  </si>
  <si>
    <t>2.63%</t>
  </si>
  <si>
    <t>€500 million 1.13% Notes 2024</t>
  </si>
  <si>
    <t>1.13%</t>
  </si>
  <si>
    <t>€350 million 2.38% Notes 2025</t>
  </si>
  <si>
    <t>2.38%</t>
  </si>
  <si>
    <t>€250 million 2.75% Notes 2026</t>
  </si>
  <si>
    <t>2.75%</t>
  </si>
  <si>
    <t>€500 million 1.75% Notes 2028</t>
  </si>
  <si>
    <t>1.75%</t>
  </si>
  <si>
    <t>€400 million 1.50% Notes 2027</t>
  </si>
  <si>
    <t>1.50%</t>
  </si>
  <si>
    <t>€500 million 1.88% Notes 2030</t>
  </si>
  <si>
    <t>1.88%</t>
  </si>
  <si>
    <t>Zero Point Seven Zero Percent Notes Due 2031 [Member]</t>
  </si>
  <si>
    <t>0.70%</t>
  </si>
  <si>
    <t>€500 million 1.13% Notes 2029</t>
  </si>
  <si>
    <t>1.125%</t>
  </si>
  <si>
    <t>€500 million 0.70% Notes 2031</t>
  </si>
  <si>
    <t>Term Loan Due 2019-2021</t>
  </si>
  <si>
    <t>Non-current lease obligations</t>
  </si>
  <si>
    <t>EUR commercial paper</t>
  </si>
  <si>
    <t>Current lease obligations</t>
  </si>
  <si>
    <t>Eurodollar1 [Member] | €350 million Floating Rate Note 2021</t>
  </si>
  <si>
    <t>Adjustment to interest rate basis</t>
  </si>
  <si>
    <t>0.19%</t>
  </si>
  <si>
    <t>Minimum interest rate</t>
  </si>
  <si>
    <t>0.00%</t>
  </si>
  <si>
    <t>BORROWINGS AND FINANCE LEASES - Narrative (Details)</t>
  </si>
  <si>
    <t>Dec. 31, 2019EUR (€)banks</t>
  </si>
  <si>
    <t>Borrowings, unamortised financing fees</t>
  </si>
  <si>
    <t>Cash received from income on the cross currency swap</t>
  </si>
  <si>
    <t>Multi-currency Credit Facility</t>
  </si>
  <si>
    <t>Credit facility</t>
  </si>
  <si>
    <t>Number of credit facility banks | banks</t>
  </si>
  <si>
    <t>BORROWINGS AND FINANCE LEASES - Reconciliation of Movements of Liabilities to Cash Flows Arising from Financing Activities (Details) - EUR (€) € in Millions</t>
  </si>
  <si>
    <t>Repayments on third party borrowings</t>
  </si>
  <si>
    <t>Payment of principal on lease obligations</t>
  </si>
  <si>
    <t>Other non-cash changes</t>
  </si>
  <si>
    <t>Payments of interest on lease obligations</t>
  </si>
  <si>
    <t>Disclosure of reconciliation of liabilities arising from financing activities [line items]</t>
  </si>
  <si>
    <t>Beginning balance</t>
  </si>
  <si>
    <t>Payment of principal and interest on lease obligations</t>
  </si>
  <si>
    <t>Capitalised discount/premium</t>
  </si>
  <si>
    <t>Amortisation of discount, premium and issue costs</t>
  </si>
  <si>
    <t>Lease additions</t>
  </si>
  <si>
    <t>Currency translation</t>
  </si>
  <si>
    <t>Reclassifications</t>
  </si>
  <si>
    <t>Total changes</t>
  </si>
  <si>
    <t>Ending balance</t>
  </si>
  <si>
    <t>TRADE AND OTHER PAYABLES - Summary of Trade and Other Payables (Details) - EUR (€) € in Millions</t>
  </si>
  <si>
    <t>Trade And Other Payables [Line Items]</t>
  </si>
  <si>
    <t>Marketing costs</t>
  </si>
  <si>
    <t>Trade and other current payables [abstract]</t>
  </si>
  <si>
    <t>Trade accounts payable</t>
  </si>
  <si>
    <t>Accrued customer marketing costs</t>
  </si>
  <si>
    <t>Accrued deposits</t>
  </si>
  <si>
    <t>Accrued compensation and benefits</t>
  </si>
  <si>
    <t>Accrued taxes</t>
  </si>
  <si>
    <t>Other accrued expenses</t>
  </si>
  <si>
    <t>Trade and other current payables</t>
  </si>
  <si>
    <t>Low</t>
  </si>
  <si>
    <t>Trade payables settlement period</t>
  </si>
  <si>
    <t>30 days</t>
  </si>
  <si>
    <t>60 days</t>
  </si>
  <si>
    <t>POST-EMPLOYMENT BENEFITS  - Non-current Employee Benefit Liabilities (Details) - EUR (€) € in Millions</t>
  </si>
  <si>
    <t>Retirement benefit obligation</t>
  </si>
  <si>
    <t>Other employee benefit liabilities</t>
  </si>
  <si>
    <t>Total non-current employee benefit liabilities</t>
  </si>
  <si>
    <t>POST-EMPLOYMENT BENEFITS - Benefit Costs (Details) - EUR (€) € in Millions</t>
  </si>
  <si>
    <t>Service cost</t>
  </si>
  <si>
    <t>Past service cost</t>
  </si>
  <si>
    <t>Net interest cost</t>
  </si>
  <si>
    <t>Total cost</t>
  </si>
  <si>
    <t>POST-EMPLOYMENT BENEFITS -  Other Comprehensive Income (Details) - EUR (€) € in Millions</t>
  </si>
  <si>
    <t>Actuarial (gain)/loss on defined benefit obligation arising during the period</t>
  </si>
  <si>
    <t>Return on plan assets (greater)/less than discount rate</t>
  </si>
  <si>
    <t>POST-EMPLOYMENT BENEFITS - Benefit Obligation and Fair Value of Plan Assets (Details) - EUR (€) € in Millions</t>
  </si>
  <si>
    <t>Disclosure of net defined benefit liability (asset) [line items]</t>
  </si>
  <si>
    <t>Interest costs (income) on defined benefit obligation</t>
  </si>
  <si>
    <t>Benefit obligation</t>
  </si>
  <si>
    <t>Net benefit obligation (asset)</t>
  </si>
  <si>
    <t>Plan participants contribution</t>
  </si>
  <si>
    <t>Actuarial loss/(gain) - experience</t>
  </si>
  <si>
    <t>Actuarial loss/(gain) - demographic assumptions</t>
  </si>
  <si>
    <t>Actuarial loss/(gain) - financial assumptions</t>
  </si>
  <si>
    <t>Benefit payments</t>
  </si>
  <si>
    <t>Currency translation adjustment</t>
  </si>
  <si>
    <t>Plan assets</t>
  </si>
  <si>
    <t>Employer contributions</t>
  </si>
  <si>
    <t>POST-EMPLOYMENT BENEFITS - Retirement Benefit Status (Details) - EUR (€) € in Millions</t>
  </si>
  <si>
    <t>Present value of obligation</t>
  </si>
  <si>
    <t>Fair value of assets</t>
  </si>
  <si>
    <t>Net benefit status:</t>
  </si>
  <si>
    <t>Retirement benefit surplus</t>
  </si>
  <si>
    <t>POST-EMPLOYMENT BENEFITS - Actuarial Assumptions, Financial Assumptions (Details)</t>
  </si>
  <si>
    <t>Actuarial assumption of discount rates</t>
  </si>
  <si>
    <t>1.70%</t>
  </si>
  <si>
    <t>Actuarial assumption of expected rates of salary increases</t>
  </si>
  <si>
    <t>2.90%</t>
  </si>
  <si>
    <t>3.10%</t>
  </si>
  <si>
    <t>Actuarial assumption of expected rates of inflation</t>
  </si>
  <si>
    <t>2.70%</t>
  </si>
  <si>
    <t>POST-EMPLOYMENT BENEFITS - Actuarial Assumptions, Demographic Assumptions (Details) - year</t>
  </si>
  <si>
    <t>Retiring at the end of the reporting period, male</t>
  </si>
  <si>
    <t>Retiring at the end of the reporting period, female</t>
  </si>
  <si>
    <t>Retiring 15 years after the end of the reporting period, male</t>
  </si>
  <si>
    <t>Retiring 15 years after the end of the reporting period, female</t>
  </si>
  <si>
    <t>Retirement age</t>
  </si>
  <si>
    <t>65 years</t>
  </si>
  <si>
    <t>POST-EMPLOYMENT BENEFITS - Defined Benefit Obligation Sensitivity (Details)</t>
  </si>
  <si>
    <t>Discount rate</t>
  </si>
  <si>
    <t>Disclosure of sensitivity analysis for actuarial assumptions [line items]</t>
  </si>
  <si>
    <t>Change in assumption</t>
  </si>
  <si>
    <t>0.50%</t>
  </si>
  <si>
    <t>Impact on defined benefit obligation %, Increase in assumption</t>
  </si>
  <si>
    <t>(9.30%)</t>
  </si>
  <si>
    <t>(8.60%)</t>
  </si>
  <si>
    <t>Impact on defined benefit obligation %, Decrease in assumption</t>
  </si>
  <si>
    <t>10.60%</t>
  </si>
  <si>
    <t>9.80%</t>
  </si>
  <si>
    <t>Rate of compensation increase</t>
  </si>
  <si>
    <t>2.40%</t>
  </si>
  <si>
    <t>(2.20%)</t>
  </si>
  <si>
    <t>Rate of price inflation</t>
  </si>
  <si>
    <t>7.60%</t>
  </si>
  <si>
    <t>8.10%</t>
  </si>
  <si>
    <t>(8.50%)</t>
  </si>
  <si>
    <t>(6.60%)</t>
  </si>
  <si>
    <t>Mortality rates</t>
  </si>
  <si>
    <t>Change in assumption, period</t>
  </si>
  <si>
    <t>1 year</t>
  </si>
  <si>
    <t>3.40%</t>
  </si>
  <si>
    <t>(3.50%)</t>
  </si>
  <si>
    <t>(3.00%)</t>
  </si>
  <si>
    <t>POST-EMPLOYMENT BENEFITS - Pension Plan Assets (Details) - EUR (€) € / shares in Units, € in Millions</t>
  </si>
  <si>
    <t>Equity securities:</t>
  </si>
  <si>
    <t>Equity securities</t>
  </si>
  <si>
    <t>Fixed-income securities:</t>
  </si>
  <si>
    <t>Short-term Investments</t>
  </si>
  <si>
    <t>Other investments:</t>
  </si>
  <si>
    <t>Real estate funds</t>
  </si>
  <si>
    <t>Insurance contracts</t>
  </si>
  <si>
    <t>Plan assets, at fair value</t>
  </si>
  <si>
    <t>Short-term investments, fair value per unit (in euro per unit)</t>
  </si>
  <si>
    <t>Investments quoted in active markets</t>
  </si>
  <si>
    <t>Unquoted investments</t>
  </si>
  <si>
    <t>Corporate bonds and notes</t>
  </si>
  <si>
    <t>Fixed-income securities</t>
  </si>
  <si>
    <t>Corporate bonds and notes | Investments quoted in active markets</t>
  </si>
  <si>
    <t>Corporate bonds and notes | Unquoted investments</t>
  </si>
  <si>
    <t>Government bonds</t>
  </si>
  <si>
    <t>Government bonds | Investments quoted in active markets</t>
  </si>
  <si>
    <t>Government bonds | Unquoted investments</t>
  </si>
  <si>
    <t>POST-EMPLOYMENT BENEFITS - Narrative (Details) € in Millions, £ in Millions</t>
  </si>
  <si>
    <t>Dec. 31, 2019GBP (£)</t>
  </si>
  <si>
    <t>Disclosure of defined benefit plans [line items]</t>
  </si>
  <si>
    <t>Property assets contributed to partnership | £</t>
  </si>
  <si>
    <t>Contributions to pension plan</t>
  </si>
  <si>
    <t>Estimate of contributions expected to be paid to plan for next annual reporting period</t>
  </si>
  <si>
    <t>Current provision for other employee benefit liabilities</t>
  </si>
  <si>
    <t>Non-current provision for other employee benefit liabilities</t>
  </si>
  <si>
    <t>Contributions to defined contribution plan</t>
  </si>
  <si>
    <t>Weighted average</t>
  </si>
  <si>
    <t>Duration of defined benefit obligation</t>
  </si>
  <si>
    <t>22 years</t>
  </si>
  <si>
    <t>Description of funding arrangements and funding policy that affect future contributions</t>
  </si>
  <si>
    <t>Present value of obligation, percentage</t>
  </si>
  <si>
    <t>74.00%</t>
  </si>
  <si>
    <t>Fair value of assets, percentage</t>
  </si>
  <si>
    <t>75.20%</t>
  </si>
  <si>
    <t>Additional future funding levels to plan</t>
  </si>
  <si>
    <t>Great Britain | Weighted average</t>
  </si>
  <si>
    <t>23 years</t>
  </si>
  <si>
    <t>15.30%</t>
  </si>
  <si>
    <t>16.80%</t>
  </si>
  <si>
    <t>Germany | Weighted average</t>
  </si>
  <si>
    <t>16 years</t>
  </si>
  <si>
    <t>EQUITY  - Narrative (Details) - EUR (€)</t>
  </si>
  <si>
    <t>Sep. 12, 2018</t>
  </si>
  <si>
    <t>Authorised share buyback programme</t>
  </si>
  <si>
    <t>Authorised share buyback programme (in shares)</t>
  </si>
  <si>
    <t>Agreements to purchase shares under share buyback programme</t>
  </si>
  <si>
    <t>Restricted Stock Units and Performance Share Units</t>
  </si>
  <si>
    <t>Dividends accrued</t>
  </si>
  <si>
    <t>Number of shares issued related to share-based payments awards (in shares)</t>
  </si>
  <si>
    <t>Number of shares cancelled (in shares)</t>
  </si>
  <si>
    <t>Agreements to purchase shares under share buyback programs, tax</t>
  </si>
  <si>
    <t>EQUITY - Rollforward of Shares and Share Capital (Details) - EUR (€) € in Millions</t>
  </si>
  <si>
    <t>Equity attributable to owners of parent</t>
  </si>
  <si>
    <t>Issuance of Shares</t>
  </si>
  <si>
    <t>Beginning balance (in shares)</t>
  </si>
  <si>
    <t>Issuance of Shares (in shares)</t>
  </si>
  <si>
    <t>Cancellation of Shares (in shares)</t>
  </si>
  <si>
    <t>Cancellation of Shares</t>
  </si>
  <si>
    <t>Ending balance (in shares)</t>
  </si>
  <si>
    <t>EQUITY - Other Reserves (Details) - EUR (€) € in Millions</t>
  </si>
  <si>
    <t>Cash flow hedge reserve</t>
  </si>
  <si>
    <t>Net investment hedge reserve</t>
  </si>
  <si>
    <t>Foreign currency translation adjustment reserve</t>
  </si>
  <si>
    <t>Total other reserves</t>
  </si>
  <si>
    <t>EQUITY -  Dividends (Details) - EUR (€) € / shares in Units, € in Millions</t>
  </si>
  <si>
    <t>Sep. 28, 2018</t>
  </si>
  <si>
    <t>Jun. 29, 2018</t>
  </si>
  <si>
    <t>Mar. 30, 2018</t>
  </si>
  <si>
    <t>Sep. 29, 2017</t>
  </si>
  <si>
    <t>Jun. 30, 2017</t>
  </si>
  <si>
    <t>Mar. 31, 2017</t>
  </si>
  <si>
    <t>Jun. 28, 2019</t>
  </si>
  <si>
    <t>Total dividend on ordinary shares paid</t>
  </si>
  <si>
    <t>Dividend rate (in euros per share)</t>
  </si>
  <si>
    <t>TOTAL OPERATING COSTS  - Significant Cost Items by Nature (Details) - EUR (€) € in Millions</t>
  </si>
  <si>
    <t>Cost of inventory recognised as an expense</t>
  </si>
  <si>
    <t>Write down of inventories (Note 8)</t>
  </si>
  <si>
    <t>Employee costs</t>
  </si>
  <si>
    <t>Distribution costs</t>
  </si>
  <si>
    <t>Depreciation of property, plant and equipment, excluding restructuring</t>
  </si>
  <si>
    <t>Amortisation of intangible assets (Note 6)</t>
  </si>
  <si>
    <t>Out of period mark-to-market effects on undesignated derivatives</t>
  </si>
  <si>
    <t>Merger related costs</t>
  </si>
  <si>
    <t>Restructuring charges including accelerated depreciation</t>
  </si>
  <si>
    <t>TOTAL OPERATING COSTS - Employee Costs (Details) - EUR (€) € in Millions</t>
  </si>
  <si>
    <t>Wages and salaries</t>
  </si>
  <si>
    <t>Social security costs</t>
  </si>
  <si>
    <t>Pension and other employee benefits</t>
  </si>
  <si>
    <t>Total employee costs</t>
  </si>
  <si>
    <t>TOTAL OPERATING COSTS - Average Number of Employees (Details) - employee</t>
  </si>
  <si>
    <t>Disclosure of products and services [line items]</t>
  </si>
  <si>
    <t>Total average staff employed</t>
  </si>
  <si>
    <t>Commercial</t>
  </si>
  <si>
    <t>Supply chain</t>
  </si>
  <si>
    <t>Support functions</t>
  </si>
  <si>
    <t>TOTAL OPERATING COSTS - Restructuring Costs (Details) - EUR (€) € in Millions</t>
  </si>
  <si>
    <t>Increase in provision for restructuring programmes (Note 22)</t>
  </si>
  <si>
    <t>Amount of provision unused (Note 22)</t>
  </si>
  <si>
    <t>Accelerated depreciation and non-cash costs</t>
  </si>
  <si>
    <t>Other cash costs(A)</t>
  </si>
  <si>
    <t>Total restructuring costs</t>
  </si>
  <si>
    <t>TOTAL OPERATING COSTS - Narrative (Details) - EUR (€) € in Millions</t>
  </si>
  <si>
    <t>24 Months Ended</t>
  </si>
  <si>
    <t>Disclosure of other provisions [line items]</t>
  </si>
  <si>
    <t>Restructuring expenses</t>
  </si>
  <si>
    <t>Transformation of Cold Drink Operations</t>
  </si>
  <si>
    <t>Supply Chain Site Closure in Great Britain</t>
  </si>
  <si>
    <t>Iberia | Supply Chain Site Closure in Iberia</t>
  </si>
  <si>
    <t>Iberia | Commercial Initiative</t>
  </si>
  <si>
    <t>Expected restructuring charges including accelerated depreciation</t>
  </si>
  <si>
    <t>TOTAL OPERATING COSTS - Auditor Remuneration (Details) - EUR (€) € in Thousands</t>
  </si>
  <si>
    <t>Audit of parent company and consolidated financial statements</t>
  </si>
  <si>
    <t>Audit of the Company’s subsidiaries</t>
  </si>
  <si>
    <t>Total audit</t>
  </si>
  <si>
    <t>Audit related assurance services</t>
  </si>
  <si>
    <t>Other assurance services</t>
  </si>
  <si>
    <t>Total audit and audit-related assurance services</t>
  </si>
  <si>
    <t>All other services</t>
  </si>
  <si>
    <t>Total non-audit or non-audit-related assurance services</t>
  </si>
  <si>
    <t>Total audit and all other fees</t>
  </si>
  <si>
    <t>FINANCE COSTS - Summary of Net Finance Costs (Details) - EUR (€) € in Millions</t>
  </si>
  <si>
    <t>Interest income</t>
  </si>
  <si>
    <t>Interest expense on external debt</t>
  </si>
  <si>
    <t>Other finance cost</t>
  </si>
  <si>
    <t>Total finance costs</t>
  </si>
  <si>
    <t>Interest rate swap</t>
  </si>
  <si>
    <t>RELATED PARTY TRANSACTIONS - Narrative (Details)</t>
  </si>
  <si>
    <t>Dec. 31, 2019director</t>
  </si>
  <si>
    <t>Disclosure of transactions between related parties [line items]</t>
  </si>
  <si>
    <t>Number of members of board of directors</t>
  </si>
  <si>
    <t>TCCC | Entities with joint control or significant influence over entity</t>
  </si>
  <si>
    <t>Percentage ownership</t>
  </si>
  <si>
    <t>19.30%</t>
  </si>
  <si>
    <t>Cobega Companies | Entities with joint control or significant influence over entity</t>
  </si>
  <si>
    <t>20.40%</t>
  </si>
  <si>
    <t>Cobega Companies | Entities with joint control or significant influence over entity | CCIP</t>
  </si>
  <si>
    <t>56.00%</t>
  </si>
  <si>
    <t>CCIP | Entities with joint control or significant influence over entity</t>
  </si>
  <si>
    <t>Franchise intangible | TCCC | Entities with joint control or significant influence over entity</t>
  </si>
  <si>
    <t>RELATED PARTY TRANSACTIONS  - Transactions with TCCC (Details) - TCCC - Entities with joint control or significant influence over entity - EUR (€) € in Millions</t>
  </si>
  <si>
    <t>Amounts affecting revenue</t>
  </si>
  <si>
    <t>Amounts affecting cost of sales</t>
  </si>
  <si>
    <t>Amounts affecting operating expenses</t>
  </si>
  <si>
    <t>Total net amount affecting the consolidated income statement</t>
  </si>
  <si>
    <t>Amounts due from</t>
  </si>
  <si>
    <t>Amounts payable</t>
  </si>
  <si>
    <t>RELATED PARTY TRANSACTIONS - Transactions with Cobega Companies (Details) - Cobega Companies - Entities with joint control or significant influence over entity - EUR (€) € in Millions</t>
  </si>
  <si>
    <t>RELATED PARTY TRANSACTIONS - Transactions with Key Personnel (Details) - EUR (€) € in Millions</t>
  </si>
  <si>
    <t>Salaries and other short-term employee benefits(A)</t>
  </si>
  <si>
    <t>Post-employment benefits</t>
  </si>
  <si>
    <t>Share-based payments</t>
  </si>
  <si>
    <t>TAXES  - Components of Income Tax (Details) - EUR (€) € in Millions</t>
  </si>
  <si>
    <t>Current income tax:</t>
  </si>
  <si>
    <t>Current income tax charge</t>
  </si>
  <si>
    <t>Adjustment in respect of current income tax from prior periods</t>
  </si>
  <si>
    <t>Total current tax</t>
  </si>
  <si>
    <t>Deferred tax:</t>
  </si>
  <si>
    <t>Relating to the origination and reversal of temporary differences</t>
  </si>
  <si>
    <t>Adjustment in respect of deferred income tax from prior periods</t>
  </si>
  <si>
    <t>Relating to changes in tax rates or the imposition of new taxes</t>
  </si>
  <si>
    <t>Total deferred tax</t>
  </si>
  <si>
    <t>Income tax charge per the consolidated income statement</t>
  </si>
  <si>
    <t>TAXES - Taxes on Items Recognised in Other Comprehensive Income and Directly in Equity (Details) - EUR (€) € in Millions</t>
  </si>
  <si>
    <t>Taxes charged (credited) to OCI:</t>
  </si>
  <si>
    <t>Deferred tax on net gain/loss on revaluation of cash flow hedges</t>
  </si>
  <si>
    <t>Deferred tax on net gain/loss on net investment hedges</t>
  </si>
  <si>
    <t>Current tax on net gain/loss on net investment hedges</t>
  </si>
  <si>
    <t>Deferred tax on net gain/loss on pension plan remeasurements</t>
  </si>
  <si>
    <t>Total taxes charged (credited) to OCI</t>
  </si>
  <si>
    <t>Taxes charged (credited) to equity:</t>
  </si>
  <si>
    <t>Deferred tax charge (credit): share-based compensation</t>
  </si>
  <si>
    <t>Current tax charge (credit): share-based compensation</t>
  </si>
  <si>
    <t>Total taxes charged (credited) to equity</t>
  </si>
  <si>
    <t>TAXES - Narrative (Details) - EUR (€) € in Millions</t>
  </si>
  <si>
    <t>Effective tax rate</t>
  </si>
  <si>
    <t>25.00%</t>
  </si>
  <si>
    <t>24.60%</t>
  </si>
  <si>
    <t>40.60%</t>
  </si>
  <si>
    <t>Disclosure of temporary difference, unused tax losses and unused tax credits [line items]</t>
  </si>
  <si>
    <t>Deferred tax liability (asset)</t>
  </si>
  <si>
    <t>Unrecognised deferred tax assets</t>
  </si>
  <si>
    <t>Operating loss carryforward</t>
  </si>
  <si>
    <t>Temporary differences associated with investments in subsidiaries for which a deferred tax liability has not been recognized</t>
  </si>
  <si>
    <t>Tax provisions for audit</t>
  </si>
  <si>
    <t>Capitalized Assets Expensed For Tax Related Temporary Differences</t>
  </si>
  <si>
    <t>Liability Related To Purchase Accounting [Member]</t>
  </si>
  <si>
    <t>Between 2021 and 2026</t>
  </si>
  <si>
    <t>Nineteen Years [Member]</t>
  </si>
  <si>
    <t>Tax credit carryforward</t>
  </si>
  <si>
    <t>TAXES - Reconciliation of Income Tax Provision (Details) - EUR (€) € in Millions</t>
  </si>
  <si>
    <t>1 Months Ended</t>
  </si>
  <si>
    <t>Accounting profit before tax from continuing operations</t>
  </si>
  <si>
    <t>Tax expense at the statutory rate</t>
  </si>
  <si>
    <t>Taxation of foreign operations, net</t>
  </si>
  <si>
    <t>Non-deductible expense items for tax purposes</t>
  </si>
  <si>
    <t>Tax effect from change in tax rate</t>
  </si>
  <si>
    <t>Deferred taxes not recognised</t>
  </si>
  <si>
    <t>Statutory UK rate</t>
  </si>
  <si>
    <t>19.00%</t>
  </si>
  <si>
    <t>19.25%</t>
  </si>
  <si>
    <t>France</t>
  </si>
  <si>
    <t>Basque Territory</t>
  </si>
  <si>
    <t>Belgium</t>
  </si>
  <si>
    <t>TAXES - Rollforward of Deferred Income Taxes (Details) - EUR (€) € in Millions</t>
  </si>
  <si>
    <t>Changes in deferred tax liability (asset) [abstract]</t>
  </si>
  <si>
    <t>As at 31 December 2018</t>
  </si>
  <si>
    <t>Amount charged/(credited) to income statement (excluding effect of tax rate changes)</t>
  </si>
  <si>
    <t>Effect of tax rate changes on income statement</t>
  </si>
  <si>
    <t>Amounts charged/(credited) directly to OCI</t>
  </si>
  <si>
    <t>Amount charged/credited to equity (excluding effect of tax rate changes)</t>
  </si>
  <si>
    <t>Effect of movements in foreign exchange</t>
  </si>
  <si>
    <t>As at 31 December 2019</t>
  </si>
  <si>
    <t>Franchise and other intangible assets</t>
  </si>
  <si>
    <t>Financial assets and liabilities</t>
  </si>
  <si>
    <t>Net operating loss and other carryforwards</t>
  </si>
  <si>
    <t>Employee and retiree benefit accruals</t>
  </si>
  <si>
    <t>Tax credit carryforwards, net</t>
  </si>
  <si>
    <t>Other, net</t>
  </si>
  <si>
    <t>SHARE-BASED PAYMENTS PLANS  - Narrative (Details) € in Millions, shares in Millions</t>
  </si>
  <si>
    <t>Dec. 31, 2019EUR (€)tranche</t>
  </si>
  <si>
    <t>Dec. 31, 2019shares$ / shares</t>
  </si>
  <si>
    <t>Dec. 31, 2018shares$ / shares</t>
  </si>
  <si>
    <t>Dec. 31, 2017shares$ / shares</t>
  </si>
  <si>
    <t>Compensation expense related to share-based payment plans | €</t>
  </si>
  <si>
    <t>Disclosure of terms and conditions of share-based payment arrangement [line items]</t>
  </si>
  <si>
    <t>Expiration period</t>
  </si>
  <si>
    <t>Weighted average share price (in USD per share)</t>
  </si>
  <si>
    <t>Share Option</t>
  </si>
  <si>
    <t>Number of tranches for vesting | tranche</t>
  </si>
  <si>
    <t>Vesting period</t>
  </si>
  <si>
    <t>36 months</t>
  </si>
  <si>
    <t>Restricted Share Units</t>
  </si>
  <si>
    <t>Number of other equity instruments outstanding in share-based payment arrangement | shares</t>
  </si>
  <si>
    <t>Weighted average grant date fair value (in USD per share)</t>
  </si>
  <si>
    <t>Performance Share Units</t>
  </si>
  <si>
    <t>2015 Performance Share Awards</t>
  </si>
  <si>
    <t>Payout rate as a percentage of target award</t>
  </si>
  <si>
    <t>100.00%</t>
  </si>
  <si>
    <t>SHARE-BASED PAYMENTS PLANS - Activity of Share Option Activity (Details)</t>
  </si>
  <si>
    <t>Beginning balance (in shares) | shares</t>
  </si>
  <si>
    <t>Granted (in shares) | shares</t>
  </si>
  <si>
    <t>Exercised (in shares) | shares</t>
  </si>
  <si>
    <t>Forfeited, expired or cancelled (in shares) | shares</t>
  </si>
  <si>
    <t>Ending balance (in shares) | shares</t>
  </si>
  <si>
    <t>Options exercisable (in shares) | shares</t>
  </si>
  <si>
    <t>Beginning balance (in USD per share) | $ / shares</t>
  </si>
  <si>
    <t>Granted (in USD per share) | $ / shares</t>
  </si>
  <si>
    <t>Exercised (in USD per share) | $ / shares</t>
  </si>
  <si>
    <t>Forfeited, expired or cancelled (in USD per share) | $ / shares</t>
  </si>
  <si>
    <t>Ending balance (in USD per share) | $ / shares</t>
  </si>
  <si>
    <t>Options exercisable (in USD per share) | $ / shares</t>
  </si>
  <si>
    <t>SHARE-BASED PAYMENTS PLANS - Range of Exercise Prices for Options Outstanding (Details)</t>
  </si>
  <si>
    <t>Dec. 31, 2018shares</t>
  </si>
  <si>
    <t>Dec. 31, 2017shares</t>
  </si>
  <si>
    <t>Dec. 31, 2016shares</t>
  </si>
  <si>
    <t>Disclosure of number and weighted average remaining contractual life of outstanding share options [line items]</t>
  </si>
  <si>
    <t>Options outstanding | shares</t>
  </si>
  <si>
    <t>Weighted average remaining life</t>
  </si>
  <si>
    <t>3 years 9 months 15 days</t>
  </si>
  <si>
    <t>4 years 2 months 16 days</t>
  </si>
  <si>
    <t>4 years 7 months 13 days</t>
  </si>
  <si>
    <t>5.00 to 15.00</t>
  </si>
  <si>
    <t>0 days</t>
  </si>
  <si>
    <t>10 months 2 days</t>
  </si>
  <si>
    <t>1 year 4 months 13 days</t>
  </si>
  <si>
    <t>15.01 to 25.00</t>
  </si>
  <si>
    <t>2 years 3 months 22 days</t>
  </si>
  <si>
    <t>2 years 11 months 9 days</t>
  </si>
  <si>
    <t>3 years 11 months 23 days</t>
  </si>
  <si>
    <t>25.01 to 40.00</t>
  </si>
  <si>
    <t>4 years 7 months 2 days</t>
  </si>
  <si>
    <t>5 years 10 months 2 days</t>
  </si>
  <si>
    <t>6 years 10 months 6 days</t>
  </si>
  <si>
    <t>Low | 5.00 to 15.00</t>
  </si>
  <si>
    <t>Exercise price of options outstanding (in USD per share)</t>
  </si>
  <si>
    <t>Low | 15.01 to 25.00</t>
  </si>
  <si>
    <t>Low | 25.01 to 40.00</t>
  </si>
  <si>
    <t>High | 5.00 to 15.00</t>
  </si>
  <si>
    <t>High | 15.01 to 25.00</t>
  </si>
  <si>
    <t>High | 25.01 to 40.00</t>
  </si>
  <si>
    <t>SHARE-BASED PAYMENTS PLANS - Key Assumptions for Grant-Date Fair Value (Details) - USD ($)</t>
  </si>
  <si>
    <t>Service, performance and market conditions</t>
  </si>
  <si>
    <t>Grant date fair value, restricted share units (in USD per share)</t>
  </si>
  <si>
    <t>PROVISIONS, CONTINGENCIES AND COMMITMENTS  - Disclosure of Provisions (Details) - EUR (€) € in Millions</t>
  </si>
  <si>
    <t>Reconciliation of changes in other provisions [abstract]</t>
  </si>
  <si>
    <t>Additional provisions recognised</t>
  </si>
  <si>
    <t>Unused amounts reversed</t>
  </si>
  <si>
    <t>Utilised during the period</t>
  </si>
  <si>
    <t>Translation</t>
  </si>
  <si>
    <t>Non-current</t>
  </si>
  <si>
    <t>Current</t>
  </si>
  <si>
    <t>Restructuring provision</t>
  </si>
  <si>
    <t>Decommissioning provision</t>
  </si>
  <si>
    <t>Other Provisions</t>
  </si>
  <si>
    <t>PROVISIONS, CONTINGENCIES AND COMMITMENTS - Narrative (Details) € in Millions</t>
  </si>
  <si>
    <t>Purchase commitments</t>
  </si>
  <si>
    <t>Capital expenditure purchase orders</t>
  </si>
  <si>
    <t>Minimum lease payments for lease agreements that have not yet commenced</t>
  </si>
  <si>
    <t>Low | Leased Buildings | Decommissioning provision</t>
  </si>
  <si>
    <t>Settlement ranges for provisions</t>
  </si>
  <si>
    <t>Low | Cold drink equipment | Decommissioning provision</t>
  </si>
  <si>
    <t>High | Leased Buildings | Decommissioning provision</t>
  </si>
  <si>
    <t>High | Cold drink equipment | Decommissioning provision</t>
  </si>
  <si>
    <t>Territorial Authority | Guarantees</t>
  </si>
  <si>
    <t>Guarantees issued to authorities</t>
  </si>
  <si>
    <t>Third Parties, Other Than Territorial Authorities | Guarantees</t>
  </si>
  <si>
    <t>OTHER ASSETS  - Other Current Assets (Details) - EUR (€) € in Millions</t>
  </si>
  <si>
    <t>Prepayments</t>
  </si>
  <si>
    <t>VAT receivables</t>
  </si>
  <si>
    <t>Miscellaneous receivables</t>
  </si>
  <si>
    <t>Assets held for sale</t>
  </si>
  <si>
    <t>Total other current assets</t>
  </si>
  <si>
    <t>OTHER ASSETS -  Other Non-Current Assets (Details) - EUR (€) € in Millions</t>
  </si>
  <si>
    <t>Total other non-current assets</t>
  </si>
  <si>
    <t>OTHER ASSETS - Narrative (Details) - Spanish Tax Authorities - EUR (€) € in Millions</t>
  </si>
  <si>
    <t>Value added tax receivables</t>
  </si>
  <si>
    <t>Refunded from VAT</t>
  </si>
  <si>
    <t>FINANCIAL RISK MANAGEMENT - Narrative (Details)</t>
  </si>
  <si>
    <t>Disclosure of nature and extent of risks arising from financial instruments [line items]</t>
  </si>
  <si>
    <t>Interest rate risk</t>
  </si>
  <si>
    <t>Change in rate</t>
  </si>
  <si>
    <t>1.00%</t>
  </si>
  <si>
    <t>Currency exchange risk</t>
  </si>
  <si>
    <t>Percentage of anticipated commodity transaction exposures that are hedged</t>
  </si>
  <si>
    <t>80.00%</t>
  </si>
  <si>
    <t>Change in risk variable impact on equity</t>
  </si>
  <si>
    <t>Credit risk | Low</t>
  </si>
  <si>
    <t>Accounts receivable term</t>
  </si>
  <si>
    <t>Credit risk | High</t>
  </si>
  <si>
    <t>Fixed interest rate | Interest rate risk</t>
  </si>
  <si>
    <t>Percentage of interest-bearing borrowings which were comprised of fixed-rate borrowings</t>
  </si>
  <si>
    <t>91.00%</t>
  </si>
  <si>
    <t>87.00%</t>
  </si>
  <si>
    <t>Floating interest rate | Interest rate risk</t>
  </si>
  <si>
    <t>Annual change in finance costs and pre-tax equity</t>
  </si>
  <si>
    <t>FINANCIAL RISK MANAGEMENT - Currency Risk (Details) - Euro - Foreign currency - EUR (€) € in Millions</t>
  </si>
  <si>
    <t>Change in currency rate</t>
  </si>
  <si>
    <t>€ strengthens against US$</t>
  </si>
  <si>
    <t>€ weakens against US$</t>
  </si>
  <si>
    <t>FINANCIAL RISK MANAGEMENT - Liquidity Risk (Details) - EUR (€) € in Millions</t>
  </si>
  <si>
    <t>Disclosure Of Maturity Analysis For Derivative And Non-Derivative Financial Liabilities [Line Items]</t>
  </si>
  <si>
    <t>Liquidity risk</t>
  </si>
  <si>
    <t>Derivatives</t>
  </si>
  <si>
    <t>Total financial liabilities</t>
  </si>
  <si>
    <t>Liquidity risk | Less than 1 year</t>
  </si>
  <si>
    <t>Liquidity risk | 1 to 3 years</t>
  </si>
  <si>
    <t>Liquidity risk | 3 to 5 years</t>
  </si>
  <si>
    <t>Liquidity risk | More than five years</t>
  </si>
  <si>
    <t>SIGNIFICANT EVENTS AFTER THE REPORTING PERIOD (Details) € in Millions, $ in Millions</t>
  </si>
  <si>
    <t>Feb. 29, 2020USD ($)</t>
  </si>
  <si>
    <t>Disclosure of non-adjusting events after reporting period [line items]</t>
  </si>
  <si>
    <t>Borrowings | €</t>
  </si>
  <si>
    <t>US Borrowings | Major Repayment on Borrowings</t>
  </si>
  <si>
    <t>Repayments of non-current borrowings</t>
  </si>
  <si>
    <t>GROUP COMPANIES (Details)</t>
  </si>
  <si>
    <t>Disclosure of associates [line items]</t>
  </si>
  <si>
    <t>% equity interest</t>
  </si>
  <si>
    <t>% Equity interest directly held</t>
  </si>
  <si>
    <t>Aitonomi AG [Member]</t>
  </si>
  <si>
    <t>15.00%</t>
  </si>
  <si>
    <t>Birtingahúsið ehf.</t>
  </si>
  <si>
    <t>34.50%</t>
  </si>
  <si>
    <t>CC Digital GmbH</t>
  </si>
  <si>
    <t>Infineo Recyclage SAS</t>
  </si>
  <si>
    <t>49.00%</t>
  </si>
  <si>
    <t>Svenska Brettbolaget AB</t>
  </si>
  <si>
    <t>19.60%</t>
  </si>
  <si>
    <t>Agua De La Vega Del Codorno, S.L.U.</t>
  </si>
  <si>
    <t>Aguas De Cospeito, S.L.U. [Member]</t>
  </si>
  <si>
    <t>Aguas De Santolin, S.L.U.</t>
  </si>
  <si>
    <t>Aguas Del Maestrazgo, S.L.U.</t>
  </si>
  <si>
    <t>Aguas Del Toscal, S.A.U.</t>
  </si>
  <si>
    <t>Aguas Vilas Del Turbon, S.L.U.</t>
  </si>
  <si>
    <t>Amalgamated Beverages Great Britain Limited</t>
  </si>
  <si>
    <t>BBH Investment Ireland Limited</t>
  </si>
  <si>
    <t>Bebidas Gaseosas Del Noroeste, S.L.U.</t>
  </si>
  <si>
    <t>Beganet, S.L.U.</t>
  </si>
  <si>
    <t>BH Holdings Lux Commandite SCS</t>
  </si>
  <si>
    <t>BH Holdings Luxembourg SARL</t>
  </si>
  <si>
    <t>BH Luxembourg SARL</t>
  </si>
  <si>
    <t>BH SARL</t>
  </si>
  <si>
    <t>BL Bottling Holdings UK Limited [Member]</t>
  </si>
  <si>
    <t>Bottling Great Britain Limited</t>
  </si>
  <si>
    <t>Bottling Holdings (Luxembourg) SARL</t>
  </si>
  <si>
    <t>Bottling Holdings (Netherlands) B.V.</t>
  </si>
  <si>
    <t>Bottling Holdings Europe Limited</t>
  </si>
  <si>
    <t>99.99%</t>
  </si>
  <si>
    <t>38.30%</t>
  </si>
  <si>
    <t>Bottling Holdings Europe Limited | Ordinary Share Class A</t>
  </si>
  <si>
    <t>Bottling Holdings Europe Limited | Ordinary Share Class B</t>
  </si>
  <si>
    <t>Bottling Holding France SAS</t>
  </si>
  <si>
    <t>CC Erfrischungsgetränke Oldenburg Verwaltungs GmbH</t>
  </si>
  <si>
    <t>CC Iberian Partners Gestion S.L.</t>
  </si>
  <si>
    <t>CC Verpackungsgesellschaft mit beschraenkter Haftung</t>
  </si>
  <si>
    <t>CCEP Group Services Limited [Member]</t>
  </si>
  <si>
    <t>CCEP Holdings Norge AS</t>
  </si>
  <si>
    <t>CCEP Holdings Sverige AB</t>
  </si>
  <si>
    <t>CCEP Holdings UK Limited</t>
  </si>
  <si>
    <t>CCEP Ventures Europe Limited</t>
  </si>
  <si>
    <t>CCEP Ventures UK Limited</t>
  </si>
  <si>
    <t>CCIP Soporte, S.L.U.</t>
  </si>
  <si>
    <t>Classic Brand (Europe) Designated Activity Company</t>
  </si>
  <si>
    <t>Cobega Embotellador, S.L.U.</t>
  </si>
  <si>
    <t>Coca-Cola European Partners (Initial LP) Limited [Member]</t>
  </si>
  <si>
    <t>Coca-Cola European Partners (Scotland) Limited [Member]</t>
  </si>
  <si>
    <t>Coca-Cola European Partners Belgium SPRL</t>
  </si>
  <si>
    <t>Coca-Cola European Partners Deutschland GmbH</t>
  </si>
  <si>
    <t>Coca-Cola European Partners France SAS</t>
  </si>
  <si>
    <t>Coca-Cola European Partners Great Britain Limited</t>
  </si>
  <si>
    <t>Coca-Cola European Partners Holdings Great Britain Limited</t>
  </si>
  <si>
    <t>Coca-Cola European Partners Holdings US, Inc.</t>
  </si>
  <si>
    <t>Coca-Cola European Partners Iberia, S.L.U.</t>
  </si>
  <si>
    <t>Coca-Cola European Partners Ísland ehf.</t>
  </si>
  <si>
    <t>Coca-Cola European Partners Luxembourg SARL</t>
  </si>
  <si>
    <t>Coca-Cola European Partners Nederland B.V.</t>
  </si>
  <si>
    <t>Coca-Cola European Partners Norge AS</t>
  </si>
  <si>
    <t>Coca-Cola European Partners Pension Scheme Trustees Limited</t>
  </si>
  <si>
    <t>Coca-Cola European Partners Portugal Unipessoal, LDA</t>
  </si>
  <si>
    <t>Coca-Cola European Partners Services Bulgaria EOOD</t>
  </si>
  <si>
    <t>Coca-Cola European Partners Services Europe Limited</t>
  </si>
  <si>
    <t>Coca-Cola European Partners Services SPRL</t>
  </si>
  <si>
    <t>Coca-Cola European Partners Sverige AB</t>
  </si>
  <si>
    <t>Coca-Cola European Partners US II, LLC</t>
  </si>
  <si>
    <t>Coca-Cola European Partners US, LLC</t>
  </si>
  <si>
    <t>Coca-Cola Immobilier SCI</t>
  </si>
  <si>
    <t>Coca-Cola Production SAS</t>
  </si>
  <si>
    <t>Compañía Asturiana De Bebidas Gaseosas, S.L.U.</t>
  </si>
  <si>
    <t>Compañía Castellana De Bebidas Gaseosas, S.L.</t>
  </si>
  <si>
    <t>Compañía Levantina De Bebidas Gaseosas, S.L.U.</t>
  </si>
  <si>
    <t>Compañía Norteña De Bebidas Gaseosas, S.L.U.</t>
  </si>
  <si>
    <t>Compañía Para La Comunicación De Bebidas Sin Alcohol, S.L.U.</t>
  </si>
  <si>
    <t>Conversia IT, S.L.U.</t>
  </si>
  <si>
    <t>Developed System Logistics, S.L.U.</t>
  </si>
  <si>
    <t>GBH Investment Ireland Limited</t>
  </si>
  <si>
    <t>GR Bottling Holdings UK Limited</t>
  </si>
  <si>
    <t>Herdt Verwaltungsgesellschaft mit beschränkter Haftung i.L</t>
  </si>
  <si>
    <t>Instelling voor Bedrijfspensioenvoorziening Coca-Cola European Partners Belgium/Coca-Cola European Partners Services – Bedienden-Arbeiders OFP</t>
  </si>
  <si>
    <t>Instelling voor Bedrijfspensioenvoorziening Coca-Cola European Partners Belgium/Coca-Cola European Partners Services – Kaderleden OFP</t>
  </si>
  <si>
    <t>Iparbal, 99 S.L.</t>
  </si>
  <si>
    <t>IPARSOFT, 2004 S.L.</t>
  </si>
  <si>
    <t>Kollex GmbH</t>
  </si>
  <si>
    <t>Lusobega, S.L.</t>
  </si>
  <si>
    <t>Madrid Ecoplatform, S.L.U.</t>
  </si>
  <si>
    <t>Peña Umbria, S.L.U.</t>
  </si>
  <si>
    <t>Refecon Águas S.A.</t>
  </si>
  <si>
    <t>Refrescos Envasados Del Sur, S.L.U.</t>
  </si>
  <si>
    <t>Refrige Sgps, S.A.</t>
  </si>
  <si>
    <t>Roalba, S.L.U.</t>
  </si>
  <si>
    <t>Solares y Edificios Norteños, S.L.U.</t>
  </si>
  <si>
    <t>WB Investment Ireland 2 Limited</t>
  </si>
  <si>
    <t>WB Investment Ireland Limited</t>
  </si>
  <si>
    <t>WBH Holdings Luxembourg SCS</t>
  </si>
  <si>
    <t>WBH Luxembourg SARL</t>
  </si>
  <si>
    <t>WIH UK Limited</t>
  </si>
  <si>
    <t>Wir Sind Coca-Cola GmbH</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_);_(&quot;$ &quot;(#,##0)" numFmtId="167"/>
    <numFmt formatCode="_(&quot;£ &quot;#,##0_);_(&quot;£ &quot;(#,##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4" t="s">
        <v>22</v>
      </c>
    </row>
    <row r="14" spans="1:2">
      <c r="A14" s="4" t="s">
        <v>23</v>
      </c>
      <c r="B14" s="4" t="s">
        <v>24</v>
      </c>
    </row>
    <row r="15" spans="1:2">
      <c r="A15" s="4" t="s">
        <v>25</v>
      </c>
      <c r="B15" s="4" t="s">
        <v>13</v>
      </c>
    </row>
    <row r="16" spans="1:2">
      <c r="A16" s="4" t="s">
        <v>26</v>
      </c>
      <c r="B16" s="4" t="s">
        <v>13</v>
      </c>
    </row>
    <row r="17" spans="1:2">
      <c r="A17" s="4" t="s">
        <v>27</v>
      </c>
      <c r="B17" s="5" t="n">
        <v>456399877</v>
      </c>
    </row>
    <row r="18" spans="1:2">
      <c r="A18" s="4" t="s">
        <v>28</v>
      </c>
      <c r="B18" s="4" t="s">
        <v>13</v>
      </c>
    </row>
    <row r="19" spans="1:2">
      <c r="A19" s="4" t="s">
        <v>29</v>
      </c>
      <c r="B19" s="4" t="s">
        <v>30</v>
      </c>
    </row>
    <row r="20" spans="1:2">
      <c r="A20" s="4" t="s">
        <v>31</v>
      </c>
      <c r="B20" s="4" t="s">
        <v>15</v>
      </c>
    </row>
    <row r="21" spans="1:2">
      <c r="A21" s="4" t="s">
        <v>32</v>
      </c>
      <c r="B21" s="4" t="s">
        <v>13</v>
      </c>
    </row>
    <row r="22" spans="1:2">
      <c r="A22" s="4" t="s">
        <v>33</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36</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36</v>
      </c>
      <c r="C2" s="2" t="s">
        <v>37</v>
      </c>
      <c r="D2" s="2" t="s">
        <v>38</v>
      </c>
    </row>
    <row r="3" spans="1:4">
      <c r="A3" s="3" t="s">
        <v>375</v>
      </c>
    </row>
    <row r="4" spans="1:4">
      <c r="A4" s="4" t="s">
        <v>854</v>
      </c>
      <c r="B4" s="6" t="n">
        <v>6564</v>
      </c>
      <c r="C4" s="6" t="n">
        <v>6685</v>
      </c>
      <c r="D4" s="6" t="n">
        <v>6461</v>
      </c>
    </row>
    <row r="5" spans="1:4">
      <c r="A5" s="4" t="s">
        <v>855</v>
      </c>
      <c r="B5" s="5" t="n">
        <v>13</v>
      </c>
      <c r="C5" s="5" t="n">
        <v>16</v>
      </c>
      <c r="D5" s="5" t="n">
        <v>11</v>
      </c>
    </row>
    <row r="6" spans="1:4">
      <c r="A6" s="4" t="s">
        <v>854</v>
      </c>
      <c r="B6" s="6" t="n">
        <v>6156</v>
      </c>
      <c r="C6" s="6" t="n">
        <v>6564</v>
      </c>
      <c r="D6" s="6" t="n">
        <v>6685</v>
      </c>
    </row>
    <row r="7" spans="1:4">
      <c r="A7" s="4" t="s">
        <v>107</v>
      </c>
    </row>
    <row r="8" spans="1:4">
      <c r="A8" s="3" t="s">
        <v>375</v>
      </c>
    </row>
    <row r="9" spans="1:4">
      <c r="A9" s="4" t="s">
        <v>856</v>
      </c>
      <c r="B9" s="5" t="n">
        <v>475000000</v>
      </c>
      <c r="C9" s="5" t="n">
        <v>485000000</v>
      </c>
      <c r="D9" s="5" t="n">
        <v>483000000</v>
      </c>
    </row>
    <row r="10" spans="1:4">
      <c r="A10" s="4" t="s">
        <v>854</v>
      </c>
      <c r="B10" s="6" t="n">
        <v>5</v>
      </c>
      <c r="C10" s="6" t="n">
        <v>5</v>
      </c>
      <c r="D10" s="6" t="n">
        <v>5</v>
      </c>
    </row>
    <row r="11" spans="1:4">
      <c r="A11" s="4" t="s">
        <v>857</v>
      </c>
      <c r="B11" s="5" t="n">
        <v>2092404</v>
      </c>
      <c r="C11" s="5" t="n">
        <v>2763238</v>
      </c>
      <c r="D11" s="5" t="n">
        <v>1510032</v>
      </c>
    </row>
    <row r="12" spans="1:4">
      <c r="A12" s="4" t="s">
        <v>855</v>
      </c>
      <c r="B12" s="6" t="n">
        <v>0</v>
      </c>
      <c r="C12" s="6" t="n">
        <v>0</v>
      </c>
      <c r="D12" s="6" t="n">
        <v>0</v>
      </c>
    </row>
    <row r="13" spans="1:4">
      <c r="A13" s="4" t="s">
        <v>858</v>
      </c>
      <c r="B13" s="5" t="n">
        <v>-20612593</v>
      </c>
      <c r="C13" s="5" t="n">
        <v>-12429600</v>
      </c>
    </row>
    <row r="14" spans="1:4">
      <c r="A14" s="4" t="s">
        <v>859</v>
      </c>
      <c r="B14" s="6" t="n">
        <v>0</v>
      </c>
      <c r="C14" s="6" t="n">
        <v>0</v>
      </c>
    </row>
    <row r="15" spans="1:4">
      <c r="A15" s="4" t="s">
        <v>854</v>
      </c>
      <c r="B15" s="6" t="n">
        <v>5</v>
      </c>
      <c r="C15" s="6" t="n">
        <v>5</v>
      </c>
      <c r="D15" s="6" t="n">
        <v>5</v>
      </c>
    </row>
    <row r="16" spans="1:4">
      <c r="A16" s="4" t="s">
        <v>860</v>
      </c>
      <c r="B16" s="5" t="n">
        <v>456000000</v>
      </c>
      <c r="C16" s="5" t="n">
        <v>475000000</v>
      </c>
      <c r="D16" s="5" t="n">
        <v>4850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61</v>
      </c>
      <c r="B1" s="2" t="s">
        <v>36</v>
      </c>
      <c r="C1" s="2" t="s">
        <v>37</v>
      </c>
      <c r="D1" s="2" t="s">
        <v>38</v>
      </c>
    </row>
    <row r="2" spans="1:4">
      <c r="A2" s="3" t="s">
        <v>202</v>
      </c>
    </row>
    <row r="3" spans="1:4">
      <c r="A3" s="4" t="s">
        <v>862</v>
      </c>
      <c r="B3" s="6" t="n">
        <v>-17</v>
      </c>
      <c r="C3" s="6" t="n">
        <v>-26</v>
      </c>
      <c r="D3" s="6" t="n">
        <v>-12</v>
      </c>
    </row>
    <row r="4" spans="1:4">
      <c r="A4" s="4" t="s">
        <v>863</v>
      </c>
      <c r="B4" s="5" t="n">
        <v>197</v>
      </c>
      <c r="C4" s="5" t="n">
        <v>197</v>
      </c>
      <c r="D4" s="5" t="n">
        <v>197</v>
      </c>
    </row>
    <row r="5" spans="1:4">
      <c r="A5" s="4" t="s">
        <v>864</v>
      </c>
      <c r="B5" s="5" t="n">
        <v>-629</v>
      </c>
      <c r="C5" s="5" t="n">
        <v>-723</v>
      </c>
      <c r="D5" s="5" t="n">
        <v>-688</v>
      </c>
    </row>
    <row r="6" spans="1:4">
      <c r="A6" s="4" t="s">
        <v>865</v>
      </c>
      <c r="B6" s="6" t="n">
        <v>-449</v>
      </c>
      <c r="C6" s="6" t="n">
        <v>-552</v>
      </c>
      <c r="D6" s="6" t="n">
        <v>-5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R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866</v>
      </c>
      <c r="B1" s="2" t="s">
        <v>414</v>
      </c>
      <c r="J1" s="2" t="s">
        <v>368</v>
      </c>
      <c r="P1" s="2" t="s">
        <v>1</v>
      </c>
    </row>
    <row r="2" spans="1:18">
      <c r="B2" s="2" t="s">
        <v>37</v>
      </c>
      <c r="C2" s="2" t="s">
        <v>867</v>
      </c>
      <c r="D2" s="2" t="s">
        <v>868</v>
      </c>
      <c r="E2" s="2" t="s">
        <v>869</v>
      </c>
      <c r="F2" s="2" t="s">
        <v>38</v>
      </c>
      <c r="G2" s="2" t="s">
        <v>870</v>
      </c>
      <c r="H2" s="2" t="s">
        <v>871</v>
      </c>
      <c r="I2" s="2" t="s">
        <v>872</v>
      </c>
      <c r="J2" s="2" t="s">
        <v>36</v>
      </c>
      <c r="K2" s="2" t="s">
        <v>873</v>
      </c>
      <c r="L2" s="2" t="s">
        <v>37</v>
      </c>
      <c r="M2" s="2" t="s">
        <v>868</v>
      </c>
      <c r="N2" s="2" t="s">
        <v>38</v>
      </c>
      <c r="O2" s="2" t="s">
        <v>871</v>
      </c>
      <c r="P2" s="2" t="s">
        <v>36</v>
      </c>
      <c r="Q2" s="2" t="s">
        <v>37</v>
      </c>
      <c r="R2" s="2" t="s">
        <v>38</v>
      </c>
    </row>
    <row r="3" spans="1:18">
      <c r="A3" s="3" t="s">
        <v>202</v>
      </c>
    </row>
    <row r="4" spans="1:18">
      <c r="A4" s="4" t="s">
        <v>874</v>
      </c>
      <c r="J4" s="6" t="n">
        <v>284</v>
      </c>
      <c r="K4" s="6" t="n">
        <v>290</v>
      </c>
      <c r="L4" s="6" t="n">
        <v>261</v>
      </c>
      <c r="M4" s="6" t="n">
        <v>252</v>
      </c>
      <c r="N4" s="6" t="n">
        <v>203</v>
      </c>
      <c r="O4" s="6" t="n">
        <v>286</v>
      </c>
      <c r="P4" s="6" t="n">
        <v>574</v>
      </c>
      <c r="Q4" s="6" t="n">
        <v>513</v>
      </c>
      <c r="R4" s="6" t="n">
        <v>489</v>
      </c>
    </row>
    <row r="5" spans="1:18">
      <c r="A5" s="4" t="s">
        <v>875</v>
      </c>
      <c r="B5" s="7" t="n">
        <v>0.28</v>
      </c>
      <c r="C5" s="7" t="n">
        <v>0.26</v>
      </c>
      <c r="D5" s="7" t="n">
        <v>0.26</v>
      </c>
      <c r="E5" s="7" t="n">
        <v>0.26</v>
      </c>
      <c r="F5" s="7" t="n">
        <v>0.21</v>
      </c>
      <c r="G5" s="7" t="n">
        <v>0.21</v>
      </c>
      <c r="H5" s="7" t="n">
        <v>0.21</v>
      </c>
      <c r="I5" s="7" t="n">
        <v>0.17</v>
      </c>
    </row>
  </sheetData>
  <mergeCells count="4">
    <mergeCell ref="A1:A2"/>
    <mergeCell ref="B1:I1"/>
    <mergeCell ref="J1:O1"/>
    <mergeCell ref="P1:R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36</v>
      </c>
      <c r="C2" s="2" t="s">
        <v>37</v>
      </c>
      <c r="D2" s="2" t="s">
        <v>38</v>
      </c>
    </row>
    <row r="3" spans="1:4">
      <c r="A3" s="3" t="s">
        <v>205</v>
      </c>
    </row>
    <row r="4" spans="1:4">
      <c r="A4" s="4" t="s">
        <v>877</v>
      </c>
      <c r="B4" s="6" t="n">
        <v>5147</v>
      </c>
      <c r="C4" s="6" t="n">
        <v>4901</v>
      </c>
      <c r="D4" s="6" t="n">
        <v>5021</v>
      </c>
    </row>
    <row r="5" spans="1:4">
      <c r="A5" s="4" t="s">
        <v>878</v>
      </c>
      <c r="B5" s="5" t="n">
        <v>25</v>
      </c>
      <c r="C5" s="5" t="n">
        <v>23</v>
      </c>
      <c r="D5" s="5" t="n">
        <v>25</v>
      </c>
    </row>
    <row r="6" spans="1:4">
      <c r="A6" s="4" t="s">
        <v>879</v>
      </c>
      <c r="B6" s="5" t="n">
        <v>1771</v>
      </c>
      <c r="C6" s="5" t="n">
        <v>1768</v>
      </c>
      <c r="D6" s="5" t="n">
        <v>1719</v>
      </c>
    </row>
    <row r="7" spans="1:4">
      <c r="A7" s="4" t="s">
        <v>880</v>
      </c>
      <c r="B7" s="5" t="n">
        <v>664</v>
      </c>
      <c r="C7" s="5" t="n">
        <v>637</v>
      </c>
      <c r="D7" s="5" t="n">
        <v>595</v>
      </c>
    </row>
    <row r="8" spans="1:4">
      <c r="A8" s="4" t="s">
        <v>881</v>
      </c>
      <c r="B8" s="5" t="n">
        <v>549</v>
      </c>
      <c r="C8" s="5" t="n">
        <v>446</v>
      </c>
      <c r="D8" s="5" t="n">
        <v>426</v>
      </c>
    </row>
    <row r="9" spans="1:4">
      <c r="A9" s="4" t="s">
        <v>882</v>
      </c>
      <c r="B9" s="5" t="n">
        <v>52</v>
      </c>
      <c r="C9" s="5" t="n">
        <v>51</v>
      </c>
      <c r="D9" s="5" t="n">
        <v>47</v>
      </c>
    </row>
    <row r="10" spans="1:4">
      <c r="A10" s="4" t="s">
        <v>883</v>
      </c>
      <c r="B10" s="5" t="n">
        <v>-2</v>
      </c>
      <c r="C10" s="5" t="n">
        <v>8</v>
      </c>
      <c r="D10" s="5" t="n">
        <v>-6</v>
      </c>
    </row>
    <row r="11" spans="1:4">
      <c r="A11" s="4" t="s">
        <v>884</v>
      </c>
      <c r="B11" s="5" t="n">
        <v>0</v>
      </c>
      <c r="C11" s="5" t="n">
        <v>0</v>
      </c>
      <c r="D11" s="5" t="n">
        <v>4</v>
      </c>
    </row>
    <row r="12" spans="1:4">
      <c r="A12" s="4" t="s">
        <v>885</v>
      </c>
      <c r="B12" s="6" t="n">
        <v>130</v>
      </c>
      <c r="C12" s="6" t="n">
        <v>274</v>
      </c>
      <c r="D12" s="6" t="n">
        <v>23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6</v>
      </c>
      <c r="B1" s="2" t="s">
        <v>1</v>
      </c>
    </row>
    <row r="2" spans="1:4">
      <c r="B2" s="2" t="s">
        <v>36</v>
      </c>
      <c r="C2" s="2" t="s">
        <v>37</v>
      </c>
      <c r="D2" s="2" t="s">
        <v>38</v>
      </c>
    </row>
    <row r="3" spans="1:4">
      <c r="A3" s="3" t="s">
        <v>205</v>
      </c>
    </row>
    <row r="4" spans="1:4">
      <c r="A4" s="4" t="s">
        <v>887</v>
      </c>
      <c r="B4" s="6" t="n">
        <v>1370</v>
      </c>
      <c r="C4" s="6" t="n">
        <v>1360</v>
      </c>
      <c r="D4" s="6" t="n">
        <v>1317</v>
      </c>
    </row>
    <row r="5" spans="1:4">
      <c r="A5" s="4" t="s">
        <v>888</v>
      </c>
      <c r="B5" s="5" t="n">
        <v>289</v>
      </c>
      <c r="C5" s="5" t="n">
        <v>290</v>
      </c>
      <c r="D5" s="5" t="n">
        <v>290</v>
      </c>
    </row>
    <row r="6" spans="1:4">
      <c r="A6" s="4" t="s">
        <v>889</v>
      </c>
      <c r="B6" s="5" t="n">
        <v>112</v>
      </c>
      <c r="C6" s="5" t="n">
        <v>118</v>
      </c>
      <c r="D6" s="5" t="n">
        <v>112</v>
      </c>
    </row>
    <row r="7" spans="1:4">
      <c r="A7" s="4" t="s">
        <v>890</v>
      </c>
      <c r="B7" s="6" t="n">
        <v>1771</v>
      </c>
      <c r="C7" s="6" t="n">
        <v>1768</v>
      </c>
      <c r="D7" s="6" t="n">
        <v>17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1</v>
      </c>
      <c r="B1" s="2" t="s">
        <v>1</v>
      </c>
    </row>
    <row r="2" spans="1:4">
      <c r="B2" s="2" t="s">
        <v>36</v>
      </c>
      <c r="C2" s="2" t="s">
        <v>37</v>
      </c>
      <c r="D2" s="2" t="s">
        <v>38</v>
      </c>
    </row>
    <row r="3" spans="1:4">
      <c r="A3" s="3" t="s">
        <v>892</v>
      </c>
    </row>
    <row r="4" spans="1:4">
      <c r="A4" s="4" t="s">
        <v>893</v>
      </c>
      <c r="B4" s="5" t="n">
        <v>23300</v>
      </c>
      <c r="C4" s="5" t="n">
        <v>23500</v>
      </c>
      <c r="D4" s="5" t="n">
        <v>23500</v>
      </c>
    </row>
    <row r="5" spans="1:4">
      <c r="A5" s="4" t="s">
        <v>894</v>
      </c>
    </row>
    <row r="6" spans="1:4">
      <c r="A6" s="3" t="s">
        <v>892</v>
      </c>
    </row>
    <row r="7" spans="1:4">
      <c r="A7" s="4" t="s">
        <v>893</v>
      </c>
      <c r="B7" s="5" t="n">
        <v>7600</v>
      </c>
      <c r="C7" s="5" t="n">
        <v>7700</v>
      </c>
      <c r="D7" s="5" t="n">
        <v>7700</v>
      </c>
    </row>
    <row r="8" spans="1:4">
      <c r="A8" s="4" t="s">
        <v>895</v>
      </c>
    </row>
    <row r="9" spans="1:4">
      <c r="A9" s="3" t="s">
        <v>892</v>
      </c>
    </row>
    <row r="10" spans="1:4">
      <c r="A10" s="4" t="s">
        <v>893</v>
      </c>
      <c r="B10" s="5" t="n">
        <v>13100</v>
      </c>
      <c r="C10" s="5" t="n">
        <v>13100</v>
      </c>
      <c r="D10" s="5" t="n">
        <v>13500</v>
      </c>
    </row>
    <row r="11" spans="1:4">
      <c r="A11" s="4" t="s">
        <v>896</v>
      </c>
    </row>
    <row r="12" spans="1:4">
      <c r="A12" s="3" t="s">
        <v>892</v>
      </c>
    </row>
    <row r="13" spans="1:4">
      <c r="A13" s="4" t="s">
        <v>893</v>
      </c>
      <c r="B13" s="5" t="n">
        <v>2600</v>
      </c>
      <c r="C13" s="5" t="n">
        <v>2700</v>
      </c>
      <c r="D13" s="5" t="n">
        <v>23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7</v>
      </c>
      <c r="B1" s="2" t="s">
        <v>1</v>
      </c>
    </row>
    <row r="2" spans="1:4">
      <c r="B2" s="2" t="s">
        <v>36</v>
      </c>
      <c r="C2" s="2" t="s">
        <v>37</v>
      </c>
      <c r="D2" s="2" t="s">
        <v>38</v>
      </c>
    </row>
    <row r="3" spans="1:4">
      <c r="A3" s="3" t="s">
        <v>205</v>
      </c>
    </row>
    <row r="4" spans="1:4">
      <c r="A4" s="4" t="s">
        <v>898</v>
      </c>
      <c r="B4" s="6" t="n">
        <v>80</v>
      </c>
      <c r="C4" s="6" t="n">
        <v>236</v>
      </c>
      <c r="D4" s="6" t="n">
        <v>186</v>
      </c>
    </row>
    <row r="5" spans="1:4">
      <c r="A5" s="4" t="s">
        <v>899</v>
      </c>
      <c r="B5" s="5" t="n">
        <v>-15</v>
      </c>
      <c r="C5" s="5" t="n">
        <v>-23</v>
      </c>
      <c r="D5" s="5" t="n">
        <v>-22</v>
      </c>
    </row>
    <row r="6" spans="1:4">
      <c r="A6" s="4" t="s">
        <v>900</v>
      </c>
      <c r="B6" s="5" t="n">
        <v>39</v>
      </c>
      <c r="C6" s="5" t="n">
        <v>22</v>
      </c>
      <c r="D6" s="5" t="n">
        <v>33</v>
      </c>
    </row>
    <row r="7" spans="1:4">
      <c r="A7" s="4" t="s">
        <v>901</v>
      </c>
      <c r="B7" s="5" t="n">
        <v>26</v>
      </c>
      <c r="C7" s="5" t="n">
        <v>39</v>
      </c>
      <c r="D7" s="5" t="n">
        <v>38</v>
      </c>
    </row>
    <row r="8" spans="1:4">
      <c r="A8" s="4" t="s">
        <v>902</v>
      </c>
      <c r="B8" s="6" t="n">
        <v>130</v>
      </c>
      <c r="C8" s="6" t="n">
        <v>274</v>
      </c>
      <c r="D8" s="6" t="n">
        <v>23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s>
  <sheetData>
    <row r="1" spans="1:5">
      <c r="A1" s="1" t="s">
        <v>903</v>
      </c>
      <c r="B1" s="2" t="s">
        <v>1</v>
      </c>
      <c r="E1" s="2" t="s">
        <v>904</v>
      </c>
    </row>
    <row r="2" spans="1:5">
      <c r="B2" s="2" t="s">
        <v>36</v>
      </c>
      <c r="C2" s="2" t="s">
        <v>37</v>
      </c>
      <c r="D2" s="2" t="s">
        <v>38</v>
      </c>
      <c r="E2" s="2" t="s">
        <v>36</v>
      </c>
    </row>
    <row r="3" spans="1:5">
      <c r="A3" s="3" t="s">
        <v>905</v>
      </c>
    </row>
    <row r="4" spans="1:5">
      <c r="A4" s="4" t="s">
        <v>906</v>
      </c>
      <c r="B4" s="6" t="n">
        <v>80</v>
      </c>
      <c r="C4" s="6" t="n">
        <v>236</v>
      </c>
      <c r="D4" s="6" t="n">
        <v>186</v>
      </c>
    </row>
    <row r="5" spans="1:5">
      <c r="A5" s="4" t="s">
        <v>907</v>
      </c>
    </row>
    <row r="6" spans="1:5">
      <c r="A6" s="3" t="s">
        <v>905</v>
      </c>
    </row>
    <row r="7" spans="1:5">
      <c r="A7" s="4" t="s">
        <v>906</v>
      </c>
      <c r="B7" s="5" t="n">
        <v>53</v>
      </c>
    </row>
    <row r="8" spans="1:5">
      <c r="A8" s="4" t="s">
        <v>908</v>
      </c>
    </row>
    <row r="9" spans="1:5">
      <c r="A9" s="3" t="s">
        <v>905</v>
      </c>
    </row>
    <row r="10" spans="1:5">
      <c r="A10" s="4" t="s">
        <v>906</v>
      </c>
      <c r="E10" s="6" t="n">
        <v>20</v>
      </c>
    </row>
    <row r="11" spans="1:5">
      <c r="A11" s="4" t="s">
        <v>909</v>
      </c>
    </row>
    <row r="12" spans="1:5">
      <c r="A12" s="3" t="s">
        <v>905</v>
      </c>
    </row>
    <row r="13" spans="1:5">
      <c r="A13" s="4" t="s">
        <v>906</v>
      </c>
      <c r="C13" s="6" t="n">
        <v>112</v>
      </c>
    </row>
    <row r="14" spans="1:5">
      <c r="A14" s="4" t="s">
        <v>910</v>
      </c>
    </row>
    <row r="15" spans="1:5">
      <c r="A15" s="3" t="s">
        <v>905</v>
      </c>
    </row>
    <row r="16" spans="1:5">
      <c r="A16" s="4" t="s">
        <v>906</v>
      </c>
      <c r="B16" s="5" t="n">
        <v>24</v>
      </c>
    </row>
    <row r="17" spans="1:5">
      <c r="A17" s="4" t="s">
        <v>911</v>
      </c>
      <c r="B17" s="6" t="n">
        <v>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36</v>
      </c>
      <c r="C2" s="2" t="s">
        <v>37</v>
      </c>
      <c r="D2" s="2" t="s">
        <v>38</v>
      </c>
    </row>
    <row r="3" spans="1:4">
      <c r="A3" s="3" t="s">
        <v>205</v>
      </c>
    </row>
    <row r="4" spans="1:4">
      <c r="A4" s="4" t="s">
        <v>913</v>
      </c>
      <c r="B4" s="6" t="n">
        <v>2737</v>
      </c>
      <c r="C4" s="6" t="n">
        <v>2401</v>
      </c>
      <c r="D4" s="6" t="n">
        <v>2383</v>
      </c>
    </row>
    <row r="5" spans="1:4">
      <c r="A5" s="4" t="s">
        <v>914</v>
      </c>
      <c r="B5" s="5" t="n">
        <v>3430</v>
      </c>
      <c r="C5" s="5" t="n">
        <v>3719</v>
      </c>
      <c r="D5" s="5" t="n">
        <v>4167</v>
      </c>
    </row>
    <row r="6" spans="1:4">
      <c r="A6" s="4" t="s">
        <v>915</v>
      </c>
      <c r="B6" s="5" t="n">
        <v>6167</v>
      </c>
      <c r="C6" s="5" t="n">
        <v>6120</v>
      </c>
      <c r="D6" s="5" t="n">
        <v>6550</v>
      </c>
    </row>
    <row r="7" spans="1:4">
      <c r="A7" s="4" t="s">
        <v>916</v>
      </c>
      <c r="B7" s="5" t="n">
        <v>1106</v>
      </c>
      <c r="C7" s="5" t="n">
        <v>976</v>
      </c>
      <c r="D7" s="5" t="n">
        <v>1187</v>
      </c>
    </row>
    <row r="8" spans="1:4">
      <c r="A8" s="4" t="s">
        <v>917</v>
      </c>
      <c r="B8" s="5" t="n">
        <v>236</v>
      </c>
      <c r="C8" s="5" t="n">
        <v>101</v>
      </c>
      <c r="D8" s="5" t="n">
        <v>115</v>
      </c>
    </row>
    <row r="9" spans="1:4">
      <c r="A9" s="4" t="s">
        <v>918</v>
      </c>
      <c r="B9" s="5" t="n">
        <v>7509</v>
      </c>
      <c r="C9" s="5" t="n">
        <v>7197</v>
      </c>
      <c r="D9" s="5" t="n">
        <v>7852</v>
      </c>
    </row>
    <row r="10" spans="1:4">
      <c r="A10" s="4" t="s">
        <v>919</v>
      </c>
      <c r="B10" s="5" t="n">
        <v>123</v>
      </c>
      <c r="C10" s="5" t="n">
        <v>1180</v>
      </c>
      <c r="D10" s="5" t="n">
        <v>90</v>
      </c>
    </row>
    <row r="11" spans="1:4">
      <c r="A11" s="4" t="s">
        <v>920</v>
      </c>
      <c r="B11" s="5" t="n">
        <v>123</v>
      </c>
      <c r="C11" s="5" t="n">
        <v>1180</v>
      </c>
      <c r="D11" s="5" t="n">
        <v>90</v>
      </c>
    </row>
    <row r="12" spans="1:4">
      <c r="A12" s="4" t="s">
        <v>921</v>
      </c>
      <c r="B12" s="6" t="n">
        <v>7632</v>
      </c>
      <c r="C12" s="6" t="n">
        <v>8377</v>
      </c>
      <c r="D12" s="6" t="n">
        <v>79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22</v>
      </c>
      <c r="B1" s="2" t="s">
        <v>1</v>
      </c>
    </row>
    <row r="2" spans="1:4">
      <c r="B2" s="2" t="s">
        <v>36</v>
      </c>
      <c r="C2" s="2" t="s">
        <v>37</v>
      </c>
      <c r="D2" s="2" t="s">
        <v>38</v>
      </c>
    </row>
    <row r="3" spans="1:4">
      <c r="A3" s="3" t="s">
        <v>205</v>
      </c>
    </row>
    <row r="4" spans="1:4">
      <c r="A4" s="4" t="s">
        <v>923</v>
      </c>
      <c r="B4" s="6" t="n">
        <v>49</v>
      </c>
      <c r="C4" s="6" t="n">
        <v>47</v>
      </c>
      <c r="D4" s="6" t="n">
        <v>48</v>
      </c>
    </row>
    <row r="5" spans="1:4">
      <c r="A5" s="4" t="s">
        <v>924</v>
      </c>
      <c r="B5" s="5" t="n">
        <v>-137</v>
      </c>
      <c r="C5" s="5" t="n">
        <v>-134</v>
      </c>
      <c r="D5" s="5" t="n">
        <v>-141</v>
      </c>
    </row>
    <row r="6" spans="1:4">
      <c r="A6" s="4" t="s">
        <v>925</v>
      </c>
      <c r="B6" s="5" t="n">
        <v>-8</v>
      </c>
      <c r="C6" s="5" t="n">
        <v>-6</v>
      </c>
      <c r="D6" s="5" t="n">
        <v>-7</v>
      </c>
    </row>
    <row r="7" spans="1:4">
      <c r="A7" s="4" t="s">
        <v>926</v>
      </c>
      <c r="B7" s="5" t="n">
        <v>-145</v>
      </c>
      <c r="C7" s="5" t="n">
        <v>-140</v>
      </c>
      <c r="D7" s="5" t="n">
        <v>-148</v>
      </c>
    </row>
    <row r="8" spans="1:4">
      <c r="A8" s="4" t="s">
        <v>48</v>
      </c>
      <c r="B8" s="5" t="n">
        <v>-96</v>
      </c>
      <c r="C8" s="5" t="n">
        <v>-93</v>
      </c>
      <c r="D8" s="5" t="n">
        <v>-100</v>
      </c>
    </row>
    <row r="9" spans="1:4">
      <c r="A9" s="4" t="s">
        <v>927</v>
      </c>
    </row>
    <row r="10" spans="1:4">
      <c r="A10" s="3" t="s">
        <v>637</v>
      </c>
    </row>
    <row r="11" spans="1:4">
      <c r="A11" s="4" t="s">
        <v>923</v>
      </c>
      <c r="B11" s="6" t="n">
        <v>36</v>
      </c>
      <c r="C11" s="6" t="n">
        <v>34</v>
      </c>
      <c r="D11" s="6"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36</v>
      </c>
    </row>
    <row r="3" spans="1:2">
      <c r="A3" s="3" t="s">
        <v>175</v>
      </c>
    </row>
    <row r="4" spans="1:2">
      <c r="A4" s="4" t="s">
        <v>174</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2"/>
  </cols>
  <sheetData>
    <row r="1" spans="1:2">
      <c r="A1" s="1" t="s">
        <v>928</v>
      </c>
      <c r="B1" s="2" t="s">
        <v>1</v>
      </c>
    </row>
    <row r="2" spans="1:2">
      <c r="B2" s="2" t="s">
        <v>929</v>
      </c>
    </row>
    <row r="3" spans="1:2">
      <c r="A3" s="3" t="s">
        <v>930</v>
      </c>
    </row>
    <row r="4" spans="1:2">
      <c r="A4" s="4" t="s">
        <v>931</v>
      </c>
      <c r="B4" s="5" t="n">
        <v>17</v>
      </c>
    </row>
    <row r="5" spans="1:2">
      <c r="A5" s="4" t="s">
        <v>932</v>
      </c>
    </row>
    <row r="6" spans="1:2">
      <c r="A6" s="3" t="s">
        <v>930</v>
      </c>
    </row>
    <row r="7" spans="1:2">
      <c r="A7" s="4" t="s">
        <v>933</v>
      </c>
      <c r="B7" s="4" t="s">
        <v>934</v>
      </c>
    </row>
    <row r="8" spans="1:2">
      <c r="A8" s="4" t="s">
        <v>931</v>
      </c>
      <c r="B8" s="5" t="n">
        <v>2</v>
      </c>
    </row>
    <row r="9" spans="1:2">
      <c r="A9" s="4" t="s">
        <v>935</v>
      </c>
    </row>
    <row r="10" spans="1:2">
      <c r="A10" s="3" t="s">
        <v>930</v>
      </c>
    </row>
    <row r="11" spans="1:2">
      <c r="A11" s="4" t="s">
        <v>933</v>
      </c>
      <c r="B11" s="4" t="s">
        <v>936</v>
      </c>
    </row>
    <row r="12" spans="1:2">
      <c r="A12" s="4" t="s">
        <v>931</v>
      </c>
      <c r="B12" s="5" t="n">
        <v>3</v>
      </c>
    </row>
    <row r="13" spans="1:2">
      <c r="A13" s="4" t="s">
        <v>937</v>
      </c>
    </row>
    <row r="14" spans="1:2">
      <c r="A14" s="3" t="s">
        <v>930</v>
      </c>
    </row>
    <row r="15" spans="1:2">
      <c r="A15" s="4" t="s">
        <v>933</v>
      </c>
      <c r="B15" s="4" t="s">
        <v>938</v>
      </c>
    </row>
    <row r="16" spans="1:2">
      <c r="A16" s="4" t="s">
        <v>939</v>
      </c>
    </row>
    <row r="17" spans="1:2">
      <c r="A17" s="3" t="s">
        <v>930</v>
      </c>
    </row>
    <row r="18" spans="1:2">
      <c r="A18" s="4" t="s">
        <v>931</v>
      </c>
      <c r="B18" s="5" t="n">
        <v>5</v>
      </c>
    </row>
    <row r="19" spans="1:2">
      <c r="A19" s="4" t="s">
        <v>450</v>
      </c>
    </row>
    <row r="20" spans="1:2">
      <c r="A20" s="3" t="s">
        <v>930</v>
      </c>
    </row>
    <row r="21" spans="1:2">
      <c r="A21" s="4" t="s">
        <v>488</v>
      </c>
      <c r="B21" s="4" t="s">
        <v>489</v>
      </c>
    </row>
    <row r="22" spans="1:2">
      <c r="A22" s="4" t="s">
        <v>490</v>
      </c>
      <c r="B22" s="4" t="s">
        <v>489</v>
      </c>
    </row>
    <row r="23" spans="1:2">
      <c r="A23" s="4" t="s">
        <v>940</v>
      </c>
    </row>
    <row r="24" spans="1:2">
      <c r="A24" s="3" t="s">
        <v>930</v>
      </c>
    </row>
    <row r="25" spans="1:2">
      <c r="A25" s="4" t="s">
        <v>488</v>
      </c>
      <c r="B25" s="4" t="s">
        <v>489</v>
      </c>
    </row>
    <row r="26" spans="1:2">
      <c r="A26" s="4" t="s">
        <v>490</v>
      </c>
      <c r="B26" s="4" t="s">
        <v>48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6</v>
      </c>
      <c r="C2" s="2" t="s">
        <v>37</v>
      </c>
      <c r="D2" s="2" t="s">
        <v>38</v>
      </c>
    </row>
    <row r="3" spans="1:4">
      <c r="A3" s="3" t="s">
        <v>930</v>
      </c>
    </row>
    <row r="4" spans="1:4">
      <c r="A4" s="4" t="s">
        <v>942</v>
      </c>
      <c r="B4" s="6" t="n">
        <v>66</v>
      </c>
      <c r="C4" s="6" t="n">
        <v>59</v>
      </c>
      <c r="D4" s="6" t="n">
        <v>61</v>
      </c>
    </row>
    <row r="5" spans="1:4">
      <c r="A5" s="4" t="s">
        <v>943</v>
      </c>
      <c r="B5" s="5" t="n">
        <v>-2962</v>
      </c>
      <c r="C5" s="5" t="n">
        <v>-2860</v>
      </c>
      <c r="D5" s="5" t="n">
        <v>-2829</v>
      </c>
    </row>
    <row r="6" spans="1:4">
      <c r="A6" s="4" t="s">
        <v>944</v>
      </c>
      <c r="B6" s="5" t="n">
        <v>-22</v>
      </c>
      <c r="C6" s="5" t="n">
        <v>-18</v>
      </c>
      <c r="D6" s="5" t="n">
        <v>-1</v>
      </c>
    </row>
    <row r="7" spans="1:4">
      <c r="A7" s="4" t="s">
        <v>945</v>
      </c>
      <c r="B7" s="5" t="n">
        <v>-2918</v>
      </c>
      <c r="C7" s="5" t="n">
        <v>-2819</v>
      </c>
      <c r="D7" s="6" t="n">
        <v>-2769</v>
      </c>
    </row>
    <row r="8" spans="1:4">
      <c r="A8" s="4" t="s">
        <v>946</v>
      </c>
      <c r="B8" s="5" t="n">
        <v>103</v>
      </c>
      <c r="C8" s="5" t="n">
        <v>101</v>
      </c>
    </row>
    <row r="9" spans="1:4">
      <c r="A9" s="4" t="s">
        <v>947</v>
      </c>
      <c r="B9" s="6" t="n">
        <v>233</v>
      </c>
      <c r="C9" s="6" t="n">
        <v>1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36</v>
      </c>
      <c r="C2" s="2" t="s">
        <v>37</v>
      </c>
      <c r="D2" s="2" t="s">
        <v>38</v>
      </c>
    </row>
    <row r="3" spans="1:4">
      <c r="A3" s="3" t="s">
        <v>930</v>
      </c>
    </row>
    <row r="4" spans="1:4">
      <c r="A4" s="4" t="s">
        <v>942</v>
      </c>
      <c r="B4" s="6" t="n">
        <v>1</v>
      </c>
      <c r="C4" s="6" t="n">
        <v>3</v>
      </c>
      <c r="D4" s="6" t="n">
        <v>3</v>
      </c>
    </row>
    <row r="5" spans="1:4">
      <c r="A5" s="4" t="s">
        <v>943</v>
      </c>
      <c r="B5" s="5" t="n">
        <v>-68</v>
      </c>
      <c r="C5" s="5" t="n">
        <v>-85</v>
      </c>
      <c r="D5" s="5" t="n">
        <v>-80</v>
      </c>
    </row>
    <row r="6" spans="1:4">
      <c r="A6" s="4" t="s">
        <v>944</v>
      </c>
      <c r="B6" s="5" t="n">
        <v>-10</v>
      </c>
      <c r="C6" s="5" t="n">
        <v>-14</v>
      </c>
      <c r="D6" s="5" t="n">
        <v>-16</v>
      </c>
    </row>
    <row r="7" spans="1:4">
      <c r="A7" s="4" t="s">
        <v>945</v>
      </c>
      <c r="B7" s="5" t="n">
        <v>-77</v>
      </c>
      <c r="C7" s="5" t="n">
        <v>-96</v>
      </c>
      <c r="D7" s="6" t="n">
        <v>-93</v>
      </c>
    </row>
    <row r="8" spans="1:4">
      <c r="A8" s="4" t="s">
        <v>946</v>
      </c>
      <c r="B8" s="5" t="n">
        <v>3</v>
      </c>
      <c r="C8" s="5" t="n">
        <v>6</v>
      </c>
    </row>
    <row r="9" spans="1:4">
      <c r="A9" s="4" t="s">
        <v>947</v>
      </c>
      <c r="B9" s="6" t="n">
        <v>16</v>
      </c>
      <c r="C9" s="6" t="n">
        <v>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36</v>
      </c>
      <c r="C2" s="2" t="s">
        <v>37</v>
      </c>
      <c r="D2" s="2" t="s">
        <v>38</v>
      </c>
    </row>
    <row r="3" spans="1:4">
      <c r="A3" s="3" t="s">
        <v>210</v>
      </c>
    </row>
    <row r="4" spans="1:4">
      <c r="A4" s="4" t="s">
        <v>950</v>
      </c>
      <c r="B4" s="6" t="n">
        <v>35</v>
      </c>
      <c r="C4" s="6" t="n">
        <v>23</v>
      </c>
      <c r="D4" s="6" t="n">
        <v>18</v>
      </c>
    </row>
    <row r="5" spans="1:4">
      <c r="A5" s="4" t="s">
        <v>951</v>
      </c>
      <c r="B5" s="5" t="n">
        <v>1</v>
      </c>
      <c r="C5" s="5" t="n">
        <v>1</v>
      </c>
      <c r="D5" s="5" t="n">
        <v>1</v>
      </c>
    </row>
    <row r="6" spans="1:4">
      <c r="A6" s="4" t="s">
        <v>952</v>
      </c>
      <c r="B6" s="5" t="n">
        <v>9</v>
      </c>
      <c r="C6" s="5" t="n">
        <v>9</v>
      </c>
      <c r="D6" s="5" t="n">
        <v>8</v>
      </c>
    </row>
    <row r="7" spans="1:4">
      <c r="A7" s="4" t="s">
        <v>151</v>
      </c>
      <c r="B7" s="6" t="n">
        <v>45</v>
      </c>
      <c r="C7" s="6" t="n">
        <v>33</v>
      </c>
      <c r="D7" s="6" t="n">
        <v>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3</v>
      </c>
      <c r="B1" s="2" t="s">
        <v>1</v>
      </c>
    </row>
    <row r="2" spans="1:4">
      <c r="B2" s="2" t="s">
        <v>36</v>
      </c>
      <c r="C2" s="2" t="s">
        <v>37</v>
      </c>
      <c r="D2" s="2" t="s">
        <v>38</v>
      </c>
    </row>
    <row r="3" spans="1:4">
      <c r="A3" s="3" t="s">
        <v>954</v>
      </c>
    </row>
    <row r="4" spans="1:4">
      <c r="A4" s="4" t="s">
        <v>955</v>
      </c>
      <c r="B4" s="6" t="n">
        <v>330</v>
      </c>
      <c r="C4" s="6" t="n">
        <v>315</v>
      </c>
      <c r="D4" s="6" t="n">
        <v>294</v>
      </c>
    </row>
    <row r="5" spans="1:4">
      <c r="A5" s="4" t="s">
        <v>956</v>
      </c>
      <c r="B5" s="5" t="n">
        <v>-20</v>
      </c>
      <c r="C5" s="5" t="n">
        <v>4</v>
      </c>
      <c r="D5" s="5" t="n">
        <v>0</v>
      </c>
    </row>
    <row r="6" spans="1:4">
      <c r="A6" s="4" t="s">
        <v>957</v>
      </c>
      <c r="B6" s="5" t="n">
        <v>310</v>
      </c>
      <c r="C6" s="5" t="n">
        <v>319</v>
      </c>
      <c r="D6" s="5" t="n">
        <v>294</v>
      </c>
    </row>
    <row r="7" spans="1:4">
      <c r="A7" s="3" t="s">
        <v>958</v>
      </c>
    </row>
    <row r="8" spans="1:4">
      <c r="A8" s="4" t="s">
        <v>959</v>
      </c>
      <c r="B8" s="5" t="n">
        <v>45</v>
      </c>
      <c r="C8" s="5" t="n">
        <v>21</v>
      </c>
      <c r="D8" s="5" t="n">
        <v>196</v>
      </c>
    </row>
    <row r="9" spans="1:4">
      <c r="A9" s="4" t="s">
        <v>960</v>
      </c>
      <c r="B9" s="5" t="n">
        <v>6</v>
      </c>
      <c r="C9" s="5" t="n">
        <v>-6</v>
      </c>
      <c r="D9" s="5" t="n">
        <v>-3</v>
      </c>
    </row>
    <row r="10" spans="1:4">
      <c r="A10" s="4" t="s">
        <v>961</v>
      </c>
      <c r="B10" s="5" t="n">
        <v>3</v>
      </c>
      <c r="C10" s="5" t="n">
        <v>-38</v>
      </c>
      <c r="D10" s="5" t="n">
        <v>-16</v>
      </c>
    </row>
    <row r="11" spans="1:4">
      <c r="A11" s="4" t="s">
        <v>962</v>
      </c>
      <c r="B11" s="5" t="n">
        <v>54</v>
      </c>
      <c r="C11" s="5" t="n">
        <v>-23</v>
      </c>
      <c r="D11" s="5" t="n">
        <v>177</v>
      </c>
    </row>
    <row r="12" spans="1:4">
      <c r="A12" s="4" t="s">
        <v>963</v>
      </c>
      <c r="B12" s="6" t="n">
        <v>364</v>
      </c>
      <c r="C12" s="6" t="n">
        <v>296</v>
      </c>
      <c r="D12" s="6" t="n">
        <v>47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36</v>
      </c>
      <c r="C2" s="2" t="s">
        <v>37</v>
      </c>
      <c r="D2" s="2" t="s">
        <v>38</v>
      </c>
    </row>
    <row r="3" spans="1:4">
      <c r="A3" s="3" t="s">
        <v>965</v>
      </c>
    </row>
    <row r="4" spans="1:4">
      <c r="A4" s="4" t="s">
        <v>966</v>
      </c>
      <c r="B4" s="6" t="n">
        <v>2</v>
      </c>
      <c r="C4" s="6" t="n">
        <v>-3</v>
      </c>
      <c r="D4" s="6" t="n">
        <v>0</v>
      </c>
    </row>
    <row r="5" spans="1:4">
      <c r="A5" s="4" t="s">
        <v>967</v>
      </c>
      <c r="B5" s="5" t="n">
        <v>0</v>
      </c>
      <c r="C5" s="5" t="n">
        <v>-41</v>
      </c>
      <c r="D5" s="5" t="n">
        <v>-27</v>
      </c>
    </row>
    <row r="6" spans="1:4">
      <c r="A6" s="4" t="s">
        <v>968</v>
      </c>
      <c r="B6" s="5" t="n">
        <v>0</v>
      </c>
      <c r="C6" s="5" t="n">
        <v>41</v>
      </c>
      <c r="D6" s="5" t="n">
        <v>0</v>
      </c>
    </row>
    <row r="7" spans="1:4">
      <c r="A7" s="4" t="s">
        <v>969</v>
      </c>
      <c r="B7" s="5" t="n">
        <v>-12</v>
      </c>
      <c r="C7" s="5" t="n">
        <v>0</v>
      </c>
      <c r="D7" s="5" t="n">
        <v>18</v>
      </c>
    </row>
    <row r="8" spans="1:4">
      <c r="A8" s="4" t="s">
        <v>970</v>
      </c>
      <c r="B8" s="5" t="n">
        <v>-10</v>
      </c>
      <c r="C8" s="5" t="n">
        <v>-3</v>
      </c>
      <c r="D8" s="5" t="n">
        <v>-9</v>
      </c>
    </row>
    <row r="9" spans="1:4">
      <c r="A9" s="3" t="s">
        <v>971</v>
      </c>
    </row>
    <row r="10" spans="1:4">
      <c r="A10" s="4" t="s">
        <v>972</v>
      </c>
      <c r="B10" s="5" t="n">
        <v>-2</v>
      </c>
      <c r="C10" s="5" t="n">
        <v>12</v>
      </c>
      <c r="D10" s="5" t="n">
        <v>-12</v>
      </c>
    </row>
    <row r="11" spans="1:4">
      <c r="A11" s="4" t="s">
        <v>973</v>
      </c>
      <c r="B11" s="5" t="n">
        <v>-4</v>
      </c>
      <c r="C11" s="5" t="n">
        <v>-5</v>
      </c>
      <c r="D11" s="5" t="n">
        <v>-2</v>
      </c>
    </row>
    <row r="12" spans="1:4">
      <c r="A12" s="4" t="s">
        <v>974</v>
      </c>
      <c r="B12" s="6" t="n">
        <v>-6</v>
      </c>
      <c r="C12" s="6" t="n">
        <v>7</v>
      </c>
      <c r="D12" s="6" t="n">
        <v>-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36</v>
      </c>
      <c r="C2" s="2" t="s">
        <v>37</v>
      </c>
      <c r="D2" s="2" t="s">
        <v>38</v>
      </c>
    </row>
    <row r="3" spans="1:4">
      <c r="A3" s="3" t="s">
        <v>213</v>
      </c>
    </row>
    <row r="4" spans="1:4">
      <c r="A4" s="4" t="s">
        <v>976</v>
      </c>
      <c r="B4" s="4" t="s">
        <v>977</v>
      </c>
      <c r="C4" s="4" t="s">
        <v>978</v>
      </c>
      <c r="D4" s="4" t="s">
        <v>979</v>
      </c>
    </row>
    <row r="5" spans="1:4">
      <c r="A5" s="3" t="s">
        <v>980</v>
      </c>
    </row>
    <row r="6" spans="1:4">
      <c r="A6" s="4" t="s">
        <v>981</v>
      </c>
      <c r="B6" s="6" t="n">
        <v>2176</v>
      </c>
      <c r="C6" s="6" t="n">
        <v>2120</v>
      </c>
      <c r="D6" s="6" t="n">
        <v>2181</v>
      </c>
    </row>
    <row r="7" spans="1:4">
      <c r="A7" s="4" t="s">
        <v>77</v>
      </c>
      <c r="B7" s="5" t="n">
        <v>27</v>
      </c>
      <c r="C7" s="5" t="n">
        <v>37</v>
      </c>
    </row>
    <row r="8" spans="1:4">
      <c r="A8" s="4" t="s">
        <v>93</v>
      </c>
      <c r="B8" s="5" t="n">
        <v>2203</v>
      </c>
      <c r="C8" s="5" t="n">
        <v>2157</v>
      </c>
    </row>
    <row r="9" spans="1:4">
      <c r="A9" s="4" t="s">
        <v>982</v>
      </c>
      <c r="B9" s="5" t="n">
        <v>493</v>
      </c>
      <c r="C9" s="5" t="n">
        <v>544</v>
      </c>
      <c r="D9" s="6" t="n">
        <v>569</v>
      </c>
    </row>
    <row r="10" spans="1:4">
      <c r="A10" s="4" t="s">
        <v>983</v>
      </c>
      <c r="B10" s="5" t="n">
        <v>4</v>
      </c>
    </row>
    <row r="11" spans="1:4">
      <c r="A11" s="4" t="s">
        <v>984</v>
      </c>
      <c r="B11" s="5" t="n">
        <v>0</v>
      </c>
    </row>
    <row r="12" spans="1:4">
      <c r="A12" s="4" t="s">
        <v>94</v>
      </c>
      <c r="B12" s="5" t="n">
        <v>254</v>
      </c>
      <c r="C12" s="6" t="n">
        <v>219</v>
      </c>
    </row>
    <row r="13" spans="1:4">
      <c r="A13" s="4" t="s">
        <v>985</v>
      </c>
      <c r="B13" s="5" t="n">
        <v>9</v>
      </c>
    </row>
    <row r="14" spans="1:4">
      <c r="A14" s="4" t="s">
        <v>986</v>
      </c>
    </row>
    <row r="15" spans="1:4">
      <c r="A15" s="3" t="s">
        <v>980</v>
      </c>
    </row>
    <row r="16" spans="1:4">
      <c r="A16" s="4" t="s">
        <v>981</v>
      </c>
      <c r="B16" s="5" t="n">
        <v>45</v>
      </c>
    </row>
    <row r="17" spans="1:4">
      <c r="A17" s="4" t="s">
        <v>987</v>
      </c>
    </row>
    <row r="18" spans="1:4">
      <c r="A18" s="3" t="s">
        <v>980</v>
      </c>
    </row>
    <row r="19" spans="1:4">
      <c r="A19" s="4" t="s">
        <v>981</v>
      </c>
      <c r="B19" s="5" t="n">
        <v>22</v>
      </c>
    </row>
    <row r="20" spans="1:4">
      <c r="A20" s="4" t="s">
        <v>988</v>
      </c>
    </row>
    <row r="21" spans="1:4">
      <c r="A21" s="3" t="s">
        <v>980</v>
      </c>
    </row>
    <row r="22" spans="1:4">
      <c r="A22" s="4" t="s">
        <v>983</v>
      </c>
      <c r="B22" s="5" t="n">
        <v>3</v>
      </c>
    </row>
    <row r="23" spans="1:4">
      <c r="A23" s="4" t="s">
        <v>989</v>
      </c>
    </row>
    <row r="24" spans="1:4">
      <c r="A24" s="3" t="s">
        <v>980</v>
      </c>
    </row>
    <row r="25" spans="1:4">
      <c r="A25" s="4" t="s">
        <v>990</v>
      </c>
      <c r="B25" s="6" t="n">
        <v>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992</v>
      </c>
      <c r="C1" s="2" t="s">
        <v>1</v>
      </c>
    </row>
    <row r="2" spans="1:5">
      <c r="B2" s="2" t="s">
        <v>38</v>
      </c>
      <c r="C2" s="2" t="s">
        <v>36</v>
      </c>
      <c r="D2" s="2" t="s">
        <v>37</v>
      </c>
      <c r="E2" s="2" t="s">
        <v>38</v>
      </c>
    </row>
    <row r="3" spans="1:5">
      <c r="A3" s="3" t="s">
        <v>418</v>
      </c>
    </row>
    <row r="4" spans="1:5">
      <c r="A4" s="4" t="s">
        <v>993</v>
      </c>
      <c r="C4" s="6" t="n">
        <v>1452</v>
      </c>
      <c r="D4" s="6" t="n">
        <v>1205</v>
      </c>
      <c r="E4" s="6" t="n">
        <v>1159</v>
      </c>
    </row>
    <row r="5" spans="1:5">
      <c r="A5" s="4" t="s">
        <v>994</v>
      </c>
      <c r="C5" s="5" t="n">
        <v>276</v>
      </c>
      <c r="D5" s="5" t="n">
        <v>229</v>
      </c>
      <c r="E5" s="5" t="n">
        <v>223</v>
      </c>
    </row>
    <row r="6" spans="1:5">
      <c r="A6" s="4" t="s">
        <v>995</v>
      </c>
      <c r="C6" s="5" t="n">
        <v>89</v>
      </c>
      <c r="D6" s="5" t="n">
        <v>81</v>
      </c>
      <c r="E6" s="5" t="n">
        <v>86</v>
      </c>
    </row>
    <row r="7" spans="1:5">
      <c r="A7" s="4" t="s">
        <v>996</v>
      </c>
      <c r="C7" s="5" t="n">
        <v>4</v>
      </c>
      <c r="D7" s="5" t="n">
        <v>30</v>
      </c>
      <c r="E7" s="5" t="n">
        <v>7</v>
      </c>
    </row>
    <row r="8" spans="1:5">
      <c r="A8" s="4" t="s">
        <v>997</v>
      </c>
      <c r="C8" s="5" t="n">
        <v>3</v>
      </c>
      <c r="D8" s="5" t="n">
        <v>-38</v>
      </c>
      <c r="E8" s="5" t="n">
        <v>-16</v>
      </c>
    </row>
    <row r="9" spans="1:5">
      <c r="A9" s="4" t="s">
        <v>998</v>
      </c>
      <c r="C9" s="5" t="n">
        <v>6</v>
      </c>
      <c r="D9" s="5" t="n">
        <v>-4</v>
      </c>
      <c r="E9" s="5" t="n">
        <v>174</v>
      </c>
    </row>
    <row r="10" spans="1:5">
      <c r="A10" s="4" t="s">
        <v>956</v>
      </c>
      <c r="C10" s="5" t="n">
        <v>-14</v>
      </c>
      <c r="D10" s="5" t="n">
        <v>-2</v>
      </c>
      <c r="E10" s="5" t="n">
        <v>-3</v>
      </c>
    </row>
    <row r="11" spans="1:5">
      <c r="A11" s="4" t="s">
        <v>963</v>
      </c>
      <c r="C11" s="6" t="n">
        <v>364</v>
      </c>
      <c r="D11" s="6" t="n">
        <v>296</v>
      </c>
      <c r="E11" s="6" t="n">
        <v>471</v>
      </c>
    </row>
    <row r="12" spans="1:5">
      <c r="A12" s="4" t="s">
        <v>999</v>
      </c>
      <c r="C12" s="4" t="s">
        <v>1000</v>
      </c>
      <c r="D12" s="4" t="s">
        <v>1000</v>
      </c>
      <c r="E12" s="4" t="s">
        <v>1001</v>
      </c>
    </row>
    <row r="13" spans="1:5">
      <c r="A13" s="4" t="s">
        <v>1002</v>
      </c>
    </row>
    <row r="14" spans="1:5">
      <c r="A14" s="3" t="s">
        <v>418</v>
      </c>
    </row>
    <row r="15" spans="1:5">
      <c r="A15" s="4" t="s">
        <v>997</v>
      </c>
      <c r="C15" s="6" t="n">
        <v>1</v>
      </c>
      <c r="E15" s="6" t="n">
        <v>11</v>
      </c>
    </row>
    <row r="16" spans="1:5">
      <c r="A16" s="4" t="s">
        <v>426</v>
      </c>
    </row>
    <row r="17" spans="1:5">
      <c r="A17" s="3" t="s">
        <v>418</v>
      </c>
    </row>
    <row r="18" spans="1:5">
      <c r="A18" s="4" t="s">
        <v>997</v>
      </c>
      <c r="C18" s="5" t="n">
        <v>2</v>
      </c>
      <c r="D18" s="6" t="n">
        <v>9</v>
      </c>
    </row>
    <row r="19" spans="1:5">
      <c r="A19" s="4" t="s">
        <v>1003</v>
      </c>
    </row>
    <row r="20" spans="1:5">
      <c r="A20" s="3" t="s">
        <v>418</v>
      </c>
    </row>
    <row r="21" spans="1:5">
      <c r="A21" s="4" t="s">
        <v>997</v>
      </c>
      <c r="C21" s="6" t="n">
        <v>23</v>
      </c>
    </row>
    <row r="22" spans="1:5">
      <c r="A22" s="4" t="s">
        <v>427</v>
      </c>
    </row>
    <row r="23" spans="1:5">
      <c r="A23" s="3" t="s">
        <v>418</v>
      </c>
    </row>
    <row r="24" spans="1:5">
      <c r="A24" s="4" t="s">
        <v>997</v>
      </c>
      <c r="D24" s="6" t="n">
        <v>5</v>
      </c>
    </row>
    <row r="25" spans="1:5">
      <c r="A25" s="4" t="s">
        <v>1004</v>
      </c>
    </row>
    <row r="26" spans="1:5">
      <c r="A26" s="3" t="s">
        <v>418</v>
      </c>
    </row>
    <row r="27" spans="1:5">
      <c r="A27" s="4" t="s">
        <v>997</v>
      </c>
      <c r="B27" s="6" t="n">
        <v>2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36</v>
      </c>
      <c r="C2" s="2" t="s">
        <v>37</v>
      </c>
      <c r="D2" s="2" t="s">
        <v>38</v>
      </c>
    </row>
    <row r="3" spans="1:4">
      <c r="A3" s="3" t="s">
        <v>1006</v>
      </c>
    </row>
    <row r="4" spans="1:4">
      <c r="A4" s="4" t="s">
        <v>1007</v>
      </c>
      <c r="B4" s="6" t="n">
        <v>2120</v>
      </c>
      <c r="C4" s="6" t="n">
        <v>2181</v>
      </c>
    </row>
    <row r="5" spans="1:4">
      <c r="A5" s="4" t="s">
        <v>1008</v>
      </c>
      <c r="B5" s="5" t="n">
        <v>51</v>
      </c>
      <c r="C5" s="5" t="n">
        <v>15</v>
      </c>
    </row>
    <row r="6" spans="1:4">
      <c r="A6" s="4" t="s">
        <v>1009</v>
      </c>
      <c r="B6" s="5" t="n">
        <v>3</v>
      </c>
      <c r="C6" s="5" t="n">
        <v>-38</v>
      </c>
      <c r="D6" s="6" t="n">
        <v>-16</v>
      </c>
    </row>
    <row r="7" spans="1:4">
      <c r="A7" s="4" t="s">
        <v>1010</v>
      </c>
      <c r="B7" s="5" t="n">
        <v>-10</v>
      </c>
      <c r="C7" s="5" t="n">
        <v>-44</v>
      </c>
    </row>
    <row r="8" spans="1:4">
      <c r="A8" s="4" t="s">
        <v>1011</v>
      </c>
      <c r="B8" s="5" t="n">
        <v>-2</v>
      </c>
      <c r="C8" s="5" t="n">
        <v>12</v>
      </c>
    </row>
    <row r="9" spans="1:4">
      <c r="A9" s="4" t="s">
        <v>1012</v>
      </c>
      <c r="B9" s="5" t="n">
        <v>14</v>
      </c>
      <c r="C9" s="5" t="n">
        <v>-6</v>
      </c>
    </row>
    <row r="10" spans="1:4">
      <c r="A10" s="4" t="s">
        <v>1013</v>
      </c>
      <c r="B10" s="5" t="n">
        <v>2176</v>
      </c>
      <c r="C10" s="5" t="n">
        <v>2120</v>
      </c>
      <c r="D10" s="5" t="n">
        <v>2181</v>
      </c>
    </row>
    <row r="11" spans="1:4">
      <c r="A11" s="4" t="s">
        <v>1014</v>
      </c>
    </row>
    <row r="12" spans="1:4">
      <c r="A12" s="3" t="s">
        <v>1006</v>
      </c>
    </row>
    <row r="13" spans="1:4">
      <c r="A13" s="4" t="s">
        <v>1007</v>
      </c>
      <c r="B13" s="5" t="n">
        <v>1949</v>
      </c>
      <c r="C13" s="5" t="n">
        <v>1997</v>
      </c>
    </row>
    <row r="14" spans="1:4">
      <c r="A14" s="4" t="s">
        <v>1008</v>
      </c>
      <c r="B14" s="5" t="n">
        <v>2</v>
      </c>
      <c r="C14" s="5" t="n">
        <v>-3</v>
      </c>
    </row>
    <row r="15" spans="1:4">
      <c r="A15" s="4" t="s">
        <v>1009</v>
      </c>
      <c r="B15" s="5" t="n">
        <v>2</v>
      </c>
      <c r="C15" s="5" t="n">
        <v>-40</v>
      </c>
    </row>
    <row r="16" spans="1:4">
      <c r="A16" s="4" t="s">
        <v>1010</v>
      </c>
      <c r="B16" s="5" t="n">
        <v>0</v>
      </c>
      <c r="C16" s="5" t="n">
        <v>0</v>
      </c>
    </row>
    <row r="17" spans="1:4">
      <c r="A17" s="4" t="s">
        <v>1011</v>
      </c>
      <c r="B17" s="5" t="n">
        <v>0</v>
      </c>
      <c r="C17" s="5" t="n">
        <v>0</v>
      </c>
    </row>
    <row r="18" spans="1:4">
      <c r="A18" s="4" t="s">
        <v>1012</v>
      </c>
      <c r="B18" s="5" t="n">
        <v>13</v>
      </c>
      <c r="C18" s="5" t="n">
        <v>-5</v>
      </c>
    </row>
    <row r="19" spans="1:4">
      <c r="A19" s="4" t="s">
        <v>1013</v>
      </c>
      <c r="B19" s="5" t="n">
        <v>1966</v>
      </c>
      <c r="C19" s="5" t="n">
        <v>1949</v>
      </c>
      <c r="D19" s="5" t="n">
        <v>1997</v>
      </c>
    </row>
    <row r="20" spans="1:4">
      <c r="A20" s="4" t="s">
        <v>75</v>
      </c>
    </row>
    <row r="21" spans="1:4">
      <c r="A21" s="3" t="s">
        <v>1006</v>
      </c>
    </row>
    <row r="22" spans="1:4">
      <c r="A22" s="4" t="s">
        <v>1007</v>
      </c>
      <c r="B22" s="5" t="n">
        <v>212</v>
      </c>
      <c r="C22" s="5" t="n">
        <v>237</v>
      </c>
    </row>
    <row r="23" spans="1:4">
      <c r="A23" s="4" t="s">
        <v>1008</v>
      </c>
      <c r="B23" s="5" t="n">
        <v>10</v>
      </c>
      <c r="C23" s="5" t="n">
        <v>-23</v>
      </c>
    </row>
    <row r="24" spans="1:4">
      <c r="A24" s="4" t="s">
        <v>1009</v>
      </c>
      <c r="B24" s="5" t="n">
        <v>1</v>
      </c>
      <c r="C24" s="5" t="n">
        <v>-1</v>
      </c>
    </row>
    <row r="25" spans="1:4">
      <c r="A25" s="4" t="s">
        <v>1010</v>
      </c>
      <c r="B25" s="5" t="n">
        <v>0</v>
      </c>
      <c r="C25" s="5" t="n">
        <v>0</v>
      </c>
    </row>
    <row r="26" spans="1:4">
      <c r="A26" s="4" t="s">
        <v>1011</v>
      </c>
      <c r="B26" s="5" t="n">
        <v>0</v>
      </c>
      <c r="C26" s="5" t="n">
        <v>0</v>
      </c>
    </row>
    <row r="27" spans="1:4">
      <c r="A27" s="4" t="s">
        <v>1012</v>
      </c>
      <c r="B27" s="5" t="n">
        <v>1</v>
      </c>
      <c r="C27" s="5" t="n">
        <v>-1</v>
      </c>
    </row>
    <row r="28" spans="1:4">
      <c r="A28" s="4" t="s">
        <v>1013</v>
      </c>
      <c r="B28" s="5" t="n">
        <v>224</v>
      </c>
      <c r="C28" s="5" t="n">
        <v>212</v>
      </c>
      <c r="D28" s="5" t="n">
        <v>237</v>
      </c>
    </row>
    <row r="29" spans="1:4">
      <c r="A29" s="4" t="s">
        <v>1015</v>
      </c>
    </row>
    <row r="30" spans="1:4">
      <c r="A30" s="3" t="s">
        <v>1006</v>
      </c>
    </row>
    <row r="31" spans="1:4">
      <c r="A31" s="4" t="s">
        <v>1007</v>
      </c>
      <c r="B31" s="5" t="n">
        <v>15</v>
      </c>
      <c r="C31" s="5" t="n">
        <v>31</v>
      </c>
    </row>
    <row r="32" spans="1:4">
      <c r="A32" s="4" t="s">
        <v>1008</v>
      </c>
      <c r="B32" s="5" t="n">
        <v>-10</v>
      </c>
      <c r="C32" s="5" t="n">
        <v>28</v>
      </c>
    </row>
    <row r="33" spans="1:4">
      <c r="A33" s="4" t="s">
        <v>1009</v>
      </c>
      <c r="B33" s="5" t="n">
        <v>0</v>
      </c>
      <c r="C33" s="5" t="n">
        <v>0</v>
      </c>
    </row>
    <row r="34" spans="1:4">
      <c r="A34" s="4" t="s">
        <v>1010</v>
      </c>
      <c r="B34" s="5" t="n">
        <v>2</v>
      </c>
      <c r="C34" s="5" t="n">
        <v>-44</v>
      </c>
    </row>
    <row r="35" spans="1:4">
      <c r="A35" s="4" t="s">
        <v>1011</v>
      </c>
      <c r="B35" s="5" t="n">
        <v>0</v>
      </c>
      <c r="C35" s="5" t="n">
        <v>0</v>
      </c>
    </row>
    <row r="36" spans="1:4">
      <c r="A36" s="4" t="s">
        <v>1012</v>
      </c>
      <c r="B36" s="5" t="n">
        <v>0</v>
      </c>
      <c r="C36" s="5" t="n">
        <v>0</v>
      </c>
    </row>
    <row r="37" spans="1:4">
      <c r="A37" s="4" t="s">
        <v>1013</v>
      </c>
      <c r="B37" s="5" t="n">
        <v>7</v>
      </c>
      <c r="C37" s="5" t="n">
        <v>15</v>
      </c>
      <c r="D37" s="5" t="n">
        <v>31</v>
      </c>
    </row>
    <row r="38" spans="1:4">
      <c r="A38" s="4" t="s">
        <v>1016</v>
      </c>
    </row>
    <row r="39" spans="1:4">
      <c r="A39" s="3" t="s">
        <v>1006</v>
      </c>
    </row>
    <row r="40" spans="1:4">
      <c r="A40" s="4" t="s">
        <v>1007</v>
      </c>
      <c r="B40" s="5" t="n">
        <v>-4</v>
      </c>
      <c r="C40" s="5" t="n">
        <v>-14</v>
      </c>
    </row>
    <row r="41" spans="1:4">
      <c r="A41" s="4" t="s">
        <v>1008</v>
      </c>
      <c r="B41" s="5" t="n">
        <v>0</v>
      </c>
      <c r="C41" s="5" t="n">
        <v>10</v>
      </c>
    </row>
    <row r="42" spans="1:4">
      <c r="A42" s="4" t="s">
        <v>1009</v>
      </c>
      <c r="B42" s="5" t="n">
        <v>0</v>
      </c>
      <c r="C42" s="5" t="n">
        <v>0</v>
      </c>
    </row>
    <row r="43" spans="1:4">
      <c r="A43" s="4" t="s">
        <v>1010</v>
      </c>
      <c r="B43" s="5" t="n">
        <v>0</v>
      </c>
      <c r="C43" s="5" t="n">
        <v>0</v>
      </c>
    </row>
    <row r="44" spans="1:4">
      <c r="A44" s="4" t="s">
        <v>1011</v>
      </c>
      <c r="B44" s="5" t="n">
        <v>0</v>
      </c>
      <c r="C44" s="5" t="n">
        <v>0</v>
      </c>
    </row>
    <row r="45" spans="1:4">
      <c r="A45" s="4" t="s">
        <v>1012</v>
      </c>
      <c r="B45" s="5" t="n">
        <v>0</v>
      </c>
      <c r="C45" s="5" t="n">
        <v>0</v>
      </c>
    </row>
    <row r="46" spans="1:4">
      <c r="A46" s="4" t="s">
        <v>1013</v>
      </c>
      <c r="B46" s="5" t="n">
        <v>-4</v>
      </c>
      <c r="C46" s="5" t="n">
        <v>-4</v>
      </c>
      <c r="D46" s="5" t="n">
        <v>-14</v>
      </c>
    </row>
    <row r="47" spans="1:4">
      <c r="A47" s="4" t="s">
        <v>1017</v>
      </c>
    </row>
    <row r="48" spans="1:4">
      <c r="A48" s="3" t="s">
        <v>1006</v>
      </c>
    </row>
    <row r="49" spans="1:4">
      <c r="A49" s="4" t="s">
        <v>1007</v>
      </c>
      <c r="B49" s="5" t="n">
        <v>-81</v>
      </c>
      <c r="C49" s="5" t="n">
        <v>-83</v>
      </c>
    </row>
    <row r="50" spans="1:4">
      <c r="A50" s="4" t="s">
        <v>1008</v>
      </c>
      <c r="B50" s="5" t="n">
        <v>36</v>
      </c>
      <c r="C50" s="5" t="n">
        <v>-9</v>
      </c>
    </row>
    <row r="51" spans="1:4">
      <c r="A51" s="4" t="s">
        <v>1009</v>
      </c>
      <c r="B51" s="5" t="n">
        <v>0</v>
      </c>
      <c r="C51" s="5" t="n">
        <v>0</v>
      </c>
    </row>
    <row r="52" spans="1:4">
      <c r="A52" s="4" t="s">
        <v>1010</v>
      </c>
      <c r="B52" s="5" t="n">
        <v>-12</v>
      </c>
      <c r="C52" s="5" t="n">
        <v>0</v>
      </c>
    </row>
    <row r="53" spans="1:4">
      <c r="A53" s="4" t="s">
        <v>1011</v>
      </c>
      <c r="B53" s="5" t="n">
        <v>-2</v>
      </c>
      <c r="C53" s="5" t="n">
        <v>11</v>
      </c>
    </row>
    <row r="54" spans="1:4">
      <c r="A54" s="4" t="s">
        <v>1012</v>
      </c>
      <c r="B54" s="5" t="n">
        <v>0</v>
      </c>
      <c r="C54" s="5" t="n">
        <v>0</v>
      </c>
    </row>
    <row r="55" spans="1:4">
      <c r="A55" s="4" t="s">
        <v>1013</v>
      </c>
      <c r="B55" s="5" t="n">
        <v>-59</v>
      </c>
      <c r="C55" s="5" t="n">
        <v>-81</v>
      </c>
      <c r="D55" s="5" t="n">
        <v>-83</v>
      </c>
    </row>
    <row r="56" spans="1:4">
      <c r="A56" s="4" t="s">
        <v>1018</v>
      </c>
    </row>
    <row r="57" spans="1:4">
      <c r="A57" s="3" t="s">
        <v>1006</v>
      </c>
    </row>
    <row r="58" spans="1:4">
      <c r="A58" s="4" t="s">
        <v>1007</v>
      </c>
      <c r="B58" s="5" t="n">
        <v>-12</v>
      </c>
      <c r="C58" s="5" t="n">
        <v>-28</v>
      </c>
    </row>
    <row r="59" spans="1:4">
      <c r="A59" s="4" t="s">
        <v>1008</v>
      </c>
      <c r="B59" s="5" t="n">
        <v>9</v>
      </c>
      <c r="C59" s="5" t="n">
        <v>11</v>
      </c>
    </row>
    <row r="60" spans="1:4">
      <c r="A60" s="4" t="s">
        <v>1009</v>
      </c>
      <c r="B60" s="5" t="n">
        <v>0</v>
      </c>
      <c r="C60" s="5" t="n">
        <v>4</v>
      </c>
    </row>
    <row r="61" spans="1:4">
      <c r="A61" s="4" t="s">
        <v>1010</v>
      </c>
      <c r="B61" s="5" t="n">
        <v>0</v>
      </c>
      <c r="C61" s="5" t="n">
        <v>0</v>
      </c>
    </row>
    <row r="62" spans="1:4">
      <c r="A62" s="4" t="s">
        <v>1011</v>
      </c>
      <c r="B62" s="5" t="n">
        <v>0</v>
      </c>
      <c r="C62" s="5" t="n">
        <v>1</v>
      </c>
    </row>
    <row r="63" spans="1:4">
      <c r="A63" s="4" t="s">
        <v>1012</v>
      </c>
      <c r="B63" s="5" t="n">
        <v>0</v>
      </c>
      <c r="C63" s="5" t="n">
        <v>0</v>
      </c>
    </row>
    <row r="64" spans="1:4">
      <c r="A64" s="4" t="s">
        <v>1013</v>
      </c>
      <c r="B64" s="5" t="n">
        <v>-3</v>
      </c>
      <c r="C64" s="5" t="n">
        <v>-12</v>
      </c>
      <c r="D64" s="5" t="n">
        <v>-28</v>
      </c>
    </row>
    <row r="65" spans="1:4">
      <c r="A65" s="4" t="s">
        <v>1019</v>
      </c>
    </row>
    <row r="66" spans="1:4">
      <c r="A66" s="3" t="s">
        <v>1006</v>
      </c>
    </row>
    <row r="67" spans="1:4">
      <c r="A67" s="4" t="s">
        <v>1007</v>
      </c>
      <c r="B67" s="5" t="n">
        <v>41</v>
      </c>
      <c r="C67" s="5" t="n">
        <v>41</v>
      </c>
    </row>
    <row r="68" spans="1:4">
      <c r="A68" s="4" t="s">
        <v>1008</v>
      </c>
      <c r="B68" s="5" t="n">
        <v>4</v>
      </c>
      <c r="C68" s="5" t="n">
        <v>1</v>
      </c>
    </row>
    <row r="69" spans="1:4">
      <c r="A69" s="4" t="s">
        <v>1009</v>
      </c>
      <c r="B69" s="5" t="n">
        <v>0</v>
      </c>
      <c r="C69" s="5" t="n">
        <v>-1</v>
      </c>
    </row>
    <row r="70" spans="1:4">
      <c r="A70" s="4" t="s">
        <v>1010</v>
      </c>
      <c r="B70" s="5" t="n">
        <v>0</v>
      </c>
      <c r="C70" s="5" t="n">
        <v>0</v>
      </c>
    </row>
    <row r="71" spans="1:4">
      <c r="A71" s="4" t="s">
        <v>1011</v>
      </c>
      <c r="B71" s="5" t="n">
        <v>0</v>
      </c>
      <c r="C71" s="5" t="n">
        <v>0</v>
      </c>
    </row>
    <row r="72" spans="1:4">
      <c r="A72" s="4" t="s">
        <v>1012</v>
      </c>
      <c r="B72" s="5" t="n">
        <v>0</v>
      </c>
      <c r="C72" s="5" t="n">
        <v>0</v>
      </c>
    </row>
    <row r="73" spans="1:4">
      <c r="A73" s="4" t="s">
        <v>1013</v>
      </c>
      <c r="B73" s="6" t="n">
        <v>45</v>
      </c>
      <c r="C73" s="6" t="n">
        <v>41</v>
      </c>
      <c r="D73" s="6" t="n">
        <v>4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21"/>
    <col customWidth="1" max="5" min="5" width="30"/>
    <col customWidth="1" max="6" min="6" width="21"/>
    <col customWidth="1" max="7" min="7" width="30"/>
  </cols>
  <sheetData>
    <row r="1" spans="1:7">
      <c r="A1" s="1" t="s">
        <v>1020</v>
      </c>
      <c r="B1" s="2" t="s">
        <v>1</v>
      </c>
    </row>
    <row r="2" spans="1:7">
      <c r="B2" s="2" t="s">
        <v>1021</v>
      </c>
      <c r="C2" s="2" t="s">
        <v>1022</v>
      </c>
      <c r="D2" s="2" t="s">
        <v>390</v>
      </c>
      <c r="E2" s="2" t="s">
        <v>1023</v>
      </c>
      <c r="F2" s="2" t="s">
        <v>417</v>
      </c>
      <c r="G2" s="2" t="s">
        <v>1024</v>
      </c>
    </row>
    <row r="3" spans="1:7">
      <c r="A3" s="3" t="s">
        <v>217</v>
      </c>
    </row>
    <row r="4" spans="1:7">
      <c r="A4" s="4" t="s">
        <v>1025</v>
      </c>
      <c r="B4" s="6" t="n">
        <v>15</v>
      </c>
      <c r="D4" s="6" t="n">
        <v>17</v>
      </c>
      <c r="F4" s="6" t="n">
        <v>14</v>
      </c>
    </row>
    <row r="5" spans="1:7">
      <c r="A5" s="3" t="s">
        <v>1026</v>
      </c>
    </row>
    <row r="6" spans="1:7">
      <c r="A6" s="4" t="s">
        <v>1027</v>
      </c>
      <c r="B6" s="4" t="s">
        <v>489</v>
      </c>
    </row>
    <row r="7" spans="1:7">
      <c r="A7" s="4" t="s">
        <v>1028</v>
      </c>
      <c r="C7" s="11" t="n">
        <v>52.73</v>
      </c>
      <c r="E7" s="11" t="n">
        <v>41.91</v>
      </c>
      <c r="G7" s="11" t="n">
        <v>39.24</v>
      </c>
    </row>
    <row r="8" spans="1:7">
      <c r="A8" s="4" t="s">
        <v>1029</v>
      </c>
    </row>
    <row r="9" spans="1:7">
      <c r="A9" s="3" t="s">
        <v>1026</v>
      </c>
    </row>
    <row r="10" spans="1:7">
      <c r="A10" s="4" t="s">
        <v>1030</v>
      </c>
      <c r="B10" s="5" t="n">
        <v>3</v>
      </c>
    </row>
    <row r="11" spans="1:7">
      <c r="A11" s="4" t="s">
        <v>1031</v>
      </c>
      <c r="B11" s="4" t="s">
        <v>1032</v>
      </c>
    </row>
    <row r="12" spans="1:7">
      <c r="A12" s="4" t="s">
        <v>1033</v>
      </c>
    </row>
    <row r="13" spans="1:7">
      <c r="A13" s="3" t="s">
        <v>1026</v>
      </c>
    </row>
    <row r="14" spans="1:7">
      <c r="A14" s="4" t="s">
        <v>1034</v>
      </c>
      <c r="C14" s="8" t="n">
        <v>0.3</v>
      </c>
      <c r="E14" s="8" t="n">
        <v>0.3</v>
      </c>
      <c r="G14" s="8" t="n">
        <v>0.4</v>
      </c>
    </row>
    <row r="15" spans="1:7">
      <c r="A15" s="4" t="s">
        <v>1031</v>
      </c>
      <c r="B15" s="4" t="s">
        <v>1032</v>
      </c>
    </row>
    <row r="16" spans="1:7">
      <c r="A16" s="4" t="s">
        <v>1035</v>
      </c>
      <c r="C16" s="11" t="n">
        <v>42.06</v>
      </c>
      <c r="E16" s="11" t="n">
        <v>39.51</v>
      </c>
      <c r="G16" s="11" t="n">
        <v>44.05</v>
      </c>
    </row>
    <row r="17" spans="1:7">
      <c r="A17" s="4" t="s">
        <v>1036</v>
      </c>
    </row>
    <row r="18" spans="1:7">
      <c r="A18" s="3" t="s">
        <v>1026</v>
      </c>
    </row>
    <row r="19" spans="1:7">
      <c r="A19" s="4" t="s">
        <v>1034</v>
      </c>
      <c r="C19" s="8" t="n">
        <v>1.2</v>
      </c>
      <c r="E19" s="8" t="n">
        <v>1.2</v>
      </c>
      <c r="G19" s="8" t="n">
        <v>1.3</v>
      </c>
    </row>
    <row r="20" spans="1:7">
      <c r="A20" s="4" t="s">
        <v>1031</v>
      </c>
      <c r="B20" s="4" t="s">
        <v>1032</v>
      </c>
    </row>
    <row r="21" spans="1:7">
      <c r="A21" s="4" t="s">
        <v>1035</v>
      </c>
      <c r="C21" s="11" t="n">
        <v>42.53</v>
      </c>
      <c r="E21" s="11" t="n">
        <v>42.66</v>
      </c>
      <c r="G21" s="11" t="n">
        <v>44.19</v>
      </c>
    </row>
    <row r="22" spans="1:7">
      <c r="A22" s="4" t="s">
        <v>1037</v>
      </c>
    </row>
    <row r="23" spans="1:7">
      <c r="A23" s="3" t="s">
        <v>1026</v>
      </c>
    </row>
    <row r="24" spans="1:7">
      <c r="A24" s="4" t="s">
        <v>1038</v>
      </c>
      <c r="B24" s="4" t="s">
        <v>1039</v>
      </c>
    </row>
  </sheetData>
  <mergeCells count="2">
    <mergeCell ref="A1:A2"/>
    <mergeCell ref="B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36</v>
      </c>
    </row>
    <row r="3" spans="1:2">
      <c r="A3" s="3" t="s">
        <v>178</v>
      </c>
    </row>
    <row r="4" spans="1:2">
      <c r="A4" s="4" t="s">
        <v>177</v>
      </c>
      <c r="B4" s="4" t="s">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30"/>
  </cols>
  <sheetData>
    <row r="1" spans="1:4">
      <c r="A1" s="1" t="s">
        <v>1040</v>
      </c>
      <c r="B1" s="2" t="s">
        <v>1</v>
      </c>
    </row>
    <row r="2" spans="1:4">
      <c r="B2" s="2" t="s">
        <v>1022</v>
      </c>
      <c r="C2" s="2" t="s">
        <v>1023</v>
      </c>
      <c r="D2" s="2" t="s">
        <v>1024</v>
      </c>
    </row>
    <row r="3" spans="1:4">
      <c r="A3" s="3" t="s">
        <v>217</v>
      </c>
    </row>
    <row r="4" spans="1:4">
      <c r="A4" s="4" t="s">
        <v>1041</v>
      </c>
      <c r="B4" s="5" t="n">
        <v>6542000</v>
      </c>
      <c r="C4" s="5" t="n">
        <v>8579000</v>
      </c>
      <c r="D4" s="5" t="n">
        <v>9435000</v>
      </c>
    </row>
    <row r="5" spans="1:4">
      <c r="A5" s="4" t="s">
        <v>1042</v>
      </c>
      <c r="B5" s="5" t="n">
        <v>0</v>
      </c>
      <c r="C5" s="5" t="n">
        <v>0</v>
      </c>
      <c r="D5" s="5" t="n">
        <v>0</v>
      </c>
    </row>
    <row r="6" spans="1:4">
      <c r="A6" s="4" t="s">
        <v>1043</v>
      </c>
      <c r="B6" s="5" t="n">
        <v>-1722000</v>
      </c>
      <c r="C6" s="5" t="n">
        <v>-2037000</v>
      </c>
      <c r="D6" s="5" t="n">
        <v>-842000</v>
      </c>
    </row>
    <row r="7" spans="1:4">
      <c r="A7" s="4" t="s">
        <v>1044</v>
      </c>
      <c r="B7" s="5" t="n">
        <v>-5000</v>
      </c>
      <c r="C7" s="5" t="n">
        <v>0</v>
      </c>
      <c r="D7" s="5" t="n">
        <v>-14000</v>
      </c>
    </row>
    <row r="8" spans="1:4">
      <c r="A8" s="4" t="s">
        <v>1045</v>
      </c>
      <c r="B8" s="5" t="n">
        <v>4815000</v>
      </c>
      <c r="C8" s="5" t="n">
        <v>6542000</v>
      </c>
      <c r="D8" s="5" t="n">
        <v>8579000</v>
      </c>
    </row>
    <row r="9" spans="1:4">
      <c r="A9" s="4" t="s">
        <v>1046</v>
      </c>
      <c r="B9" s="5" t="n">
        <v>4815000</v>
      </c>
      <c r="C9" s="5" t="n">
        <v>6542000</v>
      </c>
      <c r="D9" s="5" t="n">
        <v>8417000</v>
      </c>
    </row>
    <row r="10" spans="1:4">
      <c r="A10" s="4" t="s">
        <v>1047</v>
      </c>
      <c r="B10" s="11" t="n">
        <v>26.51</v>
      </c>
      <c r="C10" s="11" t="n">
        <v>23.58</v>
      </c>
      <c r="D10" s="11" t="n">
        <v>23.03</v>
      </c>
    </row>
    <row r="11" spans="1:4">
      <c r="A11" s="4" t="s">
        <v>1048</v>
      </c>
      <c r="B11" s="5" t="n">
        <v>0</v>
      </c>
      <c r="C11" s="5" t="n">
        <v>0</v>
      </c>
      <c r="D11" s="5" t="n">
        <v>0</v>
      </c>
    </row>
    <row r="12" spans="1:4">
      <c r="A12" s="4" t="s">
        <v>1049</v>
      </c>
      <c r="B12" s="12" t="n">
        <v>17.33</v>
      </c>
      <c r="C12" s="12" t="n">
        <v>14.16</v>
      </c>
      <c r="D12" s="12" t="n">
        <v>17.48</v>
      </c>
    </row>
    <row r="13" spans="1:4">
      <c r="A13" s="4" t="s">
        <v>1050</v>
      </c>
      <c r="B13" s="12" t="n">
        <v>19.23</v>
      </c>
      <c r="C13" s="5" t="n">
        <v>0</v>
      </c>
      <c r="D13" s="12" t="n">
        <v>24.61</v>
      </c>
    </row>
    <row r="14" spans="1:4">
      <c r="A14" s="4" t="s">
        <v>1051</v>
      </c>
      <c r="B14" s="12" t="n">
        <v>29.8</v>
      </c>
      <c r="C14" s="12" t="n">
        <v>26.51</v>
      </c>
      <c r="D14" s="12" t="n">
        <v>23.58</v>
      </c>
    </row>
    <row r="15" spans="1:4">
      <c r="A15" s="4" t="s">
        <v>1052</v>
      </c>
      <c r="B15" s="11" t="n">
        <v>29.8</v>
      </c>
      <c r="C15" s="11" t="n">
        <v>26.51</v>
      </c>
      <c r="D15" s="11" t="n">
        <v>23.2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6"/>
    <col customWidth="1" max="5" min="5" width="20"/>
  </cols>
  <sheetData>
    <row r="1" spans="1:5">
      <c r="A1" s="1" t="s">
        <v>1053</v>
      </c>
      <c r="B1" s="2" t="s">
        <v>1</v>
      </c>
    </row>
    <row r="2" spans="1:5">
      <c r="B2" s="2" t="s">
        <v>1022</v>
      </c>
      <c r="C2" s="2" t="s">
        <v>1054</v>
      </c>
      <c r="D2" s="2" t="s">
        <v>1055</v>
      </c>
      <c r="E2" s="2" t="s">
        <v>1056</v>
      </c>
    </row>
    <row r="3" spans="1:5">
      <c r="A3" s="3" t="s">
        <v>1057</v>
      </c>
    </row>
    <row r="4" spans="1:5">
      <c r="A4" s="4" t="s">
        <v>1058</v>
      </c>
      <c r="B4" s="5" t="n">
        <v>4815000</v>
      </c>
      <c r="C4" s="5" t="n">
        <v>6542000</v>
      </c>
      <c r="D4" s="5" t="n">
        <v>8579000</v>
      </c>
      <c r="E4" s="5" t="n">
        <v>9435000</v>
      </c>
    </row>
    <row r="5" spans="1:5">
      <c r="A5" s="4" t="s">
        <v>1059</v>
      </c>
      <c r="B5" s="4" t="s">
        <v>1060</v>
      </c>
      <c r="C5" s="4" t="s">
        <v>1061</v>
      </c>
      <c r="D5" s="4" t="s">
        <v>1062</v>
      </c>
    </row>
    <row r="6" spans="1:5">
      <c r="A6" s="4" t="s">
        <v>1063</v>
      </c>
    </row>
    <row r="7" spans="1:5">
      <c r="A7" s="3" t="s">
        <v>1057</v>
      </c>
    </row>
    <row r="8" spans="1:5">
      <c r="A8" s="4" t="s">
        <v>1058</v>
      </c>
      <c r="B8" s="5" t="n">
        <v>0</v>
      </c>
      <c r="C8" s="5" t="n">
        <v>713000</v>
      </c>
      <c r="D8" s="5" t="n">
        <v>1987000</v>
      </c>
    </row>
    <row r="9" spans="1:5">
      <c r="A9" s="4" t="s">
        <v>1059</v>
      </c>
      <c r="B9" s="4" t="s">
        <v>1064</v>
      </c>
      <c r="C9" s="4" t="s">
        <v>1065</v>
      </c>
      <c r="D9" s="4" t="s">
        <v>1066</v>
      </c>
    </row>
    <row r="10" spans="1:5">
      <c r="A10" s="4" t="s">
        <v>1067</v>
      </c>
    </row>
    <row r="11" spans="1:5">
      <c r="A11" s="3" t="s">
        <v>1057</v>
      </c>
    </row>
    <row r="12" spans="1:5">
      <c r="A12" s="4" t="s">
        <v>1058</v>
      </c>
      <c r="B12" s="5" t="n">
        <v>1681000</v>
      </c>
      <c r="C12" s="5" t="n">
        <v>2459000</v>
      </c>
      <c r="D12" s="5" t="n">
        <v>2882000</v>
      </c>
    </row>
    <row r="13" spans="1:5">
      <c r="A13" s="4" t="s">
        <v>1059</v>
      </c>
      <c r="B13" s="4" t="s">
        <v>1068</v>
      </c>
      <c r="C13" s="4" t="s">
        <v>1069</v>
      </c>
      <c r="D13" s="4" t="s">
        <v>1070</v>
      </c>
    </row>
    <row r="14" spans="1:5">
      <c r="A14" s="4" t="s">
        <v>1071</v>
      </c>
    </row>
    <row r="15" spans="1:5">
      <c r="A15" s="3" t="s">
        <v>1057</v>
      </c>
    </row>
    <row r="16" spans="1:5">
      <c r="A16" s="4" t="s">
        <v>1058</v>
      </c>
      <c r="B16" s="5" t="n">
        <v>3134000</v>
      </c>
      <c r="C16" s="5" t="n">
        <v>3370000</v>
      </c>
      <c r="D16" s="5" t="n">
        <v>3710000</v>
      </c>
    </row>
    <row r="17" spans="1:5">
      <c r="A17" s="4" t="s">
        <v>1059</v>
      </c>
      <c r="B17" s="4" t="s">
        <v>1072</v>
      </c>
      <c r="C17" s="4" t="s">
        <v>1073</v>
      </c>
      <c r="D17" s="4" t="s">
        <v>1074</v>
      </c>
    </row>
    <row r="18" spans="1:5">
      <c r="A18" s="4" t="s">
        <v>1075</v>
      </c>
    </row>
    <row r="19" spans="1:5">
      <c r="A19" s="3" t="s">
        <v>1057</v>
      </c>
    </row>
    <row r="20" spans="1:5">
      <c r="A20" s="4" t="s">
        <v>1076</v>
      </c>
      <c r="B20" s="9" t="n">
        <v>5</v>
      </c>
    </row>
    <row r="21" spans="1:5">
      <c r="A21" s="4" t="s">
        <v>1077</v>
      </c>
    </row>
    <row r="22" spans="1:5">
      <c r="A22" s="3" t="s">
        <v>1057</v>
      </c>
    </row>
    <row r="23" spans="1:5">
      <c r="A23" s="4" t="s">
        <v>1076</v>
      </c>
      <c r="B23" s="12" t="n">
        <v>15.01</v>
      </c>
    </row>
    <row r="24" spans="1:5">
      <c r="A24" s="4" t="s">
        <v>1078</v>
      </c>
    </row>
    <row r="25" spans="1:5">
      <c r="A25" s="3" t="s">
        <v>1057</v>
      </c>
    </row>
    <row r="26" spans="1:5">
      <c r="A26" s="4" t="s">
        <v>1076</v>
      </c>
      <c r="B26" s="12" t="n">
        <v>25.01</v>
      </c>
    </row>
    <row r="27" spans="1:5">
      <c r="A27" s="4" t="s">
        <v>1079</v>
      </c>
    </row>
    <row r="28" spans="1:5">
      <c r="A28" s="3" t="s">
        <v>1057</v>
      </c>
    </row>
    <row r="29" spans="1:5">
      <c r="A29" s="4" t="s">
        <v>1076</v>
      </c>
      <c r="B29" s="5" t="n">
        <v>15</v>
      </c>
    </row>
    <row r="30" spans="1:5">
      <c r="A30" s="4" t="s">
        <v>1080</v>
      </c>
    </row>
    <row r="31" spans="1:5">
      <c r="A31" s="3" t="s">
        <v>1057</v>
      </c>
    </row>
    <row r="32" spans="1:5">
      <c r="A32" s="4" t="s">
        <v>1076</v>
      </c>
      <c r="B32" s="5" t="n">
        <v>25</v>
      </c>
    </row>
    <row r="33" spans="1:5">
      <c r="A33" s="4" t="s">
        <v>1081</v>
      </c>
    </row>
    <row r="34" spans="1:5">
      <c r="A34" s="3" t="s">
        <v>1057</v>
      </c>
    </row>
    <row r="35" spans="1:5">
      <c r="A35" s="4" t="s">
        <v>1076</v>
      </c>
      <c r="B35" s="9" t="n">
        <v>4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36</v>
      </c>
      <c r="C1" s="2" t="s">
        <v>37</v>
      </c>
    </row>
    <row r="2" spans="1:3">
      <c r="A2" s="4" t="s">
        <v>1083</v>
      </c>
    </row>
    <row r="3" spans="1:3">
      <c r="A3" s="3" t="s">
        <v>1026</v>
      </c>
    </row>
    <row r="4" spans="1:3">
      <c r="A4" s="4" t="s">
        <v>1084</v>
      </c>
      <c r="B4" s="11" t="n">
        <v>48.6</v>
      </c>
      <c r="C4" s="11" t="n">
        <v>41.62</v>
      </c>
    </row>
    <row r="5" spans="1:3">
      <c r="A5" s="4" t="s">
        <v>1036</v>
      </c>
    </row>
    <row r="6" spans="1:3">
      <c r="A6" s="3" t="s">
        <v>1026</v>
      </c>
    </row>
    <row r="7" spans="1:3">
      <c r="A7" s="4" t="s">
        <v>1084</v>
      </c>
      <c r="B7" s="11" t="n">
        <v>47.74</v>
      </c>
      <c r="C7" s="11" t="n">
        <v>41.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36</v>
      </c>
      <c r="C2" s="2" t="s">
        <v>37</v>
      </c>
    </row>
    <row r="3" spans="1:3">
      <c r="A3" s="3" t="s">
        <v>1086</v>
      </c>
    </row>
    <row r="4" spans="1:3">
      <c r="A4" s="4" t="s">
        <v>706</v>
      </c>
      <c r="B4" s="6" t="n">
        <v>252</v>
      </c>
      <c r="C4" s="6" t="n">
        <v>242</v>
      </c>
    </row>
    <row r="5" spans="1:3">
      <c r="A5" s="4" t="s">
        <v>1087</v>
      </c>
      <c r="B5" s="5" t="n">
        <v>83</v>
      </c>
      <c r="C5" s="5" t="n">
        <v>242</v>
      </c>
    </row>
    <row r="6" spans="1:3">
      <c r="A6" s="4" t="s">
        <v>1088</v>
      </c>
      <c r="B6" s="5" t="n">
        <v>-17</v>
      </c>
      <c r="C6" s="5" t="n">
        <v>-23</v>
      </c>
    </row>
    <row r="7" spans="1:3">
      <c r="A7" s="4" t="s">
        <v>1089</v>
      </c>
      <c r="B7" s="5" t="n">
        <v>-123</v>
      </c>
      <c r="C7" s="5" t="n">
        <v>-209</v>
      </c>
    </row>
    <row r="8" spans="1:3">
      <c r="A8" s="4" t="s">
        <v>1090</v>
      </c>
      <c r="B8" s="5" t="n">
        <v>1</v>
      </c>
    </row>
    <row r="9" spans="1:3">
      <c r="A9" s="4" t="s">
        <v>714</v>
      </c>
      <c r="B9" s="5" t="n">
        <v>196</v>
      </c>
      <c r="C9" s="5" t="n">
        <v>252</v>
      </c>
    </row>
    <row r="10" spans="1:3">
      <c r="A10" s="4" t="s">
        <v>1091</v>
      </c>
      <c r="B10" s="5" t="n">
        <v>54</v>
      </c>
      <c r="C10" s="5" t="n">
        <v>119</v>
      </c>
    </row>
    <row r="11" spans="1:3">
      <c r="A11" s="4" t="s">
        <v>1092</v>
      </c>
      <c r="B11" s="5" t="n">
        <v>142</v>
      </c>
      <c r="C11" s="5" t="n">
        <v>133</v>
      </c>
    </row>
    <row r="12" spans="1:3">
      <c r="A12" s="4" t="s">
        <v>1093</v>
      </c>
    </row>
    <row r="13" spans="1:3">
      <c r="A13" s="3" t="s">
        <v>1086</v>
      </c>
    </row>
    <row r="14" spans="1:3">
      <c r="A14" s="4" t="s">
        <v>706</v>
      </c>
      <c r="B14" s="5" t="n">
        <v>223</v>
      </c>
      <c r="C14" s="5" t="n">
        <v>216</v>
      </c>
    </row>
    <row r="15" spans="1:3">
      <c r="A15" s="4" t="s">
        <v>1087</v>
      </c>
      <c r="B15" s="5" t="n">
        <v>80</v>
      </c>
      <c r="C15" s="5" t="n">
        <v>236</v>
      </c>
    </row>
    <row r="16" spans="1:3">
      <c r="A16" s="4" t="s">
        <v>1088</v>
      </c>
      <c r="B16" s="5" t="n">
        <v>-15</v>
      </c>
      <c r="C16" s="5" t="n">
        <v>-23</v>
      </c>
    </row>
    <row r="17" spans="1:3">
      <c r="A17" s="4" t="s">
        <v>1089</v>
      </c>
      <c r="B17" s="5" t="n">
        <v>-121</v>
      </c>
      <c r="C17" s="5" t="n">
        <v>-206</v>
      </c>
    </row>
    <row r="18" spans="1:3">
      <c r="A18" s="4" t="s">
        <v>1090</v>
      </c>
      <c r="B18" s="5" t="n">
        <v>1</v>
      </c>
    </row>
    <row r="19" spans="1:3">
      <c r="A19" s="4" t="s">
        <v>714</v>
      </c>
      <c r="B19" s="5" t="n">
        <v>168</v>
      </c>
      <c r="C19" s="5" t="n">
        <v>223</v>
      </c>
    </row>
    <row r="20" spans="1:3">
      <c r="A20" s="4" t="s">
        <v>1091</v>
      </c>
      <c r="B20" s="5" t="n">
        <v>35</v>
      </c>
    </row>
    <row r="21" spans="1:3">
      <c r="A21" s="4" t="s">
        <v>1092</v>
      </c>
      <c r="B21" s="5" t="n">
        <v>133</v>
      </c>
    </row>
    <row r="22" spans="1:3">
      <c r="A22" s="4" t="s">
        <v>1094</v>
      </c>
    </row>
    <row r="23" spans="1:3">
      <c r="A23" s="3" t="s">
        <v>1086</v>
      </c>
    </row>
    <row r="24" spans="1:3">
      <c r="A24" s="4" t="s">
        <v>706</v>
      </c>
      <c r="B24" s="5" t="n">
        <v>16</v>
      </c>
      <c r="C24" s="5" t="n">
        <v>13</v>
      </c>
    </row>
    <row r="25" spans="1:3">
      <c r="A25" s="4" t="s">
        <v>1087</v>
      </c>
      <c r="B25" s="5" t="n">
        <v>2</v>
      </c>
      <c r="C25" s="5" t="n">
        <v>4</v>
      </c>
    </row>
    <row r="26" spans="1:3">
      <c r="A26" s="4" t="s">
        <v>1088</v>
      </c>
      <c r="B26" s="5" t="n">
        <v>0</v>
      </c>
      <c r="C26" s="5" t="n">
        <v>0</v>
      </c>
    </row>
    <row r="27" spans="1:3">
      <c r="A27" s="4" t="s">
        <v>1089</v>
      </c>
      <c r="B27" s="5" t="n">
        <v>-1</v>
      </c>
      <c r="C27" s="5" t="n">
        <v>-1</v>
      </c>
    </row>
    <row r="28" spans="1:3">
      <c r="A28" s="4" t="s">
        <v>1090</v>
      </c>
      <c r="B28" s="5" t="n">
        <v>0</v>
      </c>
    </row>
    <row r="29" spans="1:3">
      <c r="A29" s="4" t="s">
        <v>714</v>
      </c>
      <c r="B29" s="5" t="n">
        <v>17</v>
      </c>
      <c r="C29" s="5" t="n">
        <v>16</v>
      </c>
    </row>
    <row r="30" spans="1:3">
      <c r="A30" s="4" t="s">
        <v>1091</v>
      </c>
      <c r="B30" s="5" t="n">
        <v>17</v>
      </c>
    </row>
    <row r="31" spans="1:3">
      <c r="A31" s="4" t="s">
        <v>1092</v>
      </c>
      <c r="B31" s="5" t="n">
        <v>0</v>
      </c>
    </row>
    <row r="32" spans="1:3">
      <c r="A32" s="4" t="s">
        <v>1095</v>
      </c>
    </row>
    <row r="33" spans="1:3">
      <c r="A33" s="3" t="s">
        <v>1086</v>
      </c>
    </row>
    <row r="34" spans="1:3">
      <c r="A34" s="4" t="s">
        <v>706</v>
      </c>
      <c r="B34" s="5" t="n">
        <v>13</v>
      </c>
      <c r="C34" s="5" t="n">
        <v>13</v>
      </c>
    </row>
    <row r="35" spans="1:3">
      <c r="A35" s="4" t="s">
        <v>1087</v>
      </c>
      <c r="B35" s="5" t="n">
        <v>1</v>
      </c>
      <c r="C35" s="5" t="n">
        <v>2</v>
      </c>
    </row>
    <row r="36" spans="1:3">
      <c r="A36" s="4" t="s">
        <v>1088</v>
      </c>
      <c r="B36" s="5" t="n">
        <v>-2</v>
      </c>
      <c r="C36" s="5" t="n">
        <v>0</v>
      </c>
    </row>
    <row r="37" spans="1:3">
      <c r="A37" s="4" t="s">
        <v>1089</v>
      </c>
      <c r="B37" s="5" t="n">
        <v>-1</v>
      </c>
      <c r="C37" s="5" t="n">
        <v>-2</v>
      </c>
    </row>
    <row r="38" spans="1:3">
      <c r="A38" s="4" t="s">
        <v>1090</v>
      </c>
      <c r="B38" s="5" t="n">
        <v>0</v>
      </c>
    </row>
    <row r="39" spans="1:3">
      <c r="A39" s="4" t="s">
        <v>714</v>
      </c>
      <c r="B39" s="5" t="n">
        <v>11</v>
      </c>
      <c r="C39" s="6" t="n">
        <v>13</v>
      </c>
    </row>
    <row r="40" spans="1:3">
      <c r="A40" s="4" t="s">
        <v>1091</v>
      </c>
      <c r="B40" s="5" t="n">
        <v>2</v>
      </c>
    </row>
    <row r="41" spans="1:3">
      <c r="A41" s="4" t="s">
        <v>1092</v>
      </c>
      <c r="B41" s="6" t="n">
        <v>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1096</v>
      </c>
      <c r="B1" s="2" t="s">
        <v>1</v>
      </c>
    </row>
    <row r="2" spans="1:2">
      <c r="B2" s="2" t="s">
        <v>568</v>
      </c>
    </row>
    <row r="3" spans="1:2">
      <c r="A3" s="3" t="s">
        <v>905</v>
      </c>
    </row>
    <row r="4" spans="1:2">
      <c r="A4" s="4" t="s">
        <v>1097</v>
      </c>
      <c r="B4" s="6" t="n">
        <v>300</v>
      </c>
    </row>
    <row r="5" spans="1:2">
      <c r="A5" s="4" t="s">
        <v>1098</v>
      </c>
      <c r="B5" s="5" t="n">
        <v>175</v>
      </c>
    </row>
    <row r="6" spans="1:2">
      <c r="A6" s="4" t="s">
        <v>1099</v>
      </c>
      <c r="B6" s="6" t="n">
        <v>15</v>
      </c>
    </row>
    <row r="7" spans="1:2">
      <c r="A7" s="4" t="s">
        <v>1100</v>
      </c>
    </row>
    <row r="8" spans="1:2">
      <c r="A8" s="3" t="s">
        <v>905</v>
      </c>
    </row>
    <row r="9" spans="1:2">
      <c r="A9" s="4" t="s">
        <v>1101</v>
      </c>
      <c r="B9" s="4" t="s">
        <v>796</v>
      </c>
    </row>
    <row r="10" spans="1:2">
      <c r="A10" s="4" t="s">
        <v>1102</v>
      </c>
    </row>
    <row r="11" spans="1:2">
      <c r="A11" s="3" t="s">
        <v>905</v>
      </c>
    </row>
    <row r="12" spans="1:2">
      <c r="A12" s="4" t="s">
        <v>1101</v>
      </c>
      <c r="B12" s="4" t="s">
        <v>518</v>
      </c>
    </row>
    <row r="13" spans="1:2">
      <c r="A13" s="4" t="s">
        <v>1103</v>
      </c>
    </row>
    <row r="14" spans="1:2">
      <c r="A14" s="3" t="s">
        <v>905</v>
      </c>
    </row>
    <row r="15" spans="1:2">
      <c r="A15" s="4" t="s">
        <v>1101</v>
      </c>
      <c r="B15" s="4" t="s">
        <v>489</v>
      </c>
    </row>
    <row r="16" spans="1:2">
      <c r="A16" s="4" t="s">
        <v>1104</v>
      </c>
    </row>
    <row r="17" spans="1:2">
      <c r="A17" s="3" t="s">
        <v>905</v>
      </c>
    </row>
    <row r="18" spans="1:2">
      <c r="A18" s="4" t="s">
        <v>1101</v>
      </c>
      <c r="B18" s="4" t="s">
        <v>523</v>
      </c>
    </row>
    <row r="19" spans="1:2">
      <c r="A19" s="4" t="s">
        <v>1105</v>
      </c>
    </row>
    <row r="20" spans="1:2">
      <c r="A20" s="3" t="s">
        <v>905</v>
      </c>
    </row>
    <row r="21" spans="1:2">
      <c r="A21" s="4" t="s">
        <v>1106</v>
      </c>
      <c r="B21" s="6" t="n">
        <v>325</v>
      </c>
    </row>
    <row r="22" spans="1:2">
      <c r="A22" s="4" t="s">
        <v>1107</v>
      </c>
    </row>
    <row r="23" spans="1:2">
      <c r="A23" s="3" t="s">
        <v>905</v>
      </c>
    </row>
    <row r="24" spans="1:2">
      <c r="A24" s="4" t="s">
        <v>1106</v>
      </c>
      <c r="B24" s="6" t="n">
        <v>5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08</v>
      </c>
      <c r="B1" s="2" t="s">
        <v>36</v>
      </c>
      <c r="C1" s="2" t="s">
        <v>37</v>
      </c>
    </row>
    <row r="2" spans="1:3">
      <c r="A2" s="3" t="s">
        <v>187</v>
      </c>
    </row>
    <row r="3" spans="1:3">
      <c r="A3" s="4" t="s">
        <v>1109</v>
      </c>
      <c r="B3" s="6" t="n">
        <v>65</v>
      </c>
      <c r="C3" s="6" t="n">
        <v>47</v>
      </c>
    </row>
    <row r="4" spans="1:3">
      <c r="A4" s="4" t="s">
        <v>1110</v>
      </c>
      <c r="B4" s="5" t="n">
        <v>44</v>
      </c>
      <c r="C4" s="5" t="n">
        <v>17</v>
      </c>
    </row>
    <row r="5" spans="1:3">
      <c r="A5" s="4" t="s">
        <v>1111</v>
      </c>
      <c r="B5" s="5" t="n">
        <v>132</v>
      </c>
      <c r="C5" s="5" t="n">
        <v>114</v>
      </c>
    </row>
    <row r="6" spans="1:3">
      <c r="A6" s="4" t="s">
        <v>1112</v>
      </c>
      <c r="B6" s="5" t="n">
        <v>18</v>
      </c>
      <c r="C6" s="5" t="n">
        <v>15</v>
      </c>
    </row>
    <row r="7" spans="1:3">
      <c r="A7" s="4" t="s">
        <v>1113</v>
      </c>
      <c r="B7" s="6" t="n">
        <v>259</v>
      </c>
      <c r="C7" s="6" t="n">
        <v>1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14</v>
      </c>
      <c r="B1" s="2" t="s">
        <v>36</v>
      </c>
      <c r="C1" s="2" t="s">
        <v>37</v>
      </c>
    </row>
    <row r="2" spans="1:3">
      <c r="A2" s="3" t="s">
        <v>187</v>
      </c>
    </row>
    <row r="3" spans="1:3">
      <c r="A3" s="4" t="s">
        <v>1110</v>
      </c>
      <c r="B3" s="6" t="n">
        <v>201</v>
      </c>
      <c r="C3" s="6" t="n">
        <v>318</v>
      </c>
    </row>
    <row r="4" spans="1:3">
      <c r="A4" s="4" t="s">
        <v>759</v>
      </c>
      <c r="B4" s="5" t="n">
        <v>38</v>
      </c>
      <c r="C4" s="5" t="n">
        <v>21</v>
      </c>
    </row>
    <row r="5" spans="1:3">
      <c r="A5" s="4" t="s">
        <v>531</v>
      </c>
      <c r="B5" s="5" t="n">
        <v>82</v>
      </c>
      <c r="C5" s="5" t="n">
        <v>57</v>
      </c>
    </row>
    <row r="6" spans="1:3">
      <c r="A6" s="4" t="s">
        <v>1115</v>
      </c>
      <c r="B6" s="6" t="n">
        <v>321</v>
      </c>
      <c r="C6" s="6" t="n">
        <v>39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36</v>
      </c>
      <c r="C2" s="2" t="s">
        <v>37</v>
      </c>
    </row>
    <row r="3" spans="1:3">
      <c r="A3" s="3" t="s">
        <v>418</v>
      </c>
    </row>
    <row r="4" spans="1:3">
      <c r="A4" s="4" t="s">
        <v>1117</v>
      </c>
      <c r="B4" s="6" t="n">
        <v>201</v>
      </c>
    </row>
    <row r="5" spans="1:3">
      <c r="A5" s="4" t="s">
        <v>1118</v>
      </c>
      <c r="B5" s="6" t="n">
        <v>126</v>
      </c>
      <c r="C5" s="6" t="n">
        <v>12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119</v>
      </c>
      <c r="B1" s="2" t="s">
        <v>1</v>
      </c>
    </row>
    <row r="2" spans="1:4">
      <c r="B2" s="2" t="s">
        <v>694</v>
      </c>
      <c r="C2" s="2" t="s">
        <v>390</v>
      </c>
      <c r="D2" s="2" t="s">
        <v>417</v>
      </c>
    </row>
    <row r="3" spans="1:4">
      <c r="A3" s="4" t="s">
        <v>697</v>
      </c>
    </row>
    <row r="4" spans="1:4">
      <c r="A4" s="3" t="s">
        <v>1120</v>
      </c>
    </row>
    <row r="5" spans="1:4">
      <c r="A5" s="4" t="s">
        <v>698</v>
      </c>
      <c r="B5" s="6" t="n">
        <v>1500000000</v>
      </c>
    </row>
    <row r="6" spans="1:4">
      <c r="A6" s="4" t="s">
        <v>699</v>
      </c>
      <c r="B6" s="5" t="n">
        <v>10</v>
      </c>
    </row>
    <row r="7" spans="1:4">
      <c r="A7" s="4" t="s">
        <v>1121</v>
      </c>
    </row>
    <row r="8" spans="1:4">
      <c r="A8" s="3" t="s">
        <v>1120</v>
      </c>
    </row>
    <row r="9" spans="1:4">
      <c r="A9" s="4" t="s">
        <v>1122</v>
      </c>
      <c r="C9" s="4" t="s">
        <v>1123</v>
      </c>
      <c r="D9" s="4" t="s">
        <v>1123</v>
      </c>
    </row>
    <row r="10" spans="1:4">
      <c r="A10" s="4" t="s">
        <v>1124</v>
      </c>
    </row>
    <row r="11" spans="1:4">
      <c r="A11" s="3" t="s">
        <v>1120</v>
      </c>
    </row>
    <row r="12" spans="1:4">
      <c r="A12" s="4" t="s">
        <v>1125</v>
      </c>
      <c r="B12" s="4" t="s">
        <v>1126</v>
      </c>
    </row>
    <row r="13" spans="1:4">
      <c r="A13" s="4" t="s">
        <v>642</v>
      </c>
    </row>
    <row r="14" spans="1:4">
      <c r="A14" s="3" t="s">
        <v>1120</v>
      </c>
    </row>
    <row r="15" spans="1:4">
      <c r="A15" s="4" t="s">
        <v>1122</v>
      </c>
      <c r="B15" s="4" t="s">
        <v>509</v>
      </c>
    </row>
    <row r="16" spans="1:4">
      <c r="A16" s="4" t="s">
        <v>1125</v>
      </c>
      <c r="B16" s="4" t="s">
        <v>1126</v>
      </c>
    </row>
    <row r="17" spans="1:4">
      <c r="A17" s="4" t="s">
        <v>1127</v>
      </c>
      <c r="B17" s="6" t="n">
        <v>31000000</v>
      </c>
    </row>
    <row r="18" spans="1:4">
      <c r="A18" s="4" t="s">
        <v>1128</v>
      </c>
    </row>
    <row r="19" spans="1:4">
      <c r="A19" s="3" t="s">
        <v>1120</v>
      </c>
    </row>
    <row r="20" spans="1:4">
      <c r="A20" s="4" t="s">
        <v>1129</v>
      </c>
      <c r="B20" s="4" t="s">
        <v>728</v>
      </c>
    </row>
    <row r="21" spans="1:4">
      <c r="A21" s="4" t="s">
        <v>1130</v>
      </c>
    </row>
    <row r="22" spans="1:4">
      <c r="A22" s="3" t="s">
        <v>1120</v>
      </c>
    </row>
    <row r="23" spans="1:4">
      <c r="A23" s="4" t="s">
        <v>1129</v>
      </c>
      <c r="B23" s="4" t="s">
        <v>729</v>
      </c>
    </row>
    <row r="24" spans="1:4">
      <c r="A24" s="4" t="s">
        <v>1131</v>
      </c>
    </row>
    <row r="25" spans="1:4">
      <c r="A25" s="3" t="s">
        <v>1120</v>
      </c>
    </row>
    <row r="26" spans="1:4">
      <c r="A26" s="4" t="s">
        <v>1132</v>
      </c>
      <c r="B26" s="4" t="s">
        <v>1133</v>
      </c>
      <c r="C26" s="4" t="s">
        <v>1134</v>
      </c>
    </row>
    <row r="27" spans="1:4">
      <c r="A27" s="4" t="s">
        <v>1135</v>
      </c>
    </row>
    <row r="28" spans="1:4">
      <c r="A28" s="3" t="s">
        <v>1120</v>
      </c>
    </row>
    <row r="29" spans="1:4">
      <c r="A29" s="4" t="s">
        <v>1122</v>
      </c>
      <c r="B29" s="4" t="s">
        <v>1123</v>
      </c>
    </row>
    <row r="30" spans="1:4">
      <c r="A30" s="4" t="s">
        <v>1136</v>
      </c>
      <c r="B30" s="6" t="n">
        <v>4000000</v>
      </c>
      <c r="C30" s="6" t="n">
        <v>6000000</v>
      </c>
      <c r="D30" s="6" t="n">
        <v>12000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36</v>
      </c>
      <c r="C2" s="2" t="s">
        <v>37</v>
      </c>
      <c r="D2" s="2" t="s">
        <v>38</v>
      </c>
    </row>
    <row r="3" spans="1:4">
      <c r="A3" s="3" t="s">
        <v>1120</v>
      </c>
    </row>
    <row r="4" spans="1:4">
      <c r="A4" s="4" t="s">
        <v>1138</v>
      </c>
      <c r="B4" s="4" t="s">
        <v>509</v>
      </c>
      <c r="C4" s="4" t="s">
        <v>509</v>
      </c>
      <c r="D4" s="4" t="s">
        <v>509</v>
      </c>
    </row>
    <row r="5" spans="1:4">
      <c r="A5" s="4" t="s">
        <v>1139</v>
      </c>
      <c r="B5" s="6" t="n">
        <v>87</v>
      </c>
      <c r="C5" s="6" t="n">
        <v>85</v>
      </c>
      <c r="D5" s="6" t="n">
        <v>81</v>
      </c>
    </row>
    <row r="6" spans="1:4">
      <c r="A6" s="4" t="s">
        <v>1140</v>
      </c>
      <c r="B6" s="6" t="n">
        <v>-95</v>
      </c>
      <c r="C6" s="6" t="n">
        <v>-93</v>
      </c>
      <c r="D6" s="6" t="n">
        <v>-8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36</v>
      </c>
    </row>
    <row r="3" spans="1:2">
      <c r="A3" s="3" t="s">
        <v>181</v>
      </c>
    </row>
    <row r="4" spans="1:2">
      <c r="A4" s="4" t="s">
        <v>180</v>
      </c>
      <c r="B4" s="4" t="s">
        <v>1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36</v>
      </c>
      <c r="C1" s="2" t="s">
        <v>380</v>
      </c>
      <c r="D1" s="2" t="s">
        <v>37</v>
      </c>
    </row>
    <row r="2" spans="1:4">
      <c r="A2" s="3" t="s">
        <v>1142</v>
      </c>
    </row>
    <row r="3" spans="1:4">
      <c r="A3" s="4" t="s">
        <v>386</v>
      </c>
      <c r="C3" s="6" t="n">
        <v>397</v>
      </c>
      <c r="D3" s="6" t="n">
        <v>75</v>
      </c>
    </row>
    <row r="4" spans="1:4">
      <c r="A4" s="4" t="s">
        <v>1143</v>
      </c>
    </row>
    <row r="5" spans="1:4">
      <c r="A5" s="3" t="s">
        <v>1142</v>
      </c>
    </row>
    <row r="6" spans="1:4">
      <c r="A6" s="4" t="s">
        <v>719</v>
      </c>
      <c r="B6" s="6" t="n">
        <v>2332</v>
      </c>
      <c r="D6" s="5" t="n">
        <v>2327</v>
      </c>
    </row>
    <row r="7" spans="1:4">
      <c r="A7" s="4" t="s">
        <v>102</v>
      </c>
      <c r="B7" s="5" t="n">
        <v>249</v>
      </c>
      <c r="D7" s="5" t="n">
        <v>191</v>
      </c>
    </row>
    <row r="8" spans="1:4">
      <c r="A8" s="4" t="s">
        <v>596</v>
      </c>
      <c r="B8" s="5" t="n">
        <v>6530</v>
      </c>
      <c r="D8" s="5" t="n">
        <v>5543</v>
      </c>
    </row>
    <row r="9" spans="1:4">
      <c r="A9" s="4" t="s">
        <v>1144</v>
      </c>
      <c r="B9" s="5" t="n">
        <v>41</v>
      </c>
      <c r="D9" s="5" t="n">
        <v>71</v>
      </c>
    </row>
    <row r="10" spans="1:4">
      <c r="A10" s="4" t="s">
        <v>386</v>
      </c>
      <c r="B10" s="5" t="n">
        <v>396</v>
      </c>
      <c r="D10" s="5" t="n">
        <v>83</v>
      </c>
    </row>
    <row r="11" spans="1:4">
      <c r="A11" s="4" t="s">
        <v>1145</v>
      </c>
      <c r="B11" s="5" t="n">
        <v>9548</v>
      </c>
      <c r="D11" s="5" t="n">
        <v>8215</v>
      </c>
    </row>
    <row r="12" spans="1:4">
      <c r="A12" s="4" t="s">
        <v>1146</v>
      </c>
    </row>
    <row r="13" spans="1:4">
      <c r="A13" s="3" t="s">
        <v>1142</v>
      </c>
    </row>
    <row r="14" spans="1:4">
      <c r="A14" s="4" t="s">
        <v>719</v>
      </c>
      <c r="B14" s="5" t="n">
        <v>2332</v>
      </c>
      <c r="D14" s="5" t="n">
        <v>2327</v>
      </c>
    </row>
    <row r="15" spans="1:4">
      <c r="A15" s="4" t="s">
        <v>102</v>
      </c>
      <c r="B15" s="5" t="n">
        <v>249</v>
      </c>
      <c r="D15" s="5" t="n">
        <v>191</v>
      </c>
    </row>
    <row r="16" spans="1:4">
      <c r="A16" s="4" t="s">
        <v>596</v>
      </c>
      <c r="B16" s="5" t="n">
        <v>772</v>
      </c>
      <c r="D16" s="5" t="n">
        <v>469</v>
      </c>
    </row>
    <row r="17" spans="1:4">
      <c r="A17" s="4" t="s">
        <v>1144</v>
      </c>
      <c r="B17" s="5" t="n">
        <v>28</v>
      </c>
      <c r="D17" s="5" t="n">
        <v>20</v>
      </c>
    </row>
    <row r="18" spans="1:4">
      <c r="A18" s="4" t="s">
        <v>386</v>
      </c>
      <c r="B18" s="5" t="n">
        <v>115</v>
      </c>
      <c r="D18" s="5" t="n">
        <v>22</v>
      </c>
    </row>
    <row r="19" spans="1:4">
      <c r="A19" s="4" t="s">
        <v>1145</v>
      </c>
      <c r="B19" s="5" t="n">
        <v>3496</v>
      </c>
      <c r="D19" s="5" t="n">
        <v>3029</v>
      </c>
    </row>
    <row r="20" spans="1:4">
      <c r="A20" s="4" t="s">
        <v>1147</v>
      </c>
    </row>
    <row r="21" spans="1:4">
      <c r="A21" s="3" t="s">
        <v>1142</v>
      </c>
    </row>
    <row r="22" spans="1:4">
      <c r="A22" s="4" t="s">
        <v>719</v>
      </c>
      <c r="B22" s="5" t="n">
        <v>0</v>
      </c>
      <c r="D22" s="5" t="n">
        <v>0</v>
      </c>
    </row>
    <row r="23" spans="1:4">
      <c r="A23" s="4" t="s">
        <v>102</v>
      </c>
      <c r="B23" s="5" t="n">
        <v>0</v>
      </c>
      <c r="D23" s="5" t="n">
        <v>0</v>
      </c>
    </row>
    <row r="24" spans="1:4">
      <c r="A24" s="4" t="s">
        <v>596</v>
      </c>
      <c r="B24" s="5" t="n">
        <v>1676</v>
      </c>
      <c r="D24" s="5" t="n">
        <v>1557</v>
      </c>
    </row>
    <row r="25" spans="1:4">
      <c r="A25" s="4" t="s">
        <v>1144</v>
      </c>
      <c r="B25" s="5" t="n">
        <v>13</v>
      </c>
      <c r="D25" s="5" t="n">
        <v>51</v>
      </c>
    </row>
    <row r="26" spans="1:4">
      <c r="A26" s="4" t="s">
        <v>386</v>
      </c>
      <c r="B26" s="5" t="n">
        <v>152</v>
      </c>
      <c r="D26" s="5" t="n">
        <v>27</v>
      </c>
    </row>
    <row r="27" spans="1:4">
      <c r="A27" s="4" t="s">
        <v>1145</v>
      </c>
      <c r="B27" s="5" t="n">
        <v>1841</v>
      </c>
      <c r="D27" s="5" t="n">
        <v>1635</v>
      </c>
    </row>
    <row r="28" spans="1:4">
      <c r="A28" s="4" t="s">
        <v>1148</v>
      </c>
    </row>
    <row r="29" spans="1:4">
      <c r="A29" s="3" t="s">
        <v>1142</v>
      </c>
    </row>
    <row r="30" spans="1:4">
      <c r="A30" s="4" t="s">
        <v>719</v>
      </c>
      <c r="B30" s="5" t="n">
        <v>0</v>
      </c>
      <c r="D30" s="5" t="n">
        <v>0</v>
      </c>
    </row>
    <row r="31" spans="1:4">
      <c r="A31" s="4" t="s">
        <v>102</v>
      </c>
      <c r="B31" s="5" t="n">
        <v>0</v>
      </c>
      <c r="D31" s="5" t="n">
        <v>0</v>
      </c>
    </row>
    <row r="32" spans="1:4">
      <c r="A32" s="4" t="s">
        <v>596</v>
      </c>
      <c r="B32" s="5" t="n">
        <v>957</v>
      </c>
      <c r="D32" s="5" t="n">
        <v>1045</v>
      </c>
    </row>
    <row r="33" spans="1:4">
      <c r="A33" s="4" t="s">
        <v>1144</v>
      </c>
      <c r="B33" s="5" t="n">
        <v>0</v>
      </c>
      <c r="D33" s="5" t="n">
        <v>0</v>
      </c>
    </row>
    <row r="34" spans="1:4">
      <c r="A34" s="4" t="s">
        <v>386</v>
      </c>
      <c r="B34" s="5" t="n">
        <v>62</v>
      </c>
      <c r="D34" s="5" t="n">
        <v>12</v>
      </c>
    </row>
    <row r="35" spans="1:4">
      <c r="A35" s="4" t="s">
        <v>1145</v>
      </c>
      <c r="B35" s="5" t="n">
        <v>1019</v>
      </c>
      <c r="D35" s="5" t="n">
        <v>1057</v>
      </c>
    </row>
    <row r="36" spans="1:4">
      <c r="A36" s="4" t="s">
        <v>1149</v>
      </c>
    </row>
    <row r="37" spans="1:4">
      <c r="A37" s="3" t="s">
        <v>1142</v>
      </c>
    </row>
    <row r="38" spans="1:4">
      <c r="A38" s="4" t="s">
        <v>719</v>
      </c>
      <c r="B38" s="5" t="n">
        <v>0</v>
      </c>
      <c r="D38" s="5" t="n">
        <v>0</v>
      </c>
    </row>
    <row r="39" spans="1:4">
      <c r="A39" s="4" t="s">
        <v>102</v>
      </c>
      <c r="B39" s="5" t="n">
        <v>0</v>
      </c>
      <c r="D39" s="5" t="n">
        <v>0</v>
      </c>
    </row>
    <row r="40" spans="1:4">
      <c r="A40" s="4" t="s">
        <v>596</v>
      </c>
      <c r="B40" s="5" t="n">
        <v>3125</v>
      </c>
      <c r="D40" s="5" t="n">
        <v>2472</v>
      </c>
    </row>
    <row r="41" spans="1:4">
      <c r="A41" s="4" t="s">
        <v>1144</v>
      </c>
      <c r="B41" s="5" t="n">
        <v>0</v>
      </c>
      <c r="D41" s="5" t="n">
        <v>0</v>
      </c>
    </row>
    <row r="42" spans="1:4">
      <c r="A42" s="4" t="s">
        <v>386</v>
      </c>
      <c r="B42" s="5" t="n">
        <v>67</v>
      </c>
      <c r="D42" s="5" t="n">
        <v>22</v>
      </c>
    </row>
    <row r="43" spans="1:4">
      <c r="A43" s="4" t="s">
        <v>1145</v>
      </c>
      <c r="B43" s="6" t="n">
        <v>3192</v>
      </c>
      <c r="D43" s="6" t="n">
        <v>24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50</v>
      </c>
      <c r="B1" s="2" t="s">
        <v>992</v>
      </c>
    </row>
    <row r="2" spans="1:5">
      <c r="B2" s="2" t="s">
        <v>1151</v>
      </c>
      <c r="C2" s="2" t="s">
        <v>568</v>
      </c>
      <c r="D2" s="2" t="s">
        <v>569</v>
      </c>
      <c r="E2" s="2" t="s">
        <v>390</v>
      </c>
    </row>
    <row r="3" spans="1:5">
      <c r="A3" s="3" t="s">
        <v>1152</v>
      </c>
    </row>
    <row r="4" spans="1:5">
      <c r="A4" s="4" t="s">
        <v>1153</v>
      </c>
      <c r="C4" s="6" t="n">
        <v>6421</v>
      </c>
      <c r="E4" s="6" t="n">
        <v>5618</v>
      </c>
    </row>
    <row r="5" spans="1:5">
      <c r="A5" s="4" t="s">
        <v>1154</v>
      </c>
    </row>
    <row r="6" spans="1:5">
      <c r="A6" s="3" t="s">
        <v>1152</v>
      </c>
    </row>
    <row r="7" spans="1:5">
      <c r="A7" s="4" t="s">
        <v>1155</v>
      </c>
      <c r="B7" s="9" t="n">
        <v>255</v>
      </c>
    </row>
    <row r="8" spans="1:5">
      <c r="A8" s="4" t="s">
        <v>596</v>
      </c>
      <c r="D8" s="9" t="n">
        <v>1075</v>
      </c>
    </row>
  </sheetData>
  <mergeCells count="2">
    <mergeCell ref="A1:A2"/>
    <mergeCell ref="C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outlineLevelCol="0"/>
  <cols>
    <col customWidth="1" max="1" min="1" width="80"/>
    <col customWidth="1" max="2" min="2" width="16"/>
  </cols>
  <sheetData>
    <row r="1" spans="1:2">
      <c r="A1" s="1" t="s">
        <v>1156</v>
      </c>
      <c r="B1" s="2" t="s">
        <v>1</v>
      </c>
    </row>
    <row r="2" spans="1:2">
      <c r="B2" s="2" t="s">
        <v>36</v>
      </c>
    </row>
    <row r="3" spans="1:2">
      <c r="A3" s="3" t="s">
        <v>1157</v>
      </c>
    </row>
    <row r="4" spans="1:2">
      <c r="A4" s="4" t="s">
        <v>1158</v>
      </c>
      <c r="B4" s="4" t="s">
        <v>977</v>
      </c>
    </row>
    <row r="5" spans="1:2">
      <c r="A5" s="4" t="s">
        <v>1159</v>
      </c>
      <c r="B5" s="4" t="s">
        <v>1039</v>
      </c>
    </row>
    <row r="6" spans="1:2">
      <c r="A6" s="4" t="s">
        <v>1160</v>
      </c>
    </row>
    <row r="7" spans="1:2">
      <c r="A7" s="3" t="s">
        <v>1157</v>
      </c>
    </row>
    <row r="8" spans="1:2">
      <c r="A8" s="4" t="s">
        <v>1158</v>
      </c>
      <c r="B8" s="4" t="s">
        <v>1161</v>
      </c>
    </row>
    <row r="9" spans="1:2">
      <c r="A9" s="4" t="s">
        <v>1162</v>
      </c>
    </row>
    <row r="10" spans="1:2">
      <c r="A10" s="3" t="s">
        <v>1157</v>
      </c>
    </row>
    <row r="11" spans="1:2">
      <c r="A11" s="4" t="s">
        <v>1158</v>
      </c>
      <c r="B11" s="4" t="s">
        <v>1163</v>
      </c>
    </row>
    <row r="12" spans="1:2">
      <c r="A12" s="4" t="s">
        <v>1164</v>
      </c>
    </row>
    <row r="13" spans="1:2">
      <c r="A13" s="3" t="s">
        <v>1157</v>
      </c>
    </row>
    <row r="14" spans="1:2">
      <c r="A14" s="4" t="s">
        <v>1158</v>
      </c>
      <c r="B14" s="4" t="s">
        <v>478</v>
      </c>
    </row>
    <row r="15" spans="1:2">
      <c r="A15" s="4" t="s">
        <v>1165</v>
      </c>
    </row>
    <row r="16" spans="1:2">
      <c r="A16" s="3" t="s">
        <v>1157</v>
      </c>
    </row>
    <row r="17" spans="1:2">
      <c r="A17" s="4" t="s">
        <v>1158</v>
      </c>
      <c r="B17" s="4" t="s">
        <v>1166</v>
      </c>
    </row>
    <row r="18" spans="1:2">
      <c r="A18" s="4" t="s">
        <v>1167</v>
      </c>
    </row>
    <row r="19" spans="1:2">
      <c r="A19" s="3" t="s">
        <v>1157</v>
      </c>
    </row>
    <row r="20" spans="1:2">
      <c r="A20" s="4" t="s">
        <v>1158</v>
      </c>
      <c r="B20" s="4" t="s">
        <v>1168</v>
      </c>
    </row>
    <row r="21" spans="1:2">
      <c r="A21" s="4" t="s">
        <v>1169</v>
      </c>
    </row>
    <row r="22" spans="1:2">
      <c r="A22" s="3" t="s">
        <v>1157</v>
      </c>
    </row>
    <row r="23" spans="1:2">
      <c r="A23" s="4" t="s">
        <v>1158</v>
      </c>
      <c r="B23" s="4" t="s">
        <v>1039</v>
      </c>
    </row>
    <row r="24" spans="1:2">
      <c r="A24" s="4" t="s">
        <v>1170</v>
      </c>
    </row>
    <row r="25" spans="1:2">
      <c r="A25" s="3" t="s">
        <v>1157</v>
      </c>
    </row>
    <row r="26" spans="1:2">
      <c r="A26" s="4" t="s">
        <v>1158</v>
      </c>
      <c r="B26" s="4" t="s">
        <v>1039</v>
      </c>
    </row>
    <row r="27" spans="1:2">
      <c r="A27" s="4" t="s">
        <v>1171</v>
      </c>
    </row>
    <row r="28" spans="1:2">
      <c r="A28" s="3" t="s">
        <v>1157</v>
      </c>
    </row>
    <row r="29" spans="1:2">
      <c r="A29" s="4" t="s">
        <v>1158</v>
      </c>
      <c r="B29" s="4" t="s">
        <v>1039</v>
      </c>
    </row>
    <row r="30" spans="1:2">
      <c r="A30" s="4" t="s">
        <v>1172</v>
      </c>
    </row>
    <row r="31" spans="1:2">
      <c r="A31" s="3" t="s">
        <v>1157</v>
      </c>
    </row>
    <row r="32" spans="1:2">
      <c r="A32" s="4" t="s">
        <v>1158</v>
      </c>
      <c r="B32" s="4" t="s">
        <v>1039</v>
      </c>
    </row>
    <row r="33" spans="1:2">
      <c r="A33" s="4" t="s">
        <v>1173</v>
      </c>
    </row>
    <row r="34" spans="1:2">
      <c r="A34" s="3" t="s">
        <v>1157</v>
      </c>
    </row>
    <row r="35" spans="1:2">
      <c r="A35" s="4" t="s">
        <v>1158</v>
      </c>
      <c r="B35" s="4" t="s">
        <v>1039</v>
      </c>
    </row>
    <row r="36" spans="1:2">
      <c r="A36" s="4" t="s">
        <v>1174</v>
      </c>
    </row>
    <row r="37" spans="1:2">
      <c r="A37" s="3" t="s">
        <v>1157</v>
      </c>
    </row>
    <row r="38" spans="1:2">
      <c r="A38" s="4" t="s">
        <v>1158</v>
      </c>
      <c r="B38" s="4" t="s">
        <v>1039</v>
      </c>
    </row>
    <row r="39" spans="1:2">
      <c r="A39" s="4" t="s">
        <v>1175</v>
      </c>
    </row>
    <row r="40" spans="1:2">
      <c r="A40" s="3" t="s">
        <v>1157</v>
      </c>
    </row>
    <row r="41" spans="1:2">
      <c r="A41" s="4" t="s">
        <v>1158</v>
      </c>
      <c r="B41" s="4" t="s">
        <v>1039</v>
      </c>
    </row>
    <row r="42" spans="1:2">
      <c r="A42" s="4" t="s">
        <v>1176</v>
      </c>
    </row>
    <row r="43" spans="1:2">
      <c r="A43" s="3" t="s">
        <v>1157</v>
      </c>
    </row>
    <row r="44" spans="1:2">
      <c r="A44" s="4" t="s">
        <v>1158</v>
      </c>
      <c r="B44" s="4" t="s">
        <v>1039</v>
      </c>
    </row>
    <row r="45" spans="1:2">
      <c r="A45" s="4" t="s">
        <v>1177</v>
      </c>
    </row>
    <row r="46" spans="1:2">
      <c r="A46" s="3" t="s">
        <v>1157</v>
      </c>
    </row>
    <row r="47" spans="1:2">
      <c r="A47" s="4" t="s">
        <v>1158</v>
      </c>
      <c r="B47" s="4" t="s">
        <v>1039</v>
      </c>
    </row>
    <row r="48" spans="1:2">
      <c r="A48" s="4" t="s">
        <v>1178</v>
      </c>
    </row>
    <row r="49" spans="1:2">
      <c r="A49" s="3" t="s">
        <v>1157</v>
      </c>
    </row>
    <row r="50" spans="1:2">
      <c r="A50" s="4" t="s">
        <v>1158</v>
      </c>
      <c r="B50" s="4" t="s">
        <v>1039</v>
      </c>
    </row>
    <row r="51" spans="1:2">
      <c r="A51" s="4" t="s">
        <v>1179</v>
      </c>
    </row>
    <row r="52" spans="1:2">
      <c r="A52" s="3" t="s">
        <v>1157</v>
      </c>
    </row>
    <row r="53" spans="1:2">
      <c r="A53" s="4" t="s">
        <v>1158</v>
      </c>
      <c r="B53" s="4" t="s">
        <v>1039</v>
      </c>
    </row>
    <row r="54" spans="1:2">
      <c r="A54" s="4" t="s">
        <v>1180</v>
      </c>
    </row>
    <row r="55" spans="1:2">
      <c r="A55" s="3" t="s">
        <v>1157</v>
      </c>
    </row>
    <row r="56" spans="1:2">
      <c r="A56" s="4" t="s">
        <v>1158</v>
      </c>
      <c r="B56" s="4" t="s">
        <v>1039</v>
      </c>
    </row>
    <row r="57" spans="1:2">
      <c r="A57" s="4" t="s">
        <v>1181</v>
      </c>
    </row>
    <row r="58" spans="1:2">
      <c r="A58" s="3" t="s">
        <v>1157</v>
      </c>
    </row>
    <row r="59" spans="1:2">
      <c r="A59" s="4" t="s">
        <v>1158</v>
      </c>
      <c r="B59" s="4" t="s">
        <v>1039</v>
      </c>
    </row>
    <row r="60" spans="1:2">
      <c r="A60" s="4" t="s">
        <v>1182</v>
      </c>
    </row>
    <row r="61" spans="1:2">
      <c r="A61" s="3" t="s">
        <v>1157</v>
      </c>
    </row>
    <row r="62" spans="1:2">
      <c r="A62" s="4" t="s">
        <v>1158</v>
      </c>
      <c r="B62" s="4" t="s">
        <v>1039</v>
      </c>
    </row>
    <row r="63" spans="1:2">
      <c r="A63" s="4" t="s">
        <v>1183</v>
      </c>
    </row>
    <row r="64" spans="1:2">
      <c r="A64" s="3" t="s">
        <v>1157</v>
      </c>
    </row>
    <row r="65" spans="1:2">
      <c r="A65" s="4" t="s">
        <v>1158</v>
      </c>
      <c r="B65" s="4" t="s">
        <v>1039</v>
      </c>
    </row>
    <row r="66" spans="1:2">
      <c r="A66" s="4" t="s">
        <v>1184</v>
      </c>
    </row>
    <row r="67" spans="1:2">
      <c r="A67" s="3" t="s">
        <v>1157</v>
      </c>
    </row>
    <row r="68" spans="1:2">
      <c r="A68" s="4" t="s">
        <v>1158</v>
      </c>
      <c r="B68" s="4" t="s">
        <v>1039</v>
      </c>
    </row>
    <row r="69" spans="1:2">
      <c r="A69" s="4" t="s">
        <v>1185</v>
      </c>
    </row>
    <row r="70" spans="1:2">
      <c r="A70" s="3" t="s">
        <v>1157</v>
      </c>
    </row>
    <row r="71" spans="1:2">
      <c r="A71" s="4" t="s">
        <v>1158</v>
      </c>
      <c r="B71" s="4" t="s">
        <v>1039</v>
      </c>
    </row>
    <row r="72" spans="1:2">
      <c r="A72" s="4" t="s">
        <v>1186</v>
      </c>
    </row>
    <row r="73" spans="1:2">
      <c r="A73" s="3" t="s">
        <v>1157</v>
      </c>
    </row>
    <row r="74" spans="1:2">
      <c r="A74" s="4" t="s">
        <v>1158</v>
      </c>
      <c r="B74" s="4" t="s">
        <v>1039</v>
      </c>
    </row>
    <row r="75" spans="1:2">
      <c r="A75" s="4" t="s">
        <v>1187</v>
      </c>
    </row>
    <row r="76" spans="1:2">
      <c r="A76" s="3" t="s">
        <v>1157</v>
      </c>
    </row>
    <row r="77" spans="1:2">
      <c r="A77" s="4" t="s">
        <v>1158</v>
      </c>
      <c r="B77" s="4" t="s">
        <v>1188</v>
      </c>
    </row>
    <row r="78" spans="1:2">
      <c r="A78" s="4" t="s">
        <v>1159</v>
      </c>
      <c r="B78" s="4" t="s">
        <v>1189</v>
      </c>
    </row>
    <row r="79" spans="1:2">
      <c r="A79" s="4" t="s">
        <v>1190</v>
      </c>
    </row>
    <row r="80" spans="1:2">
      <c r="A80" s="3" t="s">
        <v>1157</v>
      </c>
    </row>
    <row r="81" spans="1:2">
      <c r="A81" s="4" t="s">
        <v>1159</v>
      </c>
      <c r="B81" s="4" t="s">
        <v>1039</v>
      </c>
    </row>
    <row r="82" spans="1:2">
      <c r="A82" s="4" t="s">
        <v>1191</v>
      </c>
    </row>
    <row r="83" spans="1:2">
      <c r="A83" s="3" t="s">
        <v>1157</v>
      </c>
    </row>
    <row r="84" spans="1:2">
      <c r="A84" s="4" t="s">
        <v>1159</v>
      </c>
      <c r="B84" s="4" t="s">
        <v>1166</v>
      </c>
    </row>
    <row r="85" spans="1:2">
      <c r="A85" s="4" t="s">
        <v>1192</v>
      </c>
    </row>
    <row r="86" spans="1:2">
      <c r="A86" s="3" t="s">
        <v>1157</v>
      </c>
    </row>
    <row r="87" spans="1:2">
      <c r="A87" s="4" t="s">
        <v>1158</v>
      </c>
      <c r="B87" s="4" t="s">
        <v>1039</v>
      </c>
    </row>
    <row r="88" spans="1:2">
      <c r="A88" s="4" t="s">
        <v>1193</v>
      </c>
    </row>
    <row r="89" spans="1:2">
      <c r="A89" s="3" t="s">
        <v>1157</v>
      </c>
    </row>
    <row r="90" spans="1:2">
      <c r="A90" s="4" t="s">
        <v>1158</v>
      </c>
      <c r="B90" s="4" t="s">
        <v>1039</v>
      </c>
    </row>
    <row r="91" spans="1:2">
      <c r="A91" s="4" t="s">
        <v>1194</v>
      </c>
    </row>
    <row r="92" spans="1:2">
      <c r="A92" s="3" t="s">
        <v>1157</v>
      </c>
    </row>
    <row r="93" spans="1:2">
      <c r="A93" s="4" t="s">
        <v>1158</v>
      </c>
      <c r="B93" s="4" t="s">
        <v>1039</v>
      </c>
    </row>
    <row r="94" spans="1:2">
      <c r="A94" s="4" t="s">
        <v>1195</v>
      </c>
    </row>
    <row r="95" spans="1:2">
      <c r="A95" s="3" t="s">
        <v>1157</v>
      </c>
    </row>
    <row r="96" spans="1:2">
      <c r="A96" s="4" t="s">
        <v>1158</v>
      </c>
      <c r="B96" s="4" t="s">
        <v>1039</v>
      </c>
    </row>
    <row r="97" spans="1:2">
      <c r="A97" s="4" t="s">
        <v>1196</v>
      </c>
    </row>
    <row r="98" spans="1:2">
      <c r="A98" s="3" t="s">
        <v>1157</v>
      </c>
    </row>
    <row r="99" spans="1:2">
      <c r="A99" s="4" t="s">
        <v>1158</v>
      </c>
      <c r="B99" s="4" t="s">
        <v>1039</v>
      </c>
    </row>
    <row r="100" spans="1:2">
      <c r="A100" s="4" t="s">
        <v>1197</v>
      </c>
    </row>
    <row r="101" spans="1:2">
      <c r="A101" s="3" t="s">
        <v>1157</v>
      </c>
    </row>
    <row r="102" spans="1:2">
      <c r="A102" s="4" t="s">
        <v>1158</v>
      </c>
      <c r="B102" s="4" t="s">
        <v>1039</v>
      </c>
    </row>
    <row r="103" spans="1:2">
      <c r="A103" s="4" t="s">
        <v>1198</v>
      </c>
    </row>
    <row r="104" spans="1:2">
      <c r="A104" s="3" t="s">
        <v>1157</v>
      </c>
    </row>
    <row r="105" spans="1:2">
      <c r="A105" s="4" t="s">
        <v>1158</v>
      </c>
      <c r="B105" s="4" t="s">
        <v>1039</v>
      </c>
    </row>
    <row r="106" spans="1:2">
      <c r="A106" s="4" t="s">
        <v>1199</v>
      </c>
    </row>
    <row r="107" spans="1:2">
      <c r="A107" s="3" t="s">
        <v>1157</v>
      </c>
    </row>
    <row r="108" spans="1:2">
      <c r="A108" s="4" t="s">
        <v>1158</v>
      </c>
      <c r="B108" s="4" t="s">
        <v>1039</v>
      </c>
    </row>
    <row r="109" spans="1:2">
      <c r="A109" s="4" t="s">
        <v>1200</v>
      </c>
    </row>
    <row r="110" spans="1:2">
      <c r="A110" s="3" t="s">
        <v>1157</v>
      </c>
    </row>
    <row r="111" spans="1:2">
      <c r="A111" s="4" t="s">
        <v>1158</v>
      </c>
      <c r="B111" s="4" t="s">
        <v>1039</v>
      </c>
    </row>
    <row r="112" spans="1:2">
      <c r="A112" s="4" t="s">
        <v>1159</v>
      </c>
      <c r="B112" s="4" t="s">
        <v>1039</v>
      </c>
    </row>
    <row r="113" spans="1:2">
      <c r="A113" s="4" t="s">
        <v>1201</v>
      </c>
    </row>
    <row r="114" spans="1:2">
      <c r="A114" s="3" t="s">
        <v>1157</v>
      </c>
    </row>
    <row r="115" spans="1:2">
      <c r="A115" s="4" t="s">
        <v>1158</v>
      </c>
      <c r="B115" s="4" t="s">
        <v>1039</v>
      </c>
    </row>
    <row r="116" spans="1:2">
      <c r="A116" s="4" t="s">
        <v>1159</v>
      </c>
      <c r="B116" s="4" t="s">
        <v>1039</v>
      </c>
    </row>
    <row r="117" spans="1:2">
      <c r="A117" s="4" t="s">
        <v>1202</v>
      </c>
    </row>
    <row r="118" spans="1:2">
      <c r="A118" s="3" t="s">
        <v>1157</v>
      </c>
    </row>
    <row r="119" spans="1:2">
      <c r="A119" s="4" t="s">
        <v>1158</v>
      </c>
      <c r="B119" s="4" t="s">
        <v>1039</v>
      </c>
    </row>
    <row r="120" spans="1:2">
      <c r="A120" s="4" t="s">
        <v>1203</v>
      </c>
    </row>
    <row r="121" spans="1:2">
      <c r="A121" s="3" t="s">
        <v>1157</v>
      </c>
    </row>
    <row r="122" spans="1:2">
      <c r="A122" s="4" t="s">
        <v>1158</v>
      </c>
      <c r="B122" s="4" t="s">
        <v>1039</v>
      </c>
    </row>
    <row r="123" spans="1:2">
      <c r="A123" s="4" t="s">
        <v>1204</v>
      </c>
    </row>
    <row r="124" spans="1:2">
      <c r="A124" s="3" t="s">
        <v>1157</v>
      </c>
    </row>
    <row r="125" spans="1:2">
      <c r="A125" s="4" t="s">
        <v>1158</v>
      </c>
      <c r="B125" s="4" t="s">
        <v>1039</v>
      </c>
    </row>
    <row r="126" spans="1:2">
      <c r="A126" s="4" t="s">
        <v>1205</v>
      </c>
    </row>
    <row r="127" spans="1:2">
      <c r="A127" s="3" t="s">
        <v>1157</v>
      </c>
    </row>
    <row r="128" spans="1:2">
      <c r="A128" s="4" t="s">
        <v>1158</v>
      </c>
      <c r="B128" s="4" t="s">
        <v>1039</v>
      </c>
    </row>
    <row r="129" spans="1:2">
      <c r="A129" s="4" t="s">
        <v>1206</v>
      </c>
    </row>
    <row r="130" spans="1:2">
      <c r="A130" s="3" t="s">
        <v>1157</v>
      </c>
    </row>
    <row r="131" spans="1:2">
      <c r="A131" s="4" t="s">
        <v>1158</v>
      </c>
      <c r="B131" s="4" t="s">
        <v>1039</v>
      </c>
    </row>
    <row r="132" spans="1:2">
      <c r="A132" s="4" t="s">
        <v>1207</v>
      </c>
    </row>
    <row r="133" spans="1:2">
      <c r="A133" s="3" t="s">
        <v>1157</v>
      </c>
    </row>
    <row r="134" spans="1:2">
      <c r="A134" s="4" t="s">
        <v>1158</v>
      </c>
      <c r="B134" s="4" t="s">
        <v>1039</v>
      </c>
    </row>
    <row r="135" spans="1:2">
      <c r="A135" s="4" t="s">
        <v>1208</v>
      </c>
    </row>
    <row r="136" spans="1:2">
      <c r="A136" s="3" t="s">
        <v>1157</v>
      </c>
    </row>
    <row r="137" spans="1:2">
      <c r="A137" s="4" t="s">
        <v>1158</v>
      </c>
      <c r="B137" s="4" t="s">
        <v>1039</v>
      </c>
    </row>
    <row r="138" spans="1:2">
      <c r="A138" s="4" t="s">
        <v>1159</v>
      </c>
      <c r="B138" s="4" t="s">
        <v>509</v>
      </c>
    </row>
    <row r="139" spans="1:2">
      <c r="A139" s="4" t="s">
        <v>1209</v>
      </c>
    </row>
    <row r="140" spans="1:2">
      <c r="A140" s="3" t="s">
        <v>1157</v>
      </c>
    </row>
    <row r="141" spans="1:2">
      <c r="A141" s="4" t="s">
        <v>1158</v>
      </c>
      <c r="B141" s="4" t="s">
        <v>1039</v>
      </c>
    </row>
    <row r="142" spans="1:2">
      <c r="A142" s="4" t="s">
        <v>1210</v>
      </c>
    </row>
    <row r="143" spans="1:2">
      <c r="A143" s="3" t="s">
        <v>1157</v>
      </c>
    </row>
    <row r="144" spans="1:2">
      <c r="A144" s="4" t="s">
        <v>1158</v>
      </c>
      <c r="B144" s="4" t="s">
        <v>1039</v>
      </c>
    </row>
    <row r="145" spans="1:2">
      <c r="A145" s="4" t="s">
        <v>1211</v>
      </c>
    </row>
    <row r="146" spans="1:2">
      <c r="A146" s="3" t="s">
        <v>1157</v>
      </c>
    </row>
    <row r="147" spans="1:2">
      <c r="A147" s="4" t="s">
        <v>1158</v>
      </c>
      <c r="B147" s="4" t="s">
        <v>1039</v>
      </c>
    </row>
    <row r="148" spans="1:2">
      <c r="A148" s="4" t="s">
        <v>1212</v>
      </c>
    </row>
    <row r="149" spans="1:2">
      <c r="A149" s="3" t="s">
        <v>1157</v>
      </c>
    </row>
    <row r="150" spans="1:2">
      <c r="A150" s="4" t="s">
        <v>1158</v>
      </c>
      <c r="B150" s="4" t="s">
        <v>1039</v>
      </c>
    </row>
    <row r="151" spans="1:2">
      <c r="A151" s="4" t="s">
        <v>1159</v>
      </c>
      <c r="B151" s="4" t="s">
        <v>1039</v>
      </c>
    </row>
    <row r="152" spans="1:2">
      <c r="A152" s="4" t="s">
        <v>1213</v>
      </c>
    </row>
    <row r="153" spans="1:2">
      <c r="A153" s="3" t="s">
        <v>1157</v>
      </c>
    </row>
    <row r="154" spans="1:2">
      <c r="A154" s="4" t="s">
        <v>1158</v>
      </c>
      <c r="B154" s="4" t="s">
        <v>1039</v>
      </c>
    </row>
    <row r="155" spans="1:2">
      <c r="A155" s="4" t="s">
        <v>1214</v>
      </c>
    </row>
    <row r="156" spans="1:2">
      <c r="A156" s="3" t="s">
        <v>1157</v>
      </c>
    </row>
    <row r="157" spans="1:2">
      <c r="A157" s="4" t="s">
        <v>1158</v>
      </c>
      <c r="B157" s="4" t="s">
        <v>1039</v>
      </c>
    </row>
    <row r="158" spans="1:2">
      <c r="A158" s="4" t="s">
        <v>1215</v>
      </c>
    </row>
    <row r="159" spans="1:2">
      <c r="A159" s="3" t="s">
        <v>1157</v>
      </c>
    </row>
    <row r="160" spans="1:2">
      <c r="A160" s="4" t="s">
        <v>1158</v>
      </c>
      <c r="B160" s="4" t="s">
        <v>1039</v>
      </c>
    </row>
    <row r="161" spans="1:2">
      <c r="A161" s="4" t="s">
        <v>1216</v>
      </c>
    </row>
    <row r="162" spans="1:2">
      <c r="A162" s="3" t="s">
        <v>1157</v>
      </c>
    </row>
    <row r="163" spans="1:2">
      <c r="A163" s="4" t="s">
        <v>1158</v>
      </c>
      <c r="B163" s="4" t="s">
        <v>1039</v>
      </c>
    </row>
    <row r="164" spans="1:2">
      <c r="A164" s="4" t="s">
        <v>1217</v>
      </c>
    </row>
    <row r="165" spans="1:2">
      <c r="A165" s="3" t="s">
        <v>1157</v>
      </c>
    </row>
    <row r="166" spans="1:2">
      <c r="A166" s="4" t="s">
        <v>1158</v>
      </c>
      <c r="B166" s="4" t="s">
        <v>1039</v>
      </c>
    </row>
    <row r="167" spans="1:2">
      <c r="A167" s="4" t="s">
        <v>1218</v>
      </c>
    </row>
    <row r="168" spans="1:2">
      <c r="A168" s="3" t="s">
        <v>1157</v>
      </c>
    </row>
    <row r="169" spans="1:2">
      <c r="A169" s="4" t="s">
        <v>1158</v>
      </c>
      <c r="B169" s="4" t="s">
        <v>1039</v>
      </c>
    </row>
    <row r="170" spans="1:2">
      <c r="A170" s="4" t="s">
        <v>1219</v>
      </c>
    </row>
    <row r="171" spans="1:2">
      <c r="A171" s="3" t="s">
        <v>1157</v>
      </c>
    </row>
    <row r="172" spans="1:2">
      <c r="A172" s="4" t="s">
        <v>1158</v>
      </c>
      <c r="B172" s="4" t="s">
        <v>1039</v>
      </c>
    </row>
    <row r="173" spans="1:2">
      <c r="A173" s="4" t="s">
        <v>1220</v>
      </c>
    </row>
    <row r="174" spans="1:2">
      <c r="A174" s="3" t="s">
        <v>1157</v>
      </c>
    </row>
    <row r="175" spans="1:2">
      <c r="A175" s="4" t="s">
        <v>1158</v>
      </c>
      <c r="B175" s="4" t="s">
        <v>1039</v>
      </c>
    </row>
    <row r="176" spans="1:2">
      <c r="A176" s="4" t="s">
        <v>1221</v>
      </c>
    </row>
    <row r="177" spans="1:2">
      <c r="A177" s="3" t="s">
        <v>1157</v>
      </c>
    </row>
    <row r="178" spans="1:2">
      <c r="A178" s="4" t="s">
        <v>1158</v>
      </c>
      <c r="B178" s="4" t="s">
        <v>1039</v>
      </c>
    </row>
    <row r="179" spans="1:2">
      <c r="A179" s="4" t="s">
        <v>1222</v>
      </c>
    </row>
    <row r="180" spans="1:2">
      <c r="A180" s="3" t="s">
        <v>1157</v>
      </c>
    </row>
    <row r="181" spans="1:2">
      <c r="A181" s="4" t="s">
        <v>1158</v>
      </c>
      <c r="B181" s="4" t="s">
        <v>1039</v>
      </c>
    </row>
    <row r="182" spans="1:2">
      <c r="A182" s="4" t="s">
        <v>1223</v>
      </c>
    </row>
    <row r="183" spans="1:2">
      <c r="A183" s="3" t="s">
        <v>1157</v>
      </c>
    </row>
    <row r="184" spans="1:2">
      <c r="A184" s="4" t="s">
        <v>1158</v>
      </c>
      <c r="B184" s="4" t="s">
        <v>1039</v>
      </c>
    </row>
    <row r="185" spans="1:2">
      <c r="A185" s="4" t="s">
        <v>1224</v>
      </c>
    </row>
    <row r="186" spans="1:2">
      <c r="A186" s="3" t="s">
        <v>1157</v>
      </c>
    </row>
    <row r="187" spans="1:2">
      <c r="A187" s="4" t="s">
        <v>1158</v>
      </c>
      <c r="B187" s="4" t="s">
        <v>1039</v>
      </c>
    </row>
    <row r="188" spans="1:2">
      <c r="A188" s="4" t="s">
        <v>1225</v>
      </c>
    </row>
    <row r="189" spans="1:2">
      <c r="A189" s="3" t="s">
        <v>1157</v>
      </c>
    </row>
    <row r="190" spans="1:2">
      <c r="A190" s="4" t="s">
        <v>1158</v>
      </c>
      <c r="B190" s="4" t="s">
        <v>1039</v>
      </c>
    </row>
    <row r="191" spans="1:2">
      <c r="A191" s="4" t="s">
        <v>1226</v>
      </c>
    </row>
    <row r="192" spans="1:2">
      <c r="A192" s="3" t="s">
        <v>1157</v>
      </c>
    </row>
    <row r="193" spans="1:2">
      <c r="A193" s="4" t="s">
        <v>1158</v>
      </c>
      <c r="B193" s="4" t="s">
        <v>1039</v>
      </c>
    </row>
    <row r="194" spans="1:2">
      <c r="A194" s="4" t="s">
        <v>1227</v>
      </c>
    </row>
    <row r="195" spans="1:2">
      <c r="A195" s="3" t="s">
        <v>1157</v>
      </c>
    </row>
    <row r="196" spans="1:2">
      <c r="A196" s="4" t="s">
        <v>1158</v>
      </c>
      <c r="B196" s="4" t="s">
        <v>1039</v>
      </c>
    </row>
    <row r="197" spans="1:2">
      <c r="A197" s="4" t="s">
        <v>1228</v>
      </c>
    </row>
    <row r="198" spans="1:2">
      <c r="A198" s="3" t="s">
        <v>1157</v>
      </c>
    </row>
    <row r="199" spans="1:2">
      <c r="A199" s="4" t="s">
        <v>1158</v>
      </c>
      <c r="B199" s="4" t="s">
        <v>1039</v>
      </c>
    </row>
    <row r="200" spans="1:2">
      <c r="A200" s="4" t="s">
        <v>1229</v>
      </c>
    </row>
    <row r="201" spans="1:2">
      <c r="A201" s="3" t="s">
        <v>1157</v>
      </c>
    </row>
    <row r="202" spans="1:2">
      <c r="A202" s="4" t="s">
        <v>1158</v>
      </c>
      <c r="B202" s="4" t="s">
        <v>1039</v>
      </c>
    </row>
    <row r="203" spans="1:2">
      <c r="A203" s="4" t="s">
        <v>1230</v>
      </c>
    </row>
    <row r="204" spans="1:2">
      <c r="A204" s="3" t="s">
        <v>1157</v>
      </c>
    </row>
    <row r="205" spans="1:2">
      <c r="A205" s="4" t="s">
        <v>1158</v>
      </c>
      <c r="B205" s="4" t="s">
        <v>1039</v>
      </c>
    </row>
    <row r="206" spans="1:2">
      <c r="A206" s="4" t="s">
        <v>1231</v>
      </c>
    </row>
    <row r="207" spans="1:2">
      <c r="A207" s="3" t="s">
        <v>1157</v>
      </c>
    </row>
    <row r="208" spans="1:2">
      <c r="A208" s="4" t="s">
        <v>1158</v>
      </c>
      <c r="B208" s="4" t="s">
        <v>1039</v>
      </c>
    </row>
    <row r="209" spans="1:2">
      <c r="A209" s="4" t="s">
        <v>1232</v>
      </c>
    </row>
    <row r="210" spans="1:2">
      <c r="A210" s="3" t="s">
        <v>1157</v>
      </c>
    </row>
    <row r="211" spans="1:2">
      <c r="A211" s="4" t="s">
        <v>1158</v>
      </c>
      <c r="B211" s="4" t="s">
        <v>1039</v>
      </c>
    </row>
    <row r="212" spans="1:2">
      <c r="A212" s="4" t="s">
        <v>1233</v>
      </c>
    </row>
    <row r="213" spans="1:2">
      <c r="A213" s="3" t="s">
        <v>1157</v>
      </c>
    </row>
    <row r="214" spans="1:2">
      <c r="A214" s="4" t="s">
        <v>1158</v>
      </c>
      <c r="B214" s="4" t="s">
        <v>1039</v>
      </c>
    </row>
    <row r="215" spans="1:2">
      <c r="A215" s="4" t="s">
        <v>1234</v>
      </c>
    </row>
    <row r="216" spans="1:2">
      <c r="A216" s="3" t="s">
        <v>1157</v>
      </c>
    </row>
    <row r="217" spans="1:2">
      <c r="A217" s="4" t="s">
        <v>1158</v>
      </c>
      <c r="B217" s="4" t="s">
        <v>1039</v>
      </c>
    </row>
    <row r="218" spans="1:2">
      <c r="A218" s="4" t="s">
        <v>1235</v>
      </c>
    </row>
    <row r="219" spans="1:2">
      <c r="A219" s="3" t="s">
        <v>1157</v>
      </c>
    </row>
    <row r="220" spans="1:2">
      <c r="A220" s="4" t="s">
        <v>1158</v>
      </c>
      <c r="B220" s="4" t="s">
        <v>1039</v>
      </c>
    </row>
    <row r="221" spans="1:2">
      <c r="A221" s="4" t="s">
        <v>1236</v>
      </c>
    </row>
    <row r="222" spans="1:2">
      <c r="A222" s="3" t="s">
        <v>1157</v>
      </c>
    </row>
    <row r="223" spans="1:2">
      <c r="A223" s="4" t="s">
        <v>1158</v>
      </c>
      <c r="B223" s="4" t="s">
        <v>1039</v>
      </c>
    </row>
    <row r="224" spans="1:2">
      <c r="A224" s="4" t="s">
        <v>1159</v>
      </c>
      <c r="B224" s="4" t="s">
        <v>1039</v>
      </c>
    </row>
    <row r="225" spans="1:2">
      <c r="A225" s="4" t="s">
        <v>1237</v>
      </c>
    </row>
    <row r="226" spans="1:2">
      <c r="A226" s="3" t="s">
        <v>1157</v>
      </c>
    </row>
    <row r="227" spans="1:2">
      <c r="A227" s="4" t="s">
        <v>1158</v>
      </c>
      <c r="B227" s="4" t="s">
        <v>1039</v>
      </c>
    </row>
    <row r="228" spans="1:2">
      <c r="A228" s="4" t="s">
        <v>1238</v>
      </c>
    </row>
    <row r="229" spans="1:2">
      <c r="A229" s="3" t="s">
        <v>1157</v>
      </c>
    </row>
    <row r="230" spans="1:2">
      <c r="A230" s="4" t="s">
        <v>1158</v>
      </c>
      <c r="B230" s="4" t="s">
        <v>1039</v>
      </c>
    </row>
    <row r="231" spans="1:2">
      <c r="A231" s="4" t="s">
        <v>1239</v>
      </c>
    </row>
    <row r="232" spans="1:2">
      <c r="A232" s="3" t="s">
        <v>1157</v>
      </c>
    </row>
    <row r="233" spans="1:2">
      <c r="A233" s="4" t="s">
        <v>1158</v>
      </c>
      <c r="B233" s="4" t="s">
        <v>1039</v>
      </c>
    </row>
    <row r="234" spans="1:2">
      <c r="A234" s="4" t="s">
        <v>1240</v>
      </c>
    </row>
    <row r="235" spans="1:2">
      <c r="A235" s="3" t="s">
        <v>1157</v>
      </c>
    </row>
    <row r="236" spans="1:2">
      <c r="A236" s="4" t="s">
        <v>1158</v>
      </c>
      <c r="B236" s="4" t="s">
        <v>1039</v>
      </c>
    </row>
    <row r="237" spans="1:2">
      <c r="A237" s="4" t="s">
        <v>1241</v>
      </c>
    </row>
    <row r="238" spans="1:2">
      <c r="A238" s="3" t="s">
        <v>1157</v>
      </c>
    </row>
    <row r="239" spans="1:2">
      <c r="A239" s="4" t="s">
        <v>1158</v>
      </c>
      <c r="B239" s="4" t="s">
        <v>1039</v>
      </c>
    </row>
    <row r="240" spans="1:2">
      <c r="A240" s="4" t="s">
        <v>1242</v>
      </c>
    </row>
    <row r="241" spans="1:2">
      <c r="A241" s="3" t="s">
        <v>1157</v>
      </c>
    </row>
    <row r="242" spans="1:2">
      <c r="A242" s="4" t="s">
        <v>1158</v>
      </c>
      <c r="B242" s="4" t="s">
        <v>977</v>
      </c>
    </row>
    <row r="243" spans="1:2">
      <c r="A243" s="4" t="s">
        <v>1243</v>
      </c>
    </row>
    <row r="244" spans="1:2">
      <c r="A244" s="3" t="s">
        <v>1157</v>
      </c>
    </row>
    <row r="245" spans="1:2">
      <c r="A245" s="4" t="s">
        <v>1158</v>
      </c>
      <c r="B245" s="4" t="s">
        <v>1039</v>
      </c>
    </row>
    <row r="246" spans="1:2">
      <c r="A246" s="4" t="s">
        <v>1244</v>
      </c>
    </row>
    <row r="247" spans="1:2">
      <c r="A247" s="3" t="s">
        <v>1157</v>
      </c>
    </row>
    <row r="248" spans="1:2">
      <c r="A248" s="4" t="s">
        <v>1158</v>
      </c>
      <c r="B248" s="4" t="s">
        <v>1039</v>
      </c>
    </row>
    <row r="249" spans="1:2">
      <c r="A249" s="4" t="s">
        <v>1245</v>
      </c>
    </row>
    <row r="250" spans="1:2">
      <c r="A250" s="3" t="s">
        <v>1157</v>
      </c>
    </row>
    <row r="251" spans="1:2">
      <c r="A251" s="4" t="s">
        <v>1158</v>
      </c>
      <c r="B251" s="4" t="s">
        <v>1039</v>
      </c>
    </row>
    <row r="252" spans="1:2">
      <c r="A252" s="4" t="s">
        <v>1246</v>
      </c>
    </row>
    <row r="253" spans="1:2">
      <c r="A253" s="3" t="s">
        <v>1157</v>
      </c>
    </row>
    <row r="254" spans="1:2">
      <c r="A254" s="4" t="s">
        <v>1158</v>
      </c>
      <c r="B254" s="4" t="s">
        <v>1039</v>
      </c>
    </row>
    <row r="255" spans="1:2">
      <c r="A255" s="4" t="s">
        <v>1247</v>
      </c>
    </row>
    <row r="256" spans="1:2">
      <c r="A256" s="3" t="s">
        <v>1157</v>
      </c>
    </row>
    <row r="257" spans="1:2">
      <c r="A257" s="4" t="s">
        <v>1158</v>
      </c>
      <c r="B257" s="4" t="s">
        <v>1039</v>
      </c>
    </row>
    <row r="258" spans="1:2">
      <c r="A258" s="4" t="s">
        <v>1248</v>
      </c>
    </row>
    <row r="259" spans="1:2">
      <c r="A259" s="3" t="s">
        <v>1157</v>
      </c>
    </row>
    <row r="260" spans="1:2">
      <c r="A260" s="4" t="s">
        <v>1158</v>
      </c>
      <c r="B260" s="4" t="s">
        <v>1039</v>
      </c>
    </row>
    <row r="261" spans="1:2">
      <c r="A261" s="4" t="s">
        <v>1249</v>
      </c>
    </row>
    <row r="262" spans="1:2">
      <c r="A262" s="3" t="s">
        <v>1157</v>
      </c>
    </row>
    <row r="263" spans="1:2">
      <c r="A263" s="4" t="s">
        <v>1158</v>
      </c>
      <c r="B263" s="4" t="s">
        <v>1039</v>
      </c>
    </row>
    <row r="264" spans="1:2">
      <c r="A264" s="4" t="s">
        <v>1250</v>
      </c>
    </row>
    <row r="265" spans="1:2">
      <c r="A265" s="3" t="s">
        <v>1157</v>
      </c>
    </row>
    <row r="266" spans="1:2">
      <c r="A266" s="4" t="s">
        <v>1158</v>
      </c>
      <c r="B266" s="4" t="s">
        <v>1039</v>
      </c>
    </row>
    <row r="267" spans="1:2">
      <c r="A267" s="4" t="s">
        <v>1251</v>
      </c>
    </row>
    <row r="268" spans="1:2">
      <c r="A268" s="3" t="s">
        <v>1157</v>
      </c>
    </row>
    <row r="269" spans="1:2">
      <c r="A269" s="4" t="s">
        <v>1158</v>
      </c>
      <c r="B269" s="4" t="s">
        <v>1039</v>
      </c>
    </row>
    <row r="270" spans="1:2">
      <c r="A270" s="4" t="s">
        <v>1252</v>
      </c>
    </row>
    <row r="271" spans="1:2">
      <c r="A271" s="3" t="s">
        <v>1157</v>
      </c>
    </row>
    <row r="272" spans="1:2">
      <c r="A272" s="4" t="s">
        <v>1158</v>
      </c>
      <c r="B272" s="4" t="s">
        <v>1039</v>
      </c>
    </row>
    <row r="273" spans="1:2">
      <c r="A273" s="4" t="s">
        <v>1253</v>
      </c>
    </row>
    <row r="274" spans="1:2">
      <c r="A274" s="3" t="s">
        <v>1157</v>
      </c>
    </row>
    <row r="275" spans="1:2">
      <c r="A275" s="4" t="s">
        <v>1158</v>
      </c>
      <c r="B275" s="4" t="s">
        <v>1039</v>
      </c>
    </row>
    <row r="276" spans="1:2">
      <c r="A276" s="4" t="s">
        <v>1254</v>
      </c>
    </row>
    <row r="277" spans="1:2">
      <c r="A277" s="3" t="s">
        <v>1157</v>
      </c>
    </row>
    <row r="278" spans="1:2">
      <c r="A278" s="4" t="s">
        <v>1158</v>
      </c>
      <c r="B278" s="4" t="s">
        <v>1039</v>
      </c>
    </row>
    <row r="279" spans="1:2">
      <c r="A279" s="4" t="s">
        <v>1255</v>
      </c>
    </row>
    <row r="280" spans="1:2">
      <c r="A280" s="3" t="s">
        <v>1157</v>
      </c>
    </row>
    <row r="281" spans="1:2">
      <c r="A281" s="4" t="s">
        <v>1158</v>
      </c>
      <c r="B281" s="4" t="s">
        <v>1039</v>
      </c>
    </row>
    <row r="282" spans="1:2">
      <c r="A282" s="4" t="s">
        <v>1159</v>
      </c>
      <c r="B282" s="4" t="s">
        <v>1039</v>
      </c>
    </row>
    <row r="283" spans="1:2">
      <c r="A283" s="4" t="s">
        <v>1256</v>
      </c>
    </row>
    <row r="284" spans="1:2">
      <c r="A284" s="3" t="s">
        <v>1157</v>
      </c>
    </row>
    <row r="285" spans="1:2">
      <c r="A285" s="4" t="s">
        <v>1158</v>
      </c>
      <c r="B285" s="4" t="s">
        <v>10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36</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36</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36</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6</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36</v>
      </c>
    </row>
    <row r="3" spans="1:2">
      <c r="A3" s="3" t="s">
        <v>193</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36</v>
      </c>
    </row>
    <row r="3" spans="1:2">
      <c r="A3" s="3" t="s">
        <v>18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5</v>
      </c>
      <c r="B1" s="2" t="s">
        <v>1</v>
      </c>
    </row>
    <row r="2" spans="1:4">
      <c r="B2" s="2" t="s">
        <v>36</v>
      </c>
      <c r="C2" s="2" t="s">
        <v>37</v>
      </c>
      <c r="D2" s="2" t="s">
        <v>38</v>
      </c>
    </row>
    <row r="3" spans="1:4">
      <c r="A3" s="3" t="s">
        <v>39</v>
      </c>
    </row>
    <row r="4" spans="1:4">
      <c r="A4" s="4" t="s">
        <v>40</v>
      </c>
      <c r="B4" s="6" t="n">
        <v>12017</v>
      </c>
      <c r="C4" s="6" t="n">
        <v>11518</v>
      </c>
      <c r="D4" s="6" t="n">
        <v>11062</v>
      </c>
    </row>
    <row r="5" spans="1:4">
      <c r="A5" s="4" t="s">
        <v>41</v>
      </c>
      <c r="B5" s="5" t="n">
        <v>-7424</v>
      </c>
      <c r="C5" s="5" t="n">
        <v>-7060</v>
      </c>
      <c r="D5" s="5" t="n">
        <v>-6772</v>
      </c>
    </row>
    <row r="6" spans="1:4">
      <c r="A6" s="4" t="s">
        <v>42</v>
      </c>
      <c r="B6" s="5" t="n">
        <v>4593</v>
      </c>
      <c r="C6" s="5" t="n">
        <v>4458</v>
      </c>
      <c r="D6" s="5" t="n">
        <v>4290</v>
      </c>
    </row>
    <row r="7" spans="1:4">
      <c r="A7" s="4" t="s">
        <v>43</v>
      </c>
      <c r="B7" s="5" t="n">
        <v>-2258</v>
      </c>
      <c r="C7" s="5" t="n">
        <v>-2178</v>
      </c>
      <c r="D7" s="5" t="n">
        <v>-2124</v>
      </c>
    </row>
    <row r="8" spans="1:4">
      <c r="A8" s="4" t="s">
        <v>44</v>
      </c>
      <c r="B8" s="5" t="n">
        <v>-787</v>
      </c>
      <c r="C8" s="5" t="n">
        <v>-980</v>
      </c>
      <c r="D8" s="5" t="n">
        <v>-906</v>
      </c>
    </row>
    <row r="9" spans="1:4">
      <c r="A9" s="4" t="s">
        <v>45</v>
      </c>
      <c r="B9" s="5" t="n">
        <v>1548</v>
      </c>
      <c r="C9" s="5" t="n">
        <v>1300</v>
      </c>
      <c r="D9" s="5" t="n">
        <v>1260</v>
      </c>
    </row>
    <row r="10" spans="1:4">
      <c r="A10" s="4" t="s">
        <v>46</v>
      </c>
      <c r="B10" s="5" t="n">
        <v>49</v>
      </c>
      <c r="C10" s="5" t="n">
        <v>47</v>
      </c>
      <c r="D10" s="5" t="n">
        <v>48</v>
      </c>
    </row>
    <row r="11" spans="1:4">
      <c r="A11" s="4" t="s">
        <v>47</v>
      </c>
      <c r="B11" s="5" t="n">
        <v>-145</v>
      </c>
      <c r="C11" s="5" t="n">
        <v>-140</v>
      </c>
      <c r="D11" s="5" t="n">
        <v>-148</v>
      </c>
    </row>
    <row r="12" spans="1:4">
      <c r="A12" s="4" t="s">
        <v>48</v>
      </c>
      <c r="B12" s="5" t="n">
        <v>-96</v>
      </c>
      <c r="C12" s="5" t="n">
        <v>-93</v>
      </c>
      <c r="D12" s="5" t="n">
        <v>-100</v>
      </c>
    </row>
    <row r="13" spans="1:4">
      <c r="A13" s="4" t="s">
        <v>49</v>
      </c>
      <c r="B13" s="5" t="n">
        <v>2</v>
      </c>
      <c r="C13" s="5" t="n">
        <v>-2</v>
      </c>
      <c r="D13" s="5" t="n">
        <v>-1</v>
      </c>
    </row>
    <row r="14" spans="1:4">
      <c r="A14" s="4" t="s">
        <v>50</v>
      </c>
      <c r="B14" s="5" t="n">
        <v>1454</v>
      </c>
      <c r="C14" s="5" t="n">
        <v>1205</v>
      </c>
      <c r="D14" s="5" t="n">
        <v>1159</v>
      </c>
    </row>
    <row r="15" spans="1:4">
      <c r="A15" s="4" t="s">
        <v>51</v>
      </c>
      <c r="B15" s="5" t="n">
        <v>-364</v>
      </c>
      <c r="C15" s="5" t="n">
        <v>-296</v>
      </c>
      <c r="D15" s="5" t="n">
        <v>-471</v>
      </c>
    </row>
    <row r="16" spans="1:4">
      <c r="A16" s="4" t="s">
        <v>52</v>
      </c>
      <c r="B16" s="6" t="n">
        <v>1090</v>
      </c>
      <c r="C16" s="6" t="n">
        <v>909</v>
      </c>
      <c r="D16" s="6" t="n">
        <v>688</v>
      </c>
    </row>
    <row r="17" spans="1:4">
      <c r="A17" s="4" t="s">
        <v>53</v>
      </c>
      <c r="B17" s="7" t="n">
        <v>2.34</v>
      </c>
      <c r="C17" s="7" t="n">
        <v>1.88</v>
      </c>
      <c r="D17" s="7" t="n">
        <v>1.42</v>
      </c>
    </row>
    <row r="18" spans="1:4">
      <c r="A18" s="4" t="s">
        <v>54</v>
      </c>
      <c r="B18" s="7" t="n">
        <v>2.32</v>
      </c>
      <c r="C18" s="7" t="n">
        <v>1.86</v>
      </c>
      <c r="D18" s="7" t="n">
        <v>1.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3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6</v>
      </c>
      <c r="B1" s="2" t="s">
        <v>1</v>
      </c>
    </row>
    <row r="2" spans="1:2">
      <c r="B2" s="2" t="s">
        <v>36</v>
      </c>
    </row>
    <row r="3" spans="1:2">
      <c r="A3" s="3" t="s">
        <v>202</v>
      </c>
    </row>
    <row r="4" spans="1:2">
      <c r="A4" s="4" t="s">
        <v>106</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36</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36</v>
      </c>
    </row>
    <row r="3" spans="1:2">
      <c r="A3" s="3" t="s">
        <v>20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36</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36</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36</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36</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36</v>
      </c>
    </row>
    <row r="3" spans="1:2">
      <c r="A3" s="3" t="s">
        <v>18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36</v>
      </c>
    </row>
    <row r="3" spans="1:2">
      <c r="A3" s="3" t="s">
        <v>19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v>
      </c>
      <c r="B1" s="2" t="s">
        <v>1</v>
      </c>
    </row>
    <row r="2" spans="1:4">
      <c r="B2" s="2" t="s">
        <v>36</v>
      </c>
      <c r="C2" s="2" t="s">
        <v>37</v>
      </c>
      <c r="D2" s="2" t="s">
        <v>38</v>
      </c>
    </row>
    <row r="3" spans="1:4">
      <c r="A3" s="3" t="s">
        <v>56</v>
      </c>
    </row>
    <row r="4" spans="1:4">
      <c r="A4" s="4" t="s">
        <v>52</v>
      </c>
      <c r="B4" s="6" t="n">
        <v>1090</v>
      </c>
      <c r="C4" s="6" t="n">
        <v>909</v>
      </c>
      <c r="D4" s="6" t="n">
        <v>688</v>
      </c>
    </row>
    <row r="5" spans="1:4">
      <c r="A5" s="3" t="s">
        <v>57</v>
      </c>
    </row>
    <row r="6" spans="1:4">
      <c r="A6" s="4" t="s">
        <v>58</v>
      </c>
      <c r="B6" s="5" t="n">
        <v>94</v>
      </c>
      <c r="C6" s="5" t="n">
        <v>-35</v>
      </c>
      <c r="D6" s="5" t="n">
        <v>-111</v>
      </c>
    </row>
    <row r="7" spans="1:4">
      <c r="A7" s="4" t="s">
        <v>59</v>
      </c>
      <c r="B7" s="5" t="n">
        <v>0</v>
      </c>
      <c r="C7" s="5" t="n">
        <v>0</v>
      </c>
      <c r="D7" s="5" t="n">
        <v>0</v>
      </c>
    </row>
    <row r="8" spans="1:4">
      <c r="A8" s="4" t="s">
        <v>60</v>
      </c>
      <c r="B8" s="5" t="n">
        <v>94</v>
      </c>
      <c r="C8" s="5" t="n">
        <v>-35</v>
      </c>
      <c r="D8" s="5" t="n">
        <v>-111</v>
      </c>
    </row>
    <row r="9" spans="1:4">
      <c r="A9" s="3" t="s">
        <v>61</v>
      </c>
    </row>
    <row r="10" spans="1:4">
      <c r="A10" s="4" t="s">
        <v>58</v>
      </c>
      <c r="B10" s="5" t="n">
        <v>0</v>
      </c>
      <c r="C10" s="5" t="n">
        <v>0</v>
      </c>
      <c r="D10" s="5" t="n">
        <v>0</v>
      </c>
    </row>
    <row r="11" spans="1:4">
      <c r="A11" s="4" t="s">
        <v>59</v>
      </c>
      <c r="B11" s="5" t="n">
        <v>0</v>
      </c>
      <c r="C11" s="5" t="n">
        <v>0</v>
      </c>
      <c r="D11" s="5" t="n">
        <v>27</v>
      </c>
    </row>
    <row r="12" spans="1:4">
      <c r="A12" s="4" t="s">
        <v>62</v>
      </c>
      <c r="B12" s="5" t="n">
        <v>0</v>
      </c>
      <c r="C12" s="5" t="n">
        <v>0</v>
      </c>
      <c r="D12" s="5" t="n">
        <v>27</v>
      </c>
    </row>
    <row r="13" spans="1:4">
      <c r="A13" s="3" t="s">
        <v>63</v>
      </c>
    </row>
    <row r="14" spans="1:4">
      <c r="A14" s="4" t="s">
        <v>58</v>
      </c>
      <c r="B14" s="5" t="n">
        <v>11</v>
      </c>
      <c r="C14" s="5" t="n">
        <v>-17</v>
      </c>
      <c r="D14" s="5" t="n">
        <v>0</v>
      </c>
    </row>
    <row r="15" spans="1:4">
      <c r="A15" s="4" t="s">
        <v>59</v>
      </c>
      <c r="B15" s="5" t="n">
        <v>-2</v>
      </c>
      <c r="C15" s="5" t="n">
        <v>3</v>
      </c>
      <c r="D15" s="5" t="n">
        <v>0</v>
      </c>
    </row>
    <row r="16" spans="1:4">
      <c r="A16" s="4" t="s">
        <v>64</v>
      </c>
      <c r="B16" s="5" t="n">
        <v>9</v>
      </c>
      <c r="C16" s="5" t="n">
        <v>-14</v>
      </c>
      <c r="D16" s="5" t="n">
        <v>0</v>
      </c>
    </row>
    <row r="17" spans="1:4">
      <c r="A17" s="4" t="s">
        <v>65</v>
      </c>
      <c r="B17" s="5" t="n">
        <v>103</v>
      </c>
      <c r="C17" s="5" t="n">
        <v>-49</v>
      </c>
      <c r="D17" s="5" t="n">
        <v>-84</v>
      </c>
    </row>
    <row r="18" spans="1:4">
      <c r="A18" s="3" t="s">
        <v>66</v>
      </c>
    </row>
    <row r="19" spans="1:4">
      <c r="A19" s="4" t="s">
        <v>58</v>
      </c>
      <c r="B19" s="5" t="n">
        <v>-79</v>
      </c>
      <c r="C19" s="5" t="n">
        <v>2</v>
      </c>
      <c r="D19" s="5" t="n">
        <v>91</v>
      </c>
    </row>
    <row r="20" spans="1:4">
      <c r="A20" s="4" t="s">
        <v>59</v>
      </c>
      <c r="B20" s="5" t="n">
        <v>12</v>
      </c>
      <c r="C20" s="5" t="n">
        <v>0</v>
      </c>
      <c r="D20" s="5" t="n">
        <v>-18</v>
      </c>
    </row>
    <row r="21" spans="1:4">
      <c r="A21" s="4" t="s">
        <v>67</v>
      </c>
      <c r="B21" s="5" t="n">
        <v>-67</v>
      </c>
      <c r="C21" s="5" t="n">
        <v>2</v>
      </c>
      <c r="D21" s="5" t="n">
        <v>73</v>
      </c>
    </row>
    <row r="22" spans="1:4">
      <c r="A22" s="4" t="s">
        <v>68</v>
      </c>
      <c r="B22" s="5" t="n">
        <v>-67</v>
      </c>
      <c r="C22" s="5" t="n">
        <v>2</v>
      </c>
      <c r="D22" s="5" t="n">
        <v>73</v>
      </c>
    </row>
    <row r="23" spans="1:4">
      <c r="A23" s="4" t="s">
        <v>69</v>
      </c>
      <c r="B23" s="5" t="n">
        <v>36</v>
      </c>
      <c r="C23" s="5" t="n">
        <v>-47</v>
      </c>
      <c r="D23" s="5" t="n">
        <v>-11</v>
      </c>
    </row>
    <row r="24" spans="1:4">
      <c r="A24" s="4" t="s">
        <v>70</v>
      </c>
      <c r="B24" s="6" t="n">
        <v>1126</v>
      </c>
      <c r="C24" s="6" t="n">
        <v>862</v>
      </c>
      <c r="D24" s="6" t="n">
        <v>6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36</v>
      </c>
    </row>
    <row r="3" spans="1:2">
      <c r="A3" s="3" t="s">
        <v>227</v>
      </c>
    </row>
    <row r="4" spans="1:2">
      <c r="A4" s="4" t="s">
        <v>226</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36</v>
      </c>
    </row>
    <row r="3" spans="1:2">
      <c r="A3" s="3" t="s">
        <v>163</v>
      </c>
    </row>
    <row r="4" spans="1:2">
      <c r="A4" s="4" t="s">
        <v>84</v>
      </c>
      <c r="B4" s="4" t="s">
        <v>230</v>
      </c>
    </row>
    <row r="5" spans="1:2">
      <c r="A5" s="4" t="s">
        <v>75</v>
      </c>
      <c r="B5" s="4" t="s">
        <v>231</v>
      </c>
    </row>
    <row r="6" spans="1:2">
      <c r="A6" s="4" t="s">
        <v>232</v>
      </c>
      <c r="B6" s="4" t="s">
        <v>233</v>
      </c>
    </row>
    <row r="7" spans="1:2">
      <c r="A7" s="4" t="s">
        <v>10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2</v>
      </c>
    </row>
    <row r="13" spans="1:2">
      <c r="A13" s="4" t="s">
        <v>244</v>
      </c>
      <c r="B13" s="4" t="s">
        <v>245</v>
      </c>
    </row>
    <row r="14" spans="1:2">
      <c r="A14" s="4" t="s">
        <v>246</v>
      </c>
      <c r="B14" s="4" t="s">
        <v>247</v>
      </c>
    </row>
    <row r="15" spans="1:2">
      <c r="A15" s="4" t="s">
        <v>232</v>
      </c>
      <c r="B15" s="4" t="s">
        <v>248</v>
      </c>
    </row>
    <row r="16" spans="1:2">
      <c r="A16" s="4" t="s">
        <v>249</v>
      </c>
      <c r="B16"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1</v>
      </c>
      <c r="B1" s="2" t="s">
        <v>1</v>
      </c>
    </row>
    <row r="2" spans="1:2">
      <c r="B2" s="2" t="s">
        <v>36</v>
      </c>
    </row>
    <row r="3" spans="1:2">
      <c r="A3" s="3" t="s">
        <v>163</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6</v>
      </c>
    </row>
    <row r="3" spans="1:2">
      <c r="A3" s="3" t="s">
        <v>16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36</v>
      </c>
    </row>
    <row r="3" spans="1:2">
      <c r="A3" s="3" t="s">
        <v>16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36</v>
      </c>
    </row>
    <row r="3" spans="1:2">
      <c r="A3" s="3" t="s">
        <v>172</v>
      </c>
    </row>
    <row r="4" spans="1:2">
      <c r="A4" s="4" t="s">
        <v>246</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36</v>
      </c>
    </row>
    <row r="3" spans="1:2">
      <c r="A3" s="3" t="s">
        <v>17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36</v>
      </c>
    </row>
    <row r="3" spans="1:2">
      <c r="A3" s="3" t="s">
        <v>178</v>
      </c>
    </row>
    <row r="4" spans="1:2">
      <c r="A4" s="4" t="s">
        <v>270</v>
      </c>
      <c r="B4" s="4" t="s">
        <v>271</v>
      </c>
    </row>
    <row r="5" spans="1:2">
      <c r="A5" s="4" t="s">
        <v>272</v>
      </c>
      <c r="B5"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36</v>
      </c>
    </row>
    <row r="3" spans="1:2">
      <c r="A3" s="3" t="s">
        <v>181</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36</v>
      </c>
    </row>
    <row r="3" spans="1:2">
      <c r="A3" s="3" t="s">
        <v>18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36</v>
      </c>
      <c r="C1" s="2" t="s">
        <v>37</v>
      </c>
    </row>
    <row r="2" spans="1:3">
      <c r="A2" s="3" t="s">
        <v>72</v>
      </c>
    </row>
    <row r="3" spans="1:3">
      <c r="A3" s="4" t="s">
        <v>73</v>
      </c>
      <c r="B3" s="6" t="n">
        <v>8506</v>
      </c>
      <c r="C3" s="6" t="n">
        <v>8384</v>
      </c>
    </row>
    <row r="4" spans="1:3">
      <c r="A4" s="4" t="s">
        <v>74</v>
      </c>
      <c r="B4" s="5" t="n">
        <v>2520</v>
      </c>
      <c r="C4" s="5" t="n">
        <v>2518</v>
      </c>
    </row>
    <row r="5" spans="1:3">
      <c r="A5" s="4" t="s">
        <v>75</v>
      </c>
      <c r="B5" s="5" t="n">
        <v>4205</v>
      </c>
      <c r="C5" s="5" t="n">
        <v>3888</v>
      </c>
    </row>
    <row r="6" spans="1:3">
      <c r="A6" s="4" t="s">
        <v>76</v>
      </c>
      <c r="B6" s="5" t="n">
        <v>3</v>
      </c>
      <c r="C6" s="5" t="n">
        <v>2</v>
      </c>
    </row>
    <row r="7" spans="1:3">
      <c r="A7" s="4" t="s">
        <v>77</v>
      </c>
      <c r="B7" s="5" t="n">
        <v>27</v>
      </c>
      <c r="C7" s="5" t="n">
        <v>37</v>
      </c>
    </row>
    <row r="8" spans="1:3">
      <c r="A8" s="4" t="s">
        <v>78</v>
      </c>
      <c r="B8" s="5" t="n">
        <v>321</v>
      </c>
      <c r="C8" s="5" t="n">
        <v>396</v>
      </c>
    </row>
    <row r="9" spans="1:3">
      <c r="A9" s="4" t="s">
        <v>78</v>
      </c>
      <c r="B9" s="5" t="n">
        <v>15582</v>
      </c>
      <c r="C9" s="5" t="n">
        <v>15225</v>
      </c>
    </row>
    <row r="10" spans="1:3">
      <c r="A10" s="3" t="s">
        <v>79</v>
      </c>
    </row>
    <row r="11" spans="1:3">
      <c r="A11" s="4" t="s">
        <v>80</v>
      </c>
      <c r="B11" s="5" t="n">
        <v>12</v>
      </c>
      <c r="C11" s="5" t="n">
        <v>13</v>
      </c>
    </row>
    <row r="12" spans="1:3">
      <c r="A12" s="4" t="s">
        <v>81</v>
      </c>
      <c r="B12" s="5" t="n">
        <v>18</v>
      </c>
      <c r="C12" s="5" t="n">
        <v>21</v>
      </c>
    </row>
    <row r="13" spans="1:3">
      <c r="A13" s="4" t="s">
        <v>82</v>
      </c>
      <c r="B13" s="5" t="n">
        <v>723</v>
      </c>
      <c r="C13" s="5" t="n">
        <v>693</v>
      </c>
    </row>
    <row r="14" spans="1:3">
      <c r="A14" s="4" t="s">
        <v>83</v>
      </c>
      <c r="B14" s="5" t="n">
        <v>106</v>
      </c>
      <c r="C14" s="5" t="n">
        <v>107</v>
      </c>
    </row>
    <row r="15" spans="1:3">
      <c r="A15" s="4" t="s">
        <v>84</v>
      </c>
      <c r="B15" s="5" t="n">
        <v>1669</v>
      </c>
      <c r="C15" s="5" t="n">
        <v>1655</v>
      </c>
    </row>
    <row r="16" spans="1:3">
      <c r="A16" s="4" t="s">
        <v>85</v>
      </c>
      <c r="B16" s="5" t="n">
        <v>259</v>
      </c>
      <c r="C16" s="5" t="n">
        <v>193</v>
      </c>
    </row>
    <row r="17" spans="1:3">
      <c r="A17" s="4" t="s">
        <v>86</v>
      </c>
      <c r="B17" s="5" t="n">
        <v>316</v>
      </c>
      <c r="C17" s="5" t="n">
        <v>309</v>
      </c>
    </row>
    <row r="18" spans="1:3">
      <c r="A18" s="4" t="s">
        <v>87</v>
      </c>
      <c r="B18" s="5" t="n">
        <v>3103</v>
      </c>
      <c r="C18" s="5" t="n">
        <v>2991</v>
      </c>
    </row>
    <row r="19" spans="1:3">
      <c r="A19" s="4" t="s">
        <v>88</v>
      </c>
      <c r="B19" s="5" t="n">
        <v>18685</v>
      </c>
      <c r="C19" s="5" t="n">
        <v>18216</v>
      </c>
    </row>
    <row r="20" spans="1:3">
      <c r="A20" s="3" t="s">
        <v>72</v>
      </c>
    </row>
    <row r="21" spans="1:3">
      <c r="A21" s="4" t="s">
        <v>89</v>
      </c>
      <c r="B21" s="5" t="n">
        <v>5622</v>
      </c>
      <c r="C21" s="5" t="n">
        <v>5127</v>
      </c>
    </row>
    <row r="22" spans="1:3">
      <c r="A22" s="4" t="s">
        <v>90</v>
      </c>
      <c r="B22" s="5" t="n">
        <v>221</v>
      </c>
      <c r="C22" s="5" t="n">
        <v>142</v>
      </c>
    </row>
    <row r="23" spans="1:3">
      <c r="A23" s="4" t="s">
        <v>91</v>
      </c>
      <c r="B23" s="5" t="n">
        <v>54</v>
      </c>
      <c r="C23" s="5" t="n">
        <v>119</v>
      </c>
    </row>
    <row r="24" spans="1:3">
      <c r="A24" s="4" t="s">
        <v>92</v>
      </c>
      <c r="B24" s="5" t="n">
        <v>13</v>
      </c>
      <c r="C24" s="5" t="n">
        <v>51</v>
      </c>
    </row>
    <row r="25" spans="1:3">
      <c r="A25" s="4" t="s">
        <v>93</v>
      </c>
      <c r="B25" s="5" t="n">
        <v>2203</v>
      </c>
      <c r="C25" s="5" t="n">
        <v>2157</v>
      </c>
    </row>
    <row r="26" spans="1:3">
      <c r="A26" s="4" t="s">
        <v>94</v>
      </c>
      <c r="B26" s="5" t="n">
        <v>254</v>
      </c>
      <c r="C26" s="5" t="n">
        <v>219</v>
      </c>
    </row>
    <row r="27" spans="1:3">
      <c r="A27" s="4" t="s">
        <v>95</v>
      </c>
      <c r="B27" s="5" t="n">
        <v>47</v>
      </c>
      <c r="C27" s="5" t="n">
        <v>45</v>
      </c>
    </row>
    <row r="28" spans="1:3">
      <c r="A28" s="4" t="s">
        <v>96</v>
      </c>
      <c r="B28" s="5" t="n">
        <v>8414</v>
      </c>
      <c r="C28" s="5" t="n">
        <v>7860</v>
      </c>
    </row>
    <row r="29" spans="1:3">
      <c r="A29" s="3" t="s">
        <v>79</v>
      </c>
    </row>
    <row r="30" spans="1:3">
      <c r="A30" s="4" t="s">
        <v>97</v>
      </c>
      <c r="B30" s="5" t="n">
        <v>799</v>
      </c>
      <c r="C30" s="5" t="n">
        <v>491</v>
      </c>
    </row>
    <row r="31" spans="1:3">
      <c r="A31" s="4" t="s">
        <v>98</v>
      </c>
      <c r="B31" s="5" t="n">
        <v>17</v>
      </c>
      <c r="C31" s="5" t="n">
        <v>19</v>
      </c>
    </row>
    <row r="32" spans="1:3">
      <c r="A32" s="4" t="s">
        <v>99</v>
      </c>
      <c r="B32" s="5" t="n">
        <v>142</v>
      </c>
      <c r="C32" s="5" t="n">
        <v>133</v>
      </c>
    </row>
    <row r="33" spans="1:3">
      <c r="A33" s="4" t="s">
        <v>100</v>
      </c>
      <c r="B33" s="5" t="n">
        <v>28</v>
      </c>
      <c r="C33" s="5" t="n">
        <v>20</v>
      </c>
    </row>
    <row r="34" spans="1:3">
      <c r="A34" s="4" t="s">
        <v>101</v>
      </c>
      <c r="B34" s="5" t="n">
        <v>95</v>
      </c>
      <c r="C34" s="5" t="n">
        <v>110</v>
      </c>
    </row>
    <row r="35" spans="1:3">
      <c r="A35" s="4" t="s">
        <v>102</v>
      </c>
      <c r="B35" s="5" t="n">
        <v>249</v>
      </c>
      <c r="C35" s="5" t="n">
        <v>191</v>
      </c>
    </row>
    <row r="36" spans="1:3">
      <c r="A36" s="4" t="s">
        <v>103</v>
      </c>
      <c r="B36" s="5" t="n">
        <v>2785</v>
      </c>
      <c r="C36" s="5" t="n">
        <v>2828</v>
      </c>
    </row>
    <row r="37" spans="1:3">
      <c r="A37" s="4" t="s">
        <v>104</v>
      </c>
      <c r="B37" s="5" t="n">
        <v>4115</v>
      </c>
      <c r="C37" s="5" t="n">
        <v>3792</v>
      </c>
    </row>
    <row r="38" spans="1:3">
      <c r="A38" s="4" t="s">
        <v>105</v>
      </c>
      <c r="B38" s="5" t="n">
        <v>12529</v>
      </c>
      <c r="C38" s="5" t="n">
        <v>11652</v>
      </c>
    </row>
    <row r="39" spans="1:3">
      <c r="A39" s="3" t="s">
        <v>106</v>
      </c>
    </row>
    <row r="40" spans="1:3">
      <c r="A40" s="4" t="s">
        <v>107</v>
      </c>
      <c r="B40" s="5" t="n">
        <v>5</v>
      </c>
      <c r="C40" s="5" t="n">
        <v>5</v>
      </c>
    </row>
    <row r="41" spans="1:3">
      <c r="A41" s="4" t="s">
        <v>108</v>
      </c>
      <c r="B41" s="5" t="n">
        <v>178</v>
      </c>
      <c r="C41" s="5" t="n">
        <v>152</v>
      </c>
    </row>
    <row r="42" spans="1:3">
      <c r="A42" s="4" t="s">
        <v>109</v>
      </c>
      <c r="B42" s="5" t="n">
        <v>287</v>
      </c>
      <c r="C42" s="5" t="n">
        <v>287</v>
      </c>
    </row>
    <row r="43" spans="1:3">
      <c r="A43" s="4" t="s">
        <v>110</v>
      </c>
      <c r="B43" s="5" t="n">
        <v>-449</v>
      </c>
      <c r="C43" s="5" t="n">
        <v>-552</v>
      </c>
    </row>
    <row r="44" spans="1:3">
      <c r="A44" s="4" t="s">
        <v>111</v>
      </c>
      <c r="B44" s="5" t="n">
        <v>6135</v>
      </c>
      <c r="C44" s="5" t="n">
        <v>6672</v>
      </c>
    </row>
    <row r="45" spans="1:3">
      <c r="A45" s="4" t="s">
        <v>112</v>
      </c>
      <c r="B45" s="5" t="n">
        <v>6156</v>
      </c>
      <c r="C45" s="5" t="n">
        <v>6564</v>
      </c>
    </row>
    <row r="46" spans="1:3">
      <c r="A46" s="4" t="s">
        <v>113</v>
      </c>
      <c r="B46" s="6" t="n">
        <v>18685</v>
      </c>
      <c r="C46" s="6" t="n">
        <v>182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36</v>
      </c>
    </row>
    <row r="3" spans="1:2">
      <c r="A3" s="3" t="s">
        <v>187</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36</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6</v>
      </c>
    </row>
    <row r="3" spans="1:2">
      <c r="A3" s="3" t="s">
        <v>193</v>
      </c>
    </row>
    <row r="4" spans="1:2">
      <c r="A4" s="4" t="s">
        <v>292</v>
      </c>
      <c r="B4" s="4" t="s">
        <v>293</v>
      </c>
    </row>
    <row r="5" spans="1:2">
      <c r="A5" s="4" t="s">
        <v>294</v>
      </c>
      <c r="B5" s="4" t="s">
        <v>293</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36</v>
      </c>
    </row>
    <row r="3" spans="1:2">
      <c r="A3" s="3" t="s">
        <v>193</v>
      </c>
    </row>
    <row r="4" spans="1:2">
      <c r="A4" s="4" t="s">
        <v>287</v>
      </c>
      <c r="B4" s="4" t="s">
        <v>302</v>
      </c>
    </row>
    <row r="5" spans="1:2">
      <c r="A5" s="4" t="s">
        <v>303</v>
      </c>
      <c r="B5" s="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36</v>
      </c>
    </row>
    <row r="3" spans="1:2">
      <c r="A3" s="3" t="s">
        <v>187</v>
      </c>
    </row>
    <row r="4" spans="1:2">
      <c r="A4" s="4" t="s">
        <v>306</v>
      </c>
      <c r="B4"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36</v>
      </c>
    </row>
    <row r="3" spans="1:2">
      <c r="A3" s="3" t="s">
        <v>20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36</v>
      </c>
    </row>
    <row r="3" spans="1:2">
      <c r="A3" s="3" t="s">
        <v>20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36</v>
      </c>
    </row>
    <row r="3" spans="1:2">
      <c r="A3" s="3" t="s">
        <v>205</v>
      </c>
    </row>
    <row r="4" spans="1:2">
      <c r="A4" s="4" t="s">
        <v>329</v>
      </c>
      <c r="B4"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36</v>
      </c>
    </row>
    <row r="3" spans="1:2">
      <c r="A3" s="3" t="s">
        <v>205</v>
      </c>
    </row>
    <row r="4" spans="1:2">
      <c r="A4" s="4" t="s">
        <v>332</v>
      </c>
      <c r="B4" s="4" t="s">
        <v>3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36</v>
      </c>
    </row>
    <row r="3" spans="1:2">
      <c r="A3" s="3" t="s">
        <v>210</v>
      </c>
    </row>
    <row r="4" spans="1:2">
      <c r="A4" s="4" t="s">
        <v>335</v>
      </c>
      <c r="B4"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6</v>
      </c>
      <c r="C2" s="2" t="s">
        <v>37</v>
      </c>
      <c r="D2" s="2" t="s">
        <v>38</v>
      </c>
    </row>
    <row r="3" spans="1:4">
      <c r="A3" s="3" t="s">
        <v>115</v>
      </c>
    </row>
    <row r="4" spans="1:4">
      <c r="A4" s="4" t="s">
        <v>50</v>
      </c>
      <c r="B4" s="6" t="n">
        <v>1454</v>
      </c>
      <c r="C4" s="6" t="n">
        <v>1205</v>
      </c>
      <c r="D4" s="6" t="n">
        <v>1159</v>
      </c>
    </row>
    <row r="5" spans="1:4">
      <c r="A5" s="3" t="s">
        <v>116</v>
      </c>
    </row>
    <row r="6" spans="1:4">
      <c r="A6" s="4" t="s">
        <v>117</v>
      </c>
      <c r="B6" s="5" t="n">
        <v>587</v>
      </c>
      <c r="C6" s="5" t="n">
        <v>461</v>
      </c>
      <c r="D6" s="5" t="n">
        <v>443</v>
      </c>
    </row>
    <row r="7" spans="1:4">
      <c r="A7" s="4" t="s">
        <v>118</v>
      </c>
      <c r="B7" s="5" t="n">
        <v>52</v>
      </c>
      <c r="C7" s="5" t="n">
        <v>51</v>
      </c>
      <c r="D7" s="5" t="n">
        <v>47</v>
      </c>
    </row>
    <row r="8" spans="1:4">
      <c r="A8" s="4" t="s">
        <v>119</v>
      </c>
      <c r="B8" s="5" t="n">
        <v>15</v>
      </c>
      <c r="C8" s="5" t="n">
        <v>17</v>
      </c>
      <c r="D8" s="5" t="n">
        <v>14</v>
      </c>
    </row>
    <row r="9" spans="1:4">
      <c r="A9" s="4" t="s">
        <v>120</v>
      </c>
      <c r="B9" s="5" t="n">
        <v>96</v>
      </c>
      <c r="C9" s="5" t="n">
        <v>93</v>
      </c>
      <c r="D9" s="5" t="n">
        <v>100</v>
      </c>
    </row>
    <row r="10" spans="1:4">
      <c r="A10" s="4" t="s">
        <v>121</v>
      </c>
      <c r="B10" s="5" t="n">
        <v>-270</v>
      </c>
      <c r="C10" s="5" t="n">
        <v>-263</v>
      </c>
      <c r="D10" s="5" t="n">
        <v>-247</v>
      </c>
    </row>
    <row r="11" spans="1:4">
      <c r="A11" s="3" t="s">
        <v>122</v>
      </c>
    </row>
    <row r="12" spans="1:4">
      <c r="A12" s="4" t="s">
        <v>123</v>
      </c>
      <c r="B12" s="5" t="n">
        <v>5</v>
      </c>
      <c r="C12" s="5" t="n">
        <v>72</v>
      </c>
      <c r="D12" s="5" t="n">
        <v>108</v>
      </c>
    </row>
    <row r="13" spans="1:4">
      <c r="A13" s="4" t="s">
        <v>124</v>
      </c>
      <c r="B13" s="5" t="n">
        <v>-25</v>
      </c>
      <c r="C13" s="5" t="n">
        <v>-45</v>
      </c>
      <c r="D13" s="5" t="n">
        <v>16</v>
      </c>
    </row>
    <row r="14" spans="1:4">
      <c r="A14" s="4" t="s">
        <v>125</v>
      </c>
      <c r="B14" s="5" t="n">
        <v>-63</v>
      </c>
      <c r="C14" s="5" t="n">
        <v>297</v>
      </c>
      <c r="D14" s="5" t="n">
        <v>142</v>
      </c>
    </row>
    <row r="15" spans="1:4">
      <c r="A15" s="4" t="s">
        <v>126</v>
      </c>
      <c r="B15" s="5" t="n">
        <v>-57</v>
      </c>
      <c r="C15" s="5" t="n">
        <v>9</v>
      </c>
      <c r="D15" s="5" t="n">
        <v>-67</v>
      </c>
    </row>
    <row r="16" spans="1:4">
      <c r="A16" s="4" t="s">
        <v>127</v>
      </c>
      <c r="B16" s="5" t="n">
        <v>110</v>
      </c>
      <c r="C16" s="5" t="n">
        <v>-91</v>
      </c>
      <c r="D16" s="5" t="n">
        <v>-92</v>
      </c>
    </row>
    <row r="17" spans="1:4">
      <c r="A17" s="4" t="s">
        <v>128</v>
      </c>
      <c r="B17" s="5" t="n">
        <v>1904</v>
      </c>
      <c r="C17" s="5" t="n">
        <v>1806</v>
      </c>
      <c r="D17" s="5" t="n">
        <v>1623</v>
      </c>
    </row>
    <row r="18" spans="1:4">
      <c r="A18" s="3" t="s">
        <v>129</v>
      </c>
    </row>
    <row r="19" spans="1:4">
      <c r="A19" s="4" t="s">
        <v>130</v>
      </c>
      <c r="B19" s="5" t="n">
        <v>-506</v>
      </c>
      <c r="C19" s="5" t="n">
        <v>-525</v>
      </c>
      <c r="D19" s="5" t="n">
        <v>-484</v>
      </c>
    </row>
    <row r="20" spans="1:4">
      <c r="A20" s="4" t="s">
        <v>131</v>
      </c>
      <c r="B20" s="5" t="n">
        <v>-96</v>
      </c>
      <c r="C20" s="5" t="n">
        <v>-75</v>
      </c>
      <c r="D20" s="5" t="n">
        <v>-36</v>
      </c>
    </row>
    <row r="21" spans="1:4">
      <c r="A21" s="4" t="s">
        <v>132</v>
      </c>
      <c r="B21" s="5" t="n">
        <v>11</v>
      </c>
      <c r="C21" s="5" t="n">
        <v>4</v>
      </c>
      <c r="D21" s="5" t="n">
        <v>32</v>
      </c>
    </row>
    <row r="22" spans="1:4">
      <c r="A22" s="4" t="s">
        <v>133</v>
      </c>
      <c r="B22" s="5" t="n">
        <v>-8</v>
      </c>
      <c r="C22" s="5" t="n">
        <v>0</v>
      </c>
      <c r="D22" s="5" t="n">
        <v>0</v>
      </c>
    </row>
    <row r="23" spans="1:4">
      <c r="A23" s="4" t="s">
        <v>134</v>
      </c>
      <c r="B23" s="5" t="n">
        <v>-599</v>
      </c>
      <c r="C23" s="5" t="n">
        <v>-596</v>
      </c>
      <c r="D23" s="5" t="n">
        <v>-488</v>
      </c>
    </row>
    <row r="24" spans="1:4">
      <c r="A24" s="4" t="s">
        <v>135</v>
      </c>
      <c r="B24" s="5" t="n">
        <v>987</v>
      </c>
      <c r="C24" s="5" t="n">
        <v>398</v>
      </c>
      <c r="D24" s="5" t="n">
        <v>350</v>
      </c>
    </row>
    <row r="25" spans="1:4">
      <c r="A25" s="3" t="s">
        <v>136</v>
      </c>
    </row>
    <row r="26" spans="1:4">
      <c r="A26" s="4" t="s">
        <v>137</v>
      </c>
      <c r="B26" s="5" t="n">
        <v>101</v>
      </c>
      <c r="C26" s="5" t="n">
        <v>-131</v>
      </c>
      <c r="D26" s="5" t="n">
        <v>250</v>
      </c>
    </row>
    <row r="27" spans="1:4">
      <c r="A27" s="4" t="s">
        <v>138</v>
      </c>
      <c r="B27" s="5" t="n">
        <v>625</v>
      </c>
      <c r="C27" s="5" t="n">
        <v>426</v>
      </c>
      <c r="D27" s="5" t="n">
        <v>1160</v>
      </c>
    </row>
    <row r="28" spans="1:4">
      <c r="A28" s="4" t="s">
        <v>139</v>
      </c>
      <c r="B28" s="5" t="n">
        <v>-128</v>
      </c>
      <c r="C28" s="5" t="n">
        <v>-18</v>
      </c>
      <c r="D28" s="5" t="n">
        <v>-20</v>
      </c>
    </row>
    <row r="29" spans="1:4">
      <c r="A29" s="4" t="s">
        <v>140</v>
      </c>
      <c r="B29" s="5" t="n">
        <v>-86</v>
      </c>
      <c r="C29" s="5" t="n">
        <v>-81</v>
      </c>
      <c r="D29" s="5" t="n">
        <v>-94</v>
      </c>
    </row>
    <row r="30" spans="1:4">
      <c r="A30" s="4" t="s">
        <v>141</v>
      </c>
      <c r="B30" s="5" t="n">
        <v>-574</v>
      </c>
      <c r="C30" s="5" t="n">
        <v>-513</v>
      </c>
      <c r="D30" s="5" t="n">
        <v>-489</v>
      </c>
    </row>
    <row r="31" spans="1:4">
      <c r="A31" s="4" t="s">
        <v>142</v>
      </c>
      <c r="B31" s="5" t="n">
        <v>26</v>
      </c>
      <c r="C31" s="5" t="n">
        <v>25</v>
      </c>
      <c r="D31" s="5" t="n">
        <v>13</v>
      </c>
    </row>
    <row r="32" spans="1:4">
      <c r="A32" s="4" t="s">
        <v>143</v>
      </c>
      <c r="B32" s="5" t="n">
        <v>-1005</v>
      </c>
      <c r="C32" s="5" t="n">
        <v>-502</v>
      </c>
      <c r="D32" s="5" t="n">
        <v>0</v>
      </c>
    </row>
    <row r="33" spans="1:4">
      <c r="A33" s="4" t="s">
        <v>144</v>
      </c>
      <c r="B33" s="5" t="n">
        <v>2</v>
      </c>
      <c r="C33" s="5" t="n">
        <v>-11</v>
      </c>
      <c r="D33" s="5" t="n">
        <v>-2</v>
      </c>
    </row>
    <row r="34" spans="1:4">
      <c r="A34" s="4" t="s">
        <v>145</v>
      </c>
      <c r="B34" s="5" t="n">
        <v>-1302</v>
      </c>
      <c r="C34" s="5" t="n">
        <v>-1259</v>
      </c>
      <c r="D34" s="5" t="n">
        <v>-1152</v>
      </c>
    </row>
    <row r="35" spans="1:4">
      <c r="A35" s="4" t="s">
        <v>146</v>
      </c>
      <c r="B35" s="5" t="n">
        <v>3</v>
      </c>
      <c r="C35" s="5" t="n">
        <v>-49</v>
      </c>
      <c r="D35" s="5" t="n">
        <v>-17</v>
      </c>
    </row>
    <row r="36" spans="1:4">
      <c r="A36" s="4" t="s">
        <v>147</v>
      </c>
      <c r="B36" s="5" t="n">
        <v>4</v>
      </c>
      <c r="C36" s="5" t="n">
        <v>-2</v>
      </c>
      <c r="D36" s="5" t="n">
        <v>-9</v>
      </c>
    </row>
    <row r="37" spans="1:4">
      <c r="A37" s="4" t="s">
        <v>148</v>
      </c>
      <c r="B37" s="5" t="n">
        <v>309</v>
      </c>
      <c r="C37" s="5" t="n">
        <v>360</v>
      </c>
      <c r="D37" s="5" t="n">
        <v>386</v>
      </c>
    </row>
    <row r="38" spans="1:4">
      <c r="A38" s="4" t="s">
        <v>149</v>
      </c>
      <c r="B38" s="6" t="n">
        <v>316</v>
      </c>
      <c r="C38" s="6" t="n">
        <v>309</v>
      </c>
      <c r="D38" s="6" t="n">
        <v>3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36</v>
      </c>
    </row>
    <row r="3" spans="1:2">
      <c r="A3" s="3" t="s">
        <v>213</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36</v>
      </c>
    </row>
    <row r="3" spans="1:2">
      <c r="A3" s="3" t="s">
        <v>21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36</v>
      </c>
    </row>
    <row r="3" spans="1:2">
      <c r="A3" s="3" t="s">
        <v>220</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36</v>
      </c>
    </row>
    <row r="3" spans="1:2">
      <c r="A3" s="3" t="s">
        <v>187</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1</v>
      </c>
      <c r="B1" s="2" t="s">
        <v>1</v>
      </c>
    </row>
    <row r="2" spans="1:2">
      <c r="B2" s="2" t="s">
        <v>36</v>
      </c>
    </row>
    <row r="3" spans="1:2">
      <c r="A3" s="3" t="s">
        <v>193</v>
      </c>
    </row>
    <row r="4" spans="1:2">
      <c r="A4" s="4" t="s">
        <v>362</v>
      </c>
      <c r="B4" s="4" t="s">
        <v>363</v>
      </c>
    </row>
    <row r="5" spans="1:2">
      <c r="A5" s="4" t="s">
        <v>364</v>
      </c>
      <c r="B5" s="4" t="s">
        <v>365</v>
      </c>
    </row>
    <row r="6" spans="1:2">
      <c r="A6" s="4" t="s">
        <v>366</v>
      </c>
      <c r="B6"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55"/>
    <col customWidth="1" max="2" min="2" width="27"/>
    <col customWidth="1" max="3" min="3" width="17"/>
    <col customWidth="1" max="4" min="4" width="17"/>
    <col customWidth="1" max="5" min="5" width="17"/>
    <col customWidth="1" max="6" min="6" width="17"/>
    <col customWidth="1" max="7" min="7" width="17"/>
    <col customWidth="1" max="8" min="8" width="27"/>
    <col customWidth="1" max="9" min="9" width="17"/>
    <col customWidth="1" max="10" min="10" width="17"/>
  </cols>
  <sheetData>
    <row r="1" spans="1:10">
      <c r="A1" s="1" t="s">
        <v>367</v>
      </c>
      <c r="B1" s="2" t="s">
        <v>368</v>
      </c>
      <c r="H1" s="2" t="s">
        <v>1</v>
      </c>
    </row>
    <row r="2" spans="1:10">
      <c r="B2" s="2" t="s">
        <v>369</v>
      </c>
      <c r="C2" s="2" t="s">
        <v>370</v>
      </c>
      <c r="D2" s="2" t="s">
        <v>371</v>
      </c>
      <c r="E2" s="2" t="s">
        <v>372</v>
      </c>
      <c r="F2" s="2" t="s">
        <v>373</v>
      </c>
      <c r="G2" s="2" t="s">
        <v>374</v>
      </c>
      <c r="H2" s="2" t="s">
        <v>369</v>
      </c>
      <c r="I2" s="2" t="s">
        <v>371</v>
      </c>
      <c r="J2" s="2" t="s">
        <v>373</v>
      </c>
    </row>
    <row r="3" spans="1:10">
      <c r="A3" s="3" t="s">
        <v>375</v>
      </c>
    </row>
    <row r="4" spans="1:10">
      <c r="A4" s="4" t="s">
        <v>376</v>
      </c>
      <c r="B4" s="5" t="n">
        <v>132</v>
      </c>
      <c r="C4" s="5" t="n">
        <v>129</v>
      </c>
      <c r="D4" s="5" t="n">
        <v>131</v>
      </c>
      <c r="E4" s="5" t="n">
        <v>130</v>
      </c>
      <c r="F4" s="5" t="n">
        <v>130</v>
      </c>
      <c r="G4" s="5" t="n">
        <v>130</v>
      </c>
      <c r="H4" s="5" t="n">
        <v>261</v>
      </c>
      <c r="I4" s="5" t="n">
        <v>261</v>
      </c>
      <c r="J4" s="5" t="n">
        <v>260</v>
      </c>
    </row>
    <row r="5" spans="1:10">
      <c r="A5" s="4" t="s">
        <v>377</v>
      </c>
    </row>
    <row r="6" spans="1:10">
      <c r="A6" s="3" t="s">
        <v>375</v>
      </c>
    </row>
    <row r="7" spans="1:10">
      <c r="A7" s="4" t="s">
        <v>378</v>
      </c>
      <c r="B7" s="7" t="n">
        <v>0.01</v>
      </c>
      <c r="H7" s="7" t="n">
        <v>0.01</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6</v>
      </c>
      <c r="C1" s="2" t="s">
        <v>380</v>
      </c>
      <c r="D1" s="2" t="s">
        <v>37</v>
      </c>
    </row>
    <row r="2" spans="1:4">
      <c r="A2" s="3" t="s">
        <v>381</v>
      </c>
    </row>
    <row r="3" spans="1:4">
      <c r="A3" s="4" t="s">
        <v>382</v>
      </c>
      <c r="C3" s="4" t="s">
        <v>383</v>
      </c>
    </row>
    <row r="4" spans="1:4">
      <c r="A4" s="4" t="s">
        <v>384</v>
      </c>
      <c r="B4" s="6" t="n">
        <v>5000</v>
      </c>
    </row>
    <row r="5" spans="1:4">
      <c r="A5" s="4" t="s">
        <v>385</v>
      </c>
      <c r="B5" s="5" t="n">
        <v>384000000</v>
      </c>
      <c r="C5" s="6" t="n">
        <v>393000000</v>
      </c>
    </row>
    <row r="6" spans="1:4">
      <c r="A6" s="4" t="s">
        <v>386</v>
      </c>
      <c r="C6" s="5" t="n">
        <v>397000000</v>
      </c>
      <c r="D6" s="6" t="n">
        <v>75000000</v>
      </c>
    </row>
    <row r="7" spans="1:4">
      <c r="A7" s="4" t="s">
        <v>387</v>
      </c>
      <c r="B7" s="6" t="n">
        <v>34000000</v>
      </c>
    </row>
    <row r="8" spans="1:4">
      <c r="A8" s="4" t="s">
        <v>388</v>
      </c>
    </row>
    <row r="9" spans="1:4">
      <c r="A9" s="3" t="s">
        <v>381</v>
      </c>
    </row>
    <row r="10" spans="1:4">
      <c r="A10" s="4" t="s">
        <v>385</v>
      </c>
      <c r="C10" s="5" t="n">
        <v>6000000</v>
      </c>
    </row>
    <row r="11" spans="1:4">
      <c r="A11" s="4" t="s">
        <v>386</v>
      </c>
      <c r="C11" s="6" t="n">
        <v>-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392</v>
      </c>
      <c r="B3" s="6" t="n">
        <v>300</v>
      </c>
    </row>
    <row r="4" spans="1:2">
      <c r="A4" s="4" t="s">
        <v>393</v>
      </c>
    </row>
    <row r="5" spans="1:2">
      <c r="A5" s="3" t="s">
        <v>391</v>
      </c>
    </row>
    <row r="6" spans="1:2">
      <c r="A6" s="4" t="s">
        <v>392</v>
      </c>
      <c r="B6" s="5" t="n">
        <v>94</v>
      </c>
    </row>
    <row r="7" spans="1:2">
      <c r="A7" s="4" t="s">
        <v>394</v>
      </c>
    </row>
    <row r="8" spans="1:2">
      <c r="A8" s="3" t="s">
        <v>391</v>
      </c>
    </row>
    <row r="9" spans="1:2">
      <c r="A9" s="4" t="s">
        <v>392</v>
      </c>
      <c r="B9" s="5" t="n">
        <v>169</v>
      </c>
    </row>
    <row r="10" spans="1:2">
      <c r="A10" s="4" t="s">
        <v>395</v>
      </c>
    </row>
    <row r="11" spans="1:2">
      <c r="A11" s="3" t="s">
        <v>391</v>
      </c>
    </row>
    <row r="12" spans="1:2">
      <c r="A12" s="4" t="s">
        <v>392</v>
      </c>
      <c r="B12" s="6" t="n">
        <v>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380</v>
      </c>
      <c r="C1" s="2" t="s">
        <v>37</v>
      </c>
    </row>
    <row r="2" spans="1:3">
      <c r="A2" s="3" t="s">
        <v>397</v>
      </c>
    </row>
    <row r="3" spans="1:3">
      <c r="A3" s="4" t="s">
        <v>382</v>
      </c>
      <c r="B3" s="4" t="s">
        <v>383</v>
      </c>
    </row>
    <row r="4" spans="1:3">
      <c r="A4" s="4" t="s">
        <v>398</v>
      </c>
      <c r="B4" s="6" t="n">
        <v>290</v>
      </c>
    </row>
    <row r="5" spans="1:3">
      <c r="A5" s="4" t="s">
        <v>399</v>
      </c>
      <c r="B5" s="5" t="n">
        <v>-5</v>
      </c>
    </row>
    <row r="6" spans="1:3">
      <c r="A6" s="4" t="s">
        <v>400</v>
      </c>
      <c r="B6" s="5" t="n">
        <v>32</v>
      </c>
    </row>
    <row r="7" spans="1:3">
      <c r="A7" s="4" t="s">
        <v>401</v>
      </c>
      <c r="B7" s="5" t="n">
        <v>-5</v>
      </c>
    </row>
    <row r="8" spans="1:3">
      <c r="A8" s="4" t="s">
        <v>402</v>
      </c>
      <c r="B8" s="5" t="n">
        <v>10</v>
      </c>
    </row>
    <row r="9" spans="1:3">
      <c r="A9" s="4" t="s">
        <v>403</v>
      </c>
      <c r="B9" s="5" t="n">
        <v>322</v>
      </c>
    </row>
    <row r="10" spans="1:3">
      <c r="A10" s="4" t="s">
        <v>386</v>
      </c>
      <c r="B10" s="6" t="n">
        <v>397</v>
      </c>
      <c r="C10" s="6" t="n">
        <v>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36</v>
      </c>
      <c r="C1" s="2" t="s">
        <v>380</v>
      </c>
      <c r="D1" s="2" t="s">
        <v>37</v>
      </c>
    </row>
    <row r="2" spans="1:4">
      <c r="A2" s="3" t="s">
        <v>405</v>
      </c>
    </row>
    <row r="3" spans="1:4">
      <c r="A3" s="4" t="s">
        <v>386</v>
      </c>
      <c r="C3" s="6" t="n">
        <v>397</v>
      </c>
      <c r="D3" s="6" t="n">
        <v>75</v>
      </c>
    </row>
    <row r="4" spans="1:4">
      <c r="A4" s="4" t="s">
        <v>385</v>
      </c>
      <c r="B4" s="6" t="n">
        <v>384</v>
      </c>
      <c r="C4" s="5" t="n">
        <v>393</v>
      </c>
    </row>
    <row r="5" spans="1:4">
      <c r="A5" s="4" t="s">
        <v>406</v>
      </c>
    </row>
    <row r="6" spans="1:4">
      <c r="A6" s="3" t="s">
        <v>405</v>
      </c>
    </row>
    <row r="7" spans="1:4">
      <c r="A7" s="4" t="s">
        <v>386</v>
      </c>
      <c r="C7" s="5" t="n">
        <v>212</v>
      </c>
    </row>
    <row r="8" spans="1:4">
      <c r="A8" s="4" t="s">
        <v>385</v>
      </c>
      <c r="B8" s="5" t="n">
        <v>188</v>
      </c>
      <c r="C8" s="5" t="n">
        <v>208</v>
      </c>
    </row>
    <row r="9" spans="1:4">
      <c r="A9" s="4" t="s">
        <v>407</v>
      </c>
    </row>
    <row r="10" spans="1:4">
      <c r="A10" s="3" t="s">
        <v>405</v>
      </c>
    </row>
    <row r="11" spans="1:4">
      <c r="A11" s="4" t="s">
        <v>386</v>
      </c>
      <c r="C11" s="5" t="n">
        <v>35</v>
      </c>
    </row>
    <row r="12" spans="1:4">
      <c r="A12" s="4" t="s">
        <v>385</v>
      </c>
      <c r="B12" s="5" t="n">
        <v>33</v>
      </c>
      <c r="C12" s="5" t="n">
        <v>35</v>
      </c>
    </row>
    <row r="13" spans="1:4">
      <c r="A13" s="4" t="s">
        <v>408</v>
      </c>
    </row>
    <row r="14" spans="1:4">
      <c r="A14" s="3" t="s">
        <v>405</v>
      </c>
    </row>
    <row r="15" spans="1:4">
      <c r="A15" s="4" t="s">
        <v>386</v>
      </c>
      <c r="C15" s="5" t="n">
        <v>5</v>
      </c>
    </row>
    <row r="16" spans="1:4">
      <c r="A16" s="4" t="s">
        <v>385</v>
      </c>
      <c r="B16" s="5" t="n">
        <v>23</v>
      </c>
      <c r="C16" s="5" t="n">
        <v>5</v>
      </c>
    </row>
    <row r="17" spans="1:4">
      <c r="A17" s="4" t="s">
        <v>409</v>
      </c>
    </row>
    <row r="18" spans="1:4">
      <c r="A18" s="3" t="s">
        <v>405</v>
      </c>
    </row>
    <row r="19" spans="1:4">
      <c r="A19" s="4" t="s">
        <v>386</v>
      </c>
      <c r="C19" s="5" t="n">
        <v>145</v>
      </c>
    </row>
    <row r="20" spans="1:4">
      <c r="A20" s="4" t="s">
        <v>385</v>
      </c>
      <c r="B20" s="6" t="n">
        <v>140</v>
      </c>
      <c r="C20" s="6"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11"/>
    <col customWidth="1" max="3" min="3" width="14"/>
    <col customWidth="1" max="4" min="4" width="14"/>
    <col customWidth="1" max="5" min="5" width="16"/>
    <col customWidth="1" max="6" min="6" width="15"/>
    <col customWidth="1" max="7" min="7" width="18"/>
  </cols>
  <sheetData>
    <row r="1" spans="1:7">
      <c r="A1" s="1" t="s">
        <v>150</v>
      </c>
      <c r="B1" s="2" t="s">
        <v>151</v>
      </c>
      <c r="C1" s="2" t="s">
        <v>107</v>
      </c>
      <c r="D1" s="2" t="s">
        <v>108</v>
      </c>
      <c r="E1" s="2" t="s">
        <v>109</v>
      </c>
      <c r="F1" s="2" t="s">
        <v>110</v>
      </c>
      <c r="G1" s="2" t="s">
        <v>111</v>
      </c>
    </row>
    <row r="2" spans="1:7">
      <c r="A2" s="4" t="s">
        <v>152</v>
      </c>
      <c r="B2" s="6" t="n">
        <v>6461</v>
      </c>
      <c r="C2" s="6" t="n">
        <v>5</v>
      </c>
      <c r="D2" s="6" t="n">
        <v>114</v>
      </c>
      <c r="E2" s="6" t="n">
        <v>287</v>
      </c>
      <c r="F2" s="6" t="n">
        <v>-419</v>
      </c>
      <c r="G2" s="6" t="n">
        <v>6474</v>
      </c>
    </row>
    <row r="3" spans="1:7">
      <c r="A3" s="4" t="s">
        <v>52</v>
      </c>
      <c r="B3" s="5" t="n">
        <v>688</v>
      </c>
      <c r="G3" s="5" t="n">
        <v>688</v>
      </c>
    </row>
    <row r="4" spans="1:7">
      <c r="A4" s="4" t="s">
        <v>153</v>
      </c>
      <c r="B4" s="5" t="n">
        <v>-11</v>
      </c>
      <c r="F4" s="5" t="n">
        <v>-84</v>
      </c>
      <c r="G4" s="5" t="n">
        <v>73</v>
      </c>
    </row>
    <row r="5" spans="1:7">
      <c r="A5" s="4" t="s">
        <v>70</v>
      </c>
      <c r="B5" s="5" t="n">
        <v>677</v>
      </c>
      <c r="F5" s="5" t="n">
        <v>-84</v>
      </c>
      <c r="G5" s="5" t="n">
        <v>761</v>
      </c>
    </row>
    <row r="6" spans="1:7">
      <c r="A6" s="4" t="s">
        <v>154</v>
      </c>
      <c r="B6" s="5" t="n">
        <v>13</v>
      </c>
      <c r="D6" s="5" t="n">
        <v>13</v>
      </c>
    </row>
    <row r="7" spans="1:7">
      <c r="A7" s="4" t="s">
        <v>155</v>
      </c>
      <c r="B7" s="5" t="n">
        <v>11</v>
      </c>
      <c r="C7" s="5" t="n">
        <v>0</v>
      </c>
      <c r="G7" s="5" t="n">
        <v>11</v>
      </c>
    </row>
    <row r="8" spans="1:7">
      <c r="A8" s="4" t="s">
        <v>156</v>
      </c>
      <c r="B8" s="5" t="n">
        <v>14</v>
      </c>
      <c r="G8" s="5" t="n">
        <v>14</v>
      </c>
    </row>
    <row r="9" spans="1:7">
      <c r="A9" s="4" t="s">
        <v>157</v>
      </c>
      <c r="B9" s="5" t="n">
        <v>-491</v>
      </c>
      <c r="G9" s="5" t="n">
        <v>-491</v>
      </c>
    </row>
    <row r="10" spans="1:7">
      <c r="A10" s="4" t="s">
        <v>158</v>
      </c>
      <c r="B10" s="5" t="n">
        <v>6685</v>
      </c>
      <c r="C10" s="5" t="n">
        <v>5</v>
      </c>
      <c r="D10" s="5" t="n">
        <v>127</v>
      </c>
      <c r="E10" s="5" t="n">
        <v>287</v>
      </c>
      <c r="F10" s="5" t="n">
        <v>-503</v>
      </c>
      <c r="G10" s="5" t="n">
        <v>6769</v>
      </c>
    </row>
    <row r="11" spans="1:7">
      <c r="A11" s="4" t="s">
        <v>52</v>
      </c>
      <c r="B11" s="5" t="n">
        <v>909</v>
      </c>
      <c r="G11" s="5" t="n">
        <v>909</v>
      </c>
    </row>
    <row r="12" spans="1:7">
      <c r="A12" s="4" t="s">
        <v>153</v>
      </c>
      <c r="B12" s="5" t="n">
        <v>-47</v>
      </c>
      <c r="F12" s="5" t="n">
        <v>-49</v>
      </c>
      <c r="G12" s="5" t="n">
        <v>2</v>
      </c>
    </row>
    <row r="13" spans="1:7">
      <c r="A13" s="4" t="s">
        <v>70</v>
      </c>
      <c r="B13" s="5" t="n">
        <v>862</v>
      </c>
      <c r="F13" s="5" t="n">
        <v>-49</v>
      </c>
      <c r="G13" s="5" t="n">
        <v>911</v>
      </c>
    </row>
    <row r="14" spans="1:7">
      <c r="A14" s="4" t="s">
        <v>154</v>
      </c>
      <c r="B14" s="5" t="n">
        <v>25</v>
      </c>
      <c r="D14" s="5" t="n">
        <v>25</v>
      </c>
    </row>
    <row r="15" spans="1:7">
      <c r="A15" s="4" t="s">
        <v>155</v>
      </c>
      <c r="B15" s="5" t="n">
        <v>16</v>
      </c>
      <c r="C15" s="5" t="n">
        <v>0</v>
      </c>
      <c r="G15" s="5" t="n">
        <v>16</v>
      </c>
    </row>
    <row r="16" spans="1:7">
      <c r="A16" s="4" t="s">
        <v>156</v>
      </c>
      <c r="B16" s="5" t="n">
        <v>-7</v>
      </c>
      <c r="G16" s="5" t="n">
        <v>-7</v>
      </c>
    </row>
    <row r="17" spans="1:7">
      <c r="A17" s="4" t="s">
        <v>157</v>
      </c>
      <c r="B17" s="5" t="n">
        <v>-515</v>
      </c>
      <c r="G17" s="5" t="n">
        <v>-515</v>
      </c>
    </row>
    <row r="18" spans="1:7">
      <c r="A18" s="4" t="s">
        <v>159</v>
      </c>
      <c r="B18" s="5" t="n">
        <v>-502</v>
      </c>
      <c r="G18" s="5" t="n">
        <v>-502</v>
      </c>
    </row>
    <row r="19" spans="1:7">
      <c r="A19" s="4" t="s">
        <v>160</v>
      </c>
      <c r="B19" s="5" t="n">
        <v>6564</v>
      </c>
      <c r="C19" s="5" t="n">
        <v>5</v>
      </c>
      <c r="D19" s="5" t="n">
        <v>152</v>
      </c>
      <c r="E19" s="5" t="n">
        <v>287</v>
      </c>
      <c r="F19" s="5" t="n">
        <v>-552</v>
      </c>
      <c r="G19" s="5" t="n">
        <v>6672</v>
      </c>
    </row>
    <row r="20" spans="1:7">
      <c r="A20" s="4" t="s">
        <v>52</v>
      </c>
      <c r="B20" s="5" t="n">
        <v>1090</v>
      </c>
      <c r="G20" s="5" t="n">
        <v>1090</v>
      </c>
    </row>
    <row r="21" spans="1:7">
      <c r="A21" s="4" t="s">
        <v>153</v>
      </c>
      <c r="B21" s="5" t="n">
        <v>36</v>
      </c>
      <c r="F21" s="5" t="n">
        <v>103</v>
      </c>
      <c r="G21" s="5" t="n">
        <v>-67</v>
      </c>
    </row>
    <row r="22" spans="1:7">
      <c r="A22" s="4" t="s">
        <v>70</v>
      </c>
      <c r="B22" s="5" t="n">
        <v>1126</v>
      </c>
      <c r="F22" s="5" t="n">
        <v>103</v>
      </c>
      <c r="G22" s="5" t="n">
        <v>1023</v>
      </c>
    </row>
    <row r="23" spans="1:7">
      <c r="A23" s="4" t="s">
        <v>154</v>
      </c>
      <c r="B23" s="5" t="n">
        <v>26</v>
      </c>
      <c r="D23" s="5" t="n">
        <v>26</v>
      </c>
    </row>
    <row r="24" spans="1:7">
      <c r="A24" s="4" t="s">
        <v>155</v>
      </c>
      <c r="B24" s="5" t="n">
        <v>13</v>
      </c>
      <c r="C24" s="5" t="n">
        <v>0</v>
      </c>
      <c r="G24" s="5" t="n">
        <v>13</v>
      </c>
    </row>
    <row r="25" spans="1:7">
      <c r="A25" s="4" t="s">
        <v>156</v>
      </c>
      <c r="B25" s="5" t="n">
        <v>6</v>
      </c>
      <c r="G25" s="5" t="n">
        <v>6</v>
      </c>
    </row>
    <row r="26" spans="1:7">
      <c r="A26" s="4" t="s">
        <v>157</v>
      </c>
      <c r="B26" s="5" t="n">
        <v>-574</v>
      </c>
      <c r="G26" s="5" t="n">
        <v>-574</v>
      </c>
    </row>
    <row r="27" spans="1:7">
      <c r="A27" s="4" t="s">
        <v>159</v>
      </c>
      <c r="B27" s="5" t="n">
        <v>-1005</v>
      </c>
      <c r="C27" s="8" t="n">
        <v>-0.2</v>
      </c>
      <c r="G27" s="5" t="n">
        <v>-1005</v>
      </c>
    </row>
    <row r="28" spans="1:7">
      <c r="A28" s="4" t="s">
        <v>161</v>
      </c>
      <c r="B28" s="6" t="n">
        <v>6156</v>
      </c>
      <c r="C28" s="6" t="n">
        <v>5</v>
      </c>
      <c r="D28" s="6" t="n">
        <v>178</v>
      </c>
      <c r="E28" s="6" t="n">
        <v>287</v>
      </c>
      <c r="F28" s="6" t="n">
        <v>-449</v>
      </c>
      <c r="G28" s="6" t="n">
        <v>61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0</v>
      </c>
      <c r="B1" s="2" t="s">
        <v>36</v>
      </c>
      <c r="C1" s="2" t="s">
        <v>37</v>
      </c>
    </row>
    <row r="2" spans="1:3">
      <c r="A2" s="3" t="s">
        <v>411</v>
      </c>
    </row>
    <row r="3" spans="1:3">
      <c r="A3" s="4" t="s">
        <v>74</v>
      </c>
      <c r="B3" s="6" t="n">
        <v>2520</v>
      </c>
      <c r="C3" s="6" t="n">
        <v>25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36</v>
      </c>
      <c r="C1" s="2" t="s">
        <v>37</v>
      </c>
    </row>
    <row r="2" spans="1:3">
      <c r="A2" s="3" t="s">
        <v>411</v>
      </c>
    </row>
    <row r="3" spans="1:3">
      <c r="A3" s="4" t="s">
        <v>74</v>
      </c>
      <c r="B3" s="6" t="n">
        <v>2520</v>
      </c>
      <c r="C3" s="6" t="n">
        <v>25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13</v>
      </c>
      <c r="B1" s="2" t="s">
        <v>414</v>
      </c>
      <c r="C1" s="2" t="s">
        <v>1</v>
      </c>
    </row>
    <row r="2" spans="1:5">
      <c r="B2" s="2" t="s">
        <v>415</v>
      </c>
      <c r="C2" s="2" t="s">
        <v>416</v>
      </c>
      <c r="D2" s="2" t="s">
        <v>390</v>
      </c>
      <c r="E2" s="2" t="s">
        <v>417</v>
      </c>
    </row>
    <row r="3" spans="1:5">
      <c r="A3" s="3" t="s">
        <v>418</v>
      </c>
    </row>
    <row r="4" spans="1:5">
      <c r="A4" s="4" t="s">
        <v>419</v>
      </c>
      <c r="C4" s="5" t="n">
        <v>1</v>
      </c>
    </row>
    <row r="5" spans="1:5">
      <c r="A5" s="4" t="s">
        <v>40</v>
      </c>
      <c r="C5" s="6" t="n">
        <v>12017</v>
      </c>
      <c r="D5" s="6" t="n">
        <v>11518</v>
      </c>
      <c r="E5" s="6" t="n">
        <v>11062</v>
      </c>
    </row>
    <row r="6" spans="1:5">
      <c r="A6" s="4" t="s">
        <v>420</v>
      </c>
      <c r="C6" s="5" t="n">
        <v>15552</v>
      </c>
      <c r="D6" s="5" t="n">
        <v>15186</v>
      </c>
    </row>
    <row r="7" spans="1:5">
      <c r="A7" s="4" t="s">
        <v>421</v>
      </c>
    </row>
    <row r="8" spans="1:5">
      <c r="A8" s="3" t="s">
        <v>418</v>
      </c>
    </row>
    <row r="9" spans="1:5">
      <c r="A9" s="4" t="s">
        <v>40</v>
      </c>
      <c r="C9" s="5" t="n">
        <v>2784</v>
      </c>
      <c r="D9" s="5" t="n">
        <v>2670</v>
      </c>
      <c r="E9" s="5" t="n">
        <v>2706</v>
      </c>
    </row>
    <row r="10" spans="1:5">
      <c r="A10" s="4" t="s">
        <v>420</v>
      </c>
      <c r="C10" s="5" t="n">
        <v>6797</v>
      </c>
      <c r="D10" s="5" t="n">
        <v>6873</v>
      </c>
    </row>
    <row r="11" spans="1:5">
      <c r="A11" s="4" t="s">
        <v>422</v>
      </c>
    </row>
    <row r="12" spans="1:5">
      <c r="A12" s="3" t="s">
        <v>418</v>
      </c>
    </row>
    <row r="13" spans="1:5">
      <c r="A13" s="4" t="s">
        <v>40</v>
      </c>
      <c r="C13" s="5" t="n">
        <v>2432</v>
      </c>
      <c r="D13" s="5" t="n">
        <v>2335</v>
      </c>
      <c r="E13" s="5" t="n">
        <v>2218</v>
      </c>
    </row>
    <row r="14" spans="1:5">
      <c r="A14" s="4" t="s">
        <v>420</v>
      </c>
      <c r="C14" s="5" t="n">
        <v>3216</v>
      </c>
      <c r="D14" s="5" t="n">
        <v>3160</v>
      </c>
    </row>
    <row r="15" spans="1:5">
      <c r="A15" s="4" t="s">
        <v>423</v>
      </c>
    </row>
    <row r="16" spans="1:5">
      <c r="A16" s="3" t="s">
        <v>418</v>
      </c>
    </row>
    <row r="17" spans="1:5">
      <c r="A17" s="4" t="s">
        <v>40</v>
      </c>
      <c r="C17" s="5" t="n">
        <v>2412</v>
      </c>
      <c r="D17" s="5" t="n">
        <v>2280</v>
      </c>
      <c r="E17" s="5" t="n">
        <v>2026</v>
      </c>
    </row>
    <row r="18" spans="1:5">
      <c r="A18" s="4" t="s">
        <v>420</v>
      </c>
      <c r="C18" s="5" t="n">
        <v>2587</v>
      </c>
      <c r="D18" s="5" t="n">
        <v>2441</v>
      </c>
    </row>
    <row r="19" spans="1:5">
      <c r="A19" s="4" t="s">
        <v>424</v>
      </c>
    </row>
    <row r="20" spans="1:5">
      <c r="A20" s="3" t="s">
        <v>418</v>
      </c>
    </row>
    <row r="21" spans="1:5">
      <c r="A21" s="4" t="s">
        <v>40</v>
      </c>
      <c r="C21" s="5" t="n">
        <v>1897</v>
      </c>
      <c r="D21" s="5" t="n">
        <v>1775</v>
      </c>
      <c r="E21" s="5" t="n">
        <v>1803</v>
      </c>
    </row>
    <row r="22" spans="1:5">
      <c r="A22" s="4" t="s">
        <v>420</v>
      </c>
      <c r="C22" s="5" t="n">
        <v>922</v>
      </c>
      <c r="D22" s="5" t="n">
        <v>890</v>
      </c>
    </row>
    <row r="23" spans="1:5">
      <c r="A23" s="4" t="s">
        <v>425</v>
      </c>
    </row>
    <row r="24" spans="1:5">
      <c r="A24" s="3" t="s">
        <v>418</v>
      </c>
    </row>
    <row r="25" spans="1:5">
      <c r="A25" s="4" t="s">
        <v>40</v>
      </c>
      <c r="C25" s="5" t="n">
        <v>1002</v>
      </c>
      <c r="D25" s="5" t="n">
        <v>983</v>
      </c>
      <c r="E25" s="5" t="n">
        <v>919</v>
      </c>
    </row>
    <row r="26" spans="1:5">
      <c r="A26" s="4" t="s">
        <v>420</v>
      </c>
      <c r="C26" s="5" t="n">
        <v>656</v>
      </c>
      <c r="D26" s="5" t="n">
        <v>637</v>
      </c>
    </row>
    <row r="27" spans="1:5">
      <c r="A27" s="4" t="s">
        <v>426</v>
      </c>
    </row>
    <row r="28" spans="1:5">
      <c r="A28" s="3" t="s">
        <v>418</v>
      </c>
    </row>
    <row r="29" spans="1:5">
      <c r="A29" s="4" t="s">
        <v>40</v>
      </c>
      <c r="C29" s="5" t="n">
        <v>602</v>
      </c>
      <c r="D29" s="5" t="n">
        <v>580</v>
      </c>
      <c r="E29" s="5" t="n">
        <v>526</v>
      </c>
    </row>
    <row r="30" spans="1:5">
      <c r="A30" s="4" t="s">
        <v>420</v>
      </c>
      <c r="C30" s="5" t="n">
        <v>457</v>
      </c>
      <c r="D30" s="5" t="n">
        <v>440</v>
      </c>
    </row>
    <row r="31" spans="1:5">
      <c r="A31" s="4" t="s">
        <v>427</v>
      </c>
    </row>
    <row r="32" spans="1:5">
      <c r="A32" s="3" t="s">
        <v>418</v>
      </c>
    </row>
    <row r="33" spans="1:5">
      <c r="A33" s="4" t="s">
        <v>40</v>
      </c>
      <c r="C33" s="5" t="n">
        <v>366</v>
      </c>
      <c r="D33" s="5" t="n">
        <v>365</v>
      </c>
      <c r="E33" s="5" t="n">
        <v>353</v>
      </c>
    </row>
    <row r="34" spans="1:5">
      <c r="A34" s="4" t="s">
        <v>420</v>
      </c>
      <c r="C34" s="5" t="n">
        <v>396</v>
      </c>
      <c r="D34" s="5" t="n">
        <v>404</v>
      </c>
    </row>
    <row r="35" spans="1:5">
      <c r="A35" s="4" t="s">
        <v>428</v>
      </c>
    </row>
    <row r="36" spans="1:5">
      <c r="A36" s="3" t="s">
        <v>418</v>
      </c>
    </row>
    <row r="37" spans="1:5">
      <c r="A37" s="4" t="s">
        <v>40</v>
      </c>
      <c r="C37" s="5" t="n">
        <v>437</v>
      </c>
      <c r="D37" s="5" t="n">
        <v>439</v>
      </c>
      <c r="E37" s="6" t="n">
        <v>416</v>
      </c>
    </row>
    <row r="38" spans="1:5">
      <c r="A38" s="4" t="s">
        <v>420</v>
      </c>
      <c r="C38" s="5" t="n">
        <v>261</v>
      </c>
      <c r="D38" s="5" t="n">
        <v>259</v>
      </c>
    </row>
    <row r="39" spans="1:5">
      <c r="A39" s="4" t="s">
        <v>429</v>
      </c>
    </row>
    <row r="40" spans="1:5">
      <c r="A40" s="3" t="s">
        <v>418</v>
      </c>
    </row>
    <row r="41" spans="1:5">
      <c r="A41" s="4" t="s">
        <v>40</v>
      </c>
      <c r="B41" s="6" t="n">
        <v>95</v>
      </c>
      <c r="C41" s="5" t="n">
        <v>85</v>
      </c>
      <c r="D41" s="5" t="n">
        <v>91</v>
      </c>
    </row>
    <row r="42" spans="1:5">
      <c r="A42" s="4" t="s">
        <v>420</v>
      </c>
      <c r="C42" s="5" t="n">
        <v>36</v>
      </c>
      <c r="D42" s="5" t="n">
        <v>37</v>
      </c>
    </row>
    <row r="43" spans="1:5">
      <c r="A43" s="4" t="s">
        <v>430</v>
      </c>
    </row>
    <row r="44" spans="1:5">
      <c r="A44" s="3" t="s">
        <v>418</v>
      </c>
    </row>
    <row r="45" spans="1:5">
      <c r="A45" s="4" t="s">
        <v>420</v>
      </c>
      <c r="C45" s="6" t="n">
        <v>224</v>
      </c>
      <c r="D45" s="6" t="n">
        <v>4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36</v>
      </c>
      <c r="C2" s="2" t="s">
        <v>37</v>
      </c>
      <c r="D2" s="2" t="s">
        <v>38</v>
      </c>
    </row>
    <row r="3" spans="1:4">
      <c r="A3" s="3" t="s">
        <v>172</v>
      </c>
    </row>
    <row r="4" spans="1:4">
      <c r="A4" s="4" t="s">
        <v>432</v>
      </c>
      <c r="B4" s="6" t="n">
        <v>1090</v>
      </c>
      <c r="C4" s="6" t="n">
        <v>909</v>
      </c>
      <c r="D4" s="6" t="n">
        <v>688</v>
      </c>
    </row>
    <row r="5" spans="1:4">
      <c r="A5" s="4" t="s">
        <v>433</v>
      </c>
      <c r="B5" s="5" t="n">
        <v>466000000</v>
      </c>
      <c r="C5" s="5" t="n">
        <v>484000000</v>
      </c>
      <c r="D5" s="5" t="n">
        <v>484000000</v>
      </c>
    </row>
    <row r="6" spans="1:4">
      <c r="A6" s="4" t="s">
        <v>434</v>
      </c>
      <c r="B6" s="5" t="n">
        <v>3000000</v>
      </c>
      <c r="C6" s="5" t="n">
        <v>4000000</v>
      </c>
      <c r="D6" s="5" t="n">
        <v>5000000</v>
      </c>
    </row>
    <row r="7" spans="1:4">
      <c r="A7" s="4" t="s">
        <v>435</v>
      </c>
      <c r="B7" s="5" t="n">
        <v>469000000</v>
      </c>
      <c r="C7" s="5" t="n">
        <v>488000000</v>
      </c>
      <c r="D7" s="5" t="n">
        <v>489000000</v>
      </c>
    </row>
    <row r="8" spans="1:4">
      <c r="A8" s="4" t="s">
        <v>53</v>
      </c>
      <c r="B8" s="7" t="n">
        <v>2.34</v>
      </c>
      <c r="C8" s="7" t="n">
        <v>1.88</v>
      </c>
      <c r="D8" s="7" t="n">
        <v>1.42</v>
      </c>
    </row>
    <row r="9" spans="1:4">
      <c r="A9" s="4" t="s">
        <v>54</v>
      </c>
      <c r="B9" s="7" t="n">
        <v>2.32</v>
      </c>
      <c r="C9" s="7" t="n">
        <v>1.86</v>
      </c>
      <c r="D9" s="7" t="n">
        <v>1.41</v>
      </c>
    </row>
    <row r="10" spans="1:4">
      <c r="A10" s="4" t="s">
        <v>436</v>
      </c>
      <c r="B10" s="5" t="n">
        <v>456399877</v>
      </c>
      <c r="C10" s="5" t="n">
        <v>474920066</v>
      </c>
      <c r="D10" s="5" t="n">
        <v>484586428</v>
      </c>
    </row>
    <row r="11" spans="1:4">
      <c r="A11" s="4" t="s">
        <v>437</v>
      </c>
      <c r="B11" s="5" t="n">
        <v>0</v>
      </c>
      <c r="C11" s="5" t="n">
        <v>0</v>
      </c>
      <c r="D11" s="5" t="n">
        <v>12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36</v>
      </c>
      <c r="C2" s="2" t="s">
        <v>37</v>
      </c>
      <c r="D2" s="2" t="s">
        <v>38</v>
      </c>
    </row>
    <row r="3" spans="1:4">
      <c r="A3" s="4" t="s">
        <v>439</v>
      </c>
    </row>
    <row r="4" spans="1:4">
      <c r="A4" s="3" t="s">
        <v>440</v>
      </c>
    </row>
    <row r="5" spans="1:4">
      <c r="A5" s="4" t="s">
        <v>441</v>
      </c>
      <c r="B5" s="6" t="n">
        <v>8384</v>
      </c>
      <c r="C5" s="6" t="n">
        <v>8384</v>
      </c>
    </row>
    <row r="6" spans="1:4">
      <c r="A6" s="4" t="s">
        <v>442</v>
      </c>
      <c r="B6" s="5" t="n">
        <v>8506</v>
      </c>
      <c r="C6" s="5" t="n">
        <v>8384</v>
      </c>
      <c r="D6" s="6" t="n">
        <v>8384</v>
      </c>
    </row>
    <row r="7" spans="1:4">
      <c r="A7" s="4" t="s">
        <v>443</v>
      </c>
    </row>
    <row r="8" spans="1:4">
      <c r="A8" s="3" t="s">
        <v>440</v>
      </c>
    </row>
    <row r="9" spans="1:4">
      <c r="A9" s="4" t="s">
        <v>441</v>
      </c>
      <c r="B9" s="5" t="n">
        <v>8598</v>
      </c>
      <c r="C9" s="5" t="n">
        <v>8548</v>
      </c>
    </row>
    <row r="10" spans="1:4">
      <c r="A10" s="4" t="s">
        <v>444</v>
      </c>
      <c r="B10" s="5" t="n">
        <v>-95</v>
      </c>
      <c r="C10" s="5" t="n">
        <v>-75</v>
      </c>
    </row>
    <row r="11" spans="1:4">
      <c r="A11" s="4" t="s">
        <v>445</v>
      </c>
      <c r="B11" s="5" t="n">
        <v>15</v>
      </c>
      <c r="C11" s="5" t="n">
        <v>-4</v>
      </c>
    </row>
    <row r="12" spans="1:4">
      <c r="A12" s="4" t="s">
        <v>446</v>
      </c>
      <c r="B12" s="5" t="n">
        <v>85</v>
      </c>
      <c r="C12" s="5" t="n">
        <v>-21</v>
      </c>
    </row>
    <row r="13" spans="1:4">
      <c r="A13" s="4" t="s">
        <v>447</v>
      </c>
      <c r="B13" s="5" t="n">
        <v>0</v>
      </c>
      <c r="C13" s="5" t="n">
        <v>0</v>
      </c>
    </row>
    <row r="14" spans="1:4">
      <c r="A14" s="4" t="s">
        <v>442</v>
      </c>
      <c r="B14" s="5" t="n">
        <v>8763</v>
      </c>
      <c r="C14" s="5" t="n">
        <v>8598</v>
      </c>
      <c r="D14" s="5" t="n">
        <v>8548</v>
      </c>
    </row>
    <row r="15" spans="1:4">
      <c r="A15" s="4" t="s">
        <v>448</v>
      </c>
    </row>
    <row r="16" spans="1:4">
      <c r="A16" s="3" t="s">
        <v>440</v>
      </c>
    </row>
    <row r="17" spans="1:4">
      <c r="A17" s="4" t="s">
        <v>441</v>
      </c>
      <c r="B17" s="5" t="n">
        <v>-214</v>
      </c>
      <c r="C17" s="5" t="n">
        <v>-164</v>
      </c>
    </row>
    <row r="18" spans="1:4">
      <c r="A18" s="4" t="s">
        <v>449</v>
      </c>
      <c r="B18" s="5" t="n">
        <v>52</v>
      </c>
      <c r="C18" s="5" t="n">
        <v>51</v>
      </c>
    </row>
    <row r="19" spans="1:4">
      <c r="A19" s="4" t="s">
        <v>445</v>
      </c>
      <c r="B19" s="5" t="n">
        <v>-14</v>
      </c>
      <c r="C19" s="5" t="n">
        <v>-3</v>
      </c>
    </row>
    <row r="20" spans="1:4">
      <c r="A20" s="4" t="s">
        <v>446</v>
      </c>
      <c r="B20" s="5" t="n">
        <v>-5</v>
      </c>
      <c r="C20" s="5" t="n">
        <v>-2</v>
      </c>
    </row>
    <row r="21" spans="1:4">
      <c r="A21" s="4" t="s">
        <v>442</v>
      </c>
      <c r="B21" s="5" t="n">
        <v>-257</v>
      </c>
      <c r="C21" s="5" t="n">
        <v>-214</v>
      </c>
      <c r="D21" s="5" t="n">
        <v>-164</v>
      </c>
    </row>
    <row r="22" spans="1:4">
      <c r="A22" s="4" t="s">
        <v>450</v>
      </c>
    </row>
    <row r="23" spans="1:4">
      <c r="A23" s="3" t="s">
        <v>440</v>
      </c>
    </row>
    <row r="24" spans="1:4">
      <c r="A24" s="4" t="s">
        <v>441</v>
      </c>
      <c r="B24" s="5" t="n">
        <v>8084</v>
      </c>
      <c r="C24" s="5" t="n">
        <v>8109</v>
      </c>
    </row>
    <row r="25" spans="1:4">
      <c r="A25" s="4" t="s">
        <v>442</v>
      </c>
      <c r="B25" s="5" t="n">
        <v>8165</v>
      </c>
      <c r="C25" s="5" t="n">
        <v>8084</v>
      </c>
      <c r="D25" s="5" t="n">
        <v>8109</v>
      </c>
    </row>
    <row r="26" spans="1:4">
      <c r="A26" s="4" t="s">
        <v>451</v>
      </c>
    </row>
    <row r="27" spans="1:4">
      <c r="A27" s="3" t="s">
        <v>440</v>
      </c>
    </row>
    <row r="28" spans="1:4">
      <c r="A28" s="4" t="s">
        <v>441</v>
      </c>
      <c r="B28" s="5" t="n">
        <v>8084</v>
      </c>
      <c r="C28" s="5" t="n">
        <v>8109</v>
      </c>
    </row>
    <row r="29" spans="1:4">
      <c r="A29" s="4" t="s">
        <v>444</v>
      </c>
      <c r="B29" s="5" t="n">
        <v>-1</v>
      </c>
      <c r="C29" s="5" t="n">
        <v>0</v>
      </c>
    </row>
    <row r="30" spans="1:4">
      <c r="A30" s="4" t="s">
        <v>445</v>
      </c>
      <c r="B30" s="5" t="n">
        <v>0</v>
      </c>
      <c r="C30" s="5" t="n">
        <v>0</v>
      </c>
    </row>
    <row r="31" spans="1:4">
      <c r="A31" s="4" t="s">
        <v>446</v>
      </c>
      <c r="B31" s="5" t="n">
        <v>80</v>
      </c>
      <c r="C31" s="5" t="n">
        <v>-25</v>
      </c>
    </row>
    <row r="32" spans="1:4">
      <c r="A32" s="4" t="s">
        <v>447</v>
      </c>
      <c r="B32" s="5" t="n">
        <v>0</v>
      </c>
      <c r="C32" s="5" t="n">
        <v>0</v>
      </c>
    </row>
    <row r="33" spans="1:4">
      <c r="A33" s="4" t="s">
        <v>442</v>
      </c>
      <c r="B33" s="5" t="n">
        <v>8165</v>
      </c>
      <c r="C33" s="5" t="n">
        <v>8084</v>
      </c>
      <c r="D33" s="5" t="n">
        <v>8109</v>
      </c>
    </row>
    <row r="34" spans="1:4">
      <c r="A34" s="4" t="s">
        <v>452</v>
      </c>
    </row>
    <row r="35" spans="1:4">
      <c r="A35" s="3" t="s">
        <v>440</v>
      </c>
    </row>
    <row r="36" spans="1:4">
      <c r="A36" s="4" t="s">
        <v>441</v>
      </c>
      <c r="B36" s="5" t="n">
        <v>0</v>
      </c>
      <c r="C36" s="5" t="n">
        <v>0</v>
      </c>
    </row>
    <row r="37" spans="1:4">
      <c r="A37" s="4" t="s">
        <v>449</v>
      </c>
      <c r="B37" s="5" t="n">
        <v>0</v>
      </c>
      <c r="C37" s="5" t="n">
        <v>0</v>
      </c>
    </row>
    <row r="38" spans="1:4">
      <c r="A38" s="4" t="s">
        <v>445</v>
      </c>
      <c r="B38" s="5" t="n">
        <v>0</v>
      </c>
      <c r="C38" s="5" t="n">
        <v>0</v>
      </c>
    </row>
    <row r="39" spans="1:4">
      <c r="A39" s="4" t="s">
        <v>446</v>
      </c>
      <c r="B39" s="5" t="n">
        <v>0</v>
      </c>
      <c r="C39" s="5" t="n">
        <v>0</v>
      </c>
    </row>
    <row r="40" spans="1:4">
      <c r="A40" s="4" t="s">
        <v>442</v>
      </c>
      <c r="B40" s="5" t="n">
        <v>0</v>
      </c>
      <c r="C40" s="5" t="n">
        <v>0</v>
      </c>
      <c r="D40" s="5" t="n">
        <v>0</v>
      </c>
    </row>
    <row r="41" spans="1:4">
      <c r="A41" s="4" t="s">
        <v>453</v>
      </c>
    </row>
    <row r="42" spans="1:4">
      <c r="A42" s="3" t="s">
        <v>440</v>
      </c>
    </row>
    <row r="43" spans="1:4">
      <c r="A43" s="4" t="s">
        <v>441</v>
      </c>
      <c r="B43" s="5" t="n">
        <v>113</v>
      </c>
      <c r="C43" s="5" t="n">
        <v>122</v>
      </c>
    </row>
    <row r="44" spans="1:4">
      <c r="A44" s="4" t="s">
        <v>442</v>
      </c>
      <c r="B44" s="5" t="n">
        <v>111</v>
      </c>
      <c r="C44" s="5" t="n">
        <v>113</v>
      </c>
      <c r="D44" s="5" t="n">
        <v>122</v>
      </c>
    </row>
    <row r="45" spans="1:4">
      <c r="A45" s="4" t="s">
        <v>454</v>
      </c>
    </row>
    <row r="46" spans="1:4">
      <c r="A46" s="3" t="s">
        <v>440</v>
      </c>
    </row>
    <row r="47" spans="1:4">
      <c r="A47" s="4" t="s">
        <v>441</v>
      </c>
      <c r="B47" s="5" t="n">
        <v>300</v>
      </c>
      <c r="C47" s="5" t="n">
        <v>267</v>
      </c>
    </row>
    <row r="48" spans="1:4">
      <c r="A48" s="4" t="s">
        <v>444</v>
      </c>
      <c r="B48" s="5" t="n">
        <v>-30</v>
      </c>
      <c r="C48" s="5" t="n">
        <v>-32</v>
      </c>
    </row>
    <row r="49" spans="1:4">
      <c r="A49" s="4" t="s">
        <v>445</v>
      </c>
      <c r="B49" s="5" t="n">
        <v>-14</v>
      </c>
      <c r="C49" s="5" t="n">
        <v>-4</v>
      </c>
    </row>
    <row r="50" spans="1:4">
      <c r="A50" s="4" t="s">
        <v>446</v>
      </c>
      <c r="B50" s="5" t="n">
        <v>5</v>
      </c>
      <c r="C50" s="5" t="n">
        <v>4</v>
      </c>
    </row>
    <row r="51" spans="1:4">
      <c r="A51" s="4" t="s">
        <v>447</v>
      </c>
      <c r="B51" s="5" t="n">
        <v>12</v>
      </c>
      <c r="C51" s="5" t="n">
        <v>1</v>
      </c>
    </row>
    <row r="52" spans="1:4">
      <c r="A52" s="4" t="s">
        <v>442</v>
      </c>
      <c r="B52" s="5" t="n">
        <v>333</v>
      </c>
      <c r="C52" s="5" t="n">
        <v>300</v>
      </c>
      <c r="D52" s="5" t="n">
        <v>267</v>
      </c>
    </row>
    <row r="53" spans="1:4">
      <c r="A53" s="4" t="s">
        <v>455</v>
      </c>
    </row>
    <row r="54" spans="1:4">
      <c r="A54" s="3" t="s">
        <v>440</v>
      </c>
    </row>
    <row r="55" spans="1:4">
      <c r="A55" s="4" t="s">
        <v>441</v>
      </c>
      <c r="B55" s="5" t="n">
        <v>-187</v>
      </c>
      <c r="C55" s="5" t="n">
        <v>-145</v>
      </c>
    </row>
    <row r="56" spans="1:4">
      <c r="A56" s="4" t="s">
        <v>449</v>
      </c>
      <c r="B56" s="5" t="n">
        <v>-44</v>
      </c>
      <c r="C56" s="5" t="n">
        <v>-43</v>
      </c>
      <c r="D56" s="5" t="n">
        <v>-38</v>
      </c>
    </row>
    <row r="57" spans="1:4">
      <c r="A57" s="4" t="s">
        <v>445</v>
      </c>
      <c r="B57" s="5" t="n">
        <v>13</v>
      </c>
      <c r="C57" s="5" t="n">
        <v>3</v>
      </c>
    </row>
    <row r="58" spans="1:4">
      <c r="A58" s="4" t="s">
        <v>446</v>
      </c>
      <c r="B58" s="5" t="n">
        <v>-4</v>
      </c>
      <c r="C58" s="5" t="n">
        <v>-2</v>
      </c>
    </row>
    <row r="59" spans="1:4">
      <c r="A59" s="4" t="s">
        <v>442</v>
      </c>
      <c r="B59" s="5" t="n">
        <v>-222</v>
      </c>
      <c r="C59" s="5" t="n">
        <v>-187</v>
      </c>
      <c r="D59" s="5" t="n">
        <v>-145</v>
      </c>
    </row>
    <row r="60" spans="1:4">
      <c r="A60" s="4" t="s">
        <v>456</v>
      </c>
    </row>
    <row r="61" spans="1:4">
      <c r="A61" s="3" t="s">
        <v>440</v>
      </c>
    </row>
    <row r="62" spans="1:4">
      <c r="A62" s="4" t="s">
        <v>441</v>
      </c>
      <c r="B62" s="5" t="n">
        <v>135</v>
      </c>
      <c r="C62" s="5" t="n">
        <v>143</v>
      </c>
    </row>
    <row r="63" spans="1:4">
      <c r="A63" s="4" t="s">
        <v>442</v>
      </c>
      <c r="B63" s="5" t="n">
        <v>126</v>
      </c>
      <c r="C63" s="5" t="n">
        <v>135</v>
      </c>
      <c r="D63" s="5" t="n">
        <v>143</v>
      </c>
    </row>
    <row r="64" spans="1:4">
      <c r="A64" s="4" t="s">
        <v>457</v>
      </c>
    </row>
    <row r="65" spans="1:4">
      <c r="A65" s="3" t="s">
        <v>440</v>
      </c>
    </row>
    <row r="66" spans="1:4">
      <c r="A66" s="4" t="s">
        <v>441</v>
      </c>
      <c r="B66" s="5" t="n">
        <v>162</v>
      </c>
      <c r="C66" s="5" t="n">
        <v>162</v>
      </c>
    </row>
    <row r="67" spans="1:4">
      <c r="A67" s="4" t="s">
        <v>444</v>
      </c>
      <c r="B67" s="5" t="n">
        <v>0</v>
      </c>
      <c r="C67" s="5" t="n">
        <v>0</v>
      </c>
    </row>
    <row r="68" spans="1:4">
      <c r="A68" s="4" t="s">
        <v>445</v>
      </c>
      <c r="B68" s="5" t="n">
        <v>-1</v>
      </c>
      <c r="C68" s="5" t="n">
        <v>0</v>
      </c>
    </row>
    <row r="69" spans="1:4">
      <c r="A69" s="4" t="s">
        <v>446</v>
      </c>
      <c r="B69" s="5" t="n">
        <v>0</v>
      </c>
      <c r="C69" s="5" t="n">
        <v>0</v>
      </c>
    </row>
    <row r="70" spans="1:4">
      <c r="A70" s="4" t="s">
        <v>447</v>
      </c>
      <c r="B70" s="5" t="n">
        <v>0</v>
      </c>
      <c r="C70" s="5" t="n">
        <v>0</v>
      </c>
    </row>
    <row r="71" spans="1:4">
      <c r="A71" s="4" t="s">
        <v>442</v>
      </c>
      <c r="B71" s="5" t="n">
        <v>161</v>
      </c>
      <c r="C71" s="5" t="n">
        <v>162</v>
      </c>
      <c r="D71" s="5" t="n">
        <v>162</v>
      </c>
    </row>
    <row r="72" spans="1:4">
      <c r="A72" s="4" t="s">
        <v>458</v>
      </c>
    </row>
    <row r="73" spans="1:4">
      <c r="A73" s="3" t="s">
        <v>440</v>
      </c>
    </row>
    <row r="74" spans="1:4">
      <c r="A74" s="4" t="s">
        <v>441</v>
      </c>
      <c r="B74" s="5" t="n">
        <v>-27</v>
      </c>
      <c r="C74" s="5" t="n">
        <v>-19</v>
      </c>
    </row>
    <row r="75" spans="1:4">
      <c r="A75" s="4" t="s">
        <v>449</v>
      </c>
      <c r="B75" s="5" t="n">
        <v>-8</v>
      </c>
      <c r="C75" s="5" t="n">
        <v>-8</v>
      </c>
      <c r="D75" s="5" t="n">
        <v>-9</v>
      </c>
    </row>
    <row r="76" spans="1:4">
      <c r="A76" s="4" t="s">
        <v>445</v>
      </c>
      <c r="B76" s="5" t="n">
        <v>1</v>
      </c>
      <c r="C76" s="5" t="n">
        <v>0</v>
      </c>
    </row>
    <row r="77" spans="1:4">
      <c r="A77" s="4" t="s">
        <v>446</v>
      </c>
      <c r="B77" s="5" t="n">
        <v>-1</v>
      </c>
      <c r="C77" s="5" t="n">
        <v>0</v>
      </c>
    </row>
    <row r="78" spans="1:4">
      <c r="A78" s="4" t="s">
        <v>442</v>
      </c>
      <c r="B78" s="5" t="n">
        <v>-35</v>
      </c>
      <c r="C78" s="5" t="n">
        <v>-27</v>
      </c>
      <c r="D78" s="5" t="n">
        <v>-19</v>
      </c>
    </row>
    <row r="79" spans="1:4">
      <c r="A79" s="4" t="s">
        <v>459</v>
      </c>
    </row>
    <row r="80" spans="1:4">
      <c r="A80" s="3" t="s">
        <v>440</v>
      </c>
    </row>
    <row r="81" spans="1:4">
      <c r="A81" s="4" t="s">
        <v>441</v>
      </c>
      <c r="B81" s="5" t="n">
        <v>52</v>
      </c>
      <c r="C81" s="5" t="n">
        <v>10</v>
      </c>
    </row>
    <row r="82" spans="1:4">
      <c r="A82" s="4" t="s">
        <v>442</v>
      </c>
      <c r="B82" s="5" t="n">
        <v>104</v>
      </c>
      <c r="C82" s="5" t="n">
        <v>52</v>
      </c>
      <c r="D82" s="5" t="n">
        <v>10</v>
      </c>
    </row>
    <row r="83" spans="1:4">
      <c r="A83" s="4" t="s">
        <v>460</v>
      </c>
    </row>
    <row r="84" spans="1:4">
      <c r="A84" s="3" t="s">
        <v>440</v>
      </c>
    </row>
    <row r="85" spans="1:4">
      <c r="A85" s="4" t="s">
        <v>441</v>
      </c>
      <c r="B85" s="5" t="n">
        <v>52</v>
      </c>
      <c r="C85" s="5" t="n">
        <v>10</v>
      </c>
    </row>
    <row r="86" spans="1:4">
      <c r="A86" s="4" t="s">
        <v>444</v>
      </c>
      <c r="B86" s="5" t="n">
        <v>-64</v>
      </c>
      <c r="C86" s="5" t="n">
        <v>-43</v>
      </c>
    </row>
    <row r="87" spans="1:4">
      <c r="A87" s="4" t="s">
        <v>445</v>
      </c>
      <c r="B87" s="5" t="n">
        <v>0</v>
      </c>
      <c r="C87" s="5" t="n">
        <v>0</v>
      </c>
    </row>
    <row r="88" spans="1:4">
      <c r="A88" s="4" t="s">
        <v>446</v>
      </c>
      <c r="B88" s="5" t="n">
        <v>0</v>
      </c>
      <c r="C88" s="5" t="n">
        <v>0</v>
      </c>
    </row>
    <row r="89" spans="1:4">
      <c r="A89" s="4" t="s">
        <v>447</v>
      </c>
      <c r="B89" s="5" t="n">
        <v>-12</v>
      </c>
      <c r="C89" s="5" t="n">
        <v>-1</v>
      </c>
    </row>
    <row r="90" spans="1:4">
      <c r="A90" s="4" t="s">
        <v>442</v>
      </c>
      <c r="B90" s="5" t="n">
        <v>104</v>
      </c>
      <c r="C90" s="5" t="n">
        <v>52</v>
      </c>
      <c r="D90" s="5" t="n">
        <v>10</v>
      </c>
    </row>
    <row r="91" spans="1:4">
      <c r="A91" s="4" t="s">
        <v>461</v>
      </c>
    </row>
    <row r="92" spans="1:4">
      <c r="A92" s="3" t="s">
        <v>440</v>
      </c>
    </row>
    <row r="93" spans="1:4">
      <c r="A93" s="4" t="s">
        <v>441</v>
      </c>
      <c r="B93" s="5" t="n">
        <v>0</v>
      </c>
      <c r="C93" s="5" t="n">
        <v>0</v>
      </c>
    </row>
    <row r="94" spans="1:4">
      <c r="A94" s="4" t="s">
        <v>449</v>
      </c>
      <c r="B94" s="5" t="n">
        <v>0</v>
      </c>
      <c r="C94" s="5" t="n">
        <v>0</v>
      </c>
    </row>
    <row r="95" spans="1:4">
      <c r="A95" s="4" t="s">
        <v>445</v>
      </c>
      <c r="B95" s="5" t="n">
        <v>0</v>
      </c>
      <c r="C95" s="5" t="n">
        <v>0</v>
      </c>
    </row>
    <row r="96" spans="1:4">
      <c r="A96" s="4" t="s">
        <v>446</v>
      </c>
      <c r="B96" s="5" t="n">
        <v>0</v>
      </c>
      <c r="C96" s="5" t="n">
        <v>0</v>
      </c>
    </row>
    <row r="97" spans="1:4">
      <c r="A97" s="4" t="s">
        <v>442</v>
      </c>
      <c r="B97" s="5" t="n">
        <v>0</v>
      </c>
      <c r="C97" s="5" t="n">
        <v>0</v>
      </c>
      <c r="D97" s="5" t="n">
        <v>0</v>
      </c>
    </row>
    <row r="98" spans="1:4">
      <c r="A98" s="4" t="s">
        <v>74</v>
      </c>
    </row>
    <row r="99" spans="1:4">
      <c r="A99" s="3" t="s">
        <v>440</v>
      </c>
    </row>
    <row r="100" spans="1:4">
      <c r="A100" s="4" t="s">
        <v>441</v>
      </c>
      <c r="B100" s="5" t="n">
        <v>2518</v>
      </c>
      <c r="C100" s="5" t="n">
        <v>2520</v>
      </c>
    </row>
    <row r="101" spans="1:4">
      <c r="A101" s="4" t="s">
        <v>442</v>
      </c>
      <c r="B101" s="5" t="n">
        <v>2520</v>
      </c>
      <c r="C101" s="5" t="n">
        <v>2518</v>
      </c>
      <c r="D101" s="5" t="n">
        <v>2520</v>
      </c>
    </row>
    <row r="102" spans="1:4">
      <c r="A102" s="4" t="s">
        <v>462</v>
      </c>
    </row>
    <row r="103" spans="1:4">
      <c r="A103" s="3" t="s">
        <v>440</v>
      </c>
    </row>
    <row r="104" spans="1:4">
      <c r="A104" s="4" t="s">
        <v>441</v>
      </c>
      <c r="B104" s="5" t="n">
        <v>2518</v>
      </c>
      <c r="C104" s="5" t="n">
        <v>2520</v>
      </c>
    </row>
    <row r="105" spans="1:4">
      <c r="A105" s="4" t="s">
        <v>444</v>
      </c>
      <c r="B105" s="5" t="n">
        <v>0</v>
      </c>
      <c r="C105" s="5" t="n">
        <v>0</v>
      </c>
    </row>
    <row r="106" spans="1:4">
      <c r="A106" s="4" t="s">
        <v>445</v>
      </c>
      <c r="B106" s="5" t="n">
        <v>0</v>
      </c>
      <c r="C106" s="5" t="n">
        <v>0</v>
      </c>
    </row>
    <row r="107" spans="1:4">
      <c r="A107" s="4" t="s">
        <v>446</v>
      </c>
      <c r="B107" s="5" t="n">
        <v>2</v>
      </c>
      <c r="C107" s="5" t="n">
        <v>-2</v>
      </c>
    </row>
    <row r="108" spans="1:4">
      <c r="A108" s="4" t="s">
        <v>447</v>
      </c>
      <c r="B108" s="5" t="n">
        <v>0</v>
      </c>
      <c r="C108" s="5" t="n">
        <v>0</v>
      </c>
    </row>
    <row r="109" spans="1:4">
      <c r="A109" s="4" t="s">
        <v>442</v>
      </c>
      <c r="B109" s="5" t="n">
        <v>2520</v>
      </c>
      <c r="C109" s="5" t="n">
        <v>2518</v>
      </c>
      <c r="D109" s="5" t="n">
        <v>2520</v>
      </c>
    </row>
    <row r="110" spans="1:4">
      <c r="A110" s="4" t="s">
        <v>463</v>
      </c>
    </row>
    <row r="111" spans="1:4">
      <c r="A111" s="3" t="s">
        <v>440</v>
      </c>
    </row>
    <row r="112" spans="1:4">
      <c r="A112" s="4" t="s">
        <v>441</v>
      </c>
      <c r="B112" s="5" t="n">
        <v>0</v>
      </c>
      <c r="C112" s="5" t="n">
        <v>0</v>
      </c>
    </row>
    <row r="113" spans="1:4">
      <c r="A113" s="4" t="s">
        <v>449</v>
      </c>
      <c r="B113" s="5" t="n">
        <v>0</v>
      </c>
      <c r="C113" s="5" t="n">
        <v>0</v>
      </c>
    </row>
    <row r="114" spans="1:4">
      <c r="A114" s="4" t="s">
        <v>445</v>
      </c>
      <c r="B114" s="5" t="n">
        <v>0</v>
      </c>
      <c r="C114" s="5" t="n">
        <v>0</v>
      </c>
    </row>
    <row r="115" spans="1:4">
      <c r="A115" s="4" t="s">
        <v>446</v>
      </c>
      <c r="B115" s="5" t="n">
        <v>0</v>
      </c>
      <c r="C115" s="5" t="n">
        <v>0</v>
      </c>
    </row>
    <row r="116" spans="1:4">
      <c r="A116" s="4" t="s">
        <v>442</v>
      </c>
      <c r="B116" s="6" t="n">
        <v>0</v>
      </c>
      <c r="C116" s="6" t="n">
        <v>0</v>
      </c>
      <c r="D116"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36</v>
      </c>
      <c r="C2" s="2" t="s">
        <v>37</v>
      </c>
      <c r="D2" s="2" t="s">
        <v>38</v>
      </c>
    </row>
    <row r="3" spans="1:4">
      <c r="A3" s="4" t="s">
        <v>453</v>
      </c>
    </row>
    <row r="4" spans="1:4">
      <c r="A4" s="3" t="s">
        <v>440</v>
      </c>
    </row>
    <row r="5" spans="1:4">
      <c r="A5" s="4" t="s">
        <v>232</v>
      </c>
      <c r="B5" s="6" t="n">
        <v>111</v>
      </c>
      <c r="C5" s="6" t="n">
        <v>113</v>
      </c>
      <c r="D5" s="6" t="n">
        <v>122</v>
      </c>
    </row>
    <row r="6" spans="1:4">
      <c r="A6" s="4" t="s">
        <v>456</v>
      </c>
    </row>
    <row r="7" spans="1:4">
      <c r="A7" s="3" t="s">
        <v>440</v>
      </c>
    </row>
    <row r="8" spans="1:4">
      <c r="A8" s="4" t="s">
        <v>465</v>
      </c>
      <c r="B8" s="4" t="s">
        <v>466</v>
      </c>
    </row>
    <row r="9" spans="1:4">
      <c r="A9" s="4" t="s">
        <v>232</v>
      </c>
      <c r="B9" s="6" t="n">
        <v>126</v>
      </c>
      <c r="C9" s="5" t="n">
        <v>135</v>
      </c>
      <c r="D9" s="5" t="n">
        <v>143</v>
      </c>
    </row>
    <row r="10" spans="1:4">
      <c r="A10" s="4" t="s">
        <v>74</v>
      </c>
    </row>
    <row r="11" spans="1:4">
      <c r="A11" s="3" t="s">
        <v>440</v>
      </c>
    </row>
    <row r="12" spans="1:4">
      <c r="A12" s="4" t="s">
        <v>232</v>
      </c>
      <c r="B12" s="5" t="n">
        <v>2520</v>
      </c>
      <c r="C12" s="5" t="n">
        <v>2518</v>
      </c>
      <c r="D12" s="5" t="n">
        <v>2520</v>
      </c>
    </row>
    <row r="13" spans="1:4">
      <c r="A13" s="4" t="s">
        <v>467</v>
      </c>
    </row>
    <row r="14" spans="1:4">
      <c r="A14" s="3" t="s">
        <v>440</v>
      </c>
    </row>
    <row r="15" spans="1:4">
      <c r="A15" s="4" t="s">
        <v>232</v>
      </c>
      <c r="B15" s="5" t="n">
        <v>1100</v>
      </c>
    </row>
    <row r="16" spans="1:4">
      <c r="A16" s="4" t="s">
        <v>468</v>
      </c>
    </row>
    <row r="17" spans="1:4">
      <c r="A17" s="3" t="s">
        <v>440</v>
      </c>
    </row>
    <row r="18" spans="1:4">
      <c r="A18" s="4" t="s">
        <v>232</v>
      </c>
      <c r="B18" s="5" t="n">
        <v>297</v>
      </c>
    </row>
    <row r="19" spans="1:4">
      <c r="A19" s="4" t="s">
        <v>469</v>
      </c>
    </row>
    <row r="20" spans="1:4">
      <c r="A20" s="3" t="s">
        <v>440</v>
      </c>
    </row>
    <row r="21" spans="1:4">
      <c r="A21" s="4" t="s">
        <v>232</v>
      </c>
      <c r="B21" s="6" t="n">
        <v>218</v>
      </c>
    </row>
    <row r="22" spans="1:4">
      <c r="A22" s="4" t="s">
        <v>470</v>
      </c>
    </row>
    <row r="23" spans="1:4">
      <c r="A23" s="3" t="s">
        <v>440</v>
      </c>
    </row>
    <row r="24" spans="1:4">
      <c r="A24" s="4" t="s">
        <v>471</v>
      </c>
      <c r="B24" s="4" t="s">
        <v>472</v>
      </c>
    </row>
    <row r="25" spans="1:4">
      <c r="A25" s="4" t="s">
        <v>473</v>
      </c>
      <c r="B25" s="4" t="s">
        <v>474</v>
      </c>
    </row>
    <row r="26" spans="1:4">
      <c r="A26" s="4" t="s">
        <v>475</v>
      </c>
      <c r="B26" s="4" t="s">
        <v>476</v>
      </c>
    </row>
    <row r="27" spans="1:4">
      <c r="A27" s="4" t="s">
        <v>477</v>
      </c>
    </row>
    <row r="28" spans="1:4">
      <c r="A28" s="3" t="s">
        <v>440</v>
      </c>
    </row>
    <row r="29" spans="1:4">
      <c r="A29" s="4" t="s">
        <v>471</v>
      </c>
      <c r="B29" s="4" t="s">
        <v>478</v>
      </c>
    </row>
    <row r="30" spans="1:4">
      <c r="A30" s="4" t="s">
        <v>473</v>
      </c>
      <c r="B30" s="4" t="s">
        <v>479</v>
      </c>
    </row>
    <row r="31" spans="1:4">
      <c r="A31" s="4" t="s">
        <v>475</v>
      </c>
      <c r="B31" s="4" t="s">
        <v>480</v>
      </c>
    </row>
    <row r="32" spans="1:4">
      <c r="A32" s="4" t="s">
        <v>481</v>
      </c>
    </row>
    <row r="33" spans="1:4">
      <c r="A33" s="3" t="s">
        <v>440</v>
      </c>
    </row>
    <row r="34" spans="1:4">
      <c r="A34" s="4" t="s">
        <v>465</v>
      </c>
      <c r="B34" s="4" t="s">
        <v>482</v>
      </c>
    </row>
    <row r="35" spans="1:4">
      <c r="A35" s="4" t="s">
        <v>483</v>
      </c>
    </row>
    <row r="36" spans="1:4">
      <c r="A36" s="3" t="s">
        <v>440</v>
      </c>
    </row>
    <row r="37" spans="1:4">
      <c r="A37" s="4" t="s">
        <v>484</v>
      </c>
      <c r="B37" s="4" t="s">
        <v>485</v>
      </c>
    </row>
    <row r="38" spans="1:4">
      <c r="A38" s="4" t="s">
        <v>486</v>
      </c>
    </row>
    <row r="39" spans="1:4">
      <c r="A39" s="3" t="s">
        <v>440</v>
      </c>
    </row>
    <row r="40" spans="1:4">
      <c r="A40" s="4" t="s">
        <v>465</v>
      </c>
      <c r="B40" s="4" t="s">
        <v>487</v>
      </c>
    </row>
    <row r="41" spans="1:4">
      <c r="A41" s="4" t="s">
        <v>450</v>
      </c>
    </row>
    <row r="42" spans="1:4">
      <c r="A42" s="3" t="s">
        <v>440</v>
      </c>
    </row>
    <row r="43" spans="1:4">
      <c r="A43" s="4" t="s">
        <v>488</v>
      </c>
      <c r="B43" s="4" t="s">
        <v>489</v>
      </c>
    </row>
    <row r="44" spans="1:4">
      <c r="A44" s="4" t="s">
        <v>490</v>
      </c>
      <c r="B44" s="4" t="s">
        <v>489</v>
      </c>
    </row>
    <row r="45" spans="1:4">
      <c r="A45" s="4" t="s">
        <v>491</v>
      </c>
    </row>
    <row r="46" spans="1:4">
      <c r="A46" s="3" t="s">
        <v>440</v>
      </c>
    </row>
    <row r="47" spans="1:4">
      <c r="A47" s="4" t="s">
        <v>232</v>
      </c>
      <c r="B47" s="6" t="n">
        <v>333</v>
      </c>
      <c r="C47" s="5" t="n">
        <v>300</v>
      </c>
      <c r="D47" s="5" t="n">
        <v>267</v>
      </c>
    </row>
    <row r="48" spans="1:4">
      <c r="A48" s="4" t="s">
        <v>492</v>
      </c>
    </row>
    <row r="49" spans="1:4">
      <c r="A49" s="3" t="s">
        <v>440</v>
      </c>
    </row>
    <row r="50" spans="1:4">
      <c r="A50" s="4" t="s">
        <v>232</v>
      </c>
      <c r="B50" s="5" t="n">
        <v>161</v>
      </c>
      <c r="C50" s="5" t="n">
        <v>162</v>
      </c>
      <c r="D50" s="5" t="n">
        <v>162</v>
      </c>
    </row>
    <row r="51" spans="1:4">
      <c r="A51" s="4" t="s">
        <v>493</v>
      </c>
    </row>
    <row r="52" spans="1:4">
      <c r="A52" s="3" t="s">
        <v>440</v>
      </c>
    </row>
    <row r="53" spans="1:4">
      <c r="A53" s="4" t="s">
        <v>232</v>
      </c>
      <c r="B53" s="5" t="n">
        <v>2520</v>
      </c>
      <c r="C53" s="5" t="n">
        <v>2518</v>
      </c>
      <c r="D53" s="5" t="n">
        <v>2520</v>
      </c>
    </row>
    <row r="54" spans="1:4">
      <c r="A54" s="4" t="s">
        <v>494</v>
      </c>
    </row>
    <row r="55" spans="1:4">
      <c r="A55" s="3" t="s">
        <v>440</v>
      </c>
    </row>
    <row r="56" spans="1:4">
      <c r="A56" s="4" t="s">
        <v>449</v>
      </c>
      <c r="B56" s="5" t="n">
        <v>44</v>
      </c>
      <c r="C56" s="5" t="n">
        <v>43</v>
      </c>
      <c r="D56" s="5" t="n">
        <v>38</v>
      </c>
    </row>
    <row r="57" spans="1:4">
      <c r="A57" s="4" t="s">
        <v>232</v>
      </c>
      <c r="B57" s="5" t="n">
        <v>-222</v>
      </c>
      <c r="C57" s="5" t="n">
        <v>-187</v>
      </c>
      <c r="D57" s="5" t="n">
        <v>-145</v>
      </c>
    </row>
    <row r="58" spans="1:4">
      <c r="A58" s="4" t="s">
        <v>495</v>
      </c>
    </row>
    <row r="59" spans="1:4">
      <c r="A59" s="3" t="s">
        <v>440</v>
      </c>
    </row>
    <row r="60" spans="1:4">
      <c r="A60" s="4" t="s">
        <v>449</v>
      </c>
      <c r="B60" s="5" t="n">
        <v>8</v>
      </c>
      <c r="C60" s="5" t="n">
        <v>8</v>
      </c>
      <c r="D60" s="5" t="n">
        <v>9</v>
      </c>
    </row>
    <row r="61" spans="1:4">
      <c r="A61" s="4" t="s">
        <v>232</v>
      </c>
      <c r="B61" s="5" t="n">
        <v>-35</v>
      </c>
      <c r="C61" s="5" t="n">
        <v>-27</v>
      </c>
      <c r="D61" s="5" t="n">
        <v>-19</v>
      </c>
    </row>
    <row r="62" spans="1:4">
      <c r="A62" s="4" t="s">
        <v>496</v>
      </c>
    </row>
    <row r="63" spans="1:4">
      <c r="A63" s="3" t="s">
        <v>440</v>
      </c>
    </row>
    <row r="64" spans="1:4">
      <c r="A64" s="4" t="s">
        <v>449</v>
      </c>
      <c r="B64" s="5" t="n">
        <v>0</v>
      </c>
      <c r="C64" s="5" t="n">
        <v>0</v>
      </c>
    </row>
    <row r="65" spans="1:4">
      <c r="A65" s="4" t="s">
        <v>232</v>
      </c>
      <c r="B65" s="6" t="n">
        <v>0</v>
      </c>
      <c r="C65" s="6" t="n">
        <v>0</v>
      </c>
      <c r="D6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36</v>
      </c>
      <c r="C1" s="2" t="s">
        <v>37</v>
      </c>
      <c r="D1" s="2" t="s">
        <v>38</v>
      </c>
    </row>
    <row r="2" spans="1:4">
      <c r="A2" s="4" t="s">
        <v>450</v>
      </c>
    </row>
    <row r="3" spans="1:4">
      <c r="A3" s="3" t="s">
        <v>440</v>
      </c>
    </row>
    <row r="4" spans="1:4">
      <c r="A4" s="4" t="s">
        <v>232</v>
      </c>
      <c r="B4" s="6" t="n">
        <v>8165</v>
      </c>
      <c r="C4" s="6" t="n">
        <v>8084</v>
      </c>
      <c r="D4" s="6" t="n">
        <v>8109</v>
      </c>
    </row>
    <row r="5" spans="1:4">
      <c r="A5" s="4" t="s">
        <v>74</v>
      </c>
    </row>
    <row r="6" spans="1:4">
      <c r="A6" s="3" t="s">
        <v>440</v>
      </c>
    </row>
    <row r="7" spans="1:4">
      <c r="A7" s="4" t="s">
        <v>232</v>
      </c>
      <c r="B7" s="5" t="n">
        <v>2520</v>
      </c>
      <c r="C7" s="5" t="n">
        <v>2518</v>
      </c>
      <c r="D7" s="6" t="n">
        <v>2520</v>
      </c>
    </row>
    <row r="8" spans="1:4">
      <c r="A8" s="4" t="s">
        <v>498</v>
      </c>
    </row>
    <row r="9" spans="1:4">
      <c r="A9" s="3" t="s">
        <v>440</v>
      </c>
    </row>
    <row r="10" spans="1:4">
      <c r="A10" s="4" t="s">
        <v>232</v>
      </c>
      <c r="B10" s="5" t="n">
        <v>4289</v>
      </c>
      <c r="C10" s="5" t="n">
        <v>4289</v>
      </c>
    </row>
    <row r="11" spans="1:4">
      <c r="A11" s="4" t="s">
        <v>499</v>
      </c>
    </row>
    <row r="12" spans="1:4">
      <c r="A12" s="3" t="s">
        <v>440</v>
      </c>
    </row>
    <row r="13" spans="1:4">
      <c r="A13" s="4" t="s">
        <v>232</v>
      </c>
      <c r="B13" s="5" t="n">
        <v>1275</v>
      </c>
      <c r="C13" s="5" t="n">
        <v>1275</v>
      </c>
    </row>
    <row r="14" spans="1:4">
      <c r="A14" s="4" t="s">
        <v>500</v>
      </c>
    </row>
    <row r="15" spans="1:4">
      <c r="A15" s="3" t="s">
        <v>440</v>
      </c>
    </row>
    <row r="16" spans="1:4">
      <c r="A16" s="4" t="s">
        <v>232</v>
      </c>
      <c r="B16" s="5" t="n">
        <v>1716</v>
      </c>
      <c r="C16" s="5" t="n">
        <v>1632</v>
      </c>
    </row>
    <row r="17" spans="1:4">
      <c r="A17" s="4" t="s">
        <v>501</v>
      </c>
    </row>
    <row r="18" spans="1:4">
      <c r="A18" s="3" t="s">
        <v>440</v>
      </c>
    </row>
    <row r="19" spans="1:4">
      <c r="A19" s="4" t="s">
        <v>232</v>
      </c>
      <c r="B19" s="5" t="n">
        <v>200</v>
      </c>
      <c r="C19" s="5" t="n">
        <v>200</v>
      </c>
    </row>
    <row r="20" spans="1:4">
      <c r="A20" s="4" t="s">
        <v>502</v>
      </c>
    </row>
    <row r="21" spans="1:4">
      <c r="A21" s="3" t="s">
        <v>440</v>
      </c>
    </row>
    <row r="22" spans="1:4">
      <c r="A22" s="4" t="s">
        <v>232</v>
      </c>
      <c r="B22" s="5" t="n">
        <v>1060</v>
      </c>
      <c r="C22" s="5" t="n">
        <v>1060</v>
      </c>
    </row>
    <row r="23" spans="1:4">
      <c r="A23" s="4" t="s">
        <v>503</v>
      </c>
    </row>
    <row r="24" spans="1:4">
      <c r="A24" s="3" t="s">
        <v>440</v>
      </c>
    </row>
    <row r="25" spans="1:4">
      <c r="A25" s="4" t="s">
        <v>232</v>
      </c>
      <c r="B25" s="6" t="n">
        <v>748</v>
      </c>
      <c r="C25" s="6" t="n">
        <v>7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36</v>
      </c>
      <c r="C1" s="2" t="s">
        <v>37</v>
      </c>
    </row>
    <row r="2" spans="1:3">
      <c r="A2" s="4" t="s">
        <v>505</v>
      </c>
    </row>
    <row r="3" spans="1:3">
      <c r="A3" s="3" t="s">
        <v>506</v>
      </c>
    </row>
    <row r="4" spans="1:3">
      <c r="A4" s="4" t="s">
        <v>507</v>
      </c>
      <c r="B4" s="4" t="s">
        <v>508</v>
      </c>
      <c r="C4" s="4" t="s">
        <v>509</v>
      </c>
    </row>
    <row r="5" spans="1:3">
      <c r="A5" s="4" t="s">
        <v>423</v>
      </c>
    </row>
    <row r="6" spans="1:3">
      <c r="A6" s="3" t="s">
        <v>506</v>
      </c>
    </row>
    <row r="7" spans="1:3">
      <c r="A7" s="4" t="s">
        <v>507</v>
      </c>
      <c r="B7" s="4" t="s">
        <v>509</v>
      </c>
      <c r="C7" s="4" t="s">
        <v>509</v>
      </c>
    </row>
    <row r="8" spans="1:3">
      <c r="A8" s="4" t="s">
        <v>422</v>
      </c>
    </row>
    <row r="9" spans="1:3">
      <c r="A9" s="3" t="s">
        <v>506</v>
      </c>
    </row>
    <row r="10" spans="1:3">
      <c r="A10" s="4" t="s">
        <v>507</v>
      </c>
      <c r="B10" s="4" t="s">
        <v>508</v>
      </c>
      <c r="C10" s="4" t="s">
        <v>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36</v>
      </c>
    </row>
    <row r="3" spans="1:2">
      <c r="A3" s="4" t="s">
        <v>511</v>
      </c>
    </row>
    <row r="4" spans="1:2">
      <c r="A4" s="3" t="s">
        <v>405</v>
      </c>
    </row>
    <row r="5" spans="1:2">
      <c r="A5" s="4" t="s">
        <v>512</v>
      </c>
      <c r="B5" s="4" t="s">
        <v>489</v>
      </c>
    </row>
    <row r="6" spans="1:2">
      <c r="A6" s="4" t="s">
        <v>513</v>
      </c>
    </row>
    <row r="7" spans="1:2">
      <c r="A7" s="3" t="s">
        <v>405</v>
      </c>
    </row>
    <row r="8" spans="1:2">
      <c r="A8" s="4" t="s">
        <v>512</v>
      </c>
      <c r="B8" s="4" t="s">
        <v>514</v>
      </c>
    </row>
    <row r="9" spans="1:2">
      <c r="A9" s="4" t="s">
        <v>515</v>
      </c>
    </row>
    <row r="10" spans="1:2">
      <c r="A10" s="3" t="s">
        <v>405</v>
      </c>
    </row>
    <row r="11" spans="1:2">
      <c r="A11" s="4" t="s">
        <v>512</v>
      </c>
      <c r="B11" s="4" t="s">
        <v>482</v>
      </c>
    </row>
    <row r="12" spans="1:2">
      <c r="A12" s="4" t="s">
        <v>516</v>
      </c>
    </row>
    <row r="13" spans="1:2">
      <c r="A13" s="3" t="s">
        <v>405</v>
      </c>
    </row>
    <row r="14" spans="1:2">
      <c r="A14" s="4" t="s">
        <v>512</v>
      </c>
      <c r="B14" s="4" t="s">
        <v>514</v>
      </c>
    </row>
    <row r="15" spans="1:2">
      <c r="A15" s="4" t="s">
        <v>517</v>
      </c>
    </row>
    <row r="16" spans="1:2">
      <c r="A16" s="3" t="s">
        <v>405</v>
      </c>
    </row>
    <row r="17" spans="1:2">
      <c r="A17" s="4" t="s">
        <v>512</v>
      </c>
      <c r="B17" s="4" t="s">
        <v>518</v>
      </c>
    </row>
    <row r="18" spans="1:2">
      <c r="A18" s="4" t="s">
        <v>519</v>
      </c>
    </row>
    <row r="19" spans="1:2">
      <c r="A19" s="3" t="s">
        <v>405</v>
      </c>
    </row>
    <row r="20" spans="1:2">
      <c r="A20" s="4" t="s">
        <v>512</v>
      </c>
      <c r="B20" s="4" t="s">
        <v>520</v>
      </c>
    </row>
    <row r="21" spans="1:2">
      <c r="A21" s="4" t="s">
        <v>521</v>
      </c>
    </row>
    <row r="22" spans="1:2">
      <c r="A22" s="3" t="s">
        <v>405</v>
      </c>
    </row>
    <row r="23" spans="1:2">
      <c r="A23" s="4" t="s">
        <v>512</v>
      </c>
      <c r="B23" s="4" t="s">
        <v>466</v>
      </c>
    </row>
    <row r="24" spans="1:2">
      <c r="A24" s="4" t="s">
        <v>522</v>
      </c>
    </row>
    <row r="25" spans="1:2">
      <c r="A25" s="3" t="s">
        <v>405</v>
      </c>
    </row>
    <row r="26" spans="1:2">
      <c r="A26" s="4" t="s">
        <v>512</v>
      </c>
      <c r="B26" s="4" t="s">
        <v>523</v>
      </c>
    </row>
    <row r="27" spans="1:2">
      <c r="A27" s="4" t="s">
        <v>524</v>
      </c>
    </row>
    <row r="28" spans="1:2">
      <c r="A28" s="3" t="s">
        <v>405</v>
      </c>
    </row>
    <row r="29" spans="1:2">
      <c r="A29" s="4" t="s">
        <v>512</v>
      </c>
      <c r="B29" s="4" t="s">
        <v>523</v>
      </c>
    </row>
    <row r="30" spans="1:2">
      <c r="A30" s="4" t="s">
        <v>525</v>
      </c>
    </row>
    <row r="31" spans="1:2">
      <c r="A31" s="3" t="s">
        <v>405</v>
      </c>
    </row>
    <row r="32" spans="1:2">
      <c r="A32" s="4" t="s">
        <v>512</v>
      </c>
      <c r="B32" s="4" t="s">
        <v>4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36</v>
      </c>
      <c r="C2" s="2" t="s">
        <v>37</v>
      </c>
    </row>
    <row r="3" spans="1:3">
      <c r="A3" s="3" t="s">
        <v>405</v>
      </c>
    </row>
    <row r="4" spans="1:3">
      <c r="A4" s="4" t="s">
        <v>527</v>
      </c>
      <c r="B4" s="6" t="n">
        <v>3888</v>
      </c>
      <c r="C4" s="6" t="n">
        <v>3837</v>
      </c>
    </row>
    <row r="5" spans="1:3">
      <c r="A5" s="4" t="s">
        <v>528</v>
      </c>
      <c r="B5" s="5" t="n">
        <v>4205</v>
      </c>
      <c r="C5" s="5" t="n">
        <v>3888</v>
      </c>
    </row>
    <row r="6" spans="1:3">
      <c r="A6" s="4" t="s">
        <v>529</v>
      </c>
    </row>
    <row r="7" spans="1:3">
      <c r="A7" s="3" t="s">
        <v>405</v>
      </c>
    </row>
    <row r="8" spans="1:3">
      <c r="A8" s="4" t="s">
        <v>527</v>
      </c>
      <c r="B8" s="5" t="n">
        <v>6203</v>
      </c>
      <c r="C8" s="5" t="n">
        <v>5871</v>
      </c>
    </row>
    <row r="9" spans="1:3">
      <c r="A9" s="4" t="s">
        <v>530</v>
      </c>
      <c r="B9" s="5" t="n">
        <v>322</v>
      </c>
    </row>
    <row r="10" spans="1:3">
      <c r="A10" s="4" t="s">
        <v>444</v>
      </c>
      <c r="B10" s="5" t="n">
        <v>628</v>
      </c>
      <c r="C10" s="5" t="n">
        <v>540</v>
      </c>
    </row>
    <row r="11" spans="1:3">
      <c r="A11" s="4" t="s">
        <v>446</v>
      </c>
      <c r="B11" s="5" t="n">
        <v>-322</v>
      </c>
      <c r="C11" s="5" t="n">
        <v>-186</v>
      </c>
    </row>
    <row r="12" spans="1:3">
      <c r="A12" s="4" t="s">
        <v>447</v>
      </c>
      <c r="B12" s="5" t="n">
        <v>0</v>
      </c>
      <c r="C12" s="5" t="n">
        <v>0</v>
      </c>
    </row>
    <row r="13" spans="1:3">
      <c r="A13" s="4" t="s">
        <v>531</v>
      </c>
      <c r="B13" s="5" t="n">
        <v>59</v>
      </c>
      <c r="C13" s="5" t="n">
        <v>-22</v>
      </c>
    </row>
    <row r="14" spans="1:3">
      <c r="A14" s="4" t="s">
        <v>528</v>
      </c>
      <c r="B14" s="5" t="n">
        <v>6890</v>
      </c>
      <c r="C14" s="5" t="n">
        <v>6203</v>
      </c>
    </row>
    <row r="15" spans="1:3">
      <c r="A15" s="4" t="s">
        <v>532</v>
      </c>
    </row>
    <row r="16" spans="1:3">
      <c r="A16" s="3" t="s">
        <v>405</v>
      </c>
    </row>
    <row r="17" spans="1:3">
      <c r="A17" s="4" t="s">
        <v>527</v>
      </c>
      <c r="B17" s="5" t="n">
        <v>-2315</v>
      </c>
      <c r="C17" s="5" t="n">
        <v>-2034</v>
      </c>
    </row>
    <row r="18" spans="1:3">
      <c r="A18" s="4" t="s">
        <v>533</v>
      </c>
      <c r="B18" s="5" t="n">
        <v>-587</v>
      </c>
      <c r="C18" s="5" t="n">
        <v>-461</v>
      </c>
    </row>
    <row r="19" spans="1:3">
      <c r="A19" s="4" t="s">
        <v>446</v>
      </c>
      <c r="B19" s="5" t="n">
        <v>241</v>
      </c>
      <c r="C19" s="5" t="n">
        <v>170</v>
      </c>
    </row>
    <row r="20" spans="1:3">
      <c r="A20" s="4" t="s">
        <v>531</v>
      </c>
      <c r="B20" s="5" t="n">
        <v>-24</v>
      </c>
      <c r="C20" s="5" t="n">
        <v>10</v>
      </c>
    </row>
    <row r="21" spans="1:3">
      <c r="A21" s="4" t="s">
        <v>528</v>
      </c>
      <c r="B21" s="5" t="n">
        <v>-2685</v>
      </c>
      <c r="C21" s="5" t="n">
        <v>-2315</v>
      </c>
    </row>
    <row r="22" spans="1:3">
      <c r="A22" s="4" t="s">
        <v>534</v>
      </c>
    </row>
    <row r="23" spans="1:3">
      <c r="A23" s="3" t="s">
        <v>405</v>
      </c>
    </row>
    <row r="24" spans="1:3">
      <c r="A24" s="4" t="s">
        <v>527</v>
      </c>
      <c r="B24" s="5" t="n">
        <v>317</v>
      </c>
      <c r="C24" s="5" t="n">
        <v>312</v>
      </c>
    </row>
    <row r="25" spans="1:3">
      <c r="A25" s="4" t="s">
        <v>528</v>
      </c>
      <c r="B25" s="5" t="n">
        <v>316</v>
      </c>
      <c r="C25" s="5" t="n">
        <v>317</v>
      </c>
    </row>
    <row r="26" spans="1:3">
      <c r="A26" s="4" t="s">
        <v>535</v>
      </c>
    </row>
    <row r="27" spans="1:3">
      <c r="A27" s="3" t="s">
        <v>405</v>
      </c>
    </row>
    <row r="28" spans="1:3">
      <c r="A28" s="4" t="s">
        <v>527</v>
      </c>
      <c r="B28" s="5" t="n">
        <v>317</v>
      </c>
      <c r="C28" s="5" t="n">
        <v>312</v>
      </c>
    </row>
    <row r="29" spans="1:3">
      <c r="A29" s="4" t="s">
        <v>530</v>
      </c>
      <c r="B29" s="5" t="n">
        <v>0</v>
      </c>
    </row>
    <row r="30" spans="1:3">
      <c r="A30" s="4" t="s">
        <v>444</v>
      </c>
      <c r="B30" s="5" t="n">
        <v>2</v>
      </c>
      <c r="C30" s="5" t="n">
        <v>9</v>
      </c>
    </row>
    <row r="31" spans="1:3">
      <c r="A31" s="4" t="s">
        <v>446</v>
      </c>
      <c r="B31" s="5" t="n">
        <v>-6</v>
      </c>
      <c r="C31" s="5" t="n">
        <v>-3</v>
      </c>
    </row>
    <row r="32" spans="1:3">
      <c r="A32" s="4" t="s">
        <v>447</v>
      </c>
      <c r="B32" s="5" t="n">
        <v>0</v>
      </c>
      <c r="C32" s="5" t="n">
        <v>0</v>
      </c>
    </row>
    <row r="33" spans="1:3">
      <c r="A33" s="4" t="s">
        <v>531</v>
      </c>
      <c r="B33" s="5" t="n">
        <v>3</v>
      </c>
      <c r="C33" s="5" t="n">
        <v>-1</v>
      </c>
    </row>
    <row r="34" spans="1:3">
      <c r="A34" s="4" t="s">
        <v>528</v>
      </c>
      <c r="B34" s="5" t="n">
        <v>316</v>
      </c>
      <c r="C34" s="5" t="n">
        <v>317</v>
      </c>
    </row>
    <row r="35" spans="1:3">
      <c r="A35" s="4" t="s">
        <v>536</v>
      </c>
    </row>
    <row r="36" spans="1:3">
      <c r="A36" s="3" t="s">
        <v>405</v>
      </c>
    </row>
    <row r="37" spans="1:3">
      <c r="A37" s="4" t="s">
        <v>527</v>
      </c>
      <c r="B37" s="5" t="n">
        <v>0</v>
      </c>
      <c r="C37" s="5" t="n">
        <v>0</v>
      </c>
    </row>
    <row r="38" spans="1:3">
      <c r="A38" s="4" t="s">
        <v>533</v>
      </c>
      <c r="B38" s="5" t="n">
        <v>0</v>
      </c>
      <c r="C38" s="5" t="n">
        <v>0</v>
      </c>
    </row>
    <row r="39" spans="1:3">
      <c r="A39" s="4" t="s">
        <v>446</v>
      </c>
      <c r="B39" s="5" t="n">
        <v>0</v>
      </c>
      <c r="C39" s="5" t="n">
        <v>0</v>
      </c>
    </row>
    <row r="40" spans="1:3">
      <c r="A40" s="4" t="s">
        <v>531</v>
      </c>
      <c r="B40" s="5" t="n">
        <v>0</v>
      </c>
      <c r="C40" s="5" t="n">
        <v>0</v>
      </c>
    </row>
    <row r="41" spans="1:3">
      <c r="A41" s="4" t="s">
        <v>528</v>
      </c>
      <c r="B41" s="5" t="n">
        <v>0</v>
      </c>
      <c r="C41" s="5" t="n">
        <v>0</v>
      </c>
    </row>
    <row r="42" spans="1:3">
      <c r="A42" s="4" t="s">
        <v>406</v>
      </c>
    </row>
    <row r="43" spans="1:3">
      <c r="A43" s="3" t="s">
        <v>405</v>
      </c>
    </row>
    <row r="44" spans="1:3">
      <c r="A44" s="4" t="s">
        <v>527</v>
      </c>
      <c r="B44" s="5" t="n">
        <v>1021</v>
      </c>
      <c r="C44" s="5" t="n">
        <v>1041</v>
      </c>
    </row>
    <row r="45" spans="1:3">
      <c r="A45" s="4" t="s">
        <v>528</v>
      </c>
      <c r="B45" s="5" t="n">
        <v>1198</v>
      </c>
      <c r="C45" s="5" t="n">
        <v>1021</v>
      </c>
    </row>
    <row r="46" spans="1:3">
      <c r="A46" s="4" t="s">
        <v>537</v>
      </c>
    </row>
    <row r="47" spans="1:3">
      <c r="A47" s="3" t="s">
        <v>405</v>
      </c>
    </row>
    <row r="48" spans="1:3">
      <c r="A48" s="4" t="s">
        <v>527</v>
      </c>
      <c r="B48" s="5" t="n">
        <v>1488</v>
      </c>
      <c r="C48" s="5" t="n">
        <v>1453</v>
      </c>
    </row>
    <row r="49" spans="1:3">
      <c r="A49" s="4" t="s">
        <v>530</v>
      </c>
      <c r="B49" s="5" t="n">
        <v>183</v>
      </c>
    </row>
    <row r="50" spans="1:3">
      <c r="A50" s="4" t="s">
        <v>444</v>
      </c>
      <c r="B50" s="5" t="n">
        <v>67</v>
      </c>
      <c r="C50" s="5" t="n">
        <v>30</v>
      </c>
    </row>
    <row r="51" spans="1:3">
      <c r="A51" s="4" t="s">
        <v>446</v>
      </c>
      <c r="B51" s="5" t="n">
        <v>-49</v>
      </c>
      <c r="C51" s="5" t="n">
        <v>-10</v>
      </c>
    </row>
    <row r="52" spans="1:3">
      <c r="A52" s="4" t="s">
        <v>447</v>
      </c>
      <c r="B52" s="5" t="n">
        <v>51</v>
      </c>
      <c r="C52" s="5" t="n">
        <v>22</v>
      </c>
    </row>
    <row r="53" spans="1:3">
      <c r="A53" s="4" t="s">
        <v>531</v>
      </c>
      <c r="B53" s="5" t="n">
        <v>15</v>
      </c>
      <c r="C53" s="5" t="n">
        <v>-7</v>
      </c>
    </row>
    <row r="54" spans="1:3">
      <c r="A54" s="4" t="s">
        <v>528</v>
      </c>
      <c r="B54" s="5" t="n">
        <v>1755</v>
      </c>
      <c r="C54" s="5" t="n">
        <v>1488</v>
      </c>
    </row>
    <row r="55" spans="1:3">
      <c r="A55" s="4" t="s">
        <v>538</v>
      </c>
    </row>
    <row r="56" spans="1:3">
      <c r="A56" s="3" t="s">
        <v>405</v>
      </c>
    </row>
    <row r="57" spans="1:3">
      <c r="A57" s="4" t="s">
        <v>527</v>
      </c>
      <c r="B57" s="5" t="n">
        <v>-467</v>
      </c>
      <c r="C57" s="5" t="n">
        <v>-412</v>
      </c>
    </row>
    <row r="58" spans="1:3">
      <c r="A58" s="4" t="s">
        <v>533</v>
      </c>
      <c r="B58" s="5" t="n">
        <v>-106</v>
      </c>
      <c r="C58" s="5" t="n">
        <v>-60</v>
      </c>
    </row>
    <row r="59" spans="1:3">
      <c r="A59" s="4" t="s">
        <v>446</v>
      </c>
      <c r="B59" s="5" t="n">
        <v>14</v>
      </c>
      <c r="C59" s="5" t="n">
        <v>2</v>
      </c>
    </row>
    <row r="60" spans="1:3">
      <c r="A60" s="4" t="s">
        <v>531</v>
      </c>
      <c r="B60" s="5" t="n">
        <v>2</v>
      </c>
      <c r="C60" s="5" t="n">
        <v>3</v>
      </c>
    </row>
    <row r="61" spans="1:3">
      <c r="A61" s="4" t="s">
        <v>528</v>
      </c>
      <c r="B61" s="5" t="n">
        <v>-557</v>
      </c>
      <c r="C61" s="5" t="n">
        <v>-467</v>
      </c>
    </row>
    <row r="62" spans="1:3">
      <c r="A62" s="4" t="s">
        <v>408</v>
      </c>
    </row>
    <row r="63" spans="1:3">
      <c r="A63" s="3" t="s">
        <v>405</v>
      </c>
    </row>
    <row r="64" spans="1:3">
      <c r="A64" s="4" t="s">
        <v>527</v>
      </c>
      <c r="B64" s="5" t="n">
        <v>1555</v>
      </c>
      <c r="C64" s="5" t="n">
        <v>1608</v>
      </c>
    </row>
    <row r="65" spans="1:3">
      <c r="A65" s="4" t="s">
        <v>528</v>
      </c>
      <c r="B65" s="5" t="n">
        <v>1670</v>
      </c>
      <c r="C65" s="5" t="n">
        <v>1555</v>
      </c>
    </row>
    <row r="66" spans="1:3">
      <c r="A66" s="4" t="s">
        <v>539</v>
      </c>
    </row>
    <row r="67" spans="1:3">
      <c r="A67" s="3" t="s">
        <v>405</v>
      </c>
    </row>
    <row r="68" spans="1:3">
      <c r="A68" s="4" t="s">
        <v>527</v>
      </c>
      <c r="B68" s="5" t="n">
        <v>2533</v>
      </c>
      <c r="C68" s="5" t="n">
        <v>2428</v>
      </c>
    </row>
    <row r="69" spans="1:3">
      <c r="A69" s="4" t="s">
        <v>530</v>
      </c>
      <c r="B69" s="5" t="n">
        <v>0</v>
      </c>
    </row>
    <row r="70" spans="1:3">
      <c r="A70" s="4" t="s">
        <v>444</v>
      </c>
      <c r="B70" s="5" t="n">
        <v>158</v>
      </c>
      <c r="C70" s="5" t="n">
        <v>129</v>
      </c>
    </row>
    <row r="71" spans="1:3">
      <c r="A71" s="4" t="s">
        <v>446</v>
      </c>
      <c r="B71" s="5" t="n">
        <v>-102</v>
      </c>
      <c r="C71" s="5" t="n">
        <v>-73</v>
      </c>
    </row>
    <row r="72" spans="1:3">
      <c r="A72" s="4" t="s">
        <v>447</v>
      </c>
      <c r="B72" s="5" t="n">
        <v>191</v>
      </c>
      <c r="C72" s="5" t="n">
        <v>57</v>
      </c>
    </row>
    <row r="73" spans="1:3">
      <c r="A73" s="4" t="s">
        <v>531</v>
      </c>
      <c r="B73" s="5" t="n">
        <v>25</v>
      </c>
      <c r="C73" s="5" t="n">
        <v>-8</v>
      </c>
    </row>
    <row r="74" spans="1:3">
      <c r="A74" s="4" t="s">
        <v>528</v>
      </c>
      <c r="B74" s="5" t="n">
        <v>2805</v>
      </c>
      <c r="C74" s="5" t="n">
        <v>2533</v>
      </c>
    </row>
    <row r="75" spans="1:3">
      <c r="A75" s="4" t="s">
        <v>540</v>
      </c>
    </row>
    <row r="76" spans="1:3">
      <c r="A76" s="3" t="s">
        <v>405</v>
      </c>
    </row>
    <row r="77" spans="1:3">
      <c r="A77" s="4" t="s">
        <v>527</v>
      </c>
      <c r="B77" s="5" t="n">
        <v>-978</v>
      </c>
      <c r="C77" s="5" t="n">
        <v>-820</v>
      </c>
    </row>
    <row r="78" spans="1:3">
      <c r="A78" s="4" t="s">
        <v>533</v>
      </c>
      <c r="B78" s="5" t="n">
        <v>-223</v>
      </c>
      <c r="C78" s="5" t="n">
        <v>-232</v>
      </c>
    </row>
    <row r="79" spans="1:3">
      <c r="A79" s="4" t="s">
        <v>446</v>
      </c>
      <c r="B79" s="5" t="n">
        <v>72</v>
      </c>
      <c r="C79" s="5" t="n">
        <v>70</v>
      </c>
    </row>
    <row r="80" spans="1:3">
      <c r="A80" s="4" t="s">
        <v>531</v>
      </c>
      <c r="B80" s="5" t="n">
        <v>-6</v>
      </c>
      <c r="C80" s="5" t="n">
        <v>4</v>
      </c>
    </row>
    <row r="81" spans="1:3">
      <c r="A81" s="4" t="s">
        <v>528</v>
      </c>
      <c r="B81" s="5" t="n">
        <v>-1135</v>
      </c>
      <c r="C81" s="5" t="n">
        <v>-978</v>
      </c>
    </row>
    <row r="82" spans="1:3">
      <c r="A82" s="4" t="s">
        <v>541</v>
      </c>
    </row>
    <row r="83" spans="1:3">
      <c r="A83" s="3" t="s">
        <v>405</v>
      </c>
    </row>
    <row r="84" spans="1:3">
      <c r="A84" s="4" t="s">
        <v>527</v>
      </c>
      <c r="B84" s="5" t="n">
        <v>544</v>
      </c>
      <c r="C84" s="5" t="n">
        <v>571</v>
      </c>
    </row>
    <row r="85" spans="1:3">
      <c r="A85" s="4" t="s">
        <v>528</v>
      </c>
      <c r="B85" s="5" t="n">
        <v>501</v>
      </c>
      <c r="C85" s="5" t="n">
        <v>544</v>
      </c>
    </row>
    <row r="86" spans="1:3">
      <c r="A86" s="4" t="s">
        <v>542</v>
      </c>
    </row>
    <row r="87" spans="1:3">
      <c r="A87" s="3" t="s">
        <v>405</v>
      </c>
    </row>
    <row r="88" spans="1:3">
      <c r="A88" s="4" t="s">
        <v>527</v>
      </c>
      <c r="B88" s="5" t="n">
        <v>1214</v>
      </c>
      <c r="C88" s="5" t="n">
        <v>1203</v>
      </c>
    </row>
    <row r="89" spans="1:3">
      <c r="A89" s="4" t="s">
        <v>530</v>
      </c>
      <c r="B89" s="5" t="n">
        <v>0</v>
      </c>
    </row>
    <row r="90" spans="1:3">
      <c r="A90" s="4" t="s">
        <v>444</v>
      </c>
      <c r="B90" s="5" t="n">
        <v>119</v>
      </c>
      <c r="C90" s="5" t="n">
        <v>104</v>
      </c>
    </row>
    <row r="91" spans="1:3">
      <c r="A91" s="4" t="s">
        <v>446</v>
      </c>
      <c r="B91" s="5" t="n">
        <v>-137</v>
      </c>
      <c r="C91" s="5" t="n">
        <v>-87</v>
      </c>
    </row>
    <row r="92" spans="1:3">
      <c r="A92" s="4" t="s">
        <v>447</v>
      </c>
      <c r="B92" s="5" t="n">
        <v>0</v>
      </c>
      <c r="C92" s="5" t="n">
        <v>1</v>
      </c>
    </row>
    <row r="93" spans="1:3">
      <c r="A93" s="4" t="s">
        <v>531</v>
      </c>
      <c r="B93" s="5" t="n">
        <v>14</v>
      </c>
      <c r="C93" s="5" t="n">
        <v>-7</v>
      </c>
    </row>
    <row r="94" spans="1:3">
      <c r="A94" s="4" t="s">
        <v>528</v>
      </c>
      <c r="B94" s="5" t="n">
        <v>1210</v>
      </c>
      <c r="C94" s="5" t="n">
        <v>1214</v>
      </c>
    </row>
    <row r="95" spans="1:3">
      <c r="A95" s="4" t="s">
        <v>543</v>
      </c>
    </row>
    <row r="96" spans="1:3">
      <c r="A96" s="3" t="s">
        <v>405</v>
      </c>
    </row>
    <row r="97" spans="1:3">
      <c r="A97" s="4" t="s">
        <v>527</v>
      </c>
      <c r="B97" s="5" t="n">
        <v>-670</v>
      </c>
      <c r="C97" s="5" t="n">
        <v>-632</v>
      </c>
    </row>
    <row r="98" spans="1:3">
      <c r="A98" s="4" t="s">
        <v>533</v>
      </c>
      <c r="B98" s="5" t="n">
        <v>-158</v>
      </c>
      <c r="C98" s="5" t="n">
        <v>-127</v>
      </c>
    </row>
    <row r="99" spans="1:3">
      <c r="A99" s="4" t="s">
        <v>446</v>
      </c>
      <c r="B99" s="5" t="n">
        <v>136</v>
      </c>
      <c r="C99" s="5" t="n">
        <v>85</v>
      </c>
    </row>
    <row r="100" spans="1:3">
      <c r="A100" s="4" t="s">
        <v>531</v>
      </c>
      <c r="B100" s="5" t="n">
        <v>-17</v>
      </c>
      <c r="C100" s="5" t="n">
        <v>4</v>
      </c>
    </row>
    <row r="101" spans="1:3">
      <c r="A101" s="4" t="s">
        <v>528</v>
      </c>
      <c r="B101" s="5" t="n">
        <v>-709</v>
      </c>
      <c r="C101" s="5" t="n">
        <v>-670</v>
      </c>
    </row>
    <row r="102" spans="1:3">
      <c r="A102" s="4" t="s">
        <v>409</v>
      </c>
    </row>
    <row r="103" spans="1:3">
      <c r="A103" s="3" t="s">
        <v>405</v>
      </c>
    </row>
    <row r="104" spans="1:3">
      <c r="A104" s="4" t="s">
        <v>527</v>
      </c>
      <c r="B104" s="5" t="n">
        <v>45</v>
      </c>
      <c r="C104" s="5" t="n">
        <v>51</v>
      </c>
    </row>
    <row r="105" spans="1:3">
      <c r="A105" s="4" t="s">
        <v>528</v>
      </c>
      <c r="B105" s="5" t="n">
        <v>148</v>
      </c>
      <c r="C105" s="5" t="n">
        <v>45</v>
      </c>
    </row>
    <row r="106" spans="1:3">
      <c r="A106" s="4" t="s">
        <v>544</v>
      </c>
    </row>
    <row r="107" spans="1:3">
      <c r="A107" s="3" t="s">
        <v>405</v>
      </c>
    </row>
    <row r="108" spans="1:3">
      <c r="A108" s="4" t="s">
        <v>527</v>
      </c>
      <c r="B108" s="5" t="n">
        <v>129</v>
      </c>
      <c r="C108" s="5" t="n">
        <v>118</v>
      </c>
    </row>
    <row r="109" spans="1:3">
      <c r="A109" s="4" t="s">
        <v>530</v>
      </c>
      <c r="B109" s="5" t="n">
        <v>107</v>
      </c>
    </row>
    <row r="110" spans="1:3">
      <c r="A110" s="4" t="s">
        <v>444</v>
      </c>
      <c r="B110" s="5" t="n">
        <v>66</v>
      </c>
      <c r="C110" s="5" t="n">
        <v>12</v>
      </c>
    </row>
    <row r="111" spans="1:3">
      <c r="A111" s="4" t="s">
        <v>446</v>
      </c>
      <c r="B111" s="5" t="n">
        <v>-14</v>
      </c>
      <c r="C111" s="5" t="n">
        <v>-1</v>
      </c>
    </row>
    <row r="112" spans="1:3">
      <c r="A112" s="4" t="s">
        <v>447</v>
      </c>
      <c r="B112" s="5" t="n">
        <v>1</v>
      </c>
      <c r="C112" s="5" t="n">
        <v>0</v>
      </c>
    </row>
    <row r="113" spans="1:3">
      <c r="A113" s="4" t="s">
        <v>531</v>
      </c>
      <c r="B113" s="5" t="n">
        <v>2</v>
      </c>
      <c r="C113" s="5" t="n">
        <v>0</v>
      </c>
    </row>
    <row r="114" spans="1:3">
      <c r="A114" s="4" t="s">
        <v>528</v>
      </c>
      <c r="B114" s="5" t="n">
        <v>291</v>
      </c>
      <c r="C114" s="5" t="n">
        <v>129</v>
      </c>
    </row>
    <row r="115" spans="1:3">
      <c r="A115" s="4" t="s">
        <v>545</v>
      </c>
    </row>
    <row r="116" spans="1:3">
      <c r="A116" s="3" t="s">
        <v>405</v>
      </c>
    </row>
    <row r="117" spans="1:3">
      <c r="A117" s="4" t="s">
        <v>527</v>
      </c>
      <c r="B117" s="5" t="n">
        <v>-84</v>
      </c>
      <c r="C117" s="5" t="n">
        <v>-67</v>
      </c>
    </row>
    <row r="118" spans="1:3">
      <c r="A118" s="4" t="s">
        <v>533</v>
      </c>
      <c r="B118" s="5" t="n">
        <v>-64</v>
      </c>
      <c r="C118" s="5" t="n">
        <v>-18</v>
      </c>
    </row>
    <row r="119" spans="1:3">
      <c r="A119" s="4" t="s">
        <v>446</v>
      </c>
      <c r="B119" s="5" t="n">
        <v>6</v>
      </c>
      <c r="C119" s="5" t="n">
        <v>1</v>
      </c>
    </row>
    <row r="120" spans="1:3">
      <c r="A120" s="4" t="s">
        <v>531</v>
      </c>
      <c r="B120" s="5" t="n">
        <v>-1</v>
      </c>
      <c r="C120" s="5" t="n">
        <v>0</v>
      </c>
    </row>
    <row r="121" spans="1:3">
      <c r="A121" s="4" t="s">
        <v>528</v>
      </c>
      <c r="B121" s="5" t="n">
        <v>-143</v>
      </c>
      <c r="C121" s="5" t="n">
        <v>-84</v>
      </c>
    </row>
    <row r="122" spans="1:3">
      <c r="A122" s="4" t="s">
        <v>407</v>
      </c>
    </row>
    <row r="123" spans="1:3">
      <c r="A123" s="3" t="s">
        <v>405</v>
      </c>
    </row>
    <row r="124" spans="1:3">
      <c r="A124" s="4" t="s">
        <v>527</v>
      </c>
      <c r="B124" s="5" t="n">
        <v>67</v>
      </c>
      <c r="C124" s="5" t="n">
        <v>74</v>
      </c>
    </row>
    <row r="125" spans="1:3">
      <c r="A125" s="4" t="s">
        <v>528</v>
      </c>
      <c r="B125" s="5" t="n">
        <v>93</v>
      </c>
      <c r="C125" s="5" t="n">
        <v>67</v>
      </c>
    </row>
    <row r="126" spans="1:3">
      <c r="A126" s="4" t="s">
        <v>546</v>
      </c>
    </row>
    <row r="127" spans="1:3">
      <c r="A127" s="3" t="s">
        <v>405</v>
      </c>
    </row>
    <row r="128" spans="1:3">
      <c r="A128" s="4" t="s">
        <v>527</v>
      </c>
      <c r="B128" s="5" t="n">
        <v>183</v>
      </c>
      <c r="C128" s="5" t="n">
        <v>177</v>
      </c>
    </row>
    <row r="129" spans="1:3">
      <c r="A129" s="4" t="s">
        <v>530</v>
      </c>
      <c r="B129" s="5" t="n">
        <v>32</v>
      </c>
    </row>
    <row r="130" spans="1:3">
      <c r="A130" s="4" t="s">
        <v>444</v>
      </c>
      <c r="B130" s="5" t="n">
        <v>29</v>
      </c>
      <c r="C130" s="5" t="n">
        <v>14</v>
      </c>
    </row>
    <row r="131" spans="1:3">
      <c r="A131" s="4" t="s">
        <v>446</v>
      </c>
      <c r="B131" s="5" t="n">
        <v>-14</v>
      </c>
      <c r="C131" s="5" t="n">
        <v>-12</v>
      </c>
    </row>
    <row r="132" spans="1:3">
      <c r="A132" s="4" t="s">
        <v>447</v>
      </c>
      <c r="B132" s="5" t="n">
        <v>2</v>
      </c>
      <c r="C132" s="5" t="n">
        <v>3</v>
      </c>
    </row>
    <row r="133" spans="1:3">
      <c r="A133" s="4" t="s">
        <v>531</v>
      </c>
      <c r="B133" s="5" t="n">
        <v>2</v>
      </c>
      <c r="C133" s="5" t="n">
        <v>1</v>
      </c>
    </row>
    <row r="134" spans="1:3">
      <c r="A134" s="4" t="s">
        <v>528</v>
      </c>
      <c r="B134" s="5" t="n">
        <v>234</v>
      </c>
      <c r="C134" s="5" t="n">
        <v>183</v>
      </c>
    </row>
    <row r="135" spans="1:3">
      <c r="A135" s="4" t="s">
        <v>547</v>
      </c>
    </row>
    <row r="136" spans="1:3">
      <c r="A136" s="3" t="s">
        <v>405</v>
      </c>
    </row>
    <row r="137" spans="1:3">
      <c r="A137" s="4" t="s">
        <v>527</v>
      </c>
      <c r="B137" s="5" t="n">
        <v>-116</v>
      </c>
      <c r="C137" s="5" t="n">
        <v>-103</v>
      </c>
    </row>
    <row r="138" spans="1:3">
      <c r="A138" s="4" t="s">
        <v>533</v>
      </c>
      <c r="B138" s="5" t="n">
        <v>-36</v>
      </c>
      <c r="C138" s="5" t="n">
        <v>-24</v>
      </c>
    </row>
    <row r="139" spans="1:3">
      <c r="A139" s="4" t="s">
        <v>446</v>
      </c>
      <c r="B139" s="5" t="n">
        <v>13</v>
      </c>
      <c r="C139" s="5" t="n">
        <v>12</v>
      </c>
    </row>
    <row r="140" spans="1:3">
      <c r="A140" s="4" t="s">
        <v>531</v>
      </c>
      <c r="B140" s="5" t="n">
        <v>-2</v>
      </c>
      <c r="C140" s="5" t="n">
        <v>-1</v>
      </c>
    </row>
    <row r="141" spans="1:3">
      <c r="A141" s="4" t="s">
        <v>528</v>
      </c>
      <c r="B141" s="5" t="n">
        <v>-141</v>
      </c>
      <c r="C141" s="5" t="n">
        <v>-116</v>
      </c>
    </row>
    <row r="142" spans="1:3">
      <c r="A142" s="4" t="s">
        <v>459</v>
      </c>
    </row>
    <row r="143" spans="1:3">
      <c r="A143" s="3" t="s">
        <v>405</v>
      </c>
    </row>
    <row r="144" spans="1:3">
      <c r="A144" s="4" t="s">
        <v>527</v>
      </c>
      <c r="B144" s="5" t="n">
        <v>339</v>
      </c>
      <c r="C144" s="5" t="n">
        <v>180</v>
      </c>
    </row>
    <row r="145" spans="1:3">
      <c r="A145" s="4" t="s">
        <v>528</v>
      </c>
      <c r="B145" s="5" t="n">
        <v>279</v>
      </c>
      <c r="C145" s="5" t="n">
        <v>339</v>
      </c>
    </row>
    <row r="146" spans="1:3">
      <c r="A146" s="4" t="s">
        <v>460</v>
      </c>
    </row>
    <row r="147" spans="1:3">
      <c r="A147" s="3" t="s">
        <v>405</v>
      </c>
    </row>
    <row r="148" spans="1:3">
      <c r="A148" s="4" t="s">
        <v>527</v>
      </c>
      <c r="B148" s="5" t="n">
        <v>339</v>
      </c>
      <c r="C148" s="5" t="n">
        <v>180</v>
      </c>
    </row>
    <row r="149" spans="1:3">
      <c r="A149" s="4" t="s">
        <v>530</v>
      </c>
      <c r="B149" s="5" t="n">
        <v>0</v>
      </c>
    </row>
    <row r="150" spans="1:3">
      <c r="A150" s="4" t="s">
        <v>444</v>
      </c>
      <c r="B150" s="5" t="n">
        <v>187</v>
      </c>
      <c r="C150" s="5" t="n">
        <v>242</v>
      </c>
    </row>
    <row r="151" spans="1:3">
      <c r="A151" s="4" t="s">
        <v>446</v>
      </c>
      <c r="B151" s="5" t="n">
        <v>0</v>
      </c>
      <c r="C151" s="5" t="n">
        <v>0</v>
      </c>
    </row>
    <row r="152" spans="1:3">
      <c r="A152" s="4" t="s">
        <v>447</v>
      </c>
      <c r="B152" s="5" t="n">
        <v>-245</v>
      </c>
      <c r="C152" s="5" t="n">
        <v>-83</v>
      </c>
    </row>
    <row r="153" spans="1:3">
      <c r="A153" s="4" t="s">
        <v>531</v>
      </c>
      <c r="B153" s="5" t="n">
        <v>-2</v>
      </c>
      <c r="C153" s="5" t="n">
        <v>0</v>
      </c>
    </row>
    <row r="154" spans="1:3">
      <c r="A154" s="4" t="s">
        <v>528</v>
      </c>
      <c r="B154" s="5" t="n">
        <v>279</v>
      </c>
      <c r="C154" s="5" t="n">
        <v>339</v>
      </c>
    </row>
    <row r="155" spans="1:3">
      <c r="A155" s="4" t="s">
        <v>548</v>
      </c>
    </row>
    <row r="156" spans="1:3">
      <c r="A156" s="3" t="s">
        <v>405</v>
      </c>
    </row>
    <row r="157" spans="1:3">
      <c r="A157" s="4" t="s">
        <v>527</v>
      </c>
      <c r="B157" s="5" t="n">
        <v>0</v>
      </c>
      <c r="C157" s="5" t="n">
        <v>0</v>
      </c>
    </row>
    <row r="158" spans="1:3">
      <c r="A158" s="4" t="s">
        <v>533</v>
      </c>
      <c r="B158" s="5" t="n">
        <v>0</v>
      </c>
      <c r="C158" s="5" t="n">
        <v>0</v>
      </c>
    </row>
    <row r="159" spans="1:3">
      <c r="A159" s="4" t="s">
        <v>446</v>
      </c>
      <c r="B159" s="5" t="n">
        <v>0</v>
      </c>
      <c r="C159" s="5" t="n">
        <v>0</v>
      </c>
    </row>
    <row r="160" spans="1:3">
      <c r="A160" s="4" t="s">
        <v>531</v>
      </c>
      <c r="B160" s="5" t="n">
        <v>0</v>
      </c>
      <c r="C160" s="5" t="n">
        <v>0</v>
      </c>
    </row>
    <row r="161" spans="1:3">
      <c r="A161" s="4" t="s">
        <v>528</v>
      </c>
      <c r="B161" s="6" t="n">
        <v>0</v>
      </c>
      <c r="C16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36</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36</v>
      </c>
      <c r="C2" s="2" t="s">
        <v>37</v>
      </c>
    </row>
    <row r="3" spans="1:3">
      <c r="A3" s="3" t="s">
        <v>405</v>
      </c>
    </row>
    <row r="4" spans="1:3">
      <c r="A4" s="4" t="s">
        <v>550</v>
      </c>
      <c r="B4" s="6" t="n">
        <v>127</v>
      </c>
    </row>
    <row r="5" spans="1:3">
      <c r="A5" s="4" t="s">
        <v>551</v>
      </c>
      <c r="B5" s="5" t="n">
        <v>10</v>
      </c>
    </row>
    <row r="6" spans="1:3">
      <c r="A6" s="4" t="s">
        <v>532</v>
      </c>
    </row>
    <row r="7" spans="1:3">
      <c r="A7" s="3" t="s">
        <v>405</v>
      </c>
    </row>
    <row r="8" spans="1:3">
      <c r="A8" s="4" t="s">
        <v>533</v>
      </c>
      <c r="B8" s="5" t="n">
        <v>587</v>
      </c>
      <c r="C8" s="6" t="n">
        <v>461</v>
      </c>
    </row>
    <row r="9" spans="1:3">
      <c r="A9" s="4" t="s">
        <v>540</v>
      </c>
    </row>
    <row r="10" spans="1:3">
      <c r="A10" s="3" t="s">
        <v>405</v>
      </c>
    </row>
    <row r="11" spans="1:3">
      <c r="A11" s="4" t="s">
        <v>533</v>
      </c>
      <c r="B11" s="5" t="n">
        <v>223</v>
      </c>
      <c r="C11" s="5" t="n">
        <v>232</v>
      </c>
    </row>
    <row r="12" spans="1:3">
      <c r="A12" s="4" t="s">
        <v>545</v>
      </c>
    </row>
    <row r="13" spans="1:3">
      <c r="A13" s="3" t="s">
        <v>405</v>
      </c>
    </row>
    <row r="14" spans="1:3">
      <c r="A14" s="4" t="s">
        <v>533</v>
      </c>
      <c r="B14" s="5" t="n">
        <v>64</v>
      </c>
      <c r="C14" s="5" t="n">
        <v>18</v>
      </c>
    </row>
    <row r="15" spans="1:3">
      <c r="A15" s="4" t="s">
        <v>547</v>
      </c>
    </row>
    <row r="16" spans="1:3">
      <c r="A16" s="3" t="s">
        <v>405</v>
      </c>
    </row>
    <row r="17" spans="1:3">
      <c r="A17" s="4" t="s">
        <v>533</v>
      </c>
      <c r="B17" s="6" t="n">
        <v>36</v>
      </c>
      <c r="C17" s="6" t="n">
        <v>2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36</v>
      </c>
      <c r="C2" s="2" t="s">
        <v>380</v>
      </c>
    </row>
    <row r="3" spans="1:3">
      <c r="A3" s="3" t="s">
        <v>405</v>
      </c>
    </row>
    <row r="4" spans="1:3">
      <c r="A4" s="4" t="s">
        <v>385</v>
      </c>
      <c r="B4" s="6" t="n">
        <v>384</v>
      </c>
      <c r="C4" s="6" t="n">
        <v>393</v>
      </c>
    </row>
    <row r="5" spans="1:3">
      <c r="A5" s="4" t="s">
        <v>553</v>
      </c>
      <c r="B5" s="5" t="n">
        <v>124</v>
      </c>
    </row>
    <row r="6" spans="1:3">
      <c r="A6" s="4" t="s">
        <v>554</v>
      </c>
    </row>
    <row r="7" spans="1:3">
      <c r="A7" s="3" t="s">
        <v>405</v>
      </c>
    </row>
    <row r="8" spans="1:3">
      <c r="A8" s="4" t="s">
        <v>553</v>
      </c>
      <c r="B8" s="5" t="n">
        <v>39</v>
      </c>
    </row>
    <row r="9" spans="1:3">
      <c r="A9" s="4" t="s">
        <v>406</v>
      </c>
    </row>
    <row r="10" spans="1:3">
      <c r="A10" s="3" t="s">
        <v>405</v>
      </c>
    </row>
    <row r="11" spans="1:3">
      <c r="A11" s="4" t="s">
        <v>385</v>
      </c>
      <c r="B11" s="5" t="n">
        <v>188</v>
      </c>
      <c r="C11" s="5" t="n">
        <v>208</v>
      </c>
    </row>
    <row r="12" spans="1:3">
      <c r="A12" s="4" t="s">
        <v>408</v>
      </c>
    </row>
    <row r="13" spans="1:3">
      <c r="A13" s="3" t="s">
        <v>405</v>
      </c>
    </row>
    <row r="14" spans="1:3">
      <c r="A14" s="4" t="s">
        <v>385</v>
      </c>
      <c r="B14" s="5" t="n">
        <v>23</v>
      </c>
      <c r="C14" s="5" t="n">
        <v>5</v>
      </c>
    </row>
    <row r="15" spans="1:3">
      <c r="A15" s="4" t="s">
        <v>407</v>
      </c>
    </row>
    <row r="16" spans="1:3">
      <c r="A16" s="3" t="s">
        <v>405</v>
      </c>
    </row>
    <row r="17" spans="1:3">
      <c r="A17" s="4" t="s">
        <v>385</v>
      </c>
      <c r="B17" s="5" t="n">
        <v>33</v>
      </c>
      <c r="C17" s="5" t="n">
        <v>35</v>
      </c>
    </row>
    <row r="18" spans="1:3">
      <c r="A18" s="4" t="s">
        <v>553</v>
      </c>
      <c r="B18" s="5" t="n">
        <v>5</v>
      </c>
    </row>
    <row r="19" spans="1:3">
      <c r="A19" s="4" t="s">
        <v>409</v>
      </c>
    </row>
    <row r="20" spans="1:3">
      <c r="A20" s="3" t="s">
        <v>405</v>
      </c>
    </row>
    <row r="21" spans="1:3">
      <c r="A21" s="4" t="s">
        <v>385</v>
      </c>
      <c r="B21" s="5" t="n">
        <v>140</v>
      </c>
      <c r="C21" s="6" t="n">
        <v>145</v>
      </c>
    </row>
    <row r="22" spans="1:3">
      <c r="A22" s="4" t="s">
        <v>553</v>
      </c>
      <c r="B22" s="5" t="n">
        <v>62</v>
      </c>
    </row>
    <row r="23" spans="1:3">
      <c r="A23" s="4" t="s">
        <v>555</v>
      </c>
    </row>
    <row r="24" spans="1:3">
      <c r="A24" s="3" t="s">
        <v>405</v>
      </c>
    </row>
    <row r="25" spans="1:3">
      <c r="A25" s="4" t="s">
        <v>553</v>
      </c>
      <c r="B25" s="6" t="n">
        <v>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56</v>
      </c>
      <c r="B1" s="2" t="s">
        <v>1</v>
      </c>
    </row>
    <row r="2" spans="1:4">
      <c r="B2" s="2" t="s">
        <v>36</v>
      </c>
      <c r="C2" s="2" t="s">
        <v>37</v>
      </c>
      <c r="D2" s="2" t="s">
        <v>38</v>
      </c>
    </row>
    <row r="3" spans="1:4">
      <c r="A3" s="3" t="s">
        <v>181</v>
      </c>
    </row>
    <row r="4" spans="1:4">
      <c r="A4" s="4" t="s">
        <v>557</v>
      </c>
      <c r="B4" s="6" t="n">
        <v>408</v>
      </c>
      <c r="C4" s="6" t="n">
        <v>378</v>
      </c>
    </row>
    <row r="5" spans="1:4">
      <c r="A5" s="4" t="s">
        <v>558</v>
      </c>
      <c r="B5" s="5" t="n">
        <v>232</v>
      </c>
      <c r="C5" s="5" t="n">
        <v>234</v>
      </c>
    </row>
    <row r="6" spans="1:4">
      <c r="A6" s="4" t="s">
        <v>559</v>
      </c>
      <c r="B6" s="5" t="n">
        <v>83</v>
      </c>
      <c r="C6" s="5" t="n">
        <v>81</v>
      </c>
    </row>
    <row r="7" spans="1:4">
      <c r="A7" s="4" t="s">
        <v>560</v>
      </c>
      <c r="B7" s="5" t="n">
        <v>723</v>
      </c>
      <c r="C7" s="5" t="n">
        <v>693</v>
      </c>
    </row>
    <row r="8" spans="1:4">
      <c r="A8" s="4" t="s">
        <v>561</v>
      </c>
      <c r="B8" s="6" t="n">
        <v>25</v>
      </c>
      <c r="C8" s="6" t="n">
        <v>23</v>
      </c>
      <c r="D8" s="6" t="n">
        <v>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36</v>
      </c>
      <c r="C1" s="2" t="s">
        <v>37</v>
      </c>
    </row>
    <row r="2" spans="1:3">
      <c r="A2" s="3" t="s">
        <v>563</v>
      </c>
    </row>
    <row r="3" spans="1:3">
      <c r="A3" s="4" t="s">
        <v>564</v>
      </c>
      <c r="B3" s="6" t="n">
        <v>1669</v>
      </c>
      <c r="C3" s="6" t="n">
        <v>1655</v>
      </c>
    </row>
    <row r="4" spans="1:3">
      <c r="A4" s="4" t="s">
        <v>565</v>
      </c>
    </row>
    <row r="5" spans="1:3">
      <c r="A5" s="3" t="s">
        <v>563</v>
      </c>
    </row>
    <row r="6" spans="1:3">
      <c r="A6" s="4" t="s">
        <v>564</v>
      </c>
      <c r="B6" s="5" t="n">
        <v>1687</v>
      </c>
      <c r="C6" s="5" t="n">
        <v>1671</v>
      </c>
    </row>
    <row r="7" spans="1:3">
      <c r="A7" s="4" t="s">
        <v>566</v>
      </c>
    </row>
    <row r="8" spans="1:3">
      <c r="A8" s="3" t="s">
        <v>563</v>
      </c>
    </row>
    <row r="9" spans="1:3">
      <c r="A9" s="4" t="s">
        <v>564</v>
      </c>
      <c r="B9" s="6" t="n">
        <v>18</v>
      </c>
      <c r="C9" s="6"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7</v>
      </c>
      <c r="B1" s="2" t="s">
        <v>568</v>
      </c>
      <c r="C1" s="2" t="s">
        <v>569</v>
      </c>
      <c r="D1" s="2" t="s">
        <v>390</v>
      </c>
    </row>
    <row r="2" spans="1:4">
      <c r="A2" s="3" t="s">
        <v>570</v>
      </c>
    </row>
    <row r="3" spans="1:4">
      <c r="A3" s="4" t="s">
        <v>571</v>
      </c>
      <c r="C3" s="9" t="n">
        <v>1669</v>
      </c>
      <c r="D3" s="6" t="n">
        <v>1655</v>
      </c>
    </row>
    <row r="4" spans="1:4">
      <c r="A4" s="4" t="s">
        <v>572</v>
      </c>
    </row>
    <row r="5" spans="1:4">
      <c r="A5" s="3" t="s">
        <v>570</v>
      </c>
    </row>
    <row r="6" spans="1:4">
      <c r="A6" s="4" t="s">
        <v>571</v>
      </c>
      <c r="B6" s="6" t="n">
        <v>1560</v>
      </c>
      <c r="D6" s="5" t="n">
        <v>1483</v>
      </c>
    </row>
    <row r="7" spans="1:4">
      <c r="A7" s="4" t="s">
        <v>573</v>
      </c>
    </row>
    <row r="8" spans="1:4">
      <c r="A8" s="3" t="s">
        <v>570</v>
      </c>
    </row>
    <row r="9" spans="1:4">
      <c r="A9" s="4" t="s">
        <v>571</v>
      </c>
      <c r="B9" s="5" t="n">
        <v>54</v>
      </c>
      <c r="D9" s="5" t="n">
        <v>112</v>
      </c>
    </row>
    <row r="10" spans="1:4">
      <c r="A10" s="4" t="s">
        <v>574</v>
      </c>
    </row>
    <row r="11" spans="1:4">
      <c r="A11" s="3" t="s">
        <v>570</v>
      </c>
    </row>
    <row r="12" spans="1:4">
      <c r="A12" s="4" t="s">
        <v>571</v>
      </c>
      <c r="B12" s="5" t="n">
        <v>5</v>
      </c>
      <c r="D12" s="5" t="n">
        <v>8</v>
      </c>
    </row>
    <row r="13" spans="1:4">
      <c r="A13" s="4" t="s">
        <v>575</v>
      </c>
    </row>
    <row r="14" spans="1:4">
      <c r="A14" s="3" t="s">
        <v>570</v>
      </c>
    </row>
    <row r="15" spans="1:4">
      <c r="A15" s="4" t="s">
        <v>571</v>
      </c>
      <c r="B15" s="5" t="n">
        <v>8</v>
      </c>
      <c r="D15" s="5" t="n">
        <v>11</v>
      </c>
    </row>
    <row r="16" spans="1:4">
      <c r="A16" s="4" t="s">
        <v>576</v>
      </c>
    </row>
    <row r="17" spans="1:4">
      <c r="A17" s="3" t="s">
        <v>570</v>
      </c>
    </row>
    <row r="18" spans="1:4">
      <c r="A18" s="4" t="s">
        <v>571</v>
      </c>
      <c r="B18" s="5" t="n">
        <v>4</v>
      </c>
      <c r="D18" s="5" t="n">
        <v>11</v>
      </c>
    </row>
    <row r="19" spans="1:4">
      <c r="A19" s="4" t="s">
        <v>577</v>
      </c>
    </row>
    <row r="20" spans="1:4">
      <c r="A20" s="3" t="s">
        <v>570</v>
      </c>
    </row>
    <row r="21" spans="1:4">
      <c r="A21" s="4" t="s">
        <v>571</v>
      </c>
      <c r="B21" s="6" t="n">
        <v>38</v>
      </c>
      <c r="D21" s="6" t="n">
        <v>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36</v>
      </c>
      <c r="C2" s="2" t="s">
        <v>37</v>
      </c>
    </row>
    <row r="3" spans="1:3">
      <c r="A3" s="3" t="s">
        <v>579</v>
      </c>
    </row>
    <row r="4" spans="1:3">
      <c r="A4" s="4" t="s">
        <v>441</v>
      </c>
      <c r="B4" s="6" t="n">
        <v>-16</v>
      </c>
      <c r="C4" s="6" t="n">
        <v>-14</v>
      </c>
    </row>
    <row r="5" spans="1:3">
      <c r="A5" s="4" t="s">
        <v>580</v>
      </c>
      <c r="B5" s="5" t="n">
        <v>-6</v>
      </c>
      <c r="C5" s="5" t="n">
        <v>-4</v>
      </c>
    </row>
    <row r="6" spans="1:3">
      <c r="A6" s="4" t="s">
        <v>581</v>
      </c>
      <c r="B6" s="5" t="n">
        <v>4</v>
      </c>
      <c r="C6" s="5" t="n">
        <v>2</v>
      </c>
    </row>
    <row r="7" spans="1:3">
      <c r="A7" s="4" t="s">
        <v>442</v>
      </c>
      <c r="B7" s="6" t="n">
        <v>-18</v>
      </c>
      <c r="C7" s="6" t="n">
        <v>-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36</v>
      </c>
      <c r="C1" s="2" t="s">
        <v>37</v>
      </c>
      <c r="D1" s="2" t="s">
        <v>38</v>
      </c>
      <c r="E1" s="2" t="s">
        <v>583</v>
      </c>
    </row>
    <row r="2" spans="1:5">
      <c r="A2" s="3" t="s">
        <v>187</v>
      </c>
    </row>
    <row r="3" spans="1:5">
      <c r="A3" s="4" t="s">
        <v>584</v>
      </c>
      <c r="B3" s="6" t="n">
        <v>170</v>
      </c>
      <c r="C3" s="6" t="n">
        <v>279</v>
      </c>
    </row>
    <row r="4" spans="1:5">
      <c r="A4" s="4" t="s">
        <v>585</v>
      </c>
      <c r="B4" s="5" t="n">
        <v>146</v>
      </c>
      <c r="C4" s="5" t="n">
        <v>30</v>
      </c>
    </row>
    <row r="5" spans="1:5">
      <c r="A5" s="4" t="s">
        <v>586</v>
      </c>
      <c r="B5" s="6" t="n">
        <v>316</v>
      </c>
      <c r="C5" s="6" t="n">
        <v>309</v>
      </c>
      <c r="D5" s="6" t="n">
        <v>360</v>
      </c>
      <c r="E5" s="6" t="n">
        <v>38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36</v>
      </c>
      <c r="C1" s="2" t="s">
        <v>37</v>
      </c>
      <c r="D1" s="2" t="s">
        <v>38</v>
      </c>
      <c r="E1" s="2" t="s">
        <v>583</v>
      </c>
    </row>
    <row r="2" spans="1:5">
      <c r="A2" s="3" t="s">
        <v>588</v>
      </c>
    </row>
    <row r="3" spans="1:5">
      <c r="A3" s="4" t="s">
        <v>86</v>
      </c>
      <c r="B3" s="6" t="n">
        <v>316</v>
      </c>
      <c r="C3" s="6" t="n">
        <v>309</v>
      </c>
      <c r="D3" s="6" t="n">
        <v>360</v>
      </c>
      <c r="E3" s="6" t="n">
        <v>386</v>
      </c>
    </row>
    <row r="4" spans="1:5">
      <c r="A4" s="4" t="s">
        <v>589</v>
      </c>
    </row>
    <row r="5" spans="1:5">
      <c r="A5" s="3" t="s">
        <v>588</v>
      </c>
    </row>
    <row r="6" spans="1:5">
      <c r="A6" s="4" t="s">
        <v>86</v>
      </c>
      <c r="B6" s="5" t="n">
        <v>88</v>
      </c>
      <c r="C6" s="5" t="n">
        <v>185</v>
      </c>
    </row>
    <row r="7" spans="1:5">
      <c r="A7" s="4" t="s">
        <v>590</v>
      </c>
    </row>
    <row r="8" spans="1:5">
      <c r="A8" s="3" t="s">
        <v>588</v>
      </c>
    </row>
    <row r="9" spans="1:5">
      <c r="A9" s="4" t="s">
        <v>86</v>
      </c>
      <c r="B9" s="5" t="n">
        <v>27</v>
      </c>
      <c r="C9" s="5" t="n">
        <v>6</v>
      </c>
    </row>
    <row r="10" spans="1:5">
      <c r="A10" s="4" t="s">
        <v>591</v>
      </c>
    </row>
    <row r="11" spans="1:5">
      <c r="A11" s="3" t="s">
        <v>588</v>
      </c>
    </row>
    <row r="12" spans="1:5">
      <c r="A12" s="4" t="s">
        <v>86</v>
      </c>
      <c r="B12" s="5" t="n">
        <v>124</v>
      </c>
      <c r="C12" s="5" t="n">
        <v>33</v>
      </c>
    </row>
    <row r="13" spans="1:5">
      <c r="A13" s="4" t="s">
        <v>592</v>
      </c>
    </row>
    <row r="14" spans="1:5">
      <c r="A14" s="3" t="s">
        <v>588</v>
      </c>
    </row>
    <row r="15" spans="1:5">
      <c r="A15" s="4" t="s">
        <v>86</v>
      </c>
      <c r="B15" s="5" t="n">
        <v>44</v>
      </c>
      <c r="C15" s="5" t="n">
        <v>26</v>
      </c>
    </row>
    <row r="16" spans="1:5">
      <c r="A16" s="4" t="s">
        <v>593</v>
      </c>
    </row>
    <row r="17" spans="1:5">
      <c r="A17" s="3" t="s">
        <v>588</v>
      </c>
    </row>
    <row r="18" spans="1:5">
      <c r="A18" s="4" t="s">
        <v>86</v>
      </c>
      <c r="B18" s="5" t="n">
        <v>21</v>
      </c>
      <c r="C18" s="5" t="n">
        <v>44</v>
      </c>
    </row>
    <row r="19" spans="1:5">
      <c r="A19" s="4" t="s">
        <v>531</v>
      </c>
    </row>
    <row r="20" spans="1:5">
      <c r="A20" s="3" t="s">
        <v>588</v>
      </c>
    </row>
    <row r="21" spans="1:5">
      <c r="A21" s="4" t="s">
        <v>86</v>
      </c>
      <c r="B21" s="6" t="n">
        <v>12</v>
      </c>
      <c r="C21" s="6" t="n">
        <v>1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36</v>
      </c>
      <c r="C1" s="2" t="s">
        <v>37</v>
      </c>
    </row>
    <row r="2" spans="1:3">
      <c r="A2" s="3" t="s">
        <v>595</v>
      </c>
    </row>
    <row r="3" spans="1:3">
      <c r="A3" s="4" t="s">
        <v>596</v>
      </c>
      <c r="B3" s="6" t="n">
        <v>6421</v>
      </c>
      <c r="C3" s="6" t="n">
        <v>5618</v>
      </c>
    </row>
    <row r="4" spans="1:3">
      <c r="A4" s="4" t="s">
        <v>597</v>
      </c>
    </row>
    <row r="5" spans="1:3">
      <c r="A5" s="3" t="s">
        <v>595</v>
      </c>
    </row>
    <row r="6" spans="1:3">
      <c r="A6" s="4" t="s">
        <v>596</v>
      </c>
      <c r="B6" s="6" t="n">
        <v>6720</v>
      </c>
      <c r="C6" s="6" t="n">
        <v>57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36</v>
      </c>
      <c r="C1" s="2" t="s">
        <v>37</v>
      </c>
    </row>
    <row r="2" spans="1:3">
      <c r="A2" s="3" t="s">
        <v>599</v>
      </c>
    </row>
    <row r="3" spans="1:3">
      <c r="A3" s="4" t="s">
        <v>600</v>
      </c>
      <c r="B3" s="6" t="n">
        <v>18685</v>
      </c>
      <c r="C3" s="6" t="n">
        <v>18216</v>
      </c>
    </row>
    <row r="4" spans="1:3">
      <c r="A4" s="4" t="s">
        <v>601</v>
      </c>
      <c r="B4" s="5" t="n">
        <v>12529</v>
      </c>
      <c r="C4" s="5" t="n">
        <v>11652</v>
      </c>
    </row>
    <row r="5" spans="1:3">
      <c r="A5" s="4" t="s">
        <v>602</v>
      </c>
    </row>
    <row r="6" spans="1:3">
      <c r="A6" s="3" t="s">
        <v>599</v>
      </c>
    </row>
    <row r="7" spans="1:3">
      <c r="A7" s="4" t="s">
        <v>600</v>
      </c>
      <c r="B7" s="5" t="n">
        <v>15</v>
      </c>
      <c r="C7" s="5" t="n">
        <v>15</v>
      </c>
    </row>
    <row r="8" spans="1:3">
      <c r="A8" s="4" t="s">
        <v>603</v>
      </c>
    </row>
    <row r="9" spans="1:3">
      <c r="A9" s="3" t="s">
        <v>599</v>
      </c>
    </row>
    <row r="10" spans="1:3">
      <c r="A10" s="4" t="s">
        <v>601</v>
      </c>
      <c r="B10" s="6" t="n">
        <v>41</v>
      </c>
      <c r="C10" s="6" t="n">
        <v>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36</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36</v>
      </c>
      <c r="C1" s="2" t="s">
        <v>37</v>
      </c>
    </row>
    <row r="2" spans="1:3">
      <c r="A2" s="3" t="s">
        <v>605</v>
      </c>
    </row>
    <row r="3" spans="1:3">
      <c r="A3" s="4" t="s">
        <v>606</v>
      </c>
      <c r="B3" s="6" t="n">
        <v>13</v>
      </c>
      <c r="C3" s="6" t="n">
        <v>13</v>
      </c>
    </row>
    <row r="4" spans="1:3">
      <c r="A4" s="4" t="s">
        <v>607</v>
      </c>
      <c r="B4" s="5" t="n">
        <v>2</v>
      </c>
      <c r="C4" s="5" t="n">
        <v>2</v>
      </c>
    </row>
    <row r="5" spans="1:3">
      <c r="A5" s="4" t="s">
        <v>88</v>
      </c>
      <c r="B5" s="5" t="n">
        <v>15</v>
      </c>
      <c r="C5" s="5" t="n">
        <v>15</v>
      </c>
    </row>
    <row r="6" spans="1:3">
      <c r="A6" s="3" t="s">
        <v>608</v>
      </c>
    </row>
    <row r="7" spans="1:3">
      <c r="A7" s="4" t="s">
        <v>606</v>
      </c>
      <c r="B7" s="5" t="n">
        <v>40</v>
      </c>
      <c r="C7" s="5" t="n">
        <v>68</v>
      </c>
    </row>
    <row r="8" spans="1:3">
      <c r="A8" s="4" t="s">
        <v>607</v>
      </c>
      <c r="B8" s="5" t="n">
        <v>1</v>
      </c>
      <c r="C8" s="5" t="n">
        <v>3</v>
      </c>
    </row>
    <row r="9" spans="1:3">
      <c r="A9" s="4" t="s">
        <v>105</v>
      </c>
      <c r="B9" s="5" t="n">
        <v>41</v>
      </c>
      <c r="C9" s="5" t="n">
        <v>71</v>
      </c>
    </row>
    <row r="10" spans="1:3">
      <c r="A10" s="4" t="s">
        <v>609</v>
      </c>
    </row>
    <row r="11" spans="1:3">
      <c r="A11" s="3" t="s">
        <v>608</v>
      </c>
    </row>
    <row r="12" spans="1:3">
      <c r="A12" s="4" t="s">
        <v>607</v>
      </c>
      <c r="B12" s="5" t="n">
        <v>1</v>
      </c>
      <c r="C12" s="5" t="n">
        <v>0</v>
      </c>
    </row>
    <row r="13" spans="1:3">
      <c r="A13" s="4" t="s">
        <v>610</v>
      </c>
    </row>
    <row r="14" spans="1:3">
      <c r="A14" s="3" t="s">
        <v>605</v>
      </c>
    </row>
    <row r="15" spans="1:3">
      <c r="A15" s="4" t="s">
        <v>607</v>
      </c>
      <c r="B15" s="5" t="n">
        <v>0</v>
      </c>
      <c r="C15" s="5" t="n">
        <v>1</v>
      </c>
    </row>
    <row r="16" spans="1:3">
      <c r="A16" s="4" t="s">
        <v>611</v>
      </c>
    </row>
    <row r="17" spans="1:3">
      <c r="A17" s="3" t="s">
        <v>605</v>
      </c>
    </row>
    <row r="18" spans="1:3">
      <c r="A18" s="4" t="s">
        <v>607</v>
      </c>
      <c r="B18" s="5" t="n">
        <v>2</v>
      </c>
      <c r="C18" s="5" t="n">
        <v>1</v>
      </c>
    </row>
    <row r="19" spans="1:3">
      <c r="A19" s="4" t="s">
        <v>612</v>
      </c>
    </row>
    <row r="20" spans="1:3">
      <c r="A20" s="3" t="s">
        <v>608</v>
      </c>
    </row>
    <row r="21" spans="1:3">
      <c r="A21" s="4" t="s">
        <v>607</v>
      </c>
      <c r="B21" s="5" t="n">
        <v>0</v>
      </c>
      <c r="C21" s="5" t="n">
        <v>1</v>
      </c>
    </row>
    <row r="22" spans="1:3">
      <c r="A22" s="4" t="s">
        <v>613</v>
      </c>
    </row>
    <row r="23" spans="1:3">
      <c r="A23" s="3" t="s">
        <v>608</v>
      </c>
    </row>
    <row r="24" spans="1:3">
      <c r="A24" s="4" t="s">
        <v>607</v>
      </c>
      <c r="B24" s="5" t="n">
        <v>0</v>
      </c>
      <c r="C24" s="5" t="n">
        <v>2</v>
      </c>
    </row>
    <row r="25" spans="1:3">
      <c r="A25" s="4" t="s">
        <v>610</v>
      </c>
    </row>
    <row r="26" spans="1:3">
      <c r="A26" s="3" t="s">
        <v>605</v>
      </c>
    </row>
    <row r="27" spans="1:3">
      <c r="A27" s="4" t="s">
        <v>606</v>
      </c>
      <c r="B27" s="5" t="n">
        <v>3</v>
      </c>
      <c r="C27" s="5" t="n">
        <v>0</v>
      </c>
    </row>
    <row r="28" spans="1:3">
      <c r="A28" s="4" t="s">
        <v>611</v>
      </c>
    </row>
    <row r="29" spans="1:3">
      <c r="A29" s="3" t="s">
        <v>605</v>
      </c>
    </row>
    <row r="30" spans="1:3">
      <c r="A30" s="4" t="s">
        <v>606</v>
      </c>
      <c r="B30" s="5" t="n">
        <v>4</v>
      </c>
      <c r="C30" s="5" t="n">
        <v>3</v>
      </c>
    </row>
    <row r="31" spans="1:3">
      <c r="A31" s="4" t="s">
        <v>612</v>
      </c>
    </row>
    <row r="32" spans="1:3">
      <c r="A32" s="3" t="s">
        <v>608</v>
      </c>
    </row>
    <row r="33" spans="1:3">
      <c r="A33" s="4" t="s">
        <v>606</v>
      </c>
      <c r="B33" s="5" t="n">
        <v>4</v>
      </c>
      <c r="C33" s="5" t="n">
        <v>1</v>
      </c>
    </row>
    <row r="34" spans="1:3">
      <c r="A34" s="4" t="s">
        <v>613</v>
      </c>
    </row>
    <row r="35" spans="1:3">
      <c r="A35" s="3" t="s">
        <v>608</v>
      </c>
    </row>
    <row r="36" spans="1:3">
      <c r="A36" s="4" t="s">
        <v>606</v>
      </c>
      <c r="B36" s="5" t="n">
        <v>17</v>
      </c>
      <c r="C36" s="5" t="n">
        <v>17</v>
      </c>
    </row>
    <row r="37" spans="1:3">
      <c r="A37" s="4" t="s">
        <v>614</v>
      </c>
    </row>
    <row r="38" spans="1:3">
      <c r="A38" s="3" t="s">
        <v>605</v>
      </c>
    </row>
    <row r="39" spans="1:3">
      <c r="A39" s="4" t="s">
        <v>606</v>
      </c>
      <c r="B39" s="5" t="n">
        <v>0</v>
      </c>
      <c r="C39" s="5" t="n">
        <v>1</v>
      </c>
    </row>
    <row r="40" spans="1:3">
      <c r="A40" s="4" t="s">
        <v>615</v>
      </c>
    </row>
    <row r="41" spans="1:3">
      <c r="A41" s="3" t="s">
        <v>605</v>
      </c>
    </row>
    <row r="42" spans="1:3">
      <c r="A42" s="4" t="s">
        <v>606</v>
      </c>
      <c r="B42" s="5" t="n">
        <v>6</v>
      </c>
      <c r="C42" s="5" t="n">
        <v>9</v>
      </c>
    </row>
    <row r="43" spans="1:3">
      <c r="A43" s="4" t="s">
        <v>616</v>
      </c>
    </row>
    <row r="44" spans="1:3">
      <c r="A44" s="3" t="s">
        <v>608</v>
      </c>
    </row>
    <row r="45" spans="1:3">
      <c r="A45" s="4" t="s">
        <v>606</v>
      </c>
      <c r="B45" s="5" t="n">
        <v>9</v>
      </c>
      <c r="C45" s="5" t="n">
        <v>49</v>
      </c>
    </row>
    <row r="46" spans="1:3">
      <c r="A46" s="4" t="s">
        <v>609</v>
      </c>
    </row>
    <row r="47" spans="1:3">
      <c r="A47" s="3" t="s">
        <v>608</v>
      </c>
    </row>
    <row r="48" spans="1:3">
      <c r="A48" s="4" t="s">
        <v>606</v>
      </c>
      <c r="B48" s="6" t="n">
        <v>10</v>
      </c>
      <c r="C48"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17</v>
      </c>
      <c r="B1" s="2" t="s">
        <v>1</v>
      </c>
    </row>
    <row r="2" spans="1:4">
      <c r="B2" s="2" t="s">
        <v>36</v>
      </c>
      <c r="C2" s="2" t="s">
        <v>37</v>
      </c>
      <c r="D2" s="2" t="s">
        <v>38</v>
      </c>
    </row>
    <row r="3" spans="1:4">
      <c r="A3" s="3" t="s">
        <v>618</v>
      </c>
    </row>
    <row r="4" spans="1:4">
      <c r="A4" s="4" t="s">
        <v>619</v>
      </c>
      <c r="B4" s="6" t="n">
        <v>1670000000</v>
      </c>
      <c r="C4" s="6" t="n">
        <v>1492000000</v>
      </c>
      <c r="D4" s="6" t="n">
        <v>1214000000</v>
      </c>
    </row>
    <row r="5" spans="1:4">
      <c r="A5" s="4" t="s">
        <v>620</v>
      </c>
      <c r="B5" s="5" t="n">
        <v>10000000</v>
      </c>
      <c r="C5" s="5" t="n">
        <v>33000000</v>
      </c>
      <c r="D5" s="5" t="n">
        <v>-116000000</v>
      </c>
    </row>
    <row r="6" spans="1:4">
      <c r="A6" s="4" t="s">
        <v>621</v>
      </c>
      <c r="B6" s="5" t="n">
        <v>0</v>
      </c>
      <c r="C6" s="5" t="n">
        <v>0</v>
      </c>
      <c r="D6" s="5" t="n">
        <v>27000000</v>
      </c>
    </row>
    <row r="7" spans="1:4">
      <c r="A7" s="4" t="s">
        <v>622</v>
      </c>
    </row>
    <row r="8" spans="1:4">
      <c r="A8" s="3" t="s">
        <v>618</v>
      </c>
    </row>
    <row r="9" spans="1:4">
      <c r="A9" s="4" t="s">
        <v>623</v>
      </c>
      <c r="B9" s="5" t="n">
        <v>30000000</v>
      </c>
      <c r="C9" s="5" t="n">
        <v>31000000</v>
      </c>
    </row>
    <row r="10" spans="1:4">
      <c r="A10" s="4" t="s">
        <v>624</v>
      </c>
    </row>
    <row r="11" spans="1:4">
      <c r="A11" s="3" t="s">
        <v>618</v>
      </c>
    </row>
    <row r="12" spans="1:4">
      <c r="A12" s="4" t="s">
        <v>623</v>
      </c>
      <c r="B12" s="5" t="n">
        <v>11000000</v>
      </c>
      <c r="C12" s="5" t="n">
        <v>57000000</v>
      </c>
    </row>
    <row r="13" spans="1:4">
      <c r="A13" s="4" t="s">
        <v>625</v>
      </c>
    </row>
    <row r="14" spans="1:4">
      <c r="A14" s="3" t="s">
        <v>618</v>
      </c>
    </row>
    <row r="15" spans="1:4">
      <c r="A15" s="4" t="s">
        <v>619</v>
      </c>
      <c r="B15" s="5" t="n">
        <v>0</v>
      </c>
      <c r="C15" s="5" t="n">
        <v>0</v>
      </c>
    </row>
    <row r="16" spans="1:4">
      <c r="A16" s="4" t="s">
        <v>626</v>
      </c>
    </row>
    <row r="17" spans="1:4">
      <c r="A17" s="3" t="s">
        <v>618</v>
      </c>
    </row>
    <row r="18" spans="1:4">
      <c r="A18" s="4" t="s">
        <v>627</v>
      </c>
      <c r="D18" s="6" t="n">
        <v>27000000</v>
      </c>
    </row>
    <row r="19" spans="1:4">
      <c r="A19" s="4" t="s">
        <v>628</v>
      </c>
    </row>
    <row r="20" spans="1:4">
      <c r="A20" s="3" t="s">
        <v>618</v>
      </c>
    </row>
    <row r="21" spans="1:4">
      <c r="A21" s="4" t="s">
        <v>619</v>
      </c>
      <c r="B21" s="5" t="n">
        <v>500000000</v>
      </c>
      <c r="C21" s="5" t="n">
        <v>200000000</v>
      </c>
    </row>
    <row r="22" spans="1:4">
      <c r="A22" s="4" t="s">
        <v>629</v>
      </c>
    </row>
    <row r="23" spans="1:4">
      <c r="A23" s="3" t="s">
        <v>618</v>
      </c>
    </row>
    <row r="24" spans="1:4">
      <c r="A24" s="4" t="s">
        <v>619</v>
      </c>
      <c r="B24" s="6" t="n">
        <v>1200000000</v>
      </c>
      <c r="C24" s="6" t="n">
        <v>1300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6</v>
      </c>
      <c r="C2" s="2" t="s">
        <v>37</v>
      </c>
      <c r="D2" s="2" t="s">
        <v>38</v>
      </c>
    </row>
    <row r="3" spans="1:4">
      <c r="A3" s="3" t="s">
        <v>631</v>
      </c>
    </row>
    <row r="4" spans="1:4">
      <c r="A4" s="4" t="s">
        <v>632</v>
      </c>
      <c r="B4" s="6" t="n">
        <v>1</v>
      </c>
      <c r="C4" s="6" t="n">
        <v>47</v>
      </c>
      <c r="D4" s="6" t="n">
        <v>-116</v>
      </c>
    </row>
    <row r="5" spans="1:4">
      <c r="A5" s="4" t="s">
        <v>633</v>
      </c>
    </row>
    <row r="6" spans="1:4">
      <c r="A6" s="3" t="s">
        <v>631</v>
      </c>
    </row>
    <row r="7" spans="1:4">
      <c r="A7" s="4" t="s">
        <v>632</v>
      </c>
      <c r="B7" s="5" t="n">
        <v>0</v>
      </c>
      <c r="C7" s="5" t="n">
        <v>4</v>
      </c>
      <c r="D7" s="5" t="n">
        <v>7</v>
      </c>
    </row>
    <row r="8" spans="1:4">
      <c r="A8" s="4" t="s">
        <v>634</v>
      </c>
    </row>
    <row r="9" spans="1:4">
      <c r="A9" s="3" t="s">
        <v>631</v>
      </c>
    </row>
    <row r="10" spans="1:4">
      <c r="A10" s="4" t="s">
        <v>632</v>
      </c>
      <c r="B10" s="5" t="n">
        <v>-17</v>
      </c>
      <c r="C10" s="5" t="n">
        <v>0</v>
      </c>
      <c r="D10" s="5" t="n">
        <v>0</v>
      </c>
    </row>
    <row r="11" spans="1:4">
      <c r="A11" s="4" t="s">
        <v>635</v>
      </c>
    </row>
    <row r="12" spans="1:4">
      <c r="A12" s="3" t="s">
        <v>631</v>
      </c>
    </row>
    <row r="13" spans="1:4">
      <c r="A13" s="4" t="s">
        <v>632</v>
      </c>
      <c r="B13" s="6" t="n">
        <v>18</v>
      </c>
      <c r="C13" s="6" t="n">
        <v>43</v>
      </c>
      <c r="D13" s="6" t="n">
        <v>-1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36</v>
      </c>
      <c r="C2" s="2" t="s">
        <v>37</v>
      </c>
      <c r="D2" s="2" t="s">
        <v>38</v>
      </c>
    </row>
    <row r="3" spans="1:4">
      <c r="A3" s="3" t="s">
        <v>637</v>
      </c>
    </row>
    <row r="4" spans="1:4">
      <c r="A4" s="4" t="s">
        <v>638</v>
      </c>
      <c r="B4" s="6" t="n">
        <v>3</v>
      </c>
      <c r="C4" s="6" t="n">
        <v>-3</v>
      </c>
      <c r="D4" s="6" t="n">
        <v>31</v>
      </c>
    </row>
    <row r="5" spans="1:4">
      <c r="A5" s="4" t="s">
        <v>634</v>
      </c>
    </row>
    <row r="6" spans="1:4">
      <c r="A6" s="3" t="s">
        <v>637</v>
      </c>
    </row>
    <row r="7" spans="1:4">
      <c r="A7" s="4" t="s">
        <v>638</v>
      </c>
      <c r="B7" s="5" t="n">
        <v>0</v>
      </c>
      <c r="C7" s="5" t="n">
        <v>1</v>
      </c>
      <c r="D7" s="5" t="n">
        <v>20</v>
      </c>
    </row>
    <row r="8" spans="1:4">
      <c r="A8" s="4" t="s">
        <v>639</v>
      </c>
    </row>
    <row r="9" spans="1:4">
      <c r="A9" s="3" t="s">
        <v>637</v>
      </c>
    </row>
    <row r="10" spans="1:4">
      <c r="A10" s="4" t="s">
        <v>638</v>
      </c>
      <c r="B10" s="5" t="n">
        <v>5</v>
      </c>
      <c r="C10" s="5" t="n">
        <v>0</v>
      </c>
      <c r="D10" s="5" t="n">
        <v>-2</v>
      </c>
    </row>
    <row r="11" spans="1:4">
      <c r="A11" s="4" t="s">
        <v>635</v>
      </c>
    </row>
    <row r="12" spans="1:4">
      <c r="A12" s="3" t="s">
        <v>637</v>
      </c>
    </row>
    <row r="13" spans="1:4">
      <c r="A13" s="4" t="s">
        <v>638</v>
      </c>
      <c r="B13" s="6" t="n">
        <v>-2</v>
      </c>
      <c r="C13" s="6" t="n">
        <v>-4</v>
      </c>
      <c r="D13" s="6"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36</v>
      </c>
      <c r="C1" s="2" t="s">
        <v>37</v>
      </c>
      <c r="D1" s="2" t="s">
        <v>38</v>
      </c>
    </row>
    <row r="2" spans="1:4">
      <c r="A2" s="3" t="s">
        <v>641</v>
      </c>
    </row>
    <row r="3" spans="1:4">
      <c r="A3" s="4" t="s">
        <v>619</v>
      </c>
      <c r="B3" s="6" t="n">
        <v>1670</v>
      </c>
      <c r="C3" s="6" t="n">
        <v>1492</v>
      </c>
      <c r="D3" s="6" t="n">
        <v>1214</v>
      </c>
    </row>
    <row r="4" spans="1:4">
      <c r="A4" s="4" t="s">
        <v>241</v>
      </c>
    </row>
    <row r="5" spans="1:4">
      <c r="A5" s="3" t="s">
        <v>641</v>
      </c>
    </row>
    <row r="6" spans="1:4">
      <c r="A6" s="4" t="s">
        <v>619</v>
      </c>
      <c r="B6" s="5" t="n">
        <v>1211</v>
      </c>
      <c r="C6" s="5" t="n">
        <v>1255</v>
      </c>
      <c r="D6" s="5" t="n">
        <v>1214</v>
      </c>
    </row>
    <row r="7" spans="1:4">
      <c r="A7" s="4" t="s">
        <v>642</v>
      </c>
    </row>
    <row r="8" spans="1:4">
      <c r="A8" s="3" t="s">
        <v>641</v>
      </c>
    </row>
    <row r="9" spans="1:4">
      <c r="A9" s="4" t="s">
        <v>619</v>
      </c>
      <c r="B9" s="5" t="n">
        <v>459</v>
      </c>
      <c r="C9" s="5" t="n">
        <v>237</v>
      </c>
    </row>
    <row r="10" spans="1:4">
      <c r="A10" s="4" t="s">
        <v>643</v>
      </c>
    </row>
    <row r="11" spans="1:4">
      <c r="A11" s="3" t="s">
        <v>641</v>
      </c>
    </row>
    <row r="12" spans="1:4">
      <c r="A12" s="4" t="s">
        <v>619</v>
      </c>
      <c r="B12" s="5" t="n">
        <v>889</v>
      </c>
      <c r="C12" s="5" t="n">
        <v>439</v>
      </c>
      <c r="D12" s="5" t="n">
        <v>196</v>
      </c>
    </row>
    <row r="13" spans="1:4">
      <c r="A13" s="4" t="s">
        <v>644</v>
      </c>
    </row>
    <row r="14" spans="1:4">
      <c r="A14" s="3" t="s">
        <v>641</v>
      </c>
    </row>
    <row r="15" spans="1:4">
      <c r="A15" s="4" t="s">
        <v>619</v>
      </c>
      <c r="B15" s="5" t="n">
        <v>643</v>
      </c>
      <c r="C15" s="5" t="n">
        <v>227</v>
      </c>
      <c r="D15" s="5" t="n">
        <v>196</v>
      </c>
    </row>
    <row r="16" spans="1:4">
      <c r="A16" s="4" t="s">
        <v>645</v>
      </c>
    </row>
    <row r="17" spans="1:4">
      <c r="A17" s="3" t="s">
        <v>641</v>
      </c>
    </row>
    <row r="18" spans="1:4">
      <c r="A18" s="4" t="s">
        <v>619</v>
      </c>
      <c r="B18" s="5" t="n">
        <v>246</v>
      </c>
      <c r="C18" s="5" t="n">
        <v>212</v>
      </c>
    </row>
    <row r="19" spans="1:4">
      <c r="A19" s="4" t="s">
        <v>646</v>
      </c>
    </row>
    <row r="20" spans="1:4">
      <c r="A20" s="3" t="s">
        <v>641</v>
      </c>
    </row>
    <row r="21" spans="1:4">
      <c r="A21" s="4" t="s">
        <v>619</v>
      </c>
      <c r="B21" s="5" t="n">
        <v>781</v>
      </c>
      <c r="C21" s="5" t="n">
        <v>1053</v>
      </c>
      <c r="D21" s="5" t="n">
        <v>526</v>
      </c>
    </row>
    <row r="22" spans="1:4">
      <c r="A22" s="4" t="s">
        <v>647</v>
      </c>
    </row>
    <row r="23" spans="1:4">
      <c r="A23" s="3" t="s">
        <v>641</v>
      </c>
    </row>
    <row r="24" spans="1:4">
      <c r="A24" s="4" t="s">
        <v>619</v>
      </c>
      <c r="B24" s="5" t="n">
        <v>568</v>
      </c>
      <c r="C24" s="5" t="n">
        <v>1028</v>
      </c>
      <c r="D24" s="5" t="n">
        <v>526</v>
      </c>
    </row>
    <row r="25" spans="1:4">
      <c r="A25" s="4" t="s">
        <v>648</v>
      </c>
    </row>
    <row r="26" spans="1:4">
      <c r="A26" s="3" t="s">
        <v>641</v>
      </c>
    </row>
    <row r="27" spans="1:4">
      <c r="A27" s="4" t="s">
        <v>619</v>
      </c>
      <c r="B27" s="5" t="n">
        <v>213</v>
      </c>
      <c r="C27" s="5" t="n">
        <v>25</v>
      </c>
    </row>
    <row r="28" spans="1:4">
      <c r="A28" s="4" t="s">
        <v>649</v>
      </c>
    </row>
    <row r="29" spans="1:4">
      <c r="A29" s="3" t="s">
        <v>641</v>
      </c>
    </row>
    <row r="30" spans="1:4">
      <c r="A30" s="4" t="s">
        <v>619</v>
      </c>
      <c r="B30" s="5" t="n">
        <v>0</v>
      </c>
      <c r="C30" s="5" t="n">
        <v>0</v>
      </c>
      <c r="D30" s="5" t="n">
        <v>492</v>
      </c>
    </row>
    <row r="31" spans="1:4">
      <c r="A31" s="4" t="s">
        <v>650</v>
      </c>
    </row>
    <row r="32" spans="1:4">
      <c r="A32" s="3" t="s">
        <v>641</v>
      </c>
    </row>
    <row r="33" spans="1:4">
      <c r="A33" s="4" t="s">
        <v>619</v>
      </c>
      <c r="B33" s="5" t="n">
        <v>0</v>
      </c>
      <c r="C33" s="5" t="n">
        <v>0</v>
      </c>
      <c r="D33" s="6" t="n">
        <v>492</v>
      </c>
    </row>
    <row r="34" spans="1:4">
      <c r="A34" s="4" t="s">
        <v>651</v>
      </c>
    </row>
    <row r="35" spans="1:4">
      <c r="A35" s="3" t="s">
        <v>641</v>
      </c>
    </row>
    <row r="36" spans="1:4">
      <c r="A36" s="4" t="s">
        <v>619</v>
      </c>
      <c r="B36" s="6" t="n">
        <v>0</v>
      </c>
      <c r="C36"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652</v>
      </c>
      <c r="B1" s="2" t="s">
        <v>36</v>
      </c>
      <c r="C1" s="2" t="s">
        <v>37</v>
      </c>
      <c r="D1" s="2" t="s">
        <v>38</v>
      </c>
    </row>
    <row r="2" spans="1:4">
      <c r="A2" s="3" t="s">
        <v>653</v>
      </c>
    </row>
    <row r="3" spans="1:4">
      <c r="A3" s="4" t="s">
        <v>89</v>
      </c>
      <c r="B3" s="6" t="n">
        <v>5622000000</v>
      </c>
      <c r="C3" s="6" t="n">
        <v>5127000000</v>
      </c>
    </row>
    <row r="4" spans="1:4">
      <c r="A4" s="4" t="s">
        <v>97</v>
      </c>
      <c r="B4" s="5" t="n">
        <v>799000000</v>
      </c>
      <c r="C4" s="5" t="n">
        <v>491000000</v>
      </c>
    </row>
    <row r="5" spans="1:4">
      <c r="A5" s="4" t="s">
        <v>619</v>
      </c>
      <c r="B5" s="5" t="n">
        <v>1670000000</v>
      </c>
      <c r="C5" s="5" t="n">
        <v>1492000000</v>
      </c>
      <c r="D5" s="6" t="n">
        <v>1214000000</v>
      </c>
    </row>
    <row r="6" spans="1:4">
      <c r="A6" s="4" t="s">
        <v>654</v>
      </c>
    </row>
    <row r="7" spans="1:4">
      <c r="A7" s="3" t="s">
        <v>653</v>
      </c>
    </row>
    <row r="8" spans="1:4">
      <c r="A8" s="4" t="s">
        <v>97</v>
      </c>
      <c r="B8" s="5" t="n">
        <v>467000000</v>
      </c>
      <c r="C8" s="5" t="n">
        <v>0</v>
      </c>
    </row>
    <row r="9" spans="1:4">
      <c r="A9" s="4" t="s">
        <v>655</v>
      </c>
    </row>
    <row r="10" spans="1:4">
      <c r="A10" s="3" t="s">
        <v>653</v>
      </c>
    </row>
    <row r="11" spans="1:4">
      <c r="A11" s="4" t="s">
        <v>97</v>
      </c>
      <c r="B11" s="6" t="n">
        <v>0</v>
      </c>
      <c r="C11" s="5" t="n">
        <v>349000000</v>
      </c>
    </row>
    <row r="12" spans="1:4">
      <c r="A12" s="4" t="s">
        <v>656</v>
      </c>
      <c r="B12" s="4" t="s">
        <v>485</v>
      </c>
    </row>
    <row r="13" spans="1:4">
      <c r="A13" s="4" t="s">
        <v>619</v>
      </c>
      <c r="B13" s="6" t="n">
        <v>350000000</v>
      </c>
    </row>
    <row r="14" spans="1:4">
      <c r="A14" s="4" t="s">
        <v>657</v>
      </c>
    </row>
    <row r="15" spans="1:4">
      <c r="A15" s="3" t="s">
        <v>653</v>
      </c>
    </row>
    <row r="16" spans="1:4">
      <c r="A16" s="4" t="s">
        <v>89</v>
      </c>
      <c r="B16" s="6" t="n">
        <v>0</v>
      </c>
      <c r="C16" s="5" t="n">
        <v>456000000</v>
      </c>
    </row>
    <row r="17" spans="1:4">
      <c r="A17" s="4" t="s">
        <v>656</v>
      </c>
      <c r="B17" s="4" t="s">
        <v>480</v>
      </c>
    </row>
    <row r="18" spans="1:4">
      <c r="A18" s="4" t="s">
        <v>619</v>
      </c>
      <c r="B18" s="6" t="n">
        <v>525000000</v>
      </c>
    </row>
    <row r="19" spans="1:4">
      <c r="A19" s="4" t="s">
        <v>658</v>
      </c>
    </row>
    <row r="20" spans="1:4">
      <c r="A20" s="3" t="s">
        <v>653</v>
      </c>
    </row>
    <row r="21" spans="1:4">
      <c r="A21" s="4" t="s">
        <v>89</v>
      </c>
      <c r="B21" s="6" t="n">
        <v>221000000</v>
      </c>
      <c r="C21" s="5" t="n">
        <v>216000000</v>
      </c>
    </row>
    <row r="22" spans="1:4">
      <c r="A22" s="4" t="s">
        <v>656</v>
      </c>
      <c r="B22" s="4" t="s">
        <v>659</v>
      </c>
    </row>
    <row r="23" spans="1:4">
      <c r="A23" s="4" t="s">
        <v>619</v>
      </c>
      <c r="B23" s="6" t="n">
        <v>250000000</v>
      </c>
    </row>
    <row r="24" spans="1:4">
      <c r="A24" s="4" t="s">
        <v>660</v>
      </c>
    </row>
    <row r="25" spans="1:4">
      <c r="A25" s="3" t="s">
        <v>653</v>
      </c>
    </row>
    <row r="26" spans="1:4">
      <c r="A26" s="4" t="s">
        <v>89</v>
      </c>
      <c r="B26" s="6" t="n">
        <v>266000000</v>
      </c>
      <c r="C26" s="5" t="n">
        <v>261000000</v>
      </c>
    </row>
    <row r="27" spans="1:4">
      <c r="A27" s="4" t="s">
        <v>656</v>
      </c>
      <c r="B27" s="4" t="s">
        <v>661</v>
      </c>
    </row>
    <row r="28" spans="1:4">
      <c r="A28" s="4" t="s">
        <v>619</v>
      </c>
      <c r="B28" s="6" t="n">
        <v>300000000</v>
      </c>
    </row>
    <row r="29" spans="1:4">
      <c r="A29" s="4" t="s">
        <v>662</v>
      </c>
    </row>
    <row r="30" spans="1:4">
      <c r="A30" s="3" t="s">
        <v>653</v>
      </c>
    </row>
    <row r="31" spans="1:4">
      <c r="A31" s="4" t="s">
        <v>89</v>
      </c>
      <c r="B31" s="5" t="n">
        <v>350000000</v>
      </c>
      <c r="C31" s="5" t="n">
        <v>350000000</v>
      </c>
    </row>
    <row r="32" spans="1:4">
      <c r="A32" s="4" t="s">
        <v>619</v>
      </c>
      <c r="B32" s="5" t="n">
        <v>350000000</v>
      </c>
    </row>
    <row r="33" spans="1:4">
      <c r="A33" s="4" t="s">
        <v>663</v>
      </c>
    </row>
    <row r="34" spans="1:4">
      <c r="A34" s="3" t="s">
        <v>653</v>
      </c>
    </row>
    <row r="35" spans="1:4">
      <c r="A35" s="4" t="s">
        <v>89</v>
      </c>
      <c r="B35" s="6" t="n">
        <v>698000000</v>
      </c>
      <c r="C35" s="5" t="n">
        <v>697000000</v>
      </c>
    </row>
    <row r="36" spans="1:4">
      <c r="A36" s="4" t="s">
        <v>656</v>
      </c>
      <c r="B36" s="4" t="s">
        <v>664</v>
      </c>
    </row>
    <row r="37" spans="1:4">
      <c r="A37" s="4" t="s">
        <v>619</v>
      </c>
      <c r="B37" s="6" t="n">
        <v>700000000</v>
      </c>
    </row>
    <row r="38" spans="1:4">
      <c r="A38" s="4" t="s">
        <v>665</v>
      </c>
    </row>
    <row r="39" spans="1:4">
      <c r="A39" s="3" t="s">
        <v>653</v>
      </c>
    </row>
    <row r="40" spans="1:4">
      <c r="A40" s="4" t="s">
        <v>89</v>
      </c>
      <c r="B40" s="6" t="n">
        <v>348000000</v>
      </c>
      <c r="C40" s="5" t="n">
        <v>348000000</v>
      </c>
    </row>
    <row r="41" spans="1:4">
      <c r="A41" s="4" t="s">
        <v>656</v>
      </c>
      <c r="B41" s="4" t="s">
        <v>666</v>
      </c>
    </row>
    <row r="42" spans="1:4">
      <c r="A42" s="4" t="s">
        <v>619</v>
      </c>
      <c r="B42" s="6" t="n">
        <v>350000000</v>
      </c>
    </row>
    <row r="43" spans="1:4">
      <c r="A43" s="4" t="s">
        <v>667</v>
      </c>
    </row>
    <row r="44" spans="1:4">
      <c r="A44" s="3" t="s">
        <v>653</v>
      </c>
    </row>
    <row r="45" spans="1:4">
      <c r="A45" s="4" t="s">
        <v>89</v>
      </c>
      <c r="B45" s="6" t="n">
        <v>496000000</v>
      </c>
      <c r="C45" s="5" t="n">
        <v>495000000</v>
      </c>
    </row>
    <row r="46" spans="1:4">
      <c r="A46" s="4" t="s">
        <v>656</v>
      </c>
      <c r="B46" s="4" t="s">
        <v>668</v>
      </c>
    </row>
    <row r="47" spans="1:4">
      <c r="A47" s="4" t="s">
        <v>619</v>
      </c>
      <c r="B47" s="6" t="n">
        <v>500000000</v>
      </c>
    </row>
    <row r="48" spans="1:4">
      <c r="A48" s="4" t="s">
        <v>669</v>
      </c>
    </row>
    <row r="49" spans="1:4">
      <c r="A49" s="3" t="s">
        <v>653</v>
      </c>
    </row>
    <row r="50" spans="1:4">
      <c r="A50" s="4" t="s">
        <v>89</v>
      </c>
      <c r="B50" s="6" t="n">
        <v>347000000</v>
      </c>
      <c r="C50" s="5" t="n">
        <v>346000000</v>
      </c>
    </row>
    <row r="51" spans="1:4">
      <c r="A51" s="4" t="s">
        <v>656</v>
      </c>
      <c r="B51" s="4" t="s">
        <v>670</v>
      </c>
    </row>
    <row r="52" spans="1:4">
      <c r="A52" s="4" t="s">
        <v>619</v>
      </c>
      <c r="B52" s="6" t="n">
        <v>350000000</v>
      </c>
    </row>
    <row r="53" spans="1:4">
      <c r="A53" s="4" t="s">
        <v>671</v>
      </c>
    </row>
    <row r="54" spans="1:4">
      <c r="A54" s="3" t="s">
        <v>653</v>
      </c>
    </row>
    <row r="55" spans="1:4">
      <c r="A55" s="4" t="s">
        <v>89</v>
      </c>
      <c r="B55" s="6" t="n">
        <v>248000000</v>
      </c>
      <c r="C55" s="5" t="n">
        <v>248000000</v>
      </c>
    </row>
    <row r="56" spans="1:4">
      <c r="A56" s="4" t="s">
        <v>656</v>
      </c>
      <c r="B56" s="4" t="s">
        <v>672</v>
      </c>
    </row>
    <row r="57" spans="1:4">
      <c r="A57" s="4" t="s">
        <v>619</v>
      </c>
      <c r="B57" s="6" t="n">
        <v>250000000</v>
      </c>
    </row>
    <row r="58" spans="1:4">
      <c r="A58" s="4" t="s">
        <v>673</v>
      </c>
    </row>
    <row r="59" spans="1:4">
      <c r="A59" s="3" t="s">
        <v>653</v>
      </c>
    </row>
    <row r="60" spans="1:4">
      <c r="A60" s="4" t="s">
        <v>89</v>
      </c>
      <c r="B60" s="6" t="n">
        <v>493000000</v>
      </c>
      <c r="C60" s="5" t="n">
        <v>493000000</v>
      </c>
    </row>
    <row r="61" spans="1:4">
      <c r="A61" s="4" t="s">
        <v>656</v>
      </c>
      <c r="B61" s="4" t="s">
        <v>674</v>
      </c>
    </row>
    <row r="62" spans="1:4">
      <c r="A62" s="4" t="s">
        <v>619</v>
      </c>
      <c r="B62" s="6" t="n">
        <v>500000000</v>
      </c>
    </row>
    <row r="63" spans="1:4">
      <c r="A63" s="4" t="s">
        <v>675</v>
      </c>
    </row>
    <row r="64" spans="1:4">
      <c r="A64" s="3" t="s">
        <v>653</v>
      </c>
    </row>
    <row r="65" spans="1:4">
      <c r="A65" s="4" t="s">
        <v>89</v>
      </c>
      <c r="B65" s="6" t="n">
        <v>396000000</v>
      </c>
      <c r="C65" s="5" t="n">
        <v>395000000</v>
      </c>
    </row>
    <row r="66" spans="1:4">
      <c r="A66" s="4" t="s">
        <v>656</v>
      </c>
      <c r="B66" s="4" t="s">
        <v>676</v>
      </c>
    </row>
    <row r="67" spans="1:4">
      <c r="A67" s="4" t="s">
        <v>619</v>
      </c>
      <c r="B67" s="6" t="n">
        <v>400000000</v>
      </c>
    </row>
    <row r="68" spans="1:4">
      <c r="A68" s="4" t="s">
        <v>677</v>
      </c>
    </row>
    <row r="69" spans="1:4">
      <c r="A69" s="3" t="s">
        <v>653</v>
      </c>
    </row>
    <row r="70" spans="1:4">
      <c r="A70" s="4" t="s">
        <v>89</v>
      </c>
      <c r="B70" s="6" t="n">
        <v>495000000</v>
      </c>
      <c r="C70" s="5" t="n">
        <v>495000000</v>
      </c>
    </row>
    <row r="71" spans="1:4">
      <c r="A71" s="4" t="s">
        <v>656</v>
      </c>
      <c r="B71" s="4" t="s">
        <v>678</v>
      </c>
    </row>
    <row r="72" spans="1:4">
      <c r="A72" s="4" t="s">
        <v>619</v>
      </c>
      <c r="B72" s="6" t="n">
        <v>500000000</v>
      </c>
    </row>
    <row r="73" spans="1:4">
      <c r="A73" s="4" t="s">
        <v>679</v>
      </c>
    </row>
    <row r="74" spans="1:4">
      <c r="A74" s="3" t="s">
        <v>653</v>
      </c>
    </row>
    <row r="75" spans="1:4">
      <c r="A75" s="4" t="s">
        <v>656</v>
      </c>
      <c r="B75" s="4" t="s">
        <v>680</v>
      </c>
    </row>
    <row r="76" spans="1:4">
      <c r="A76" s="4" t="s">
        <v>619</v>
      </c>
      <c r="B76" s="6" t="n">
        <v>500000000</v>
      </c>
    </row>
    <row r="77" spans="1:4">
      <c r="A77" s="4" t="s">
        <v>681</v>
      </c>
    </row>
    <row r="78" spans="1:4">
      <c r="A78" s="3" t="s">
        <v>653</v>
      </c>
    </row>
    <row r="79" spans="1:4">
      <c r="A79" s="4" t="s">
        <v>89</v>
      </c>
      <c r="B79" s="6" t="n">
        <v>493000000</v>
      </c>
      <c r="C79" s="5" t="n">
        <v>0</v>
      </c>
    </row>
    <row r="80" spans="1:4">
      <c r="A80" s="4" t="s">
        <v>656</v>
      </c>
      <c r="B80" s="4" t="s">
        <v>682</v>
      </c>
    </row>
    <row r="81" spans="1:4">
      <c r="A81" s="4" t="s">
        <v>619</v>
      </c>
      <c r="B81" s="6" t="n">
        <v>500000000</v>
      </c>
    </row>
    <row r="82" spans="1:4">
      <c r="A82" s="4" t="s">
        <v>683</v>
      </c>
    </row>
    <row r="83" spans="1:4">
      <c r="A83" s="3" t="s">
        <v>653</v>
      </c>
    </row>
    <row r="84" spans="1:4">
      <c r="A84" s="4" t="s">
        <v>89</v>
      </c>
      <c r="B84" s="5" t="n">
        <v>495000000</v>
      </c>
      <c r="C84" s="5" t="n">
        <v>0</v>
      </c>
    </row>
    <row r="85" spans="1:4">
      <c r="A85" s="4" t="s">
        <v>684</v>
      </c>
    </row>
    <row r="86" spans="1:4">
      <c r="A86" s="3" t="s">
        <v>653</v>
      </c>
    </row>
    <row r="87" spans="1:4">
      <c r="A87" s="4" t="s">
        <v>89</v>
      </c>
      <c r="B87" s="5" t="n">
        <v>0</v>
      </c>
      <c r="C87" s="5" t="n">
        <v>274000000</v>
      </c>
    </row>
    <row r="88" spans="1:4">
      <c r="A88" s="4" t="s">
        <v>685</v>
      </c>
    </row>
    <row r="89" spans="1:4">
      <c r="A89" s="3" t="s">
        <v>653</v>
      </c>
    </row>
    <row r="90" spans="1:4">
      <c r="A90" s="4" t="s">
        <v>89</v>
      </c>
      <c r="B90" s="5" t="n">
        <v>276000000</v>
      </c>
      <c r="C90" s="5" t="n">
        <v>53000000</v>
      </c>
    </row>
    <row r="91" spans="1:4">
      <c r="A91" s="4" t="s">
        <v>686</v>
      </c>
    </row>
    <row r="92" spans="1:4">
      <c r="A92" s="3" t="s">
        <v>653</v>
      </c>
    </row>
    <row r="93" spans="1:4">
      <c r="A93" s="4" t="s">
        <v>97</v>
      </c>
      <c r="B93" s="5" t="n">
        <v>221000000</v>
      </c>
      <c r="C93" s="5" t="n">
        <v>120000000</v>
      </c>
    </row>
    <row r="94" spans="1:4">
      <c r="A94" s="4" t="s">
        <v>687</v>
      </c>
    </row>
    <row r="95" spans="1:4">
      <c r="A95" s="3" t="s">
        <v>653</v>
      </c>
    </row>
    <row r="96" spans="1:4">
      <c r="A96" s="4" t="s">
        <v>97</v>
      </c>
      <c r="B96" s="6" t="n">
        <v>111000000</v>
      </c>
      <c r="C96" s="6" t="n">
        <v>22000000</v>
      </c>
    </row>
    <row r="97" spans="1:4">
      <c r="A97" s="4" t="s">
        <v>688</v>
      </c>
    </row>
    <row r="98" spans="1:4">
      <c r="A98" s="3" t="s">
        <v>653</v>
      </c>
    </row>
    <row r="99" spans="1:4">
      <c r="A99" s="4" t="s">
        <v>689</v>
      </c>
      <c r="B99" s="4" t="s">
        <v>690</v>
      </c>
    </row>
    <row r="100" spans="1:4">
      <c r="A100" s="4" t="s">
        <v>691</v>
      </c>
      <c r="B100" s="4" t="s">
        <v>6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693</v>
      </c>
      <c r="B1" s="2" t="s">
        <v>1</v>
      </c>
    </row>
    <row r="2" spans="1:4">
      <c r="B2" s="2" t="s">
        <v>694</v>
      </c>
      <c r="C2" s="2" t="s">
        <v>390</v>
      </c>
      <c r="D2" s="2" t="s">
        <v>417</v>
      </c>
    </row>
    <row r="3" spans="1:4">
      <c r="A3" s="3" t="s">
        <v>653</v>
      </c>
    </row>
    <row r="4" spans="1:4">
      <c r="A4" s="4" t="s">
        <v>695</v>
      </c>
      <c r="B4" s="6" t="n">
        <v>23000000</v>
      </c>
      <c r="C4" s="6" t="n">
        <v>24000000</v>
      </c>
    </row>
    <row r="5" spans="1:4">
      <c r="A5" s="4" t="s">
        <v>596</v>
      </c>
      <c r="B5" s="5" t="n">
        <v>6421000000</v>
      </c>
      <c r="C5" s="5" t="n">
        <v>5618000000</v>
      </c>
    </row>
    <row r="6" spans="1:4">
      <c r="A6" s="4" t="s">
        <v>696</v>
      </c>
      <c r="B6" s="5" t="n">
        <v>36000000</v>
      </c>
      <c r="C6" s="6" t="n">
        <v>34000000</v>
      </c>
      <c r="D6" s="6" t="n">
        <v>36000000</v>
      </c>
    </row>
    <row r="7" spans="1:4">
      <c r="A7" s="4" t="s">
        <v>697</v>
      </c>
    </row>
    <row r="8" spans="1:4">
      <c r="A8" s="3" t="s">
        <v>653</v>
      </c>
    </row>
    <row r="9" spans="1:4">
      <c r="A9" s="4" t="s">
        <v>698</v>
      </c>
      <c r="B9" s="6" t="n">
        <v>1500000000</v>
      </c>
    </row>
    <row r="10" spans="1:4">
      <c r="A10" s="4" t="s">
        <v>699</v>
      </c>
      <c r="B10" s="5" t="n">
        <v>10</v>
      </c>
    </row>
    <row r="11" spans="1:4">
      <c r="A11" s="4" t="s">
        <v>596</v>
      </c>
      <c r="B1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36</v>
      </c>
      <c r="C2" s="2" t="s">
        <v>37</v>
      </c>
      <c r="D2" s="2" t="s">
        <v>38</v>
      </c>
    </row>
    <row r="3" spans="1:4">
      <c r="A3" s="3" t="s">
        <v>136</v>
      </c>
    </row>
    <row r="4" spans="1:4">
      <c r="A4" s="4" t="s">
        <v>135</v>
      </c>
      <c r="B4" s="6" t="n">
        <v>987</v>
      </c>
      <c r="C4" s="6" t="n">
        <v>398</v>
      </c>
      <c r="D4" s="6" t="n">
        <v>350</v>
      </c>
    </row>
    <row r="5" spans="1:4">
      <c r="A5" s="4" t="s">
        <v>701</v>
      </c>
      <c r="B5" s="5" t="n">
        <v>-625</v>
      </c>
      <c r="C5" s="5" t="n">
        <v>-426</v>
      </c>
      <c r="D5" s="5" t="n">
        <v>-1160</v>
      </c>
    </row>
    <row r="6" spans="1:4">
      <c r="A6" s="4" t="s">
        <v>702</v>
      </c>
      <c r="B6" s="5" t="n">
        <v>-128</v>
      </c>
      <c r="C6" s="5" t="n">
        <v>-18</v>
      </c>
      <c r="D6" s="5" t="n">
        <v>-20</v>
      </c>
    </row>
    <row r="7" spans="1:4">
      <c r="A7" s="4" t="s">
        <v>144</v>
      </c>
      <c r="B7" s="5" t="n">
        <v>2</v>
      </c>
      <c r="C7" s="5" t="n">
        <v>-11</v>
      </c>
      <c r="D7" s="5" t="n">
        <v>-2</v>
      </c>
    </row>
    <row r="8" spans="1:4">
      <c r="A8" s="3" t="s">
        <v>703</v>
      </c>
    </row>
    <row r="9" spans="1:4">
      <c r="A9" s="4" t="s">
        <v>704</v>
      </c>
      <c r="B9" s="5" t="n">
        <v>4</v>
      </c>
    </row>
    <row r="10" spans="1:4">
      <c r="A10" s="4" t="s">
        <v>97</v>
      </c>
    </row>
    <row r="11" spans="1:4">
      <c r="A11" s="3" t="s">
        <v>705</v>
      </c>
    </row>
    <row r="12" spans="1:4">
      <c r="A12" s="4" t="s">
        <v>706</v>
      </c>
      <c r="B12" s="5" t="n">
        <v>491</v>
      </c>
      <c r="C12" s="5" t="n">
        <v>274</v>
      </c>
    </row>
    <row r="13" spans="1:4">
      <c r="A13" s="3" t="s">
        <v>136</v>
      </c>
    </row>
    <row r="14" spans="1:4">
      <c r="A14" s="4" t="s">
        <v>135</v>
      </c>
      <c r="B14" s="5" t="n">
        <v>101</v>
      </c>
      <c r="C14" s="5" t="n">
        <v>0</v>
      </c>
    </row>
    <row r="15" spans="1:4">
      <c r="A15" s="4" t="s">
        <v>701</v>
      </c>
      <c r="B15" s="5" t="n">
        <v>-350</v>
      </c>
      <c r="C15" s="5" t="n">
        <v>131</v>
      </c>
    </row>
    <row r="16" spans="1:4">
      <c r="A16" s="4" t="s">
        <v>702</v>
      </c>
      <c r="C16" s="5" t="n">
        <v>-18</v>
      </c>
    </row>
    <row r="17" spans="1:4">
      <c r="A17" s="4" t="s">
        <v>707</v>
      </c>
      <c r="B17" s="5" t="n">
        <v>-132</v>
      </c>
    </row>
    <row r="18" spans="1:4">
      <c r="A18" s="4" t="s">
        <v>708</v>
      </c>
      <c r="C18" s="5" t="n">
        <v>0</v>
      </c>
    </row>
    <row r="19" spans="1:4">
      <c r="A19" s="4" t="s">
        <v>144</v>
      </c>
      <c r="C19" s="5" t="n">
        <v>0</v>
      </c>
    </row>
    <row r="20" spans="1:4">
      <c r="A20" s="3" t="s">
        <v>703</v>
      </c>
    </row>
    <row r="21" spans="1:4">
      <c r="A21" s="4" t="s">
        <v>709</v>
      </c>
      <c r="B21" s="5" t="n">
        <v>1</v>
      </c>
      <c r="C21" s="5" t="n">
        <v>0</v>
      </c>
    </row>
    <row r="22" spans="1:4">
      <c r="A22" s="4" t="s">
        <v>710</v>
      </c>
      <c r="B22" s="5" t="n">
        <v>20</v>
      </c>
      <c r="C22" s="5" t="n">
        <v>1</v>
      </c>
    </row>
    <row r="23" spans="1:4">
      <c r="A23" s="4" t="s">
        <v>403</v>
      </c>
      <c r="B23" s="5" t="n">
        <v>92</v>
      </c>
    </row>
    <row r="24" spans="1:4">
      <c r="A24" s="4" t="s">
        <v>711</v>
      </c>
      <c r="B24" s="5" t="n">
        <v>9</v>
      </c>
      <c r="C24" s="5" t="n">
        <v>1</v>
      </c>
    </row>
    <row r="25" spans="1:4">
      <c r="A25" s="4" t="s">
        <v>712</v>
      </c>
      <c r="B25" s="5" t="n">
        <v>567</v>
      </c>
      <c r="C25" s="5" t="n">
        <v>364</v>
      </c>
    </row>
    <row r="26" spans="1:4">
      <c r="A26" s="4" t="s">
        <v>713</v>
      </c>
      <c r="B26" s="5" t="n">
        <v>308</v>
      </c>
      <c r="C26" s="5" t="n">
        <v>217</v>
      </c>
    </row>
    <row r="27" spans="1:4">
      <c r="A27" s="4" t="s">
        <v>714</v>
      </c>
      <c r="B27" s="5" t="n">
        <v>799</v>
      </c>
      <c r="C27" s="5" t="n">
        <v>491</v>
      </c>
      <c r="D27" s="5" t="n">
        <v>274</v>
      </c>
    </row>
    <row r="28" spans="1:4">
      <c r="A28" s="4" t="s">
        <v>89</v>
      </c>
    </row>
    <row r="29" spans="1:4">
      <c r="A29" s="3" t="s">
        <v>705</v>
      </c>
    </row>
    <row r="30" spans="1:4">
      <c r="A30" s="4" t="s">
        <v>706</v>
      </c>
      <c r="B30" s="5" t="n">
        <v>5127</v>
      </c>
      <c r="C30" s="5" t="n">
        <v>5474</v>
      </c>
    </row>
    <row r="31" spans="1:4">
      <c r="A31" s="3" t="s">
        <v>136</v>
      </c>
    </row>
    <row r="32" spans="1:4">
      <c r="A32" s="4" t="s">
        <v>135</v>
      </c>
      <c r="B32" s="5" t="n">
        <v>987</v>
      </c>
      <c r="C32" s="5" t="n">
        <v>398</v>
      </c>
    </row>
    <row r="33" spans="1:4">
      <c r="A33" s="4" t="s">
        <v>701</v>
      </c>
      <c r="B33" s="5" t="n">
        <v>-275</v>
      </c>
      <c r="C33" s="5" t="n">
        <v>-426</v>
      </c>
    </row>
    <row r="34" spans="1:4">
      <c r="A34" s="4" t="s">
        <v>702</v>
      </c>
      <c r="C34" s="5" t="n">
        <v>0</v>
      </c>
    </row>
    <row r="35" spans="1:4">
      <c r="A35" s="4" t="s">
        <v>707</v>
      </c>
      <c r="B35" s="5" t="n">
        <v>0</v>
      </c>
    </row>
    <row r="36" spans="1:4">
      <c r="A36" s="4" t="s">
        <v>708</v>
      </c>
      <c r="C36" s="5" t="n">
        <v>-2</v>
      </c>
    </row>
    <row r="37" spans="1:4">
      <c r="A37" s="4" t="s">
        <v>144</v>
      </c>
      <c r="C37" s="5" t="n">
        <v>-8</v>
      </c>
    </row>
    <row r="38" spans="1:4">
      <c r="A38" s="3" t="s">
        <v>703</v>
      </c>
    </row>
    <row r="39" spans="1:4">
      <c r="A39" s="4" t="s">
        <v>709</v>
      </c>
      <c r="B39" s="5" t="n">
        <v>9</v>
      </c>
      <c r="C39" s="5" t="n">
        <v>8</v>
      </c>
    </row>
    <row r="40" spans="1:4">
      <c r="A40" s="4" t="s">
        <v>710</v>
      </c>
      <c r="B40" s="5" t="n">
        <v>102</v>
      </c>
      <c r="C40" s="5" t="n">
        <v>5</v>
      </c>
    </row>
    <row r="41" spans="1:4">
      <c r="A41" s="4" t="s">
        <v>403</v>
      </c>
      <c r="B41" s="5" t="n">
        <v>230</v>
      </c>
    </row>
    <row r="42" spans="1:4">
      <c r="A42" s="4" t="s">
        <v>711</v>
      </c>
      <c r="B42" s="5" t="n">
        <v>9</v>
      </c>
      <c r="C42" s="5" t="n">
        <v>42</v>
      </c>
    </row>
    <row r="43" spans="1:4">
      <c r="A43" s="4" t="s">
        <v>712</v>
      </c>
      <c r="B43" s="5" t="n">
        <v>-567</v>
      </c>
      <c r="C43" s="5" t="n">
        <v>-364</v>
      </c>
    </row>
    <row r="44" spans="1:4">
      <c r="A44" s="4" t="s">
        <v>713</v>
      </c>
      <c r="B44" s="5" t="n">
        <v>495</v>
      </c>
      <c r="C44" s="5" t="n">
        <v>-347</v>
      </c>
    </row>
    <row r="45" spans="1:4">
      <c r="A45" s="4" t="s">
        <v>714</v>
      </c>
      <c r="B45" s="5" t="n">
        <v>5622</v>
      </c>
      <c r="C45" s="5" t="n">
        <v>5127</v>
      </c>
      <c r="D45" s="5" t="n">
        <v>5474</v>
      </c>
    </row>
    <row r="46" spans="1:4">
      <c r="A46" s="4" t="s">
        <v>151</v>
      </c>
    </row>
    <row r="47" spans="1:4">
      <c r="A47" s="3" t="s">
        <v>705</v>
      </c>
    </row>
    <row r="48" spans="1:4">
      <c r="A48" s="4" t="s">
        <v>706</v>
      </c>
      <c r="B48" s="5" t="n">
        <v>5618</v>
      </c>
      <c r="C48" s="5" t="n">
        <v>5748</v>
      </c>
    </row>
    <row r="49" spans="1:4">
      <c r="A49" s="3" t="s">
        <v>136</v>
      </c>
    </row>
    <row r="50" spans="1:4">
      <c r="A50" s="4" t="s">
        <v>135</v>
      </c>
      <c r="C50" s="5" t="n">
        <v>398</v>
      </c>
    </row>
    <row r="51" spans="1:4">
      <c r="A51" s="4" t="s">
        <v>701</v>
      </c>
      <c r="B51" s="5" t="n">
        <v>-625</v>
      </c>
    </row>
    <row r="52" spans="1:4">
      <c r="A52" s="4" t="s">
        <v>702</v>
      </c>
      <c r="C52" s="5" t="n">
        <v>-18</v>
      </c>
    </row>
    <row r="53" spans="1:4">
      <c r="A53" s="4" t="s">
        <v>707</v>
      </c>
      <c r="B53" s="5" t="n">
        <v>-132</v>
      </c>
    </row>
    <row r="54" spans="1:4">
      <c r="A54" s="4" t="s">
        <v>708</v>
      </c>
      <c r="C54" s="5" t="n">
        <v>-2</v>
      </c>
    </row>
    <row r="55" spans="1:4">
      <c r="A55" s="4" t="s">
        <v>144</v>
      </c>
      <c r="C55" s="5" t="n">
        <v>-8</v>
      </c>
    </row>
    <row r="56" spans="1:4">
      <c r="A56" s="3" t="s">
        <v>703</v>
      </c>
    </row>
    <row r="57" spans="1:4">
      <c r="A57" s="4" t="s">
        <v>709</v>
      </c>
      <c r="B57" s="5" t="n">
        <v>10</v>
      </c>
      <c r="C57" s="5" t="n">
        <v>8</v>
      </c>
    </row>
    <row r="58" spans="1:4">
      <c r="A58" s="4" t="s">
        <v>710</v>
      </c>
      <c r="B58" s="5" t="n">
        <v>122</v>
      </c>
      <c r="C58" s="5" t="n">
        <v>6</v>
      </c>
    </row>
    <row r="59" spans="1:4">
      <c r="A59" s="4" t="s">
        <v>403</v>
      </c>
      <c r="B59" s="5" t="n">
        <v>322</v>
      </c>
    </row>
    <row r="60" spans="1:4">
      <c r="A60" s="4" t="s">
        <v>711</v>
      </c>
      <c r="B60" s="5" t="n">
        <v>18</v>
      </c>
      <c r="C60" s="5" t="n">
        <v>43</v>
      </c>
    </row>
    <row r="61" spans="1:4">
      <c r="A61" s="4" t="s">
        <v>712</v>
      </c>
      <c r="B61" s="5" t="n">
        <v>0</v>
      </c>
      <c r="C61" s="5" t="n">
        <v>0</v>
      </c>
    </row>
    <row r="62" spans="1:4">
      <c r="A62" s="4" t="s">
        <v>713</v>
      </c>
      <c r="B62" s="5" t="n">
        <v>803</v>
      </c>
      <c r="C62" s="5" t="n">
        <v>-130</v>
      </c>
    </row>
    <row r="63" spans="1:4">
      <c r="A63" s="4" t="s">
        <v>714</v>
      </c>
      <c r="B63" s="6" t="n">
        <v>6421</v>
      </c>
      <c r="C63" s="6" t="n">
        <v>5618</v>
      </c>
      <c r="D63" s="6" t="n">
        <v>57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36</v>
      </c>
      <c r="C2" s="2" t="s">
        <v>37</v>
      </c>
      <c r="D2" s="2" t="s">
        <v>38</v>
      </c>
    </row>
    <row r="3" spans="1:4">
      <c r="A3" s="3" t="s">
        <v>716</v>
      </c>
    </row>
    <row r="4" spans="1:4">
      <c r="A4" s="4" t="s">
        <v>717</v>
      </c>
      <c r="B4" s="6" t="n">
        <v>3200</v>
      </c>
      <c r="C4" s="6" t="n">
        <v>3000</v>
      </c>
      <c r="D4" s="6" t="n">
        <v>2900</v>
      </c>
    </row>
    <row r="5" spans="1:4">
      <c r="A5" s="3" t="s">
        <v>718</v>
      </c>
    </row>
    <row r="6" spans="1:4">
      <c r="A6" s="4" t="s">
        <v>719</v>
      </c>
      <c r="B6" s="5" t="n">
        <v>1138</v>
      </c>
      <c r="C6" s="5" t="n">
        <v>1105</v>
      </c>
    </row>
    <row r="7" spans="1:4">
      <c r="A7" s="4" t="s">
        <v>720</v>
      </c>
      <c r="B7" s="5" t="n">
        <v>701</v>
      </c>
      <c r="C7" s="5" t="n">
        <v>753</v>
      </c>
    </row>
    <row r="8" spans="1:4">
      <c r="A8" s="4" t="s">
        <v>721</v>
      </c>
      <c r="B8" s="5" t="n">
        <v>274</v>
      </c>
      <c r="C8" s="5" t="n">
        <v>282</v>
      </c>
    </row>
    <row r="9" spans="1:4">
      <c r="A9" s="4" t="s">
        <v>722</v>
      </c>
      <c r="B9" s="5" t="n">
        <v>234</v>
      </c>
      <c r="C9" s="5" t="n">
        <v>269</v>
      </c>
    </row>
    <row r="10" spans="1:4">
      <c r="A10" s="4" t="s">
        <v>723</v>
      </c>
      <c r="B10" s="5" t="n">
        <v>251</v>
      </c>
      <c r="C10" s="5" t="n">
        <v>273</v>
      </c>
    </row>
    <row r="11" spans="1:4">
      <c r="A11" s="4" t="s">
        <v>724</v>
      </c>
      <c r="B11" s="5" t="n">
        <v>187</v>
      </c>
      <c r="C11" s="5" t="n">
        <v>146</v>
      </c>
    </row>
    <row r="12" spans="1:4">
      <c r="A12" s="4" t="s">
        <v>725</v>
      </c>
      <c r="B12" s="6" t="n">
        <v>2785</v>
      </c>
      <c r="C12" s="6" t="n">
        <v>2828</v>
      </c>
    </row>
    <row r="13" spans="1:4">
      <c r="A13" s="4" t="s">
        <v>726</v>
      </c>
    </row>
    <row r="14" spans="1:4">
      <c r="A14" s="3" t="s">
        <v>716</v>
      </c>
    </row>
    <row r="15" spans="1:4">
      <c r="A15" s="4" t="s">
        <v>727</v>
      </c>
      <c r="B15" s="4" t="s">
        <v>728</v>
      </c>
    </row>
    <row r="16" spans="1:4">
      <c r="A16" s="4" t="s">
        <v>483</v>
      </c>
    </row>
    <row r="17" spans="1:4">
      <c r="A17" s="3" t="s">
        <v>716</v>
      </c>
    </row>
    <row r="18" spans="1:4">
      <c r="A18" s="4" t="s">
        <v>727</v>
      </c>
      <c r="B18" s="4" t="s">
        <v>7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36</v>
      </c>
      <c r="C1" s="2" t="s">
        <v>37</v>
      </c>
    </row>
    <row r="2" spans="1:3">
      <c r="A2" s="3" t="s">
        <v>200</v>
      </c>
    </row>
    <row r="3" spans="1:3">
      <c r="A3" s="4" t="s">
        <v>731</v>
      </c>
      <c r="B3" s="6" t="n">
        <v>178</v>
      </c>
      <c r="C3" s="6" t="n">
        <v>89</v>
      </c>
    </row>
    <row r="4" spans="1:3">
      <c r="A4" s="4" t="s">
        <v>732</v>
      </c>
      <c r="B4" s="5" t="n">
        <v>43</v>
      </c>
      <c r="C4" s="5" t="n">
        <v>53</v>
      </c>
    </row>
    <row r="5" spans="1:3">
      <c r="A5" s="4" t="s">
        <v>733</v>
      </c>
      <c r="B5" s="6" t="n">
        <v>221</v>
      </c>
      <c r="C5" s="6" t="n">
        <v>1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36</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4</v>
      </c>
      <c r="B1" s="2" t="s">
        <v>1</v>
      </c>
    </row>
    <row r="2" spans="1:4">
      <c r="B2" s="2" t="s">
        <v>36</v>
      </c>
      <c r="C2" s="2" t="s">
        <v>37</v>
      </c>
      <c r="D2" s="2" t="s">
        <v>38</v>
      </c>
    </row>
    <row r="3" spans="1:4">
      <c r="A3" s="3" t="s">
        <v>200</v>
      </c>
    </row>
    <row r="4" spans="1:4">
      <c r="A4" s="4" t="s">
        <v>735</v>
      </c>
      <c r="B4" s="6" t="n">
        <v>46</v>
      </c>
      <c r="C4" s="6" t="n">
        <v>52</v>
      </c>
      <c r="D4" s="6" t="n">
        <v>53</v>
      </c>
    </row>
    <row r="5" spans="1:4">
      <c r="A5" s="4" t="s">
        <v>736</v>
      </c>
      <c r="B5" s="5" t="n">
        <v>3</v>
      </c>
      <c r="C5" s="5" t="n">
        <v>0</v>
      </c>
      <c r="D5" s="5" t="n">
        <v>-3</v>
      </c>
    </row>
    <row r="6" spans="1:4">
      <c r="A6" s="4" t="s">
        <v>737</v>
      </c>
      <c r="B6" s="5" t="n">
        <v>1</v>
      </c>
      <c r="C6" s="5" t="n">
        <v>1</v>
      </c>
      <c r="D6" s="5" t="n">
        <v>3</v>
      </c>
    </row>
    <row r="7" spans="1:4">
      <c r="A7" s="4" t="s">
        <v>44</v>
      </c>
      <c r="B7" s="5" t="n">
        <v>2</v>
      </c>
      <c r="C7" s="5" t="n">
        <v>2</v>
      </c>
      <c r="D7" s="5" t="n">
        <v>2</v>
      </c>
    </row>
    <row r="8" spans="1:4">
      <c r="A8" s="4" t="s">
        <v>738</v>
      </c>
      <c r="B8" s="6" t="n">
        <v>52</v>
      </c>
      <c r="C8" s="6" t="n">
        <v>55</v>
      </c>
      <c r="D8" s="6" t="n">
        <v>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36</v>
      </c>
      <c r="C2" s="2" t="s">
        <v>37</v>
      </c>
      <c r="D2" s="2" t="s">
        <v>38</v>
      </c>
    </row>
    <row r="3" spans="1:4">
      <c r="A3" s="3" t="s">
        <v>200</v>
      </c>
    </row>
    <row r="4" spans="1:4">
      <c r="A4" s="4" t="s">
        <v>740</v>
      </c>
      <c r="B4" s="6" t="n">
        <v>282</v>
      </c>
      <c r="C4" s="6" t="n">
        <v>-120</v>
      </c>
      <c r="D4" s="6" t="n">
        <v>30</v>
      </c>
    </row>
    <row r="5" spans="1:4">
      <c r="A5" s="4" t="s">
        <v>741</v>
      </c>
      <c r="B5" s="5" t="n">
        <v>-203</v>
      </c>
      <c r="C5" s="5" t="n">
        <v>118</v>
      </c>
      <c r="D5" s="5" t="n">
        <v>-121</v>
      </c>
    </row>
    <row r="6" spans="1:4">
      <c r="A6" s="4" t="s">
        <v>58</v>
      </c>
      <c r="B6" s="6" t="n">
        <v>79</v>
      </c>
      <c r="C6" s="6" t="n">
        <v>-2</v>
      </c>
      <c r="D6" s="6" t="n">
        <v>-9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36</v>
      </c>
      <c r="C2" s="2" t="s">
        <v>37</v>
      </c>
      <c r="D2" s="2" t="s">
        <v>38</v>
      </c>
    </row>
    <row r="3" spans="1:4">
      <c r="A3" s="3" t="s">
        <v>743</v>
      </c>
    </row>
    <row r="4" spans="1:4">
      <c r="A4" s="4" t="s">
        <v>735</v>
      </c>
      <c r="B4" s="6" t="n">
        <v>46</v>
      </c>
      <c r="C4" s="6" t="n">
        <v>52</v>
      </c>
      <c r="D4" s="6" t="n">
        <v>53</v>
      </c>
    </row>
    <row r="5" spans="1:4">
      <c r="A5" s="4" t="s">
        <v>736</v>
      </c>
      <c r="B5" s="5" t="n">
        <v>3</v>
      </c>
      <c r="C5" s="5" t="n">
        <v>0</v>
      </c>
      <c r="D5" s="5" t="n">
        <v>-3</v>
      </c>
    </row>
    <row r="6" spans="1:4">
      <c r="A6" s="4" t="s">
        <v>744</v>
      </c>
      <c r="B6" s="5" t="n">
        <v>1</v>
      </c>
      <c r="C6" s="5" t="n">
        <v>1</v>
      </c>
      <c r="D6" s="5" t="n">
        <v>3</v>
      </c>
    </row>
    <row r="7" spans="1:4">
      <c r="A7" s="4" t="s">
        <v>741</v>
      </c>
      <c r="B7" s="5" t="n">
        <v>-203</v>
      </c>
      <c r="C7" s="5" t="n">
        <v>118</v>
      </c>
      <c r="D7" s="5" t="n">
        <v>-121</v>
      </c>
    </row>
    <row r="8" spans="1:4">
      <c r="A8" s="4" t="s">
        <v>44</v>
      </c>
      <c r="B8" s="5" t="n">
        <v>2</v>
      </c>
      <c r="C8" s="5" t="n">
        <v>2</v>
      </c>
      <c r="D8" s="5" t="n">
        <v>2</v>
      </c>
    </row>
    <row r="9" spans="1:4">
      <c r="A9" s="4" t="s">
        <v>745</v>
      </c>
    </row>
    <row r="10" spans="1:4">
      <c r="A10" s="3" t="s">
        <v>743</v>
      </c>
    </row>
    <row r="11" spans="1:4">
      <c r="A11" s="4" t="s">
        <v>746</v>
      </c>
      <c r="B11" s="5" t="n">
        <v>1872</v>
      </c>
      <c r="C11" s="5" t="n">
        <v>1969</v>
      </c>
    </row>
    <row r="12" spans="1:4">
      <c r="A12" s="4" t="s">
        <v>735</v>
      </c>
      <c r="B12" s="5" t="n">
        <v>46</v>
      </c>
      <c r="C12" s="5" t="n">
        <v>52</v>
      </c>
    </row>
    <row r="13" spans="1:4">
      <c r="A13" s="4" t="s">
        <v>736</v>
      </c>
      <c r="B13" s="5" t="n">
        <v>3</v>
      </c>
      <c r="C13" s="5" t="n">
        <v>0</v>
      </c>
    </row>
    <row r="14" spans="1:4">
      <c r="A14" s="4" t="s">
        <v>744</v>
      </c>
      <c r="B14" s="5" t="n">
        <v>44</v>
      </c>
      <c r="C14" s="5" t="n">
        <v>42</v>
      </c>
    </row>
    <row r="15" spans="1:4">
      <c r="A15" s="4" t="s">
        <v>747</v>
      </c>
      <c r="B15" s="5" t="n">
        <v>-26</v>
      </c>
      <c r="C15" s="5" t="n">
        <v>-47</v>
      </c>
    </row>
    <row r="16" spans="1:4">
      <c r="A16" s="4" t="s">
        <v>748</v>
      </c>
      <c r="B16" s="5" t="n">
        <v>-13</v>
      </c>
      <c r="C16" s="5" t="n">
        <v>-5</v>
      </c>
    </row>
    <row r="17" spans="1:4">
      <c r="A17" s="4" t="s">
        <v>749</v>
      </c>
      <c r="B17" s="5" t="n">
        <v>11</v>
      </c>
      <c r="C17" s="5" t="n">
        <v>-35</v>
      </c>
    </row>
    <row r="18" spans="1:4">
      <c r="A18" s="4" t="s">
        <v>750</v>
      </c>
      <c r="B18" s="5" t="n">
        <v>284</v>
      </c>
      <c r="C18" s="5" t="n">
        <v>-80</v>
      </c>
    </row>
    <row r="19" spans="1:4">
      <c r="A19" s="4" t="s">
        <v>751</v>
      </c>
      <c r="B19" s="5" t="n">
        <v>-111</v>
      </c>
      <c r="C19" s="5" t="n">
        <v>-110</v>
      </c>
    </row>
    <row r="20" spans="1:4">
      <c r="A20" s="4" t="s">
        <v>44</v>
      </c>
      <c r="B20" s="5" t="n">
        <v>2</v>
      </c>
      <c r="C20" s="5" t="n">
        <v>2</v>
      </c>
    </row>
    <row r="21" spans="1:4">
      <c r="A21" s="4" t="s">
        <v>752</v>
      </c>
      <c r="B21" s="5" t="n">
        <v>72</v>
      </c>
      <c r="C21" s="5" t="n">
        <v>-10</v>
      </c>
    </row>
    <row r="22" spans="1:4">
      <c r="A22" s="4" t="s">
        <v>746</v>
      </c>
      <c r="B22" s="5" t="n">
        <v>2236</v>
      </c>
      <c r="C22" s="5" t="n">
        <v>1872</v>
      </c>
      <c r="D22" s="5" t="n">
        <v>1969</v>
      </c>
    </row>
    <row r="23" spans="1:4">
      <c r="A23" s="4" t="s">
        <v>753</v>
      </c>
    </row>
    <row r="24" spans="1:4">
      <c r="A24" s="3" t="s">
        <v>743</v>
      </c>
    </row>
    <row r="25" spans="1:4">
      <c r="A25" s="4" t="s">
        <v>746</v>
      </c>
      <c r="B25" s="5" t="n">
        <v>1804</v>
      </c>
      <c r="C25" s="5" t="n">
        <v>1898</v>
      </c>
    </row>
    <row r="26" spans="1:4">
      <c r="A26" s="4" t="s">
        <v>744</v>
      </c>
      <c r="B26" s="5" t="n">
        <v>-43</v>
      </c>
      <c r="C26" s="5" t="n">
        <v>-41</v>
      </c>
    </row>
    <row r="27" spans="1:4">
      <c r="A27" s="4" t="s">
        <v>741</v>
      </c>
      <c r="B27" s="5" t="n">
        <v>203</v>
      </c>
      <c r="C27" s="5" t="n">
        <v>-118</v>
      </c>
    </row>
    <row r="28" spans="1:4">
      <c r="A28" s="4" t="s">
        <v>747</v>
      </c>
      <c r="B28" s="5" t="n">
        <v>26</v>
      </c>
      <c r="C28" s="5" t="n">
        <v>47</v>
      </c>
    </row>
    <row r="29" spans="1:4">
      <c r="A29" s="4" t="s">
        <v>754</v>
      </c>
      <c r="B29" s="5" t="n">
        <v>61</v>
      </c>
      <c r="C29" s="5" t="n">
        <v>56</v>
      </c>
    </row>
    <row r="30" spans="1:4">
      <c r="A30" s="4" t="s">
        <v>751</v>
      </c>
      <c r="B30" s="5" t="n">
        <v>-111</v>
      </c>
      <c r="C30" s="5" t="n">
        <v>-110</v>
      </c>
    </row>
    <row r="31" spans="1:4">
      <c r="A31" s="4" t="s">
        <v>752</v>
      </c>
      <c r="B31" s="5" t="n">
        <v>-70</v>
      </c>
      <c r="C31" s="5" t="n">
        <v>10</v>
      </c>
    </row>
    <row r="32" spans="1:4">
      <c r="A32" s="4" t="s">
        <v>746</v>
      </c>
      <c r="B32" s="6" t="n">
        <v>2096</v>
      </c>
      <c r="C32" s="6" t="n">
        <v>1804</v>
      </c>
      <c r="D32" s="6" t="n">
        <v>18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36</v>
      </c>
      <c r="C1" s="2" t="s">
        <v>37</v>
      </c>
    </row>
    <row r="2" spans="1:3">
      <c r="A2" s="3" t="s">
        <v>200</v>
      </c>
    </row>
    <row r="3" spans="1:3">
      <c r="A3" s="4" t="s">
        <v>756</v>
      </c>
      <c r="B3" s="6" t="n">
        <v>-2236</v>
      </c>
      <c r="C3" s="6" t="n">
        <v>-1872</v>
      </c>
    </row>
    <row r="4" spans="1:3">
      <c r="A4" s="4" t="s">
        <v>757</v>
      </c>
      <c r="B4" s="5" t="n">
        <v>2096</v>
      </c>
      <c r="C4" s="5" t="n">
        <v>1804</v>
      </c>
    </row>
    <row r="5" spans="1:3">
      <c r="A5" s="4" t="s">
        <v>758</v>
      </c>
      <c r="B5" s="5" t="n">
        <v>-140</v>
      </c>
      <c r="C5" s="5" t="n">
        <v>-68</v>
      </c>
    </row>
    <row r="6" spans="1:3">
      <c r="A6" s="4" t="s">
        <v>759</v>
      </c>
      <c r="B6" s="5" t="n">
        <v>38</v>
      </c>
      <c r="C6" s="5" t="n">
        <v>21</v>
      </c>
    </row>
    <row r="7" spans="1:3">
      <c r="A7" s="4" t="s">
        <v>731</v>
      </c>
      <c r="B7" s="6" t="n">
        <v>-178</v>
      </c>
      <c r="C7" s="6" t="n">
        <v>-8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36</v>
      </c>
      <c r="C1" s="2" t="s">
        <v>37</v>
      </c>
    </row>
    <row r="2" spans="1:3">
      <c r="A2" s="3" t="s">
        <v>200</v>
      </c>
    </row>
    <row r="3" spans="1:3">
      <c r="A3" s="4" t="s">
        <v>761</v>
      </c>
      <c r="B3" s="4" t="s">
        <v>762</v>
      </c>
      <c r="C3" s="4" t="s">
        <v>479</v>
      </c>
    </row>
    <row r="4" spans="1:3">
      <c r="A4" s="4" t="s">
        <v>763</v>
      </c>
      <c r="B4" s="4" t="s">
        <v>764</v>
      </c>
      <c r="C4" s="4" t="s">
        <v>765</v>
      </c>
    </row>
    <row r="5" spans="1:3">
      <c r="A5" s="4" t="s">
        <v>766</v>
      </c>
      <c r="B5" s="4" t="s">
        <v>767</v>
      </c>
      <c r="C5" s="4" t="s">
        <v>76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36</v>
      </c>
      <c r="C2" s="2" t="s">
        <v>37</v>
      </c>
    </row>
    <row r="3" spans="1:3">
      <c r="A3" s="3" t="s">
        <v>200</v>
      </c>
    </row>
    <row r="4" spans="1:3">
      <c r="A4" s="4" t="s">
        <v>769</v>
      </c>
      <c r="B4" s="8" t="n">
        <v>21.2</v>
      </c>
      <c r="C4" s="8" t="n">
        <v>21.3</v>
      </c>
    </row>
    <row r="5" spans="1:3">
      <c r="A5" s="4" t="s">
        <v>770</v>
      </c>
      <c r="B5" s="8" t="n">
        <v>23.8</v>
      </c>
      <c r="C5" s="8" t="n">
        <v>23.9</v>
      </c>
    </row>
    <row r="6" spans="1:3">
      <c r="A6" s="4" t="s">
        <v>771</v>
      </c>
      <c r="B6" s="8" t="n">
        <v>22.2</v>
      </c>
      <c r="C6" s="8" t="n">
        <v>22.3</v>
      </c>
    </row>
    <row r="7" spans="1:3">
      <c r="A7" s="4" t="s">
        <v>772</v>
      </c>
      <c r="B7" s="8" t="n">
        <v>24.9</v>
      </c>
      <c r="C7" s="5" t="n">
        <v>25</v>
      </c>
    </row>
    <row r="8" spans="1:3">
      <c r="A8" s="4" t="s">
        <v>773</v>
      </c>
      <c r="B8" s="4" t="s">
        <v>77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75</v>
      </c>
      <c r="B1" s="2" t="s">
        <v>1</v>
      </c>
    </row>
    <row r="2" spans="1:3">
      <c r="B2" s="2" t="s">
        <v>36</v>
      </c>
      <c r="C2" s="2" t="s">
        <v>37</v>
      </c>
    </row>
    <row r="3" spans="1:3">
      <c r="A3" s="4" t="s">
        <v>776</v>
      </c>
    </row>
    <row r="4" spans="1:3">
      <c r="A4" s="3" t="s">
        <v>777</v>
      </c>
    </row>
    <row r="5" spans="1:3">
      <c r="A5" s="4" t="s">
        <v>778</v>
      </c>
      <c r="B5" s="4" t="s">
        <v>779</v>
      </c>
    </row>
    <row r="6" spans="1:3">
      <c r="A6" s="4" t="s">
        <v>778</v>
      </c>
      <c r="B6" s="4" t="s">
        <v>779</v>
      </c>
    </row>
    <row r="7" spans="1:3">
      <c r="A7" s="4" t="s">
        <v>780</v>
      </c>
      <c r="B7" s="4" t="s">
        <v>781</v>
      </c>
      <c r="C7" s="4" t="s">
        <v>782</v>
      </c>
    </row>
    <row r="8" spans="1:3">
      <c r="A8" s="4" t="s">
        <v>783</v>
      </c>
      <c r="B8" s="4" t="s">
        <v>784</v>
      </c>
      <c r="C8" s="4" t="s">
        <v>785</v>
      </c>
    </row>
    <row r="9" spans="1:3">
      <c r="A9" s="4" t="s">
        <v>786</v>
      </c>
    </row>
    <row r="10" spans="1:3">
      <c r="A10" s="3" t="s">
        <v>777</v>
      </c>
    </row>
    <row r="11" spans="1:3">
      <c r="A11" s="4" t="s">
        <v>778</v>
      </c>
      <c r="B11" s="4" t="s">
        <v>779</v>
      </c>
    </row>
    <row r="12" spans="1:3">
      <c r="A12" s="4" t="s">
        <v>778</v>
      </c>
      <c r="B12" s="4" t="s">
        <v>779</v>
      </c>
    </row>
    <row r="13" spans="1:3">
      <c r="A13" s="4" t="s">
        <v>780</v>
      </c>
      <c r="B13" s="4" t="s">
        <v>787</v>
      </c>
      <c r="C13" s="4" t="s">
        <v>787</v>
      </c>
    </row>
    <row r="14" spans="1:3">
      <c r="A14" s="4" t="s">
        <v>783</v>
      </c>
      <c r="B14" s="4" t="s">
        <v>788</v>
      </c>
      <c r="C14" s="4" t="s">
        <v>788</v>
      </c>
    </row>
    <row r="15" spans="1:3">
      <c r="A15" s="4" t="s">
        <v>789</v>
      </c>
    </row>
    <row r="16" spans="1:3">
      <c r="A16" s="3" t="s">
        <v>777</v>
      </c>
    </row>
    <row r="17" spans="1:3">
      <c r="A17" s="4" t="s">
        <v>778</v>
      </c>
      <c r="B17" s="4" t="s">
        <v>779</v>
      </c>
    </row>
    <row r="18" spans="1:3">
      <c r="A18" s="4" t="s">
        <v>778</v>
      </c>
      <c r="B18" s="4" t="s">
        <v>779</v>
      </c>
    </row>
    <row r="19" spans="1:3">
      <c r="A19" s="4" t="s">
        <v>780</v>
      </c>
      <c r="B19" s="4" t="s">
        <v>790</v>
      </c>
      <c r="C19" s="4" t="s">
        <v>791</v>
      </c>
    </row>
    <row r="20" spans="1:3">
      <c r="A20" s="4" t="s">
        <v>783</v>
      </c>
      <c r="B20" s="4" t="s">
        <v>792</v>
      </c>
      <c r="C20" s="4" t="s">
        <v>793</v>
      </c>
    </row>
    <row r="21" spans="1:3">
      <c r="A21" s="4" t="s">
        <v>794</v>
      </c>
    </row>
    <row r="22" spans="1:3">
      <c r="A22" s="3" t="s">
        <v>777</v>
      </c>
    </row>
    <row r="23" spans="1:3">
      <c r="A23" s="4" t="s">
        <v>795</v>
      </c>
      <c r="B23" s="4" t="s">
        <v>796</v>
      </c>
    </row>
    <row r="24" spans="1:3">
      <c r="A24" s="4" t="s">
        <v>795</v>
      </c>
      <c r="B24" s="4" t="s">
        <v>796</v>
      </c>
    </row>
    <row r="25" spans="1:3">
      <c r="A25" s="4" t="s">
        <v>780</v>
      </c>
      <c r="B25" s="4" t="s">
        <v>797</v>
      </c>
      <c r="C25" s="4" t="s">
        <v>764</v>
      </c>
    </row>
    <row r="26" spans="1:3">
      <c r="A26" s="4" t="s">
        <v>783</v>
      </c>
      <c r="B26" s="4" t="s">
        <v>798</v>
      </c>
      <c r="C26" s="4" t="s">
        <v>79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36</v>
      </c>
      <c r="C1" s="2" t="s">
        <v>37</v>
      </c>
    </row>
    <row r="2" spans="1:3">
      <c r="A2" s="3" t="s">
        <v>801</v>
      </c>
    </row>
    <row r="3" spans="1:3">
      <c r="A3" s="4" t="s">
        <v>802</v>
      </c>
      <c r="B3" s="6" t="n">
        <v>1024</v>
      </c>
      <c r="C3" s="6" t="n">
        <v>827</v>
      </c>
    </row>
    <row r="4" spans="1:3">
      <c r="A4" s="3" t="s">
        <v>803</v>
      </c>
    </row>
    <row r="5" spans="1:3">
      <c r="A5" s="4" t="s">
        <v>804</v>
      </c>
      <c r="B5" s="5" t="n">
        <v>20</v>
      </c>
      <c r="C5" s="5" t="n">
        <v>7</v>
      </c>
    </row>
    <row r="6" spans="1:3">
      <c r="A6" s="3" t="s">
        <v>805</v>
      </c>
    </row>
    <row r="7" spans="1:3">
      <c r="A7" s="4" t="s">
        <v>806</v>
      </c>
      <c r="B7" s="5" t="n">
        <v>329</v>
      </c>
      <c r="C7" s="5" t="n">
        <v>293</v>
      </c>
    </row>
    <row r="8" spans="1:3">
      <c r="A8" s="4" t="s">
        <v>807</v>
      </c>
      <c r="B8" s="5" t="n">
        <v>203</v>
      </c>
      <c r="C8" s="5" t="n">
        <v>226</v>
      </c>
    </row>
    <row r="9" spans="1:3">
      <c r="A9" s="4" t="s">
        <v>808</v>
      </c>
      <c r="B9" s="6" t="n">
        <v>2096</v>
      </c>
      <c r="C9" s="5" t="n">
        <v>1804</v>
      </c>
    </row>
    <row r="10" spans="1:3">
      <c r="A10" s="4" t="s">
        <v>809</v>
      </c>
      <c r="B10" s="6" t="n">
        <v>1</v>
      </c>
    </row>
    <row r="11" spans="1:3">
      <c r="A11" s="4" t="s">
        <v>810</v>
      </c>
    </row>
    <row r="12" spans="1:3">
      <c r="A12" s="3" t="s">
        <v>801</v>
      </c>
    </row>
    <row r="13" spans="1:3">
      <c r="A13" s="4" t="s">
        <v>802</v>
      </c>
      <c r="B13" s="6" t="n">
        <v>1024</v>
      </c>
      <c r="C13" s="5" t="n">
        <v>827</v>
      </c>
    </row>
    <row r="14" spans="1:3">
      <c r="A14" s="3" t="s">
        <v>803</v>
      </c>
    </row>
    <row r="15" spans="1:3">
      <c r="A15" s="4" t="s">
        <v>804</v>
      </c>
      <c r="B15" s="5" t="n">
        <v>20</v>
      </c>
      <c r="C15" s="5" t="n">
        <v>7</v>
      </c>
    </row>
    <row r="16" spans="1:3">
      <c r="A16" s="3" t="s">
        <v>805</v>
      </c>
    </row>
    <row r="17" spans="1:3">
      <c r="A17" s="4" t="s">
        <v>806</v>
      </c>
      <c r="B17" s="5" t="n">
        <v>34</v>
      </c>
      <c r="C17" s="5" t="n">
        <v>27</v>
      </c>
    </row>
    <row r="18" spans="1:3">
      <c r="A18" s="4" t="s">
        <v>807</v>
      </c>
      <c r="B18" s="5" t="n">
        <v>0</v>
      </c>
      <c r="C18" s="5" t="n">
        <v>0</v>
      </c>
    </row>
    <row r="19" spans="1:3">
      <c r="A19" s="4" t="s">
        <v>808</v>
      </c>
      <c r="B19" s="5" t="n">
        <v>1571</v>
      </c>
      <c r="C19" s="5" t="n">
        <v>1288</v>
      </c>
    </row>
    <row r="20" spans="1:3">
      <c r="A20" s="4" t="s">
        <v>811</v>
      </c>
    </row>
    <row r="21" spans="1:3">
      <c r="A21" s="3" t="s">
        <v>801</v>
      </c>
    </row>
    <row r="22" spans="1:3">
      <c r="A22" s="4" t="s">
        <v>802</v>
      </c>
      <c r="B22" s="5" t="n">
        <v>0</v>
      </c>
      <c r="C22" s="5" t="n">
        <v>0</v>
      </c>
    </row>
    <row r="23" spans="1:3">
      <c r="A23" s="3" t="s">
        <v>803</v>
      </c>
    </row>
    <row r="24" spans="1:3">
      <c r="A24" s="4" t="s">
        <v>804</v>
      </c>
      <c r="B24" s="5" t="n">
        <v>0</v>
      </c>
      <c r="C24" s="5" t="n">
        <v>0</v>
      </c>
    </row>
    <row r="25" spans="1:3">
      <c r="A25" s="3" t="s">
        <v>805</v>
      </c>
    </row>
    <row r="26" spans="1:3">
      <c r="A26" s="4" t="s">
        <v>806</v>
      </c>
      <c r="B26" s="5" t="n">
        <v>295</v>
      </c>
      <c r="C26" s="5" t="n">
        <v>266</v>
      </c>
    </row>
    <row r="27" spans="1:3">
      <c r="A27" s="4" t="s">
        <v>807</v>
      </c>
      <c r="B27" s="5" t="n">
        <v>203</v>
      </c>
      <c r="C27" s="5" t="n">
        <v>226</v>
      </c>
    </row>
    <row r="28" spans="1:3">
      <c r="A28" s="4" t="s">
        <v>808</v>
      </c>
      <c r="B28" s="5" t="n">
        <v>525</v>
      </c>
      <c r="C28" s="5" t="n">
        <v>516</v>
      </c>
    </row>
    <row r="29" spans="1:3">
      <c r="A29" s="4" t="s">
        <v>812</v>
      </c>
    </row>
    <row r="30" spans="1:3">
      <c r="A30" s="3" t="s">
        <v>803</v>
      </c>
    </row>
    <row r="31" spans="1:3">
      <c r="A31" s="4" t="s">
        <v>813</v>
      </c>
      <c r="B31" s="5" t="n">
        <v>75</v>
      </c>
      <c r="C31" s="5" t="n">
        <v>67</v>
      </c>
    </row>
    <row r="32" spans="1:3">
      <c r="A32" s="4" t="s">
        <v>814</v>
      </c>
    </row>
    <row r="33" spans="1:3">
      <c r="A33" s="3" t="s">
        <v>803</v>
      </c>
    </row>
    <row r="34" spans="1:3">
      <c r="A34" s="4" t="s">
        <v>813</v>
      </c>
      <c r="B34" s="5" t="n">
        <v>48</v>
      </c>
      <c r="C34" s="5" t="n">
        <v>43</v>
      </c>
    </row>
    <row r="35" spans="1:3">
      <c r="A35" s="4" t="s">
        <v>815</v>
      </c>
    </row>
    <row r="36" spans="1:3">
      <c r="A36" s="3" t="s">
        <v>803</v>
      </c>
    </row>
    <row r="37" spans="1:3">
      <c r="A37" s="4" t="s">
        <v>813</v>
      </c>
      <c r="B37" s="5" t="n">
        <v>27</v>
      </c>
      <c r="C37" s="5" t="n">
        <v>24</v>
      </c>
    </row>
    <row r="38" spans="1:3">
      <c r="A38" s="4" t="s">
        <v>816</v>
      </c>
    </row>
    <row r="39" spans="1:3">
      <c r="A39" s="3" t="s">
        <v>803</v>
      </c>
    </row>
    <row r="40" spans="1:3">
      <c r="A40" s="4" t="s">
        <v>813</v>
      </c>
      <c r="B40" s="5" t="n">
        <v>445</v>
      </c>
      <c r="C40" s="5" t="n">
        <v>384</v>
      </c>
    </row>
    <row r="41" spans="1:3">
      <c r="A41" s="4" t="s">
        <v>817</v>
      </c>
    </row>
    <row r="42" spans="1:3">
      <c r="A42" s="3" t="s">
        <v>803</v>
      </c>
    </row>
    <row r="43" spans="1:3">
      <c r="A43" s="4" t="s">
        <v>813</v>
      </c>
      <c r="B43" s="5" t="n">
        <v>445</v>
      </c>
      <c r="C43" s="5" t="n">
        <v>384</v>
      </c>
    </row>
    <row r="44" spans="1:3">
      <c r="A44" s="4" t="s">
        <v>818</v>
      </c>
    </row>
    <row r="45" spans="1:3">
      <c r="A45" s="3" t="s">
        <v>803</v>
      </c>
    </row>
    <row r="46" spans="1:3">
      <c r="A46" s="4" t="s">
        <v>813</v>
      </c>
      <c r="B46" s="6" t="n">
        <v>0</v>
      </c>
      <c r="C46"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568</v>
      </c>
      <c r="C2" s="2" t="s">
        <v>390</v>
      </c>
      <c r="D2" s="2" t="s">
        <v>417</v>
      </c>
      <c r="E2" s="2" t="s">
        <v>820</v>
      </c>
    </row>
    <row r="3" spans="1:5">
      <c r="A3" s="3" t="s">
        <v>821</v>
      </c>
    </row>
    <row r="4" spans="1:5">
      <c r="A4" s="4" t="s">
        <v>822</v>
      </c>
      <c r="E4" s="10" t="n">
        <v>171</v>
      </c>
    </row>
    <row r="5" spans="1:5">
      <c r="A5" s="4" t="s">
        <v>823</v>
      </c>
      <c r="B5" s="6" t="n">
        <v>61</v>
      </c>
      <c r="C5" s="6" t="n">
        <v>56</v>
      </c>
      <c r="D5" s="6" t="n">
        <v>58</v>
      </c>
    </row>
    <row r="6" spans="1:5">
      <c r="A6" s="4" t="s">
        <v>824</v>
      </c>
      <c r="B6" s="5" t="n">
        <v>53</v>
      </c>
    </row>
    <row r="7" spans="1:5">
      <c r="A7" s="4" t="s">
        <v>825</v>
      </c>
      <c r="B7" s="5" t="n">
        <v>17</v>
      </c>
      <c r="C7" s="5" t="n">
        <v>19</v>
      </c>
    </row>
    <row r="8" spans="1:5">
      <c r="A8" s="4" t="s">
        <v>826</v>
      </c>
      <c r="B8" s="5" t="n">
        <v>43</v>
      </c>
      <c r="C8" s="5" t="n">
        <v>53</v>
      </c>
    </row>
    <row r="9" spans="1:5">
      <c r="A9" s="4" t="s">
        <v>827</v>
      </c>
      <c r="B9" s="6" t="n">
        <v>26</v>
      </c>
      <c r="C9" s="6" t="n">
        <v>27</v>
      </c>
      <c r="D9" s="6" t="n">
        <v>25</v>
      </c>
    </row>
    <row r="10" spans="1:5">
      <c r="A10" s="4" t="s">
        <v>828</v>
      </c>
    </row>
    <row r="11" spans="1:5">
      <c r="A11" s="3" t="s">
        <v>821</v>
      </c>
    </row>
    <row r="12" spans="1:5">
      <c r="A12" s="4" t="s">
        <v>829</v>
      </c>
      <c r="B12" s="4" t="s">
        <v>830</v>
      </c>
    </row>
    <row r="13" spans="1:5">
      <c r="A13" s="4" t="s">
        <v>423</v>
      </c>
    </row>
    <row r="14" spans="1:5">
      <c r="A14" s="3" t="s">
        <v>821</v>
      </c>
    </row>
    <row r="15" spans="1:5">
      <c r="A15" s="4" t="s">
        <v>831</v>
      </c>
      <c r="B15" s="6" t="n">
        <v>13</v>
      </c>
    </row>
    <row r="16" spans="1:5">
      <c r="A16" s="4" t="s">
        <v>832</v>
      </c>
      <c r="B16" s="4" t="s">
        <v>833</v>
      </c>
      <c r="E16" s="4" t="s">
        <v>833</v>
      </c>
    </row>
    <row r="17" spans="1:5">
      <c r="A17" s="4" t="s">
        <v>834</v>
      </c>
      <c r="B17" s="4" t="s">
        <v>835</v>
      </c>
      <c r="E17" s="4" t="s">
        <v>835</v>
      </c>
    </row>
    <row r="18" spans="1:5">
      <c r="A18" s="4" t="s">
        <v>823</v>
      </c>
      <c r="B18" s="6" t="n">
        <v>5</v>
      </c>
    </row>
    <row r="19" spans="1:5">
      <c r="A19" s="4" t="s">
        <v>836</v>
      </c>
      <c r="B19" s="6" t="n">
        <v>0</v>
      </c>
    </row>
    <row r="20" spans="1:5">
      <c r="A20" s="4" t="s">
        <v>837</v>
      </c>
    </row>
    <row r="21" spans="1:5">
      <c r="A21" s="3" t="s">
        <v>821</v>
      </c>
    </row>
    <row r="22" spans="1:5">
      <c r="A22" s="4" t="s">
        <v>829</v>
      </c>
      <c r="B22" s="4" t="s">
        <v>838</v>
      </c>
    </row>
    <row r="23" spans="1:5">
      <c r="A23" s="4" t="s">
        <v>422</v>
      </c>
    </row>
    <row r="24" spans="1:5">
      <c r="A24" s="3" t="s">
        <v>821</v>
      </c>
    </row>
    <row r="25" spans="1:5">
      <c r="A25" s="4" t="s">
        <v>832</v>
      </c>
      <c r="B25" s="4" t="s">
        <v>839</v>
      </c>
      <c r="E25" s="4" t="s">
        <v>839</v>
      </c>
    </row>
    <row r="26" spans="1:5">
      <c r="A26" s="4" t="s">
        <v>834</v>
      </c>
      <c r="B26" s="4" t="s">
        <v>840</v>
      </c>
      <c r="E26" s="4" t="s">
        <v>840</v>
      </c>
    </row>
    <row r="27" spans="1:5">
      <c r="A27" s="4" t="s">
        <v>841</v>
      </c>
    </row>
    <row r="28" spans="1:5">
      <c r="A28" s="3" t="s">
        <v>821</v>
      </c>
    </row>
    <row r="29" spans="1:5">
      <c r="A29" s="4" t="s">
        <v>829</v>
      </c>
      <c r="B29" s="4" t="s">
        <v>84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5"/>
  </cols>
  <sheetData>
    <row r="1" spans="1:5">
      <c r="A1" s="1" t="s">
        <v>843</v>
      </c>
      <c r="B1" s="2" t="s">
        <v>1</v>
      </c>
    </row>
    <row r="2" spans="1:5">
      <c r="B2" s="2" t="s">
        <v>36</v>
      </c>
      <c r="C2" s="2" t="s">
        <v>37</v>
      </c>
      <c r="D2" s="2" t="s">
        <v>38</v>
      </c>
      <c r="E2" s="2" t="s">
        <v>844</v>
      </c>
    </row>
    <row r="3" spans="1:5">
      <c r="A3" s="3" t="s">
        <v>375</v>
      </c>
    </row>
    <row r="4" spans="1:5">
      <c r="A4" s="4" t="s">
        <v>436</v>
      </c>
      <c r="B4" s="5" t="n">
        <v>456399877</v>
      </c>
      <c r="C4" s="5" t="n">
        <v>474920066</v>
      </c>
      <c r="D4" s="5" t="n">
        <v>484586428</v>
      </c>
    </row>
    <row r="5" spans="1:5">
      <c r="A5" s="4" t="s">
        <v>154</v>
      </c>
      <c r="B5" s="6" t="n">
        <v>26000000</v>
      </c>
      <c r="C5" s="6" t="n">
        <v>25000000</v>
      </c>
      <c r="D5" s="6" t="n">
        <v>13000000</v>
      </c>
    </row>
    <row r="6" spans="1:5">
      <c r="A6" s="4" t="s">
        <v>845</v>
      </c>
      <c r="E6" s="6" t="n">
        <v>1500000000</v>
      </c>
    </row>
    <row r="7" spans="1:5">
      <c r="A7" s="4" t="s">
        <v>846</v>
      </c>
      <c r="E7" s="5" t="n">
        <v>48507819</v>
      </c>
    </row>
    <row r="8" spans="1:5">
      <c r="A8" s="4" t="s">
        <v>847</v>
      </c>
      <c r="B8" s="5" t="n">
        <v>-1005000000</v>
      </c>
      <c r="C8" s="5" t="n">
        <v>-502000000</v>
      </c>
    </row>
    <row r="9" spans="1:5">
      <c r="A9" s="4" t="s">
        <v>848</v>
      </c>
    </row>
    <row r="10" spans="1:5">
      <c r="A10" s="3" t="s">
        <v>375</v>
      </c>
    </row>
    <row r="11" spans="1:5">
      <c r="A11" s="4" t="s">
        <v>849</v>
      </c>
      <c r="B11" s="6" t="n">
        <v>0</v>
      </c>
      <c r="C11" s="6" t="n">
        <v>2000000</v>
      </c>
      <c r="D11" s="6" t="n">
        <v>2000000</v>
      </c>
    </row>
    <row r="12" spans="1:5">
      <c r="A12" s="4" t="s">
        <v>107</v>
      </c>
    </row>
    <row r="13" spans="1:5">
      <c r="A13" s="3" t="s">
        <v>375</v>
      </c>
    </row>
    <row r="14" spans="1:5">
      <c r="A14" s="4" t="s">
        <v>850</v>
      </c>
      <c r="B14" s="5" t="n">
        <v>2092404</v>
      </c>
      <c r="C14" s="5" t="n">
        <v>2763238</v>
      </c>
      <c r="D14" s="5" t="n">
        <v>1510032</v>
      </c>
    </row>
    <row r="15" spans="1:5">
      <c r="A15" s="4" t="s">
        <v>851</v>
      </c>
      <c r="B15" s="5" t="n">
        <v>-20612593</v>
      </c>
      <c r="C15" s="5" t="n">
        <v>-12429600</v>
      </c>
    </row>
    <row r="16" spans="1:5">
      <c r="A16" s="4" t="s">
        <v>847</v>
      </c>
      <c r="B16" s="6" t="n">
        <v>-200000</v>
      </c>
    </row>
    <row r="17" spans="1:5">
      <c r="A17" s="4" t="s">
        <v>108</v>
      </c>
    </row>
    <row r="18" spans="1:5">
      <c r="A18" s="3" t="s">
        <v>375</v>
      </c>
    </row>
    <row r="19" spans="1:5">
      <c r="A19" s="4" t="s">
        <v>154</v>
      </c>
      <c r="B19" s="5" t="n">
        <v>26000000</v>
      </c>
      <c r="C19" s="6" t="n">
        <v>25000000</v>
      </c>
      <c r="D19" s="6" t="n">
        <v>13000000</v>
      </c>
    </row>
    <row r="20" spans="1:5">
      <c r="A20" s="4" t="s">
        <v>111</v>
      </c>
    </row>
    <row r="21" spans="1:5">
      <c r="A21" s="3" t="s">
        <v>375</v>
      </c>
    </row>
    <row r="22" spans="1:5">
      <c r="A22" s="4" t="s">
        <v>847</v>
      </c>
      <c r="B22" s="5" t="n">
        <v>-1005000000</v>
      </c>
      <c r="C22" s="6" t="n">
        <v>-502000000</v>
      </c>
    </row>
    <row r="23" spans="1:5">
      <c r="A23" s="4" t="s">
        <v>852</v>
      </c>
      <c r="B23" s="6" t="n">
        <v>-5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6:08:23Z</dcterms:created>
  <dcterms:modified xmlns:dcterms="http://purl.org/dc/terms/" xmlns:xsi="http://www.w3.org/2001/XMLSchema-instance" xsi:type="dcterms:W3CDTF">2020-03-16T06:08:23Z</dcterms:modified>
</cp:coreProperties>
</file>